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7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Investment Securities Funds (Invesco Investment Securities Funds)</t>
        </is>
      </c>
    </row>
    <row r="7">
      <c r="A7" s="4" t="inlineStr">
        <is>
          <t>Entity Central Index Key</t>
        </is>
      </c>
      <c r="B7" s="4" t="inlineStr">
        <is>
          <t>00008427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9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Investment Securities Funds (Invesco Investment Securities Funds)</t>
        </is>
      </c>
    </row>
    <row r="7">
      <c r="A7" s="4" t="inlineStr">
        <is>
          <t>Entity Central Index Key</t>
        </is>
      </c>
      <c r="B7" s="4" t="inlineStr">
        <is>
          <t>00008427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24106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SMA High Yield Bond Fund</t>
        </is>
      </c>
    </row>
    <row r="13">
      <c r="A13" s="4" t="inlineStr">
        <is>
          <t>Class Name</t>
        </is>
      </c>
      <c r="B13" s="4" t="inlineStr">
        <is>
          <t>Invesco SMA High Yield Bond Fund</t>
        </is>
      </c>
    </row>
    <row r="14">
      <c r="A14" s="4" t="inlineStr">
        <is>
          <t>Trading Symbol</t>
        </is>
      </c>
      <c r="B14" s="4" t="inlineStr">
        <is>
          <t>SMHY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Invesco SMA High Yield Bond Fund (the “Fund”) for the period March 1, 2024 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invesco.com/reports</t>
        </is>
      </c>
    </row>
    <row r="18">
      <c r="A18" s="4" t="inlineStr">
        <is>
          <t>Additional Information Phone Number</t>
        </is>
      </c>
      <c r="B18" s="4" t="inlineStr">
        <is>
          <t>(800) 959-4246</t>
        </is>
      </c>
    </row>
    <row r="19">
      <c r="A19" s="4" t="inlineStr">
        <is>
          <t>Additional Information Website</t>
        </is>
      </c>
      <c r="B19" s="4" t="inlineStr">
        <is>
          <t>invesco.com/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Costs of a $10,000 investment Costs paid as a percentage of a $10,000 investment*
Invesco SMA High Yield Bond Fund $ 0.00 %
*
Annualized.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0572274</v>
      </c>
    </row>
    <row r="24">
      <c r="A24" s="4" t="inlineStr">
        <is>
          <t>Holdings Count | Holding</t>
        </is>
      </c>
      <c r="B24" s="7" t="n">
        <v>187</v>
      </c>
    </row>
    <row r="25">
      <c r="A25" s="4" t="inlineStr">
        <is>
          <t>Investment Company Portfolio Turnover</t>
        </is>
      </c>
      <c r="B25" s="6" t="n">
        <v>0.6</v>
      </c>
    </row>
    <row r="26">
      <c r="A26" s="4" t="inlineStr">
        <is>
          <t>Additional Fund Statistics [Text Block]</t>
        </is>
      </c>
      <c r="B26" s="4" t="inlineStr">
        <is>
          <t>What Are Key Statistics About The Fund? (as of August 31, 2024)
Fund net assets $
Total number of portfolio holdings 187
Portfolio turnover rate 60 %</t>
        </is>
      </c>
    </row>
    <row r="27">
      <c r="A27" s="4" t="inlineStr">
        <is>
          <t>Holdings [Text Block]</t>
        </is>
      </c>
      <c r="B27" s="4" t="inlineStr">
        <is>
          <t xml:space="preserve">What Comprised The Fund's Holdings? (as of August 31, 2024) Top ten holdings*
Iliad Holding S.A.S., 6.50%, 10/15/2026 1.91 %
Mativ Holdings, Inc., 6.88%, 10/01/2026 1.75 %
Melco Resorts Finance Ltd., 5.38%, 12/04/2029 1.73 %
Studio City Finance Ltd., 5.00%, 01/15/2029 1.69 %
Allison Transmission, Inc., 3.75%, 01/30/2031 1.53 %
Vistra Operations Co. LLC, 7.75%, 10/15/2031 1.50 %
American Airlines, Inc./AAdvantage Loyalty IP Ltd., 5.75%, 04/20/2029 1.49 %
Tenet Healthcare Corp., 6.75%, 05/15/2031 1.49 %
ZF North America Capital, Inc., 6.88%, 04/14/2028 1.47 %
AerCap Ireland Capital DAC/AerCap Global Aviation Trust, 6.95%, 03/10/2055 1.46 %
* Excluding money market fund holdings, if any. Security type allocation </t>
        </is>
      </c>
    </row>
    <row r="28">
      <c r="A28" s="4" t="inlineStr">
        <is>
          <t>Largest Holdings [Text Block]</t>
        </is>
      </c>
      <c r="B28" s="4" t="inlineStr">
        <is>
          <t>Top ten holdings*
Iliad Holding S.A.S., 6.50%, 10/15/2026 1.91 %
Mativ Holdings, Inc., 6.88%, 10/01/2026 1.75 %
Melco Resorts Finance Ltd., 5.38%, 12/04/2029 1.73 %
Studio City Finance Ltd., 5.00%, 01/15/2029 1.69 %
Allison Transmission, Inc., 3.75%, 01/30/2031 1.53 %
Vistra Operations Co. LLC, 7.75%, 10/15/2031 1.50 %
American Airlines, Inc./AAdvantage Loyalty IP Ltd., 5.75%, 04/20/2029 1.49 %
Tenet Healthcare Corp., 6.75%, 05/15/2031 1.49 %
ZF North America Capital, Inc., 6.88%, 04/14/2028 1.47 %
AerCap Ireland Capital DAC/AerCap Global Aviation Trust, 6.95%, 03/10/2055 1.46 %
* Excluding money market fund holdings, if any.</t>
        </is>
      </c>
    </row>
    <row r="29">
      <c r="A29" s="4" t="inlineStr">
        <is>
          <t>C000000586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Invesco High Yield Fund</t>
        </is>
      </c>
    </row>
    <row r="32">
      <c r="A32" s="4" t="inlineStr">
        <is>
          <t>Class Name</t>
        </is>
      </c>
      <c r="B32" s="4" t="inlineStr">
        <is>
          <t>Class A</t>
        </is>
      </c>
    </row>
    <row r="33">
      <c r="A33" s="4" t="inlineStr">
        <is>
          <t>Trading Symbol</t>
        </is>
      </c>
      <c r="B33" s="4" t="inlineStr">
        <is>
          <t>AMHY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Invesco High Yield Fund (the “Fund”) for the period March 1, 2024 to August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invesco.com/reports</t>
        </is>
      </c>
    </row>
    <row r="37">
      <c r="A37" s="4" t="inlineStr">
        <is>
          <t>Additional Information Phone Number</t>
        </is>
      </c>
      <c r="B37" s="4" t="inlineStr">
        <is>
          <t>(800) 959-4246</t>
        </is>
      </c>
    </row>
    <row r="38">
      <c r="A38" s="4" t="inlineStr">
        <is>
          <t>Additional Information Website</t>
        </is>
      </c>
      <c r="B38" s="4" t="inlineStr">
        <is>
          <t>invesco.com/repor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Fund (Class) Costs of a $10,000 investment Costs paid as a percentage
Invesco High Yield Fund $ 1.01 %
*
Annualized.</t>
        </is>
      </c>
    </row>
    <row r="40">
      <c r="A40" s="4" t="inlineStr">
        <is>
          <t>Expenses Paid, Amount</t>
        </is>
      </c>
      <c r="B40" s="5" t="n">
        <v>52</v>
      </c>
    </row>
    <row r="41">
      <c r="A41" s="4" t="inlineStr">
        <is>
          <t>Expense Ratio, Percent</t>
        </is>
      </c>
      <c r="B41" s="8" t="n">
        <v>0.0101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949007642</v>
      </c>
    </row>
    <row r="43">
      <c r="A43" s="4" t="inlineStr">
        <is>
          <t>Holdings Count | Holding</t>
        </is>
      </c>
      <c r="B43" s="7" t="n">
        <v>325</v>
      </c>
    </row>
    <row r="44">
      <c r="A44" s="4" t="inlineStr">
        <is>
          <t>Investment Company Portfolio Turnover</t>
        </is>
      </c>
      <c r="B44" s="6" t="n">
        <v>0.72</v>
      </c>
    </row>
    <row r="45">
      <c r="A45" s="4" t="inlineStr">
        <is>
          <t>Additional Fund Statistics [Text Block]</t>
        </is>
      </c>
      <c r="B45" s="4" t="inlineStr">
        <is>
          <t>What Are Key Statistics About The Fund? (as of August 31, 2024)
Fund net assets $
Total number of portfolio holdings 325
Portfolio turnover rate 72 %</t>
        </is>
      </c>
    </row>
    <row r="46">
      <c r="A46" s="4" t="inlineStr">
        <is>
          <t>Holdings [Text Block]</t>
        </is>
      </c>
      <c r="B46" s="4" t="inlineStr">
        <is>
          <t xml:space="preserve">What Comprised The Fund's Holdings? (as of August 31, 2024) Top ten holdings*
Carriage Services, Inc., 4.25%, 05/15/2029 1.73 %
Mativ Holdings, Inc., 6.88%, 10/01/2026 1.72 %
American Airlines, Inc./AAdvantage Loyalty IP Ltd., 5.75%, 04/20/2029 1.49 %
Allison Transmission, Inc., 3.75%, 01/30/2031 1.48 %
Vistra Operations Co. LLC, 7.75%, 10/15/2031 1.20 %
Aircastle Ltd., 5.25%, 1.04 %
LCM Investments Holdings II LLC, 8.25%, 08/01/2031 1.00 %
EMRLD Borrower L.P./Emerald Co-Issuer, Inc., 6.63%, 12/15/2030 0.98 %
Fortress Transportation and Infrastructure Investors LLC, 7.88%, 12/01/2030 0.97 %
EQM Midstream Partners L.P., 6.50%, 07/15/2048 0.97 %
* Excluding money market fund holdings, if any. Security type allocation </t>
        </is>
      </c>
    </row>
    <row r="47">
      <c r="A47" s="4" t="inlineStr">
        <is>
          <t>Largest Holdings [Text Block]</t>
        </is>
      </c>
      <c r="B47" s="4" t="inlineStr">
        <is>
          <t>Top ten holdings*
Carriage Services, Inc., 4.25%, 05/15/2029 1.73 %
Mativ Holdings, Inc., 6.88%, 10/01/2026 1.72 %
American Airlines, Inc./AAdvantage Loyalty IP Ltd., 5.75%, 04/20/2029 1.49 %
Allison Transmission, Inc., 3.75%, 01/30/2031 1.48 %
Vistra Operations Co. LLC, 7.75%, 10/15/2031 1.20 %
Aircastle Ltd., 5.25%, 1.04 %
LCM Investments Holdings II LLC, 8.25%, 08/01/2031 1.00 %
EMRLD Borrower L.P./Emerald Co-Issuer, Inc., 6.63%, 12/15/2030 0.98 %
Fortress Transportation and Infrastructure Investors LLC, 7.88%, 12/01/2030 0.97 %
EQM Midstream Partners L.P., 6.50%, 07/15/2048 0.97 %
* Excluding money market fund holdings, if any.</t>
        </is>
      </c>
    </row>
    <row r="48">
      <c r="A48" s="4" t="inlineStr">
        <is>
          <t>C000000588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Invesco High Yield Fund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AHYC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Invesco High Yield Fund (the “Fund”) for the period March 1, 2024 to August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invesco.com/reports</t>
        </is>
      </c>
    </row>
    <row r="56">
      <c r="A56" s="4" t="inlineStr">
        <is>
          <t>Additional Information Phone Number</t>
        </is>
      </c>
      <c r="B56" s="4" t="inlineStr">
        <is>
          <t>(800) 959-4246</t>
        </is>
      </c>
    </row>
    <row r="57">
      <c r="A57" s="4" t="inlineStr">
        <is>
          <t>Additional Information Website</t>
        </is>
      </c>
      <c r="B57" s="4" t="inlineStr">
        <is>
          <t>invesco.com/repor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Fund (Class) Costs of a $10,000 investment Costs paid as a percentage
Invesco High Yield Fund $ 1.76 %
*
Annualized.</t>
        </is>
      </c>
    </row>
    <row r="59">
      <c r="A59" s="4" t="inlineStr">
        <is>
          <t>Expenses Paid, Amount</t>
        </is>
      </c>
      <c r="B59" s="5" t="n">
        <v>91</v>
      </c>
    </row>
    <row r="60">
      <c r="A60" s="4" t="inlineStr">
        <is>
          <t>Expense Ratio, Percent</t>
        </is>
      </c>
      <c r="B60" s="8" t="n">
        <v>0.0176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949007642</v>
      </c>
    </row>
    <row r="62">
      <c r="A62" s="4" t="inlineStr">
        <is>
          <t>Holdings Count | Holding</t>
        </is>
      </c>
      <c r="B62" s="7" t="n">
        <v>325</v>
      </c>
    </row>
    <row r="63">
      <c r="A63" s="4" t="inlineStr">
        <is>
          <t>Investment Company Portfolio Turnover</t>
        </is>
      </c>
      <c r="B63" s="6" t="n">
        <v>0.72</v>
      </c>
    </row>
    <row r="64">
      <c r="A64" s="4" t="inlineStr">
        <is>
          <t>Additional Fund Statistics [Text Block]</t>
        </is>
      </c>
      <c r="B64" s="4" t="inlineStr">
        <is>
          <t>What Are Key Statistics About The Fund? (as of August 31, 2024)
Fund net assets $
Total number of portfolio holdings 325
Portfolio turnover rate 72 %</t>
        </is>
      </c>
    </row>
    <row r="65">
      <c r="A65" s="4" t="inlineStr">
        <is>
          <t>Holdings [Text Block]</t>
        </is>
      </c>
      <c r="B65" s="4" t="inlineStr">
        <is>
          <t xml:space="preserve">What Comprised The Fund's Holdings? (as of August 31, 2024) Top ten holdings*
Carriage Services, Inc., 4.25%, 05/15/2029 1.73 %
Mativ Holdings, Inc., 6.88%, 10/01/2026 1.72 %
American Airlines, Inc./AAdvantage Loyalty IP Ltd., 5.75%, 04/20/2029 1.49 %
Allison Transmission, Inc., 3.75%, 01/30/2031 1.48 %
Vistra Operations Co. LLC, 7.75%, 10/15/2031 1.20 %
Aircastle Ltd., 5.25%, 1.04 %
LCM Investments Holdings II LLC, 8.25%, 08/01/2031 1.00 %
EMRLD Borrower L.P./Emerald Co-Issuer, Inc., 6.63%, 12/15/2030 0.98 %
Fortress Transportation and Infrastructure Investors LLC, 7.88%, 12/01/2030 0.97 %
EQM Midstream Partners L.P., 6.50%, 07/15/2048 0.97 %
* Excluding money market fund holdings, if any. Security type allocation </t>
        </is>
      </c>
    </row>
    <row r="66">
      <c r="A66" s="4" t="inlineStr">
        <is>
          <t>Largest Holdings [Text Block]</t>
        </is>
      </c>
      <c r="B66" s="4" t="inlineStr">
        <is>
          <t>Top ten holdings*
Carriage Services, Inc., 4.25%, 05/15/2029 1.73 %
Mativ Holdings, Inc., 6.88%, 10/01/2026 1.72 %
American Airlines, Inc./AAdvantage Loyalty IP Ltd., 5.75%, 04/20/2029 1.49 %
Allison Transmission, Inc., 3.75%, 01/30/2031 1.48 %
Vistra Operations Co. LLC, 7.75%, 10/15/2031 1.20 %
Aircastle Ltd., 5.25%, 1.04 %
LCM Investments Holdings II LLC, 8.25%, 08/01/2031 1.00 %
EMRLD Borrower L.P./Emerald Co-Issuer, Inc., 6.63%, 12/15/2030 0.98 %
Fortress Transportation and Infrastructure Investors LLC, 7.88%, 12/01/2030 0.97 %
EQM Midstream Partners L.P., 6.50%, 07/15/2048 0.97 %
* Excluding money market fund holdings, if any.</t>
        </is>
      </c>
    </row>
    <row r="67">
      <c r="A67" s="4" t="inlineStr">
        <is>
          <t>C000071210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Invesco High Yield Fund</t>
        </is>
      </c>
    </row>
    <row r="70">
      <c r="A70" s="4" t="inlineStr">
        <is>
          <t>Class Name</t>
        </is>
      </c>
      <c r="B70" s="4" t="inlineStr">
        <is>
          <t>Class Y</t>
        </is>
      </c>
    </row>
    <row r="71">
      <c r="A71" s="4" t="inlineStr">
        <is>
          <t>Trading Symbol</t>
        </is>
      </c>
      <c r="B71" s="4" t="inlineStr">
        <is>
          <t>AHHY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Invesco High Yield Fund (the “Fund”) for the period March 1, 2024 to August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invesco.com/reports</t>
        </is>
      </c>
    </row>
    <row r="75">
      <c r="A75" s="4" t="inlineStr">
        <is>
          <t>Additional Information Phone Number</t>
        </is>
      </c>
      <c r="B75" s="4" t="inlineStr">
        <is>
          <t>(800) 959-4246</t>
        </is>
      </c>
    </row>
    <row r="76">
      <c r="A76" s="4" t="inlineStr">
        <is>
          <t>Additional Information Website</t>
        </is>
      </c>
      <c r="B76" s="4" t="inlineStr">
        <is>
          <t>invesco.com/repor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Fund (Class) Costs of a $10,000 investment Costs paid as a percentage
Invesco High Yield Fund $ 0.76 %
*
Annualized.</t>
        </is>
      </c>
    </row>
    <row r="78">
      <c r="A78" s="4" t="inlineStr">
        <is>
          <t>Expenses Paid, Amount</t>
        </is>
      </c>
      <c r="B78" s="5" t="n">
        <v>39</v>
      </c>
    </row>
    <row r="79">
      <c r="A79" s="4" t="inlineStr">
        <is>
          <t>Expense Ratio, Percent</t>
        </is>
      </c>
      <c r="B79" s="8" t="n">
        <v>0.0076</v>
      </c>
      <c r="C79" s="4" t="inlineStr">
        <is>
          <t>[4]</t>
        </is>
      </c>
    </row>
    <row r="80">
      <c r="A80" s="4" t="inlineStr">
        <is>
          <t>Net Assets</t>
        </is>
      </c>
      <c r="B80" s="5" t="n">
        <v>949007642</v>
      </c>
    </row>
    <row r="81">
      <c r="A81" s="4" t="inlineStr">
        <is>
          <t>Holdings Count | Holding</t>
        </is>
      </c>
      <c r="B81" s="7" t="n">
        <v>325</v>
      </c>
    </row>
    <row r="82">
      <c r="A82" s="4" t="inlineStr">
        <is>
          <t>Investment Company Portfolio Turnover</t>
        </is>
      </c>
      <c r="B82" s="6" t="n">
        <v>0.72</v>
      </c>
    </row>
    <row r="83">
      <c r="A83" s="4" t="inlineStr">
        <is>
          <t>Additional Fund Statistics [Text Block]</t>
        </is>
      </c>
      <c r="B83" s="4" t="inlineStr">
        <is>
          <t>What Are Key Statistics About The Fund? (as of August 31, 2024)
Fund net assets $
Total number of portfolio holdings 325
Portfolio turnover rate 72 %</t>
        </is>
      </c>
    </row>
    <row r="84">
      <c r="A84" s="4" t="inlineStr">
        <is>
          <t>Holdings [Text Block]</t>
        </is>
      </c>
      <c r="B84" s="4" t="inlineStr">
        <is>
          <t xml:space="preserve">What Comprised The Fund's Holdings? (as of August 31, 2024) Top ten holdings*
Carriage Services, Inc., 4.25%, 05/15/2029 1.73 %
Mativ Holdings, Inc., 6.88%, 10/01/2026 1.72 %
American Airlines, Inc./AAdvantage Loyalty IP Ltd., 5.75%, 04/20/2029 1.49 %
Allison Transmission, Inc., 3.75%, 01/30/2031 1.48 %
Vistra Operations Co. LLC, 7.75%, 10/15/2031 1.20 %
Aircastle Ltd., 5.25%, 1.04 %
LCM Investments Holdings II LLC, 8.25%, 08/01/2031 1.00 %
EMRLD Borrower L.P./Emerald Co-Issuer, Inc., 6.63%, 12/15/2030 0.98 %
Fortress Transportation and Infrastructure Investors LLC, 7.88%, 12/01/2030 0.97 %
EQM Midstream Partners L.P., 6.50%, 07/15/2048 0.97 %
* Excluding money market fund holdings, if any. Security type allocation </t>
        </is>
      </c>
    </row>
    <row r="85">
      <c r="A85" s="4" t="inlineStr">
        <is>
          <t>Largest Holdings [Text Block]</t>
        </is>
      </c>
      <c r="B85" s="4" t="inlineStr">
        <is>
          <t>Top ten holdings*
Carriage Services, Inc., 4.25%, 05/15/2029 1.73 %
Mativ Holdings, Inc., 6.88%, 10/01/2026 1.72 %
American Airlines, Inc./AAdvantage Loyalty IP Ltd., 5.75%, 04/20/2029 1.49 %
Allison Transmission, Inc., 3.75%, 01/30/2031 1.48 %
Vistra Operations Co. LLC, 7.75%, 10/15/2031 1.20 %
Aircastle Ltd., 5.25%, 1.04 %
LCM Investments Holdings II LLC, 8.25%, 08/01/2031 1.00 %
EMRLD Borrower L.P./Emerald Co-Issuer, Inc., 6.63%, 12/15/2030 0.98 %
Fortress Transportation and Infrastructure Investors LLC, 7.88%, 12/01/2030 0.97 %
EQM Midstream Partners L.P., 6.50%, 07/15/2048 0.97 %
* Excluding money market fund holdings, if any.</t>
        </is>
      </c>
    </row>
    <row r="86">
      <c r="A86" s="4" t="inlineStr">
        <is>
          <t>C000000589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Invesco High Yield Fund</t>
        </is>
      </c>
    </row>
    <row r="89">
      <c r="A89" s="4" t="inlineStr">
        <is>
          <t>Class Name</t>
        </is>
      </c>
      <c r="B89" s="4" t="inlineStr">
        <is>
          <t>Investor Class</t>
        </is>
      </c>
    </row>
    <row r="90">
      <c r="A90" s="4" t="inlineStr">
        <is>
          <t>Trading Symbol</t>
        </is>
      </c>
      <c r="B90" s="4" t="inlineStr">
        <is>
          <t>HYINX</t>
        </is>
      </c>
    </row>
    <row r="91">
      <c r="A91" s="4" t="inlineStr">
        <is>
          <t>Annual or Semi-Annual Statement [Text Block]</t>
        </is>
      </c>
      <c r="B91" s="4" t="inlineStr">
        <is>
          <t xml:space="preserve">This semi-annual shareholder report contains important information about Invesco High Yield Fund (the “Fund”) for the period March 1, 2024 to August 31, 2024. 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invesco.com/reports</t>
        </is>
      </c>
    </row>
    <row r="94">
      <c r="A94" s="4" t="inlineStr">
        <is>
          <t>Additional Information Phone Number</t>
        </is>
      </c>
      <c r="B94" s="4" t="inlineStr">
        <is>
          <t>(800) 959-4246</t>
        </is>
      </c>
    </row>
    <row r="95">
      <c r="A95" s="4" t="inlineStr">
        <is>
          <t>Additional Information Website</t>
        </is>
      </c>
      <c r="B95" s="4" t="inlineStr">
        <is>
          <t>invesco.com/repor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Fund (Class) Costs of a $10,000 investment Costs paid as a percentage
Invesco High Yield Fund $ 1.01 %
*
Annualized.</t>
        </is>
      </c>
    </row>
    <row r="97">
      <c r="A97" s="4" t="inlineStr">
        <is>
          <t>Expenses Paid, Amount</t>
        </is>
      </c>
      <c r="B97" s="5" t="n">
        <v>52</v>
      </c>
    </row>
    <row r="98">
      <c r="A98" s="4" t="inlineStr">
        <is>
          <t>Expense Ratio, Percent</t>
        </is>
      </c>
      <c r="B98" s="8" t="n">
        <v>0.0101</v>
      </c>
      <c r="C98" s="4" t="inlineStr">
        <is>
          <t>[5]</t>
        </is>
      </c>
    </row>
    <row r="99">
      <c r="A99" s="4" t="inlineStr">
        <is>
          <t>Net Assets</t>
        </is>
      </c>
      <c r="B99" s="5" t="n">
        <v>949007642</v>
      </c>
    </row>
    <row r="100">
      <c r="A100" s="4" t="inlineStr">
        <is>
          <t>Holdings Count | Holding</t>
        </is>
      </c>
      <c r="B100" s="7" t="n">
        <v>325</v>
      </c>
    </row>
    <row r="101">
      <c r="A101" s="4" t="inlineStr">
        <is>
          <t>Investment Company Portfolio Turnover</t>
        </is>
      </c>
      <c r="B101" s="6" t="n">
        <v>0.72</v>
      </c>
    </row>
    <row r="102">
      <c r="A102" s="4" t="inlineStr">
        <is>
          <t>Additional Fund Statistics [Text Block]</t>
        </is>
      </c>
      <c r="B102" s="4" t="inlineStr">
        <is>
          <t>What Are Key Statistics About The Fund? (as of August 31, 2024)
Fund net assets $
Total number of portfolio holdings 325
Portfolio turnover rate 72 %</t>
        </is>
      </c>
    </row>
    <row r="103">
      <c r="A103" s="4" t="inlineStr">
        <is>
          <t>Holdings [Text Block]</t>
        </is>
      </c>
      <c r="B103" s="4" t="inlineStr">
        <is>
          <t xml:space="preserve">What Comprised The Fund's Holdings? (as of August 31, 2024) Top ten holdings*
Carriage Services, Inc., 4.25%, 05/15/2029 1.73 %
Mativ Holdings, Inc., 6.88%, 10/01/2026 1.72 %
American Airlines, Inc./AAdvantage Loyalty IP Ltd., 5.75%, 04/20/2029 1.49 %
Allison Transmission, Inc., 3.75%, 01/30/2031 1.48 %
Vistra Operations Co. LLC, 7.75%, 10/15/2031 1.20 %
Aircastle Ltd., 5.25%, 1.04 %
LCM Investments Holdings II LLC, 8.25%, 08/01/2031 1.00 %
EMRLD Borrower L.P./Emerald Co-Issuer, Inc., 6.63%, 12/15/2030 0.98 %
Fortress Transportation and Infrastructure Investors LLC, 7.88%, 12/01/2030 0.97 %
EQM Midstream Partners L.P., 6.50%, 07/15/2048 0.97 %
* Excluding money market fund holdings, if any. Security type allocation </t>
        </is>
      </c>
    </row>
    <row r="104">
      <c r="A104" s="4" t="inlineStr">
        <is>
          <t>Largest Holdings [Text Block]</t>
        </is>
      </c>
      <c r="B104" s="4" t="inlineStr">
        <is>
          <t>Top ten holdings*
Carriage Services, Inc., 4.25%, 05/15/2029 1.73 %
Mativ Holdings, Inc., 6.88%, 10/01/2026 1.72 %
American Airlines, Inc./AAdvantage Loyalty IP Ltd., 5.75%, 04/20/2029 1.49 %
Allison Transmission, Inc., 3.75%, 01/30/2031 1.48 %
Vistra Operations Co. LLC, 7.75%, 10/15/2031 1.20 %
Aircastle Ltd., 5.25%, 1.04 %
LCM Investments Holdings II LLC, 8.25%, 08/01/2031 1.00 %
EMRLD Borrower L.P./Emerald Co-Issuer, Inc., 6.63%, 12/15/2030 0.98 %
Fortress Transportation and Infrastructure Investors LLC, 7.88%, 12/01/2030 0.97 %
EQM Midstream Partners L.P., 6.50%, 07/15/2048 0.97 %
* Excluding money market fund holdings, if any.</t>
        </is>
      </c>
    </row>
    <row r="105">
      <c r="A105" s="4" t="inlineStr">
        <is>
          <t>C000023117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Invesco High Yield Fund</t>
        </is>
      </c>
    </row>
    <row r="108">
      <c r="A108" s="4" t="inlineStr">
        <is>
          <t>Class Name</t>
        </is>
      </c>
      <c r="B108" s="4" t="inlineStr">
        <is>
          <t>Class R5</t>
        </is>
      </c>
    </row>
    <row r="109">
      <c r="A109" s="4" t="inlineStr">
        <is>
          <t>Trading Symbol</t>
        </is>
      </c>
      <c r="B109" s="4" t="inlineStr">
        <is>
          <t>AHIY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Invesco High Yield Fund (the “Fund”) for the period March 1, 2024 to August 31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invesco.com/reports</t>
        </is>
      </c>
    </row>
    <row r="113">
      <c r="A113" s="4" t="inlineStr">
        <is>
          <t>Additional Information Phone Number</t>
        </is>
      </c>
      <c r="B113" s="4" t="inlineStr">
        <is>
          <t>(800) 959-4246</t>
        </is>
      </c>
    </row>
    <row r="114">
      <c r="A114" s="4" t="inlineStr">
        <is>
          <t>Additional Information Website</t>
        </is>
      </c>
      <c r="B114" s="4" t="inlineStr">
        <is>
          <t>invesco.com/repor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Fund (Class) Costs of a $10,000 investment Costs paid as a percentage
Invesco High Yield Fund $ 0.70 %
*
Annualized.</t>
        </is>
      </c>
    </row>
    <row r="116">
      <c r="A116" s="4" t="inlineStr">
        <is>
          <t>Expenses Paid, Amount</t>
        </is>
      </c>
      <c r="B116" s="5" t="n">
        <v>36</v>
      </c>
    </row>
    <row r="117">
      <c r="A117" s="4" t="inlineStr">
        <is>
          <t>Expense Ratio, Percent</t>
        </is>
      </c>
      <c r="B117" s="8" t="n">
        <v>0.007</v>
      </c>
      <c r="C117" s="4" t="inlineStr">
        <is>
          <t>[6]</t>
        </is>
      </c>
    </row>
    <row r="118">
      <c r="A118" s="4" t="inlineStr">
        <is>
          <t>Net Assets</t>
        </is>
      </c>
      <c r="B118" s="5" t="n">
        <v>949007642</v>
      </c>
    </row>
    <row r="119">
      <c r="A119" s="4" t="inlineStr">
        <is>
          <t>Holdings Count | Holding</t>
        </is>
      </c>
      <c r="B119" s="7" t="n">
        <v>325</v>
      </c>
    </row>
    <row r="120">
      <c r="A120" s="4" t="inlineStr">
        <is>
          <t>Investment Company Portfolio Turnover</t>
        </is>
      </c>
      <c r="B120" s="6" t="n">
        <v>0.72</v>
      </c>
    </row>
    <row r="121">
      <c r="A121" s="4" t="inlineStr">
        <is>
          <t>Additional Fund Statistics [Text Block]</t>
        </is>
      </c>
      <c r="B121" s="4" t="inlineStr">
        <is>
          <t>What Are Key Statistics About The Fund? (as of August 31, 2024)
Fund net assets $
Total number of portfolio holdings 325
Portfolio turnover rate 72 %</t>
        </is>
      </c>
    </row>
    <row r="122">
      <c r="A122" s="4" t="inlineStr">
        <is>
          <t>Holdings [Text Block]</t>
        </is>
      </c>
      <c r="B122" s="4" t="inlineStr">
        <is>
          <t xml:space="preserve">What Comprised The Fund's Holdings? (as of August 31, 2024) Top ten holdings*
Carriage Services, Inc., 4.25%, 05/15/2029 1.73 %
Mativ Holdings, Inc., 6.88%, 10/01/2026 1.72 %
American Airlines, Inc./AAdvantage Loyalty IP Ltd., 5.75%, 04/20/2029 1.49 %
Allison Transmission, Inc., 3.75%, 01/30/2031 1.48 %
Vistra Operations Co. LLC, 7.75%, 10/15/2031 1.20 %
Aircastle Ltd., 5.25%, 1.04 %
LCM Investments Holdings II LLC, 8.25%, 08/01/2031 1.00 %
EMRLD Borrower L.P./Emerald Co-Issuer, Inc., 6.63%, 12/15/2030 0.98 %
Fortress Transportation and Infrastructure Investors LLC, 7.88%, 12/01/2030 0.97 %
EQM Midstream Partners L.P., 6.50%, 07/15/2048 0.97 %
* Excluding money market fund holdings, if any. Security type allocation </t>
        </is>
      </c>
    </row>
    <row r="123">
      <c r="A123" s="4" t="inlineStr">
        <is>
          <t>Largest Holdings [Text Block]</t>
        </is>
      </c>
      <c r="B123" s="4" t="inlineStr">
        <is>
          <t>Top ten holdings*
Carriage Services, Inc., 4.25%, 05/15/2029 1.73 %
Mativ Holdings, Inc., 6.88%, 10/01/2026 1.72 %
American Airlines, Inc./AAdvantage Loyalty IP Ltd., 5.75%, 04/20/2029 1.49 %
Allison Transmission, Inc., 3.75%, 01/30/2031 1.48 %
Vistra Operations Co. LLC, 7.75%, 10/15/2031 1.20 %
Aircastle Ltd., 5.25%, 1.04 %
LCM Investments Holdings II LLC, 8.25%, 08/01/2031 1.00 %
EMRLD Borrower L.P./Emerald Co-Issuer, Inc., 6.63%, 12/15/2030 0.98 %
Fortress Transportation and Infrastructure Investors LLC, 7.88%, 12/01/2030 0.97 %
EQM Midstream Partners L.P., 6.50%, 07/15/2048 0.97 %
* Excluding money market fund holdings, if any.</t>
        </is>
      </c>
    </row>
    <row r="124">
      <c r="A124" s="4" t="inlineStr">
        <is>
          <t>C000120675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Invesco High Yield Fund</t>
        </is>
      </c>
    </row>
    <row r="127">
      <c r="A127" s="4" t="inlineStr">
        <is>
          <t>Class Name</t>
        </is>
      </c>
      <c r="B127" s="4" t="inlineStr">
        <is>
          <t>Class R6</t>
        </is>
      </c>
    </row>
    <row r="128">
      <c r="A128" s="4" t="inlineStr">
        <is>
          <t>Trading Symbol</t>
        </is>
      </c>
      <c r="B128" s="4" t="inlineStr">
        <is>
          <t>HYIF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Invesco High Yield Fund (the “Fund”) for the period March 1, 2024 to August 31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invesco.com/reports</t>
        </is>
      </c>
    </row>
    <row r="132">
      <c r="A132" s="4" t="inlineStr">
        <is>
          <t>Additional Information Phone Number</t>
        </is>
      </c>
      <c r="B132" s="4" t="inlineStr">
        <is>
          <t>(800) 959-4246</t>
        </is>
      </c>
    </row>
    <row r="133">
      <c r="A133" s="4" t="inlineStr">
        <is>
          <t>Additional Information Website</t>
        </is>
      </c>
      <c r="B133" s="4" t="inlineStr">
        <is>
          <t>invesco.com/report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
Fund (Class) Costs of a $10,000 investment Costs paid as a percentage
Invesco High Yield Fund $ 0.63 %
*
Annualized.</t>
        </is>
      </c>
    </row>
    <row r="135">
      <c r="A135" s="4" t="inlineStr">
        <is>
          <t>Expenses Paid, Amount</t>
        </is>
      </c>
      <c r="B135" s="5" t="n">
        <v>33</v>
      </c>
    </row>
    <row r="136">
      <c r="A136" s="4" t="inlineStr">
        <is>
          <t>Expense Ratio, Percent</t>
        </is>
      </c>
      <c r="B136" s="8" t="n">
        <v>0.0063</v>
      </c>
      <c r="C136" s="4" t="inlineStr">
        <is>
          <t>[7]</t>
        </is>
      </c>
    </row>
    <row r="137">
      <c r="A137" s="4" t="inlineStr">
        <is>
          <t>Net Assets</t>
        </is>
      </c>
      <c r="B137" s="5" t="n">
        <v>949007642</v>
      </c>
    </row>
    <row r="138">
      <c r="A138" s="4" t="inlineStr">
        <is>
          <t>Holdings Count | Holding</t>
        </is>
      </c>
      <c r="B138" s="7" t="n">
        <v>325</v>
      </c>
    </row>
    <row r="139">
      <c r="A139" s="4" t="inlineStr">
        <is>
          <t>Investment Company Portfolio Turnover</t>
        </is>
      </c>
      <c r="B139" s="6" t="n">
        <v>0.72</v>
      </c>
    </row>
    <row r="140">
      <c r="A140" s="4" t="inlineStr">
        <is>
          <t>Additional Fund Statistics [Text Block]</t>
        </is>
      </c>
      <c r="B140" s="4" t="inlineStr">
        <is>
          <t>What Are Key Statistics About The Fund? (as of August 31, 2024)
Fund net assets $
Total number of portfolio holdings 325
Portfolio turnover rate 72 %</t>
        </is>
      </c>
    </row>
    <row r="141">
      <c r="A141" s="4" t="inlineStr">
        <is>
          <t>Holdings [Text Block]</t>
        </is>
      </c>
      <c r="B141" s="4" t="inlineStr">
        <is>
          <t xml:space="preserve">What Comprised The Fund's Holdings? (as of August 31, 2024) Top ten holdings*
Carriage Services, Inc., 4.25%, 05/15/2029 1.73 %
Mativ Holdings, Inc., 6.88%, 10/01/2026 1.72 %
American Airlines, Inc./AAdvantage Loyalty IP Ltd., 5.75%, 04/20/2029 1.49 %
Allison Transmission, Inc., 3.75%, 01/30/2031 1.48 %
Vistra Operations Co. LLC, 7.75%, 10/15/2031 1.20 %
Aircastle Ltd., 5.25%, 1.04 %
LCM Investments Holdings II LLC, 8.25%, 08/01/2031 1.00 %
EMRLD Borrower L.P./Emerald Co-Issuer, Inc., 6.63%, 12/15/2030 0.98 %
Fortress Transportation and Infrastructure Investors LLC, 7.88%, 12/01/2030 0.97 %
EQM Midstream Partners L.P., 6.50%, 07/15/2048 0.97 %
* Excluding money market fund holdings, if any. Security type allocation </t>
        </is>
      </c>
    </row>
    <row r="142">
      <c r="A142" s="4" t="inlineStr">
        <is>
          <t>Largest Holdings [Text Block]</t>
        </is>
      </c>
      <c r="B142" s="4" t="inlineStr">
        <is>
          <t>Top ten holdings*
Carriage Services, Inc., 4.25%, 05/15/2029 1.73 %
Mativ Holdings, Inc., 6.88%, 10/01/2026 1.72 %
American Airlines, Inc./AAdvantage Loyalty IP Ltd., 5.75%, 04/20/2029 1.49 %
Allison Transmission, Inc., 3.75%, 01/30/2031 1.48 %
Vistra Operations Co. LLC, 7.75%, 10/15/2031 1.20 %
Aircastle Ltd., 5.25%, 1.04 %
LCM Investments Holdings II LLC, 8.25%, 08/01/2031 1.00 %
EMRLD Borrower L.P./Emerald Co-Issuer, Inc., 6.63%, 12/15/2030 0.98 %
Fortress Transportation and Infrastructure Investors LLC, 7.88%, 12/01/2030 0.97 %
EQM Midstream Partners L.P., 6.50%, 07/15/2048 0.97 %
* Excluding money market fund holdings, if any.</t>
        </is>
      </c>
    </row>
    <row r="143">
      <c r="A143" s="4" t="inlineStr">
        <is>
          <t>C000000611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Invesco Government Money Market Fund</t>
        </is>
      </c>
    </row>
    <row r="146">
      <c r="A146" s="4" t="inlineStr">
        <is>
          <t>Class Name</t>
        </is>
      </c>
      <c r="B146" s="4" t="inlineStr">
        <is>
          <t>Invesco Cash Reserve</t>
        </is>
      </c>
    </row>
    <row r="147">
      <c r="A147" s="4" t="inlineStr">
        <is>
          <t>Trading Symbol</t>
        </is>
      </c>
      <c r="B147" s="4" t="inlineStr">
        <is>
          <t>AIMX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Invesco Government Money Market Fund (the “Fund”) for the period March 1, 2024 to August 31, 2024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invesco.com/reports</t>
        </is>
      </c>
    </row>
    <row r="151">
      <c r="A151" s="4" t="inlineStr">
        <is>
          <t>Additional Information Phone Number</t>
        </is>
      </c>
      <c r="B151" s="4" t="inlineStr">
        <is>
          <t>(800) 959-4246</t>
        </is>
      </c>
    </row>
    <row r="152">
      <c r="A152" s="4" t="inlineStr">
        <is>
          <t>Additional Information Website</t>
        </is>
      </c>
      <c r="B152" s="4" t="inlineStr">
        <is>
          <t>invesco.com/reports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(Based on a hypothetical $10,000 investment)
Fund (Class) Costs of a $10,000 investment Costs paid as a percentage
Invesco Government Money Market Fund $ 0.48 %
*
Annualized.</t>
        </is>
      </c>
    </row>
    <row r="154">
      <c r="A154" s="4" t="inlineStr">
        <is>
          <t>Expenses Paid, Amount</t>
        </is>
      </c>
      <c r="B154" s="5" t="n">
        <v>24</v>
      </c>
    </row>
    <row r="155">
      <c r="A155" s="4" t="inlineStr">
        <is>
          <t>Expense Ratio, Percent</t>
        </is>
      </c>
      <c r="B155" s="8" t="n">
        <v>0.0048</v>
      </c>
      <c r="C155" s="4" t="inlineStr">
        <is>
          <t>[8]</t>
        </is>
      </c>
    </row>
    <row r="156">
      <c r="A156" s="4" t="inlineStr">
        <is>
          <t>Net Assets</t>
        </is>
      </c>
      <c r="B156" s="5" t="n">
        <v>5624879292</v>
      </c>
    </row>
    <row r="157">
      <c r="A157" s="4" t="inlineStr">
        <is>
          <t>Holdings Count | Holding</t>
        </is>
      </c>
      <c r="B157" s="7" t="n">
        <v>97</v>
      </c>
    </row>
    <row r="158">
      <c r="A158" s="4" t="inlineStr">
        <is>
          <t>Additional Fund Statistics [Text Block]</t>
        </is>
      </c>
      <c r="B158" s="4" t="inlineStr">
        <is>
          <t>What Are Key Statistics About The Fund? (as of August 31, 2024)
Fund net assets $
Total number of portfolio holdings 97</t>
        </is>
      </c>
    </row>
    <row r="159">
      <c r="A159" s="4" t="inlineStr">
        <is>
          <t>Holdings [Text Block]</t>
        </is>
      </c>
      <c r="B159" s="4" t="inlineStr">
        <is>
          <t xml:space="preserve">What Comprised The Fund's Holdings? (as of August 31, 2024) Composition by maturity, in days </t>
        </is>
      </c>
    </row>
    <row r="160">
      <c r="A160" s="4" t="inlineStr">
        <is>
          <t>C000217953 [Member]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Invesco Government Money Market Fund</t>
        </is>
      </c>
    </row>
    <row r="163">
      <c r="A163" s="4" t="inlineStr">
        <is>
          <t>Class Name</t>
        </is>
      </c>
      <c r="B163" s="4" t="inlineStr">
        <is>
          <t>Class A</t>
        </is>
      </c>
    </row>
    <row r="164">
      <c r="A164" s="4" t="inlineStr">
        <is>
          <t>Trading Symbol</t>
        </is>
      </c>
      <c r="B164" s="4" t="inlineStr">
        <is>
          <t>ADAXX</t>
        </is>
      </c>
    </row>
    <row r="165">
      <c r="A165" s="4" t="inlineStr">
        <is>
          <t>Annual or Semi-Annual Statement [Text Block]</t>
        </is>
      </c>
      <c r="B165" s="4" t="inlineStr">
        <is>
          <t>This semi-annual shareholder report contains important information about Invesco Government Money Market Fund (the “Fund”) for the period March 1, 2024 to August 31, 2024.</t>
        </is>
      </c>
    </row>
    <row r="166">
      <c r="A166" s="4" t="inlineStr">
        <is>
          <t>Shareholder Report Annual or Semi-Annual</t>
        </is>
      </c>
      <c r="B166" s="4" t="inlineStr">
        <is>
          <t>semi-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invesco.com/reports</t>
        </is>
      </c>
    </row>
    <row r="168">
      <c r="A168" s="4" t="inlineStr">
        <is>
          <t>Additional Information Phone Number</t>
        </is>
      </c>
      <c r="B168" s="4" t="inlineStr">
        <is>
          <t>(800) 959-4246</t>
        </is>
      </c>
    </row>
    <row r="169">
      <c r="A169" s="4" t="inlineStr">
        <is>
          <t>Additional Information Website</t>
        </is>
      </c>
      <c r="B169" s="4" t="inlineStr">
        <is>
          <t>invesco.com/reports</t>
        </is>
      </c>
    </row>
    <row r="170">
      <c r="A170" s="4" t="inlineStr">
        <is>
          <t>Expenses [Text Block]</t>
        </is>
      </c>
      <c r="B170" s="4" t="inlineStr">
        <is>
          <t>What Were The Fund Costs For The Last Six Months? (Based on a hypothetical $10,000 investment)
Fund (Class) Costs of a $10,000 investment Costs paid as a percentage
Invesco Government Money Market Fund $ 0.53 %
*
Annualized.</t>
        </is>
      </c>
    </row>
    <row r="171">
      <c r="A171" s="4" t="inlineStr">
        <is>
          <t>Expenses Paid, Amount</t>
        </is>
      </c>
      <c r="B171" s="5" t="n">
        <v>27</v>
      </c>
    </row>
    <row r="172">
      <c r="A172" s="4" t="inlineStr">
        <is>
          <t>Expense Ratio, Percent</t>
        </is>
      </c>
      <c r="B172" s="8" t="n">
        <v>0.0053</v>
      </c>
      <c r="C172" s="4" t="inlineStr">
        <is>
          <t>[9]</t>
        </is>
      </c>
    </row>
    <row r="173">
      <c r="A173" s="4" t="inlineStr">
        <is>
          <t>Net Assets</t>
        </is>
      </c>
      <c r="B173" s="5" t="n">
        <v>5624879292</v>
      </c>
    </row>
    <row r="174">
      <c r="A174" s="4" t="inlineStr">
        <is>
          <t>Holdings Count | Holding</t>
        </is>
      </c>
      <c r="B174" s="7" t="n">
        <v>97</v>
      </c>
    </row>
    <row r="175">
      <c r="A175" s="4" t="inlineStr">
        <is>
          <t>Additional Fund Statistics [Text Block]</t>
        </is>
      </c>
      <c r="B175" s="4" t="inlineStr">
        <is>
          <t>What Are Key Statistics About The Fund? (as of August 31, 2024)
Fund net assets $
Total number of portfolio holdings 97</t>
        </is>
      </c>
    </row>
    <row r="176">
      <c r="A176" s="4" t="inlineStr">
        <is>
          <t>Holdings [Text Block]</t>
        </is>
      </c>
      <c r="B176" s="4" t="inlineStr">
        <is>
          <t xml:space="preserve">What Comprised The Fund's Holdings? (as of August 31, 2024) Composition by maturity, in days </t>
        </is>
      </c>
    </row>
    <row r="177">
      <c r="A177" s="4" t="inlineStr">
        <is>
          <t>C000085152 [Member]</t>
        </is>
      </c>
      <c r="B177" s="4" t="inlineStr">
        <is>
          <t xml:space="preserve"> </t>
        </is>
      </c>
    </row>
    <row r="178">
      <c r="A178" s="3" t="inlineStr">
        <is>
          <t>Shareholder Report [Line Items]</t>
        </is>
      </c>
      <c r="B178" s="4" t="inlineStr">
        <is>
          <t xml:space="preserve"> </t>
        </is>
      </c>
    </row>
    <row r="179">
      <c r="A179" s="4" t="inlineStr">
        <is>
          <t>Fund Name</t>
        </is>
      </c>
      <c r="B179" s="4" t="inlineStr">
        <is>
          <t>Invesco Government Money Market Fund</t>
        </is>
      </c>
    </row>
    <row r="180">
      <c r="A180" s="4" t="inlineStr">
        <is>
          <t>Class Name</t>
        </is>
      </c>
      <c r="B180" s="4" t="inlineStr">
        <is>
          <t>Class AX</t>
        </is>
      </c>
    </row>
    <row r="181">
      <c r="A181" s="4" t="inlineStr">
        <is>
          <t>Trading Symbol</t>
        </is>
      </c>
      <c r="B181" s="4" t="inlineStr">
        <is>
          <t>ACZXX</t>
        </is>
      </c>
    </row>
    <row r="182">
      <c r="A182" s="4" t="inlineStr">
        <is>
          <t>Annual or Semi-Annual Statement [Text Block]</t>
        </is>
      </c>
      <c r="B182" s="4" t="inlineStr">
        <is>
          <t>This semi-annual shareholder report contains important information about Invesco Government Money Market Fund (the “Fund”) for the period March 1, 2024 to August 31, 2024.</t>
        </is>
      </c>
    </row>
    <row r="183">
      <c r="A183" s="4" t="inlineStr">
        <is>
          <t>Shareholder Report Annual or Semi-Annual</t>
        </is>
      </c>
      <c r="B183" s="4" t="inlineStr">
        <is>
          <t>semi-annual shareholder report</t>
        </is>
      </c>
    </row>
    <row r="184">
      <c r="A184" s="4" t="inlineStr">
        <is>
          <t>Additional Information [Text Block]</t>
        </is>
      </c>
      <c r="B184" s="4" t="inlineStr">
        <is>
          <t>You can find additional information about the Fund at invesco.com/reports</t>
        </is>
      </c>
    </row>
    <row r="185">
      <c r="A185" s="4" t="inlineStr">
        <is>
          <t>Additional Information Phone Number</t>
        </is>
      </c>
      <c r="B185" s="4" t="inlineStr">
        <is>
          <t>(800) 959-4246</t>
        </is>
      </c>
    </row>
    <row r="186">
      <c r="A186" s="4" t="inlineStr">
        <is>
          <t>Additional Information Website</t>
        </is>
      </c>
      <c r="B186" s="4" t="inlineStr">
        <is>
          <t>invesco.com/reports</t>
        </is>
      </c>
    </row>
    <row r="187">
      <c r="A187" s="4" t="inlineStr">
        <is>
          <t>Expenses [Text Block]</t>
        </is>
      </c>
      <c r="B187" s="4" t="inlineStr">
        <is>
          <t>What Were The Fund Costs For The Last Six Months? (Based on a hypothetical $10,000 investment)
Fund (Class) Costs of a $10,000 investment Costs paid as a percentage
Invesco Government Money Market Fund $ 0.48 %
*
Annualized.</t>
        </is>
      </c>
    </row>
    <row r="188">
      <c r="A188" s="4" t="inlineStr">
        <is>
          <t>Expenses Paid, Amount</t>
        </is>
      </c>
      <c r="B188" s="5" t="n">
        <v>24</v>
      </c>
    </row>
    <row r="189">
      <c r="A189" s="4" t="inlineStr">
        <is>
          <t>Expense Ratio, Percent</t>
        </is>
      </c>
      <c r="B189" s="8" t="n">
        <v>0.0048</v>
      </c>
      <c r="C189" s="4" t="inlineStr">
        <is>
          <t>[10]</t>
        </is>
      </c>
    </row>
    <row r="190">
      <c r="A190" s="4" t="inlineStr">
        <is>
          <t>Net Assets</t>
        </is>
      </c>
      <c r="B190" s="5" t="n">
        <v>5624879292</v>
      </c>
    </row>
    <row r="191">
      <c r="A191" s="4" t="inlineStr">
        <is>
          <t>Holdings Count | Holding</t>
        </is>
      </c>
      <c r="B191" s="7" t="n">
        <v>97</v>
      </c>
    </row>
    <row r="192">
      <c r="A192" s="4" t="inlineStr">
        <is>
          <t>Additional Fund Statistics [Text Block]</t>
        </is>
      </c>
      <c r="B192" s="4" t="inlineStr">
        <is>
          <t>What Are Key Statistics About The Fund? (as of August 31, 2024)
Fund net assets $
Total number of portfolio holdings 97</t>
        </is>
      </c>
    </row>
    <row r="193">
      <c r="A193" s="4" t="inlineStr">
        <is>
          <t>Holdings [Text Block]</t>
        </is>
      </c>
      <c r="B193" s="4" t="inlineStr">
        <is>
          <t xml:space="preserve">What Comprised The Fund's Holdings? (as of August 31, 2024) Composition by maturity, in days </t>
        </is>
      </c>
    </row>
    <row r="194">
      <c r="A194" s="4" t="inlineStr">
        <is>
          <t>C000000607 [Member]</t>
        </is>
      </c>
      <c r="B194" s="4" t="inlineStr">
        <is>
          <t xml:space="preserve"> </t>
        </is>
      </c>
    </row>
    <row r="195">
      <c r="A195" s="3" t="inlineStr">
        <is>
          <t>Shareholder Report [Line Items]</t>
        </is>
      </c>
      <c r="B195" s="4" t="inlineStr">
        <is>
          <t xml:space="preserve"> </t>
        </is>
      </c>
    </row>
    <row r="196">
      <c r="A196" s="4" t="inlineStr">
        <is>
          <t>Fund Name</t>
        </is>
      </c>
      <c r="B196" s="4" t="inlineStr">
        <is>
          <t>Invesco Short Duration Inflation Protected Fund</t>
        </is>
      </c>
    </row>
    <row r="197">
      <c r="A197" s="4" t="inlineStr">
        <is>
          <t>Class Name</t>
        </is>
      </c>
      <c r="B197" s="4" t="inlineStr">
        <is>
          <t>Class A</t>
        </is>
      </c>
    </row>
    <row r="198">
      <c r="A198" s="4" t="inlineStr">
        <is>
          <t>Trading Symbol</t>
        </is>
      </c>
      <c r="B198" s="4" t="inlineStr">
        <is>
          <t>LMTAX</t>
        </is>
      </c>
    </row>
    <row r="199">
      <c r="A199" s="4" t="inlineStr">
        <is>
          <t>Annual or Semi-Annual Statement [Text Block]</t>
        </is>
      </c>
      <c r="B199" s="4" t="inlineStr">
        <is>
          <t>This semi-annual shareholder report contains important information about Invesco Short Duration Inflation Protected Fund (the “Fund”) for the period March 1, 2024 to August 31, 2024.</t>
        </is>
      </c>
    </row>
    <row r="200">
      <c r="A200" s="4" t="inlineStr">
        <is>
          <t>Shareholder Report Annual or Semi-Annual</t>
        </is>
      </c>
      <c r="B200" s="4" t="inlineStr">
        <is>
          <t>semi-annual shareholder report</t>
        </is>
      </c>
    </row>
    <row r="201">
      <c r="A201" s="4" t="inlineStr">
        <is>
          <t>Additional Information [Text Block]</t>
        </is>
      </c>
      <c r="B201" s="4" t="inlineStr">
        <is>
          <t>You can find additional information about the Fund at invesco.com/reports</t>
        </is>
      </c>
    </row>
    <row r="202">
      <c r="A202" s="4" t="inlineStr">
        <is>
          <t>Additional Information Phone Number</t>
        </is>
      </c>
      <c r="B202" s="4" t="inlineStr">
        <is>
          <t>(800) 959-4246</t>
        </is>
      </c>
    </row>
    <row r="203">
      <c r="A203" s="4" t="inlineStr">
        <is>
          <t>Additional Information Website</t>
        </is>
      </c>
      <c r="B203" s="4" t="inlineStr">
        <is>
          <t>invesco.com/reports</t>
        </is>
      </c>
    </row>
    <row r="204">
      <c r="A204" s="4" t="inlineStr">
        <is>
          <t>Expenses [Text Block]</t>
        </is>
      </c>
      <c r="B204" s="4" t="inlineStr">
        <is>
          <t>What Were The Fund Costs For The Last Six Months? (Based on a hypothetical $10,000 investment)
Fund (Class) Costs of a $10,000 investment Costs paid as a percentage
Invesco Short Duration Inflation Protected Fund $ 0.55 %
*
Annualized.</t>
        </is>
      </c>
    </row>
    <row r="205">
      <c r="A205" s="4" t="inlineStr">
        <is>
          <t>Expenses Paid, Amount</t>
        </is>
      </c>
      <c r="B205" s="5" t="n">
        <v>28</v>
      </c>
    </row>
    <row r="206">
      <c r="A206" s="4" t="inlineStr">
        <is>
          <t>Expense Ratio, Percent</t>
        </is>
      </c>
      <c r="B206" s="8" t="n">
        <v>0.0055</v>
      </c>
      <c r="C206" s="4" t="inlineStr">
        <is>
          <t>[11]</t>
        </is>
      </c>
    </row>
    <row r="207">
      <c r="A207" s="4" t="inlineStr">
        <is>
          <t>Net Assets</t>
        </is>
      </c>
      <c r="B207" s="5" t="n">
        <v>392254093</v>
      </c>
    </row>
    <row r="208">
      <c r="A208" s="4" t="inlineStr">
        <is>
          <t>Holdings Count | Holding</t>
        </is>
      </c>
      <c r="B208" s="7" t="n">
        <v>22</v>
      </c>
    </row>
    <row r="209">
      <c r="A209" s="4" t="inlineStr">
        <is>
          <t>Investment Company Portfolio Turnover</t>
        </is>
      </c>
      <c r="B209" s="6" t="n">
        <v>0.18</v>
      </c>
    </row>
    <row r="210">
      <c r="A210" s="4" t="inlineStr">
        <is>
          <t>Additional Fund Statistics [Text Block]</t>
        </is>
      </c>
      <c r="B210" s="4" t="inlineStr">
        <is>
          <t>What Are Key Statistics About The Fund? (as of August 31, 2024)
Fund net assets $
Total number of portfolio holdings 22
Portfolio turnover rate 18 %</t>
        </is>
      </c>
    </row>
    <row r="211">
      <c r="A211" s="4" t="inlineStr">
        <is>
          <t>Holdings [Text Block]</t>
        </is>
      </c>
      <c r="B211" s="4" t="inlineStr">
        <is>
          <t>What Comprised The Fund's Holdings? (as of August 31, 2024) Composition by maturity
10/15/2025 4.5 %
1/15/2026 9.6 %
4/15/2026 5.1 %
7/15/2026 5.2 %
10/15/2026 4.7 %
1/15/2027 8.3 %
4/15/2027 4.7 %
7/15/2027 5.1 %
10/15/2027 4.7 %
1/15/2028 7.9 %
4/15/2028 8.5 %
7/15/2028 4.9 %
10/15/2028 4.9 %
1/15/2029 7.2 %
4/15/2029 9.6 %
7/15/2029 5.1 %</t>
        </is>
      </c>
    </row>
    <row r="212">
      <c r="A212" s="4" t="inlineStr">
        <is>
          <t>C000000606 [Member]</t>
        </is>
      </c>
      <c r="B212" s="4" t="inlineStr">
        <is>
          <t xml:space="preserve"> </t>
        </is>
      </c>
    </row>
    <row r="213">
      <c r="A213" s="3" t="inlineStr">
        <is>
          <t>Shareholder Report [Line Items]</t>
        </is>
      </c>
      <c r="B213" s="4" t="inlineStr">
        <is>
          <t xml:space="preserve"> </t>
        </is>
      </c>
    </row>
    <row r="214">
      <c r="A214" s="4" t="inlineStr">
        <is>
          <t>Fund Name</t>
        </is>
      </c>
      <c r="B214" s="4" t="inlineStr">
        <is>
          <t>Invesco Short Duration Inflation Protected Fund</t>
        </is>
      </c>
    </row>
    <row r="215">
      <c r="A215" s="4" t="inlineStr">
        <is>
          <t>Class Name</t>
        </is>
      </c>
      <c r="B215" s="4" t="inlineStr">
        <is>
          <t>Class A2</t>
        </is>
      </c>
    </row>
    <row r="216">
      <c r="A216" s="4" t="inlineStr">
        <is>
          <t>Trading Symbol</t>
        </is>
      </c>
      <c r="B216" s="4" t="inlineStr">
        <is>
          <t>SHTIX</t>
        </is>
      </c>
    </row>
    <row r="217">
      <c r="A217" s="4" t="inlineStr">
        <is>
          <t>Annual or Semi-Annual Statement [Text Block]</t>
        </is>
      </c>
      <c r="B217" s="4" t="inlineStr">
        <is>
          <t>This semi-annual shareholder report contains important information about Invesco Short Duration Inflation Protected Fund (the “Fund”) for the period March 1, 2024 to August 31, 2024.</t>
        </is>
      </c>
    </row>
    <row r="218">
      <c r="A218" s="4" t="inlineStr">
        <is>
          <t>Shareholder Report Annual or Semi-Annual</t>
        </is>
      </c>
      <c r="B218" s="4" t="inlineStr">
        <is>
          <t>semi-annual shareholder report</t>
        </is>
      </c>
    </row>
    <row r="219">
      <c r="A219" s="4" t="inlineStr">
        <is>
          <t>Additional Information [Text Block]</t>
        </is>
      </c>
      <c r="B219" s="4" t="inlineStr">
        <is>
          <t>You can find additional information about the Fund at invesco.com/reports</t>
        </is>
      </c>
    </row>
    <row r="220">
      <c r="A220" s="4" t="inlineStr">
        <is>
          <t>Additional Information Phone Number</t>
        </is>
      </c>
      <c r="B220" s="4" t="inlineStr">
        <is>
          <t>(800) 959-4246</t>
        </is>
      </c>
    </row>
    <row r="221">
      <c r="A221" s="4" t="inlineStr">
        <is>
          <t>Additional Information Website</t>
        </is>
      </c>
      <c r="B221" s="4" t="inlineStr">
        <is>
          <t>invesco.com/reports</t>
        </is>
      </c>
    </row>
    <row r="222">
      <c r="A222" s="4" t="inlineStr">
        <is>
          <t>Expenses [Text Block]</t>
        </is>
      </c>
      <c r="B222" s="4" t="inlineStr">
        <is>
          <t>What Were The Fund Costs For The Last Six Months? (Based on a hypothetical $10,000 investment)
Fund (Class) Costs of a $10,000 investment Costs paid as a percentage
Invesco Short Duration Inflation Protected Fund $ 0.45 %
*
Annualized.</t>
        </is>
      </c>
    </row>
    <row r="223">
      <c r="A223" s="4" t="inlineStr">
        <is>
          <t>Expenses Paid, Amount</t>
        </is>
      </c>
      <c r="B223" s="5" t="n">
        <v>23</v>
      </c>
    </row>
    <row r="224">
      <c r="A224" s="4" t="inlineStr">
        <is>
          <t>Expense Ratio, Percent</t>
        </is>
      </c>
      <c r="B224" s="8" t="n">
        <v>0.0045</v>
      </c>
      <c r="C224" s="4" t="inlineStr">
        <is>
          <t>[12]</t>
        </is>
      </c>
    </row>
    <row r="225">
      <c r="A225" s="4" t="inlineStr">
        <is>
          <t>Net Assets</t>
        </is>
      </c>
      <c r="B225" s="5" t="n">
        <v>392254093</v>
      </c>
    </row>
    <row r="226">
      <c r="A226" s="4" t="inlineStr">
        <is>
          <t>Holdings Count | Holding</t>
        </is>
      </c>
      <c r="B226" s="7" t="n">
        <v>22</v>
      </c>
    </row>
    <row r="227">
      <c r="A227" s="4" t="inlineStr">
        <is>
          <t>Investment Company Portfolio Turnover</t>
        </is>
      </c>
      <c r="B227" s="6" t="n">
        <v>0.18</v>
      </c>
    </row>
    <row r="228">
      <c r="A228" s="4" t="inlineStr">
        <is>
          <t>Additional Fund Statistics [Text Block]</t>
        </is>
      </c>
      <c r="B228" s="4" t="inlineStr">
        <is>
          <t>What Are Key Statistics About The Fund? (as of August 31, 2024)
Fund net assets $
Total number of portfolio holdings 22
Portfolio turnover rate 18 %</t>
        </is>
      </c>
    </row>
    <row r="229">
      <c r="A229" s="4" t="inlineStr">
        <is>
          <t>Holdings [Text Block]</t>
        </is>
      </c>
      <c r="B229" s="4" t="inlineStr">
        <is>
          <t>What Comprised The Fund's Holdings? (as of August 31, 2024) Composition by maturity
10/15/2025 4.5 %
1/15/2026 9.6 %
4/15/2026 5.1 %
7/15/2026 5.2 %
10/15/2026 4.7 %
1/15/2027 8.3 %
4/15/2027 4.7 %
7/15/2027 5.1 %
10/15/2027 4.7 %
1/15/2028 7.9 %
4/15/2028 8.5 %
7/15/2028 4.9 %
10/15/2028 4.9 %
1/15/2029 7.2 %
4/15/2029 9.6 %
7/15/2029 5.1 %</t>
        </is>
      </c>
    </row>
    <row r="230">
      <c r="A230" s="4" t="inlineStr">
        <is>
          <t>C000071213 [Member]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Invesco Short Duration Inflation Protected Fund</t>
        </is>
      </c>
    </row>
    <row r="233">
      <c r="A233" s="4" t="inlineStr">
        <is>
          <t>Class Name</t>
        </is>
      </c>
      <c r="B233" s="4" t="inlineStr">
        <is>
          <t>Class Y</t>
        </is>
      </c>
    </row>
    <row r="234">
      <c r="A234" s="4" t="inlineStr">
        <is>
          <t>Trading Symbol</t>
        </is>
      </c>
      <c r="B234" s="4" t="inlineStr">
        <is>
          <t>LMTYX</t>
        </is>
      </c>
    </row>
    <row r="235">
      <c r="A235" s="4" t="inlineStr">
        <is>
          <t>Annual or Semi-Annual Statement [Text Block]</t>
        </is>
      </c>
      <c r="B235" s="4" t="inlineStr">
        <is>
          <t>This semi-annual shareholder report contains important information about Invesco Short Duration Inflation Protected Fund (the “Fund”) for the period March 1, 2024 to August 31, 2024.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invesco.com/reports</t>
        </is>
      </c>
    </row>
    <row r="238">
      <c r="A238" s="4" t="inlineStr">
        <is>
          <t>Additional Information Phone Number</t>
        </is>
      </c>
      <c r="B238" s="4" t="inlineStr">
        <is>
          <t>(800) 959-4246</t>
        </is>
      </c>
    </row>
    <row r="239">
      <c r="A239" s="4" t="inlineStr">
        <is>
          <t>Additional Information Website</t>
        </is>
      </c>
      <c r="B239" s="4" t="inlineStr">
        <is>
          <t>invesco.com/reports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
Fund (Class) Costs of a $10,000 investment Costs paid as a percentage
Invesco Short Duration Inflation Protected Fund $ 0.30 %
*
Annualized.</t>
        </is>
      </c>
    </row>
    <row r="241">
      <c r="A241" s="4" t="inlineStr">
        <is>
          <t>Expenses Paid, Amount</t>
        </is>
      </c>
      <c r="B241" s="5" t="n">
        <v>15</v>
      </c>
    </row>
    <row r="242">
      <c r="A242" s="4" t="inlineStr">
        <is>
          <t>Expense Ratio, Percent</t>
        </is>
      </c>
      <c r="B242" s="8" t="n">
        <v>0.003</v>
      </c>
      <c r="C242" s="4" t="inlineStr">
        <is>
          <t>[13]</t>
        </is>
      </c>
    </row>
    <row r="243">
      <c r="A243" s="4" t="inlineStr">
        <is>
          <t>Net Assets</t>
        </is>
      </c>
      <c r="B243" s="5" t="n">
        <v>392254093</v>
      </c>
    </row>
    <row r="244">
      <c r="A244" s="4" t="inlineStr">
        <is>
          <t>Holdings Count | Holding</t>
        </is>
      </c>
      <c r="B244" s="7" t="n">
        <v>22</v>
      </c>
    </row>
    <row r="245">
      <c r="A245" s="4" t="inlineStr">
        <is>
          <t>Investment Company Portfolio Turnover</t>
        </is>
      </c>
      <c r="B245" s="6" t="n">
        <v>0.18</v>
      </c>
    </row>
    <row r="246">
      <c r="A246" s="4" t="inlineStr">
        <is>
          <t>Additional Fund Statistics [Text Block]</t>
        </is>
      </c>
      <c r="B246" s="4" t="inlineStr">
        <is>
          <t>What Are Key Statistics About The Fund? (as of August 31, 2024)
Fund net assets $
Total number of portfolio holdings 22
Portfolio turnover rate 18 %</t>
        </is>
      </c>
    </row>
    <row r="247">
      <c r="A247" s="4" t="inlineStr">
        <is>
          <t>Holdings [Text Block]</t>
        </is>
      </c>
      <c r="B247" s="4" t="inlineStr">
        <is>
          <t>What Comprised The Fund's Holdings? (as of August 31, 2024) Composition by maturity
10/15/2025 4.5 %
1/15/2026 9.6 %
4/15/2026 5.1 %
7/15/2026 5.2 %
10/15/2026 4.7 %
1/15/2027 8.3 %
4/15/2027 4.7 %
7/15/2027 5.1 %
10/15/2027 4.7 %
1/15/2028 7.9 %
4/15/2028 8.5 %
7/15/2028 4.9 %
10/15/2028 4.9 %
1/15/2029 7.2 %
4/15/2029 9.6 %
7/15/2029 5.1 %</t>
        </is>
      </c>
    </row>
    <row r="248">
      <c r="A248" s="4" t="inlineStr">
        <is>
          <t>C000023119 [Member]</t>
        </is>
      </c>
      <c r="B248" s="4" t="inlineStr">
        <is>
          <t xml:space="preserve"> </t>
        </is>
      </c>
    </row>
    <row r="249">
      <c r="A249" s="3" t="inlineStr">
        <is>
          <t>Shareholder Report [Line Items]</t>
        </is>
      </c>
      <c r="B249" s="4" t="inlineStr">
        <is>
          <t xml:space="preserve"> </t>
        </is>
      </c>
    </row>
    <row r="250">
      <c r="A250" s="4" t="inlineStr">
        <is>
          <t>Fund Name</t>
        </is>
      </c>
      <c r="B250" s="4" t="inlineStr">
        <is>
          <t>Invesco Short Duration Inflation Protected Fund</t>
        </is>
      </c>
    </row>
    <row r="251">
      <c r="A251" s="4" t="inlineStr">
        <is>
          <t>Class Name</t>
        </is>
      </c>
      <c r="B251" s="4" t="inlineStr">
        <is>
          <t>Class R5</t>
        </is>
      </c>
    </row>
    <row r="252">
      <c r="A252" s="4" t="inlineStr">
        <is>
          <t>Trading Symbol</t>
        </is>
      </c>
      <c r="B252" s="4" t="inlineStr">
        <is>
          <t>ALMIX</t>
        </is>
      </c>
    </row>
    <row r="253">
      <c r="A253" s="4" t="inlineStr">
        <is>
          <t>Annual or Semi-Annual Statement [Text Block]</t>
        </is>
      </c>
      <c r="B253" s="4" t="inlineStr">
        <is>
          <t>This semi-annual shareholder report contains important information about Invesco Short Duration Inflation Protected Fund (the “Fund”) for the period March 1, 2024 to August 31, 2024.</t>
        </is>
      </c>
    </row>
    <row r="254">
      <c r="A254" s="4" t="inlineStr">
        <is>
          <t>Shareholder Report Annual or Semi-Annual</t>
        </is>
      </c>
      <c r="B254" s="4" t="inlineStr">
        <is>
          <t>semi-annual shareholder report</t>
        </is>
      </c>
    </row>
    <row r="255">
      <c r="A255" s="4" t="inlineStr">
        <is>
          <t>Additional Information [Text Block]</t>
        </is>
      </c>
      <c r="B255" s="4" t="inlineStr">
        <is>
          <t>You can find additional information about the Fund at invesco.com/reports</t>
        </is>
      </c>
    </row>
    <row r="256">
      <c r="A256" s="4" t="inlineStr">
        <is>
          <t>Additional Information Phone Number</t>
        </is>
      </c>
      <c r="B256" s="4" t="inlineStr">
        <is>
          <t>(800) 959-4246</t>
        </is>
      </c>
    </row>
    <row r="257">
      <c r="A257" s="4" t="inlineStr">
        <is>
          <t>Additional Information Website</t>
        </is>
      </c>
      <c r="B257" s="4" t="inlineStr">
        <is>
          <t>invesco.com/reports</t>
        </is>
      </c>
    </row>
    <row r="258">
      <c r="A258" s="4" t="inlineStr">
        <is>
          <t>Expenses [Text Block]</t>
        </is>
      </c>
      <c r="B258" s="4" t="inlineStr">
        <is>
          <t>What Were The Fund Costs For The Last Six Months? (Based on a hypothetical $10,000 investment)
Fund (Class) Costs of a $10,000 investment Costs paid as a percentage
Invesco Short Duration Inflation Protected Fund $ 0.30 %
*
Annualized.</t>
        </is>
      </c>
    </row>
    <row r="259">
      <c r="A259" s="4" t="inlineStr">
        <is>
          <t>Expenses Paid, Amount</t>
        </is>
      </c>
      <c r="B259" s="5" t="n">
        <v>15</v>
      </c>
    </row>
    <row r="260">
      <c r="A260" s="4" t="inlineStr">
        <is>
          <t>Expense Ratio, Percent</t>
        </is>
      </c>
      <c r="B260" s="8" t="n">
        <v>0.003</v>
      </c>
      <c r="C260" s="4" t="inlineStr">
        <is>
          <t>[14]</t>
        </is>
      </c>
    </row>
    <row r="261">
      <c r="A261" s="4" t="inlineStr">
        <is>
          <t>Net Assets</t>
        </is>
      </c>
      <c r="B261" s="5" t="n">
        <v>392254093</v>
      </c>
    </row>
    <row r="262">
      <c r="A262" s="4" t="inlineStr">
        <is>
          <t>Holdings Count | Holding</t>
        </is>
      </c>
      <c r="B262" s="7" t="n">
        <v>22</v>
      </c>
    </row>
    <row r="263">
      <c r="A263" s="4" t="inlineStr">
        <is>
          <t>Investment Company Portfolio Turnover</t>
        </is>
      </c>
      <c r="B263" s="6" t="n">
        <v>0.18</v>
      </c>
    </row>
    <row r="264">
      <c r="A264" s="4" t="inlineStr">
        <is>
          <t>Additional Fund Statistics [Text Block]</t>
        </is>
      </c>
      <c r="B264" s="4" t="inlineStr">
        <is>
          <t>What Are Key Statistics About The Fund? (as of August 31, 2024)
Fund net assets $
Total number of portfolio holdings 22
Portfolio turnover rate 18 %</t>
        </is>
      </c>
    </row>
    <row r="265">
      <c r="A265" s="4" t="inlineStr">
        <is>
          <t>Holdings [Text Block]</t>
        </is>
      </c>
      <c r="B265" s="4" t="inlineStr">
        <is>
          <t>What Comprised The Fund's Holdings? (as of August 31, 2024) Composition by maturity
10/15/2025 4.5 %
1/15/2026 9.6 %
4/15/2026 5.1 %
7/15/2026 5.2 %
10/15/2026 4.7 %
1/15/2027 8.3 %
4/15/2027 4.7 %
7/15/2027 5.1 %
10/15/2027 4.7 %
1/15/2028 7.9 %
4/15/2028 8.5 %
7/15/2028 4.9 %
10/15/2028 4.9 %
1/15/2029 7.2 %
4/15/2029 9.6 %
7/15/2029 5.1 %</t>
        </is>
      </c>
    </row>
    <row r="266">
      <c r="A266" s="4" t="inlineStr">
        <is>
          <t>C000164285 [Member]</t>
        </is>
      </c>
      <c r="B266" s="4" t="inlineStr">
        <is>
          <t xml:space="preserve"> </t>
        </is>
      </c>
    </row>
    <row r="267">
      <c r="A267" s="3" t="inlineStr">
        <is>
          <t>Shareholder Report [Line Items]</t>
        </is>
      </c>
      <c r="B267" s="4" t="inlineStr">
        <is>
          <t xml:space="preserve"> </t>
        </is>
      </c>
    </row>
    <row r="268">
      <c r="A268" s="4" t="inlineStr">
        <is>
          <t>Fund Name</t>
        </is>
      </c>
      <c r="B268" s="4" t="inlineStr">
        <is>
          <t>Invesco Short Duration Inflation Protected Fund</t>
        </is>
      </c>
    </row>
    <row r="269">
      <c r="A269" s="4" t="inlineStr">
        <is>
          <t>Class Name</t>
        </is>
      </c>
      <c r="B269" s="4" t="inlineStr">
        <is>
          <t>Class R6</t>
        </is>
      </c>
    </row>
    <row r="270">
      <c r="A270" s="4" t="inlineStr">
        <is>
          <t>Trading Symbol</t>
        </is>
      </c>
      <c r="B270" s="4" t="inlineStr">
        <is>
          <t>SDPSX</t>
        </is>
      </c>
    </row>
    <row r="271">
      <c r="A271" s="4" t="inlineStr">
        <is>
          <t>Annual or Semi-Annual Statement [Text Block]</t>
        </is>
      </c>
      <c r="B271" s="4" t="inlineStr">
        <is>
          <t>This semi-annual shareholder report contains important information about Invesco Short Duration Inflation Protected Fund (the “Fund”) for the period March 1, 2024 to August 31, 2024.</t>
        </is>
      </c>
    </row>
    <row r="272">
      <c r="A272" s="4" t="inlineStr">
        <is>
          <t>Shareholder Report Annual or Semi-Annual</t>
        </is>
      </c>
      <c r="B272" s="4" t="inlineStr">
        <is>
          <t>semi-annual shareholder report</t>
        </is>
      </c>
    </row>
    <row r="273">
      <c r="A273" s="4" t="inlineStr">
        <is>
          <t>Additional Information [Text Block]</t>
        </is>
      </c>
      <c r="B273" s="4" t="inlineStr">
        <is>
          <t>You can find additional information about the Fund at invesco.com/reports</t>
        </is>
      </c>
    </row>
    <row r="274">
      <c r="A274" s="4" t="inlineStr">
        <is>
          <t>Additional Information Phone Number</t>
        </is>
      </c>
      <c r="B274" s="4" t="inlineStr">
        <is>
          <t>(800) 959-4246</t>
        </is>
      </c>
    </row>
    <row r="275">
      <c r="A275" s="4" t="inlineStr">
        <is>
          <t>Additional Information Website</t>
        </is>
      </c>
      <c r="B275" s="4" t="inlineStr">
        <is>
          <t>invesco.com/reports</t>
        </is>
      </c>
    </row>
    <row r="276">
      <c r="A276" s="4" t="inlineStr">
        <is>
          <t>Expenses [Text Block]</t>
        </is>
      </c>
      <c r="B276" s="4" t="inlineStr">
        <is>
          <t>What Were The Fund Costs For The Last Six Months? (Based on a hypothetical $10,000 investment)
Fund (Class) Costs of a $10,000 investment Costs paid as a percentage
Invesco Short Duration Inflation Protected Fund $ 0.30 %
*
Annualized.</t>
        </is>
      </c>
    </row>
    <row r="277">
      <c r="A277" s="4" t="inlineStr">
        <is>
          <t>Expenses Paid, Amount</t>
        </is>
      </c>
      <c r="B277" s="5" t="n">
        <v>15</v>
      </c>
    </row>
    <row r="278">
      <c r="A278" s="4" t="inlineStr">
        <is>
          <t>Expense Ratio, Percent</t>
        </is>
      </c>
      <c r="B278" s="8" t="n">
        <v>0.003</v>
      </c>
      <c r="C278" s="4" t="inlineStr">
        <is>
          <t>[15]</t>
        </is>
      </c>
    </row>
    <row r="279">
      <c r="A279" s="4" t="inlineStr">
        <is>
          <t>Net Assets</t>
        </is>
      </c>
      <c r="B279" s="5" t="n">
        <v>392254093</v>
      </c>
    </row>
    <row r="280">
      <c r="A280" s="4" t="inlineStr">
        <is>
          <t>Holdings Count | Holding</t>
        </is>
      </c>
      <c r="B280" s="7" t="n">
        <v>22</v>
      </c>
    </row>
    <row r="281">
      <c r="A281" s="4" t="inlineStr">
        <is>
          <t>Investment Company Portfolio Turnover</t>
        </is>
      </c>
      <c r="B281" s="6" t="n">
        <v>0.18</v>
      </c>
    </row>
    <row r="282">
      <c r="A282" s="4" t="inlineStr">
        <is>
          <t>Additional Fund Statistics [Text Block]</t>
        </is>
      </c>
      <c r="B282" s="4" t="inlineStr">
        <is>
          <t>What Are Key Statistics About The Fund? (as of August 31, 2024)
Fund net assets $
Total number of portfolio holdings 22
Portfolio turnover rate 18 %</t>
        </is>
      </c>
    </row>
    <row r="283">
      <c r="A283" s="4" t="inlineStr">
        <is>
          <t>Holdings [Text Block]</t>
        </is>
      </c>
      <c r="B283" s="4" t="inlineStr">
        <is>
          <t>What Comprised The Fund's Holdings? (as of August 31, 2024) Composition by maturity
10/15/2025 4.5 %
1/15/2026 9.6 %
4/15/2026 5.1 %
7/15/2026 5.2 %
10/15/2026 4.7 %
1/15/2027 8.3 %
4/15/2027 4.7 %
7/15/2027 5.1 %
10/15/2027 4.7 %
1/15/2028 7.9 %
4/15/2028 8.5 %
7/15/2028 4.9 %
10/15/2028 4.9 %
1/15/2029 7.2 %
4/15/2029 9.6 %
7/15/2029 5.1 %</t>
        </is>
      </c>
    </row>
    <row r="284">
      <c r="A284" s="4" t="inlineStr">
        <is>
          <t>C000000621 [Member]</t>
        </is>
      </c>
      <c r="B284" s="4" t="inlineStr">
        <is>
          <t xml:space="preserve"> </t>
        </is>
      </c>
    </row>
    <row r="285">
      <c r="A285" s="3" t="inlineStr">
        <is>
          <t>Shareholder Report [Line Items]</t>
        </is>
      </c>
      <c r="B285" s="4" t="inlineStr">
        <is>
          <t xml:space="preserve"> </t>
        </is>
      </c>
    </row>
    <row r="286">
      <c r="A286" s="4" t="inlineStr">
        <is>
          <t>Fund Name</t>
        </is>
      </c>
      <c r="B286" s="4" t="inlineStr">
        <is>
          <t>Invesco Short Term Bond Fund</t>
        </is>
      </c>
    </row>
    <row r="287">
      <c r="A287" s="4" t="inlineStr">
        <is>
          <t>Class Name</t>
        </is>
      </c>
      <c r="B287" s="4" t="inlineStr">
        <is>
          <t>Class A</t>
        </is>
      </c>
    </row>
    <row r="288">
      <c r="A288" s="4" t="inlineStr">
        <is>
          <t>Trading Symbol</t>
        </is>
      </c>
      <c r="B288" s="4" t="inlineStr">
        <is>
          <t>STBAX</t>
        </is>
      </c>
    </row>
    <row r="289">
      <c r="A289" s="4" t="inlineStr">
        <is>
          <t>Annual or Semi-Annual Statement [Text Block]</t>
        </is>
      </c>
      <c r="B289" s="4" t="inlineStr">
        <is>
          <t>This semi-annual shareholder report contains important information about Invesco Short Term Bond Fund (the “Fund”) for the period March 1, 2024 to August 31, 2024.</t>
        </is>
      </c>
    </row>
    <row r="290">
      <c r="A290" s="4" t="inlineStr">
        <is>
          <t>Shareholder Report Annual or Semi-Annual</t>
        </is>
      </c>
      <c r="B290" s="4" t="inlineStr">
        <is>
          <t>semi-annual shareholder report</t>
        </is>
      </c>
    </row>
    <row r="291">
      <c r="A291" s="4" t="inlineStr">
        <is>
          <t>Additional Information [Text Block]</t>
        </is>
      </c>
      <c r="B291" s="4" t="inlineStr">
        <is>
          <t>You can find additional information about the Fund at invesco.com/reports</t>
        </is>
      </c>
    </row>
    <row r="292">
      <c r="A292" s="4" t="inlineStr">
        <is>
          <t>Additional Information Phone Number</t>
        </is>
      </c>
      <c r="B292" s="4" t="inlineStr">
        <is>
          <t>(800) 959-4246</t>
        </is>
      </c>
    </row>
    <row r="293">
      <c r="A293" s="4" t="inlineStr">
        <is>
          <t>Additional Information Website</t>
        </is>
      </c>
      <c r="B293" s="4" t="inlineStr">
        <is>
          <t>invesco.com/reports</t>
        </is>
      </c>
    </row>
    <row r="294">
      <c r="A294" s="4" t="inlineStr">
        <is>
          <t>Expenses [Text Block]</t>
        </is>
      </c>
      <c r="B294" s="4" t="inlineStr">
        <is>
          <t>What Were The Fund Costs For The Last Six Months? (Based on a hypothetical $10,000 investment)
Fund (Class) Costs of a $10,000 investment Costs paid as a percentage
Invesco Short Term Bond Fund $ 0.65 %
*
Annualized.</t>
        </is>
      </c>
    </row>
    <row r="295">
      <c r="A295" s="4" t="inlineStr">
        <is>
          <t>Expenses Paid, Amount</t>
        </is>
      </c>
      <c r="B295" s="5" t="n">
        <v>33</v>
      </c>
    </row>
    <row r="296">
      <c r="A296" s="4" t="inlineStr">
        <is>
          <t>Expense Ratio, Percent</t>
        </is>
      </c>
      <c r="B296" s="8" t="n">
        <v>0.0065</v>
      </c>
      <c r="C296" s="4" t="inlineStr">
        <is>
          <t>[16]</t>
        </is>
      </c>
    </row>
    <row r="297">
      <c r="A297" s="4" t="inlineStr">
        <is>
          <t>Net Assets</t>
        </is>
      </c>
      <c r="B297" s="5" t="n">
        <v>2010159710</v>
      </c>
    </row>
    <row r="298">
      <c r="A298" s="4" t="inlineStr">
        <is>
          <t>Holdings Count | Holding</t>
        </is>
      </c>
      <c r="B298" s="7" t="n">
        <v>745</v>
      </c>
    </row>
    <row r="299">
      <c r="A299" s="4" t="inlineStr">
        <is>
          <t>Investment Company Portfolio Turnover</t>
        </is>
      </c>
      <c r="B299" s="6" t="n">
        <v>0.52</v>
      </c>
    </row>
    <row r="300">
      <c r="A300" s="4" t="inlineStr">
        <is>
          <t>Additional Fund Statistics [Text Block]</t>
        </is>
      </c>
      <c r="B300" s="4" t="inlineStr">
        <is>
          <t>What Are Key Statistics About The Fund? (as of August 31, 2024)
Fund net assets $
Total number of portfolio holdings 745
Portfolio turnover rate 52 %</t>
        </is>
      </c>
    </row>
    <row r="301">
      <c r="A301" s="4" t="inlineStr">
        <is>
          <t>Holdings [Text Block]</t>
        </is>
      </c>
      <c r="B301" s="4" t="inlineStr">
        <is>
          <t xml:space="preserve">What Comprised The Fund's Holdings? (as of August 31, 2024) Top ten holdings*
U.S. Treasury Notes, 3.75%, 08/15/2027 1.73 %
BX Trust, Series 2021-LGCY, Class A, 5.96%, 10/15/2036 1.22 %
BAMLL Commercial Mortgage Securities Trust, Series 2015-200P, Class A, 3.22%, 04/14/2033 0.97 %
Avis Budget Rental Car Funding (AESOP) LLC, Series 2022-5A, Class A, 6.12%, 04/20/2027 0.96 %
U.S. Treasury Notes, 4.38%, 07/31/2026 0.86 %
Energy Transfer L.P., 5.50%, 06/01/2027 0.84 %
LG Electronics, Inc., 5.63%, 04/24/2027 0.75 %
Ford Motor Credit Co. LLC, 5.85%, 05/17/2027 0.72 %
John Deere Capital Corp., 5.30%, 09/08/2025 0.62 %
COLT Mortgage Loan Trust, Series 2022-5, Class A1, 4.55%, 04/25/2067 0.61 %
* Excluding money market fund holdings, if any. Security type allocation </t>
        </is>
      </c>
    </row>
    <row r="302">
      <c r="A302" s="4" t="inlineStr">
        <is>
          <t>Largest Holdings [Text Block]</t>
        </is>
      </c>
      <c r="B302" s="4" t="inlineStr">
        <is>
          <t>Top ten holdings*
U.S. Treasury Notes, 3.75%, 08/15/2027 1.73 %
BX Trust, Series 2021-LGCY, Class A, 5.96%, 10/15/2036 1.22 %
BAMLL Commercial Mortgage Securities Trust, Series 2015-200P, Class A, 3.22%, 04/14/2033 0.97 %
Avis Budget Rental Car Funding (AESOP) LLC, Series 2022-5A, Class A, 6.12%, 04/20/2027 0.96 %
U.S. Treasury Notes, 4.38%, 07/31/2026 0.86 %
Energy Transfer L.P., 5.50%, 06/01/2027 0.84 %
LG Electronics, Inc., 5.63%, 04/24/2027 0.75 %
Ford Motor Credit Co. LLC, 5.85%, 05/17/2027 0.72 %
John Deere Capital Corp., 5.30%, 09/08/2025 0.62 %
COLT Mortgage Loan Trust, Series 2022-5, Class A1, 4.55%, 04/25/2067 0.61 %
* Excluding money market fund holdings, if any.</t>
        </is>
      </c>
    </row>
    <row r="303">
      <c r="A303" s="4" t="inlineStr">
        <is>
          <t>C000000622 [Member]</t>
        </is>
      </c>
      <c r="B303" s="4" t="inlineStr">
        <is>
          <t xml:space="preserve"> </t>
        </is>
      </c>
    </row>
    <row r="304">
      <c r="A304" s="3" t="inlineStr">
        <is>
          <t>Shareholder Report [Line Items]</t>
        </is>
      </c>
      <c r="B304" s="4" t="inlineStr">
        <is>
          <t xml:space="preserve"> </t>
        </is>
      </c>
    </row>
    <row r="305">
      <c r="A305" s="4" t="inlineStr">
        <is>
          <t>Fund Name</t>
        </is>
      </c>
      <c r="B305" s="4" t="inlineStr">
        <is>
          <t>Invesco Short Term Bond Fund</t>
        </is>
      </c>
    </row>
    <row r="306">
      <c r="A306" s="4" t="inlineStr">
        <is>
          <t>Class Name</t>
        </is>
      </c>
      <c r="B306" s="4" t="inlineStr">
        <is>
          <t>Class C</t>
        </is>
      </c>
    </row>
    <row r="307">
      <c r="A307" s="4" t="inlineStr">
        <is>
          <t>Trading Symbol</t>
        </is>
      </c>
      <c r="B307" s="4" t="inlineStr">
        <is>
          <t>STBCX</t>
        </is>
      </c>
    </row>
    <row r="308">
      <c r="A308" s="4" t="inlineStr">
        <is>
          <t>Annual or Semi-Annual Statement [Text Block]</t>
        </is>
      </c>
      <c r="B308" s="4" t="inlineStr">
        <is>
          <t>This semi-annual shareholder report contains important information about Invesco Short Term Bond Fund (the “Fund”) for the period March 1, 2024 to August 31, 2024.</t>
        </is>
      </c>
    </row>
    <row r="309">
      <c r="A309" s="4" t="inlineStr">
        <is>
          <t>Shareholder Report Annual or Semi-Annual</t>
        </is>
      </c>
      <c r="B309" s="4" t="inlineStr">
        <is>
          <t>semi-annual shareholder report</t>
        </is>
      </c>
    </row>
    <row r="310">
      <c r="A310" s="4" t="inlineStr">
        <is>
          <t>Additional Information [Text Block]</t>
        </is>
      </c>
      <c r="B310" s="4" t="inlineStr">
        <is>
          <t>You can find additional information about the Fund at invesco.com/reports</t>
        </is>
      </c>
    </row>
    <row r="311">
      <c r="A311" s="4" t="inlineStr">
        <is>
          <t>Additional Information Phone Number</t>
        </is>
      </c>
      <c r="B311" s="4" t="inlineStr">
        <is>
          <t>(800) 959-4246</t>
        </is>
      </c>
    </row>
    <row r="312">
      <c r="A312" s="4" t="inlineStr">
        <is>
          <t>Additional Information Website</t>
        </is>
      </c>
      <c r="B312" s="4" t="inlineStr">
        <is>
          <t>invesco.com/reports</t>
        </is>
      </c>
    </row>
    <row r="313">
      <c r="A313" s="4" t="inlineStr">
        <is>
          <t>Expenses [Text Block]</t>
        </is>
      </c>
      <c r="B313" s="4" t="inlineStr">
        <is>
          <t>What Were The Fund Costs For The Last Six Months? (Based on a hypothetical $10,000 investment)
Fund (Class) Costs of a $10,000 investment Costs paid as a percentage
Invesco Short Term Bond Fund $ 1.00 %
*
Annualized.</t>
        </is>
      </c>
    </row>
    <row r="314">
      <c r="A314" s="4" t="inlineStr">
        <is>
          <t>Expenses Paid, Amount</t>
        </is>
      </c>
      <c r="B314" s="5" t="n">
        <v>51</v>
      </c>
    </row>
    <row r="315">
      <c r="A315" s="4" t="inlineStr">
        <is>
          <t>Expense Ratio, Percent</t>
        </is>
      </c>
      <c r="B315" s="6" t="n">
        <v>0.01</v>
      </c>
      <c r="C315" s="4" t="inlineStr">
        <is>
          <t>[17]</t>
        </is>
      </c>
    </row>
    <row r="316">
      <c r="A316" s="4" t="inlineStr">
        <is>
          <t>Net Assets</t>
        </is>
      </c>
      <c r="B316" s="5" t="n">
        <v>2010159710</v>
      </c>
    </row>
    <row r="317">
      <c r="A317" s="4" t="inlineStr">
        <is>
          <t>Holdings Count | Holding</t>
        </is>
      </c>
      <c r="B317" s="7" t="n">
        <v>745</v>
      </c>
    </row>
    <row r="318">
      <c r="A318" s="4" t="inlineStr">
        <is>
          <t>Investment Company Portfolio Turnover</t>
        </is>
      </c>
      <c r="B318" s="6" t="n">
        <v>0.52</v>
      </c>
    </row>
    <row r="319">
      <c r="A319" s="4" t="inlineStr">
        <is>
          <t>Additional Fund Statistics [Text Block]</t>
        </is>
      </c>
      <c r="B319" s="4" t="inlineStr">
        <is>
          <t>What Are Key Statistics About The Fund? (as of August 31, 2024)
Fund net assets $
Total number of portfolio holdings 745
Portfolio turnover rate 52 %</t>
        </is>
      </c>
    </row>
    <row r="320">
      <c r="A320" s="4" t="inlineStr">
        <is>
          <t>Holdings [Text Block]</t>
        </is>
      </c>
      <c r="B320" s="4" t="inlineStr">
        <is>
          <t xml:space="preserve">What Comprised The Fund's Holdings? (as of August 31, 2024) Top ten holdings*
U.S. Treasury Notes, 3.75%, 08/15/2027 1.73 %
BX Trust, Series 2021-LGCY, Class A, 5.96%, 10/15/2036 1.22 %
BAMLL Commercial Mortgage Securities Trust, Series 2015-200P, Class A, 3.22%, 04/14/2033 0.97 %
Avis Budget Rental Car Funding (AESOP) LLC, Series 2022-5A, Class A, 6.12%, 04/20/2027 0.96 %
U.S. Treasury Notes, 4.38%, 07/31/2026 0.86 %
Energy Transfer L.P., 5.50%, 06/01/2027 0.84 %
LG Electronics, Inc., 5.63%, 04/24/2027 0.75 %
Ford Motor Credit Co. LLC, 5.85%, 05/17/2027 0.72 %
John Deere Capital Corp., 5.30%, 09/08/2025 0.62 %
COLT Mortgage Loan Trust, Series 2022-5, Class A1, 4.55%, 04/25/2067 0.61 %
* Excluding money market fund holdings, if any. Security type allocation </t>
        </is>
      </c>
    </row>
    <row r="321">
      <c r="A321" s="4" t="inlineStr">
        <is>
          <t>Largest Holdings [Text Block]</t>
        </is>
      </c>
      <c r="B321" s="4" t="inlineStr">
        <is>
          <t>Top ten holdings*
U.S. Treasury Notes, 3.75%, 08/15/2027 1.73 %
BX Trust, Series 2021-LGCY, Class A, 5.96%, 10/15/2036 1.22 %
BAMLL Commercial Mortgage Securities Trust, Series 2015-200P, Class A, 3.22%, 04/14/2033 0.97 %
Avis Budget Rental Car Funding (AESOP) LLC, Series 2022-5A, Class A, 6.12%, 04/20/2027 0.96 %
U.S. Treasury Notes, 4.38%, 07/31/2026 0.86 %
Energy Transfer L.P., 5.50%, 06/01/2027 0.84 %
LG Electronics, Inc., 5.63%, 04/24/2027 0.75 %
Ford Motor Credit Co. LLC, 5.85%, 05/17/2027 0.72 %
John Deere Capital Corp., 5.30%, 09/08/2025 0.62 %
COLT Mortgage Loan Trust, Series 2022-5, Class A1, 4.55%, 04/25/2067 0.61 %
* Excluding money market fund holdings, if any.</t>
        </is>
      </c>
    </row>
    <row r="322">
      <c r="A322" s="4" t="inlineStr">
        <is>
          <t>C000000623 [Member]</t>
        </is>
      </c>
      <c r="B322" s="4" t="inlineStr">
        <is>
          <t xml:space="preserve"> </t>
        </is>
      </c>
    </row>
    <row r="323">
      <c r="A323" s="3" t="inlineStr">
        <is>
          <t>Shareholder Report [Line Items]</t>
        </is>
      </c>
      <c r="B323" s="4" t="inlineStr">
        <is>
          <t xml:space="preserve"> </t>
        </is>
      </c>
    </row>
    <row r="324">
      <c r="A324" s="4" t="inlineStr">
        <is>
          <t>Fund Name</t>
        </is>
      </c>
      <c r="B324" s="4" t="inlineStr">
        <is>
          <t>Invesco Short Term Bond Fund</t>
        </is>
      </c>
    </row>
    <row r="325">
      <c r="A325" s="4" t="inlineStr">
        <is>
          <t>Class Name</t>
        </is>
      </c>
      <c r="B325" s="4" t="inlineStr">
        <is>
          <t>Class R</t>
        </is>
      </c>
    </row>
    <row r="326">
      <c r="A326" s="4" t="inlineStr">
        <is>
          <t>Trading Symbol</t>
        </is>
      </c>
      <c r="B326" s="4" t="inlineStr">
        <is>
          <t>STBRX</t>
        </is>
      </c>
    </row>
    <row r="327">
      <c r="A327" s="4" t="inlineStr">
        <is>
          <t>Annual or Semi-Annual Statement [Text Block]</t>
        </is>
      </c>
      <c r="B327" s="4" t="inlineStr">
        <is>
          <t>This semi-annual shareholder report contains important information about Invesco Short Term Bond Fund (the “Fund”) for the period March 1, 2024 to August 31, 2024.</t>
        </is>
      </c>
    </row>
    <row r="328">
      <c r="A328" s="4" t="inlineStr">
        <is>
          <t>Shareholder Report Annual or Semi-Annual</t>
        </is>
      </c>
      <c r="B328" s="4" t="inlineStr">
        <is>
          <t>semi-annual shareholder report</t>
        </is>
      </c>
    </row>
    <row r="329">
      <c r="A329" s="4" t="inlineStr">
        <is>
          <t>Additional Information [Text Block]</t>
        </is>
      </c>
      <c r="B329" s="4" t="inlineStr">
        <is>
          <t>You can find additional information about the Fund at invesco.com/reports</t>
        </is>
      </c>
    </row>
    <row r="330">
      <c r="A330" s="4" t="inlineStr">
        <is>
          <t>Additional Information Phone Number</t>
        </is>
      </c>
      <c r="B330" s="4" t="inlineStr">
        <is>
          <t>(800) 959-4246</t>
        </is>
      </c>
    </row>
    <row r="331">
      <c r="A331" s="4" t="inlineStr">
        <is>
          <t>Additional Information Website</t>
        </is>
      </c>
      <c r="B331" s="4" t="inlineStr">
        <is>
          <t>invesco.com/reports</t>
        </is>
      </c>
    </row>
    <row r="332">
      <c r="A332" s="4" t="inlineStr">
        <is>
          <t>Expenses [Text Block]</t>
        </is>
      </c>
      <c r="B332" s="4" t="inlineStr">
        <is>
          <t>What Were The Fund Costs For The Last Six Months? (Based on a hypothetical $10,000 investment)
Fund (Class) Costs of a $10,000 investment Costs paid as a percentage
Invesco Short Term Bond Fund $ 1.00 %
*
Annualized.</t>
        </is>
      </c>
    </row>
    <row r="333">
      <c r="A333" s="4" t="inlineStr">
        <is>
          <t>Expenses Paid, Amount</t>
        </is>
      </c>
      <c r="B333" s="5" t="n">
        <v>51</v>
      </c>
    </row>
    <row r="334">
      <c r="A334" s="4" t="inlineStr">
        <is>
          <t>Expense Ratio, Percent</t>
        </is>
      </c>
      <c r="B334" s="6" t="n">
        <v>0.01</v>
      </c>
      <c r="C334" s="4" t="inlineStr">
        <is>
          <t>[18]</t>
        </is>
      </c>
    </row>
    <row r="335">
      <c r="A335" s="4" t="inlineStr">
        <is>
          <t>Net Assets</t>
        </is>
      </c>
      <c r="B335" s="5" t="n">
        <v>2010159710</v>
      </c>
    </row>
    <row r="336">
      <c r="A336" s="4" t="inlineStr">
        <is>
          <t>Holdings Count | Holding</t>
        </is>
      </c>
      <c r="B336" s="7" t="n">
        <v>745</v>
      </c>
    </row>
    <row r="337">
      <c r="A337" s="4" t="inlineStr">
        <is>
          <t>Investment Company Portfolio Turnover</t>
        </is>
      </c>
      <c r="B337" s="6" t="n">
        <v>0.52</v>
      </c>
    </row>
    <row r="338">
      <c r="A338" s="4" t="inlineStr">
        <is>
          <t>Additional Fund Statistics [Text Block]</t>
        </is>
      </c>
      <c r="B338" s="4" t="inlineStr">
        <is>
          <t>What Are Key Statistics About The Fund? (as of August 31, 2024)
Fund net assets $
Total number of portfolio holdings 745
Portfolio turnover rate 52 %</t>
        </is>
      </c>
    </row>
    <row r="339">
      <c r="A339" s="4" t="inlineStr">
        <is>
          <t>Holdings [Text Block]</t>
        </is>
      </c>
      <c r="B339" s="4" t="inlineStr">
        <is>
          <t xml:space="preserve">What Comprised The Fund's Holdings? (as of August 31, 2024) Top ten holdings*
U.S. Treasury Notes, 3.75%, 08/15/2027 1.73 %
BX Trust, Series 2021-LGCY, Class A, 5.96%, 10/15/2036 1.22 %
BAMLL Commercial Mortgage Securities Trust, Series 2015-200P, Class A, 3.22%, 04/14/2033 0.97 %
Avis Budget Rental Car Funding (AESOP) LLC, Series 2022-5A, Class A, 6.12%, 04/20/2027 0.96 %
U.S. Treasury Notes, 4.38%, 07/31/2026 0.86 %
Energy Transfer L.P., 5.50%, 06/01/2027 0.84 %
LG Electronics, Inc., 5.63%, 04/24/2027 0.75 %
Ford Motor Credit Co. LLC, 5.85%, 05/17/2027 0.72 %
John Deere Capital Corp., 5.30%, 09/08/2025 0.62 %
COLT Mortgage Loan Trust, Series 2022-5, Class A1, 4.55%, 04/25/2067 0.61 %
* Excluding money market fund holdings, if any. Security type allocation </t>
        </is>
      </c>
    </row>
    <row r="340">
      <c r="A340" s="4" t="inlineStr">
        <is>
          <t>Largest Holdings [Text Block]</t>
        </is>
      </c>
      <c r="B340" s="4" t="inlineStr">
        <is>
          <t>Top ten holdings*
U.S. Treasury Notes, 3.75%, 08/15/2027 1.73 %
BX Trust, Series 2021-LGCY, Class A, 5.96%, 10/15/2036 1.22 %
BAMLL Commercial Mortgage Securities Trust, Series 2015-200P, Class A, 3.22%, 04/14/2033 0.97 %
Avis Budget Rental Car Funding (AESOP) LLC, Series 2022-5A, Class A, 6.12%, 04/20/2027 0.96 %
U.S. Treasury Notes, 4.38%, 07/31/2026 0.86 %
Energy Transfer L.P., 5.50%, 06/01/2027 0.84 %
LG Electronics, Inc., 5.63%, 04/24/2027 0.75 %
Ford Motor Credit Co. LLC, 5.85%, 05/17/2027 0.72 %
John Deere Capital Corp., 5.30%, 09/08/2025 0.62 %
COLT Mortgage Loan Trust, Series 2022-5, Class A1, 4.55%, 04/25/2067 0.61 %
* Excluding money market fund holdings, if any.</t>
        </is>
      </c>
    </row>
    <row r="341">
      <c r="A341" s="4" t="inlineStr">
        <is>
          <t>C000000601 [Member]</t>
        </is>
      </c>
      <c r="B341" s="4" t="inlineStr">
        <is>
          <t xml:space="preserve"> </t>
        </is>
      </c>
    </row>
    <row r="342">
      <c r="A342" s="3" t="inlineStr">
        <is>
          <t>Shareholder Report [Line Items]</t>
        </is>
      </c>
      <c r="B342" s="4" t="inlineStr">
        <is>
          <t xml:space="preserve"> </t>
        </is>
      </c>
    </row>
    <row r="343">
      <c r="A343" s="4" t="inlineStr">
        <is>
          <t>Fund Name</t>
        </is>
      </c>
      <c r="B343" s="4" t="inlineStr">
        <is>
          <t>Invesco Income Fund</t>
        </is>
      </c>
    </row>
    <row r="344">
      <c r="A344" s="4" t="inlineStr">
        <is>
          <t>Class Name</t>
        </is>
      </c>
      <c r="B344" s="4" t="inlineStr">
        <is>
          <t>Class A</t>
        </is>
      </c>
    </row>
    <row r="345">
      <c r="A345" s="4" t="inlineStr">
        <is>
          <t>Trading Symbol</t>
        </is>
      </c>
      <c r="B345" s="4" t="inlineStr">
        <is>
          <t>AGOVX</t>
        </is>
      </c>
    </row>
    <row r="346">
      <c r="A346" s="4" t="inlineStr">
        <is>
          <t>Annual or Semi-Annual Statement [Text Block]</t>
        </is>
      </c>
      <c r="B346" s="4" t="inlineStr">
        <is>
          <t>This semi-annual shareholder report contains important information about Invesco Income Fund (the “Fund”) for the period March 1, 2024 to August 31, 2024.</t>
        </is>
      </c>
    </row>
    <row r="347">
      <c r="A347" s="4" t="inlineStr">
        <is>
          <t>Shareholder Report Annual or Semi-Annual</t>
        </is>
      </c>
      <c r="B347" s="4" t="inlineStr">
        <is>
          <t>semi-annual shareholder report</t>
        </is>
      </c>
    </row>
    <row r="348">
      <c r="A348" s="4" t="inlineStr">
        <is>
          <t>Additional Information [Text Block]</t>
        </is>
      </c>
      <c r="B348" s="4" t="inlineStr">
        <is>
          <t>You can find additional information about the Fund at invesco.com/reports</t>
        </is>
      </c>
    </row>
    <row r="349">
      <c r="A349" s="4" t="inlineStr">
        <is>
          <t>Additional Information Phone Number</t>
        </is>
      </c>
      <c r="B349" s="4" t="inlineStr">
        <is>
          <t>(800) 959-4246</t>
        </is>
      </c>
    </row>
    <row r="350">
      <c r="A350" s="4" t="inlineStr">
        <is>
          <t>Additional Information Website</t>
        </is>
      </c>
      <c r="B350" s="4" t="inlineStr">
        <is>
          <t>invesco.com/reports</t>
        </is>
      </c>
    </row>
    <row r="351">
      <c r="A351" s="4" t="inlineStr">
        <is>
          <t>Expenses [Text Block]</t>
        </is>
      </c>
      <c r="B351" s="4" t="inlineStr">
        <is>
          <t>What Were The Fund Costs For The Last Six Months? (Based on a hypothetical $10,000 investment)
Fund (Class) Costs of a $10,000 investment Costs paid as a percentage
Invesco Income Fund $ 1.02 %
*
Annualized.</t>
        </is>
      </c>
    </row>
    <row r="352">
      <c r="A352" s="4" t="inlineStr">
        <is>
          <t>Expenses Paid, Amount</t>
        </is>
      </c>
      <c r="B352" s="5" t="n">
        <v>52</v>
      </c>
    </row>
    <row r="353">
      <c r="A353" s="4" t="inlineStr">
        <is>
          <t>Expense Ratio, Percent</t>
        </is>
      </c>
      <c r="B353" s="8" t="n">
        <v>0.0102</v>
      </c>
      <c r="C353" s="4" t="inlineStr">
        <is>
          <t>[19]</t>
        </is>
      </c>
    </row>
    <row r="354">
      <c r="A354" s="4" t="inlineStr">
        <is>
          <t>Net Assets</t>
        </is>
      </c>
      <c r="B354" s="5" t="n">
        <v>267204235</v>
      </c>
    </row>
    <row r="355">
      <c r="A355" s="4" t="inlineStr">
        <is>
          <t>Holdings Count | Holding</t>
        </is>
      </c>
      <c r="B355" s="7" t="n">
        <v>203</v>
      </c>
    </row>
    <row r="356">
      <c r="A356" s="4" t="inlineStr">
        <is>
          <t>Investment Company Portfolio Turnover</t>
        </is>
      </c>
      <c r="B356" s="6" t="n">
        <v>0.89</v>
      </c>
    </row>
    <row r="357">
      <c r="A357" s="4" t="inlineStr">
        <is>
          <t>Additional Fund Statistics [Text Block]</t>
        </is>
      </c>
      <c r="B357" s="4" t="inlineStr">
        <is>
          <t>What Are Key Statistics About The Fund? (as of August 31, 2024)
Fund net assets $
Total number of portfolio holdings 203
Portfolio turnover rate 89 %</t>
        </is>
      </c>
    </row>
    <row r="358">
      <c r="A358" s="4" t="inlineStr">
        <is>
          <t>Holdings [Text Block]</t>
        </is>
      </c>
      <c r="B358" s="4" t="inlineStr">
        <is>
          <t xml:space="preserve">What Comprised The Fund's Holdings? (as of August 31, 2024) Top ten holdings*
Government National Mortgage Association, TBA, 5.00%, 09/01/2054 5.06 %
Government National Mortgage Association, TBA, 5.50%, 09/01/2054 4.71 %
Uniform Mortgage-Backed Securities, TBA, 4.00%, 09/01/2054 2.74 %
Government National Mortgage Association, TBA, 4.50%, 09/01/2054 2.73 %
Federal Home Loan Mortgage Corp., 5.50%, 05/01/2053 2.49 %
Imperial Fund Mortgage Trust, Series 2022-NQM1, Class M1, 4.08%, 02/25/2067 2.17 %
OBX Trust, Series 2022-NQM7, Class A1, 5.11%, 08/25/2062 1.92 %
Galton Funding Mortgage Trust, Series 2019-H1, Class B1, 3.89%, 10/25/2059 1.81 %
Angel Oak Mortgage Trust, Series 2022-2, Class M1, 4.12%, 01/25/2067 1.81 %
Federal National Mortgage Association, 6.00%, 06/01/2053 1.77 %
* Excluding money market fund holdings, if any. Security type allocation </t>
        </is>
      </c>
    </row>
    <row r="359">
      <c r="A359" s="4" t="inlineStr">
        <is>
          <t>Largest Holdings [Text Block]</t>
        </is>
      </c>
      <c r="B359" s="4" t="inlineStr">
        <is>
          <t>Top ten holdings*
Government National Mortgage Association, TBA, 5.00%, 09/01/2054 5.06 %
Government National Mortgage Association, TBA, 5.50%, 09/01/2054 4.71 %
Uniform Mortgage-Backed Securities, TBA, 4.00%, 09/01/2054 2.74 %
Government National Mortgage Association, TBA, 4.50%, 09/01/2054 2.73 %
Federal Home Loan Mortgage Corp., 5.50%, 05/01/2053 2.49 %
Imperial Fund Mortgage Trust, Series 2022-NQM1, Class M1, 4.08%, 02/25/2067 2.17 %
OBX Trust, Series 2022-NQM7, Class A1, 5.11%, 08/25/2062 1.92 %
Galton Funding Mortgage Trust, Series 2019-H1, Class B1, 3.89%, 10/25/2059 1.81 %
Angel Oak Mortgage Trust, Series 2022-2, Class M1, 4.12%, 01/25/2067 1.81 %
Federal National Mortgage Association, 6.00%, 06/01/2053 1.77 %
* Excluding money market fund holdings, if any.</t>
        </is>
      </c>
    </row>
    <row r="360">
      <c r="A360" s="4" t="inlineStr">
        <is>
          <t>C000000603 [Member]</t>
        </is>
      </c>
      <c r="B360" s="4" t="inlineStr">
        <is>
          <t xml:space="preserve"> </t>
        </is>
      </c>
    </row>
    <row r="361">
      <c r="A361" s="3" t="inlineStr">
        <is>
          <t>Shareholder Report [Line Items]</t>
        </is>
      </c>
      <c r="B361" s="4" t="inlineStr">
        <is>
          <t xml:space="preserve"> </t>
        </is>
      </c>
    </row>
    <row r="362">
      <c r="A362" s="4" t="inlineStr">
        <is>
          <t>Fund Name</t>
        </is>
      </c>
      <c r="B362" s="4" t="inlineStr">
        <is>
          <t>Invesco Income Fund</t>
        </is>
      </c>
    </row>
    <row r="363">
      <c r="A363" s="4" t="inlineStr">
        <is>
          <t>Class Name</t>
        </is>
      </c>
      <c r="B363" s="4" t="inlineStr">
        <is>
          <t>Class C</t>
        </is>
      </c>
    </row>
    <row r="364">
      <c r="A364" s="4" t="inlineStr">
        <is>
          <t>Trading Symbol</t>
        </is>
      </c>
      <c r="B364" s="4" t="inlineStr">
        <is>
          <t>AGVCX</t>
        </is>
      </c>
    </row>
    <row r="365">
      <c r="A365" s="4" t="inlineStr">
        <is>
          <t>Annual or Semi-Annual Statement [Text Block]</t>
        </is>
      </c>
      <c r="B365" s="4" t="inlineStr">
        <is>
          <t>This semi-annual shareholder report contains important information about Invesco Income Fund (the “Fund”) for the period March 1, 2024 to August 31, 2024.</t>
        </is>
      </c>
    </row>
    <row r="366">
      <c r="A366" s="4" t="inlineStr">
        <is>
          <t>Shareholder Report Annual or Semi-Annual</t>
        </is>
      </c>
      <c r="B366" s="4" t="inlineStr">
        <is>
          <t>semi-annual shareholder report</t>
        </is>
      </c>
    </row>
    <row r="367">
      <c r="A367" s="4" t="inlineStr">
        <is>
          <t>Additional Information [Text Block]</t>
        </is>
      </c>
      <c r="B367" s="4" t="inlineStr">
        <is>
          <t>You can find additional information about the Fund at invesco.com/reports</t>
        </is>
      </c>
    </row>
    <row r="368">
      <c r="A368" s="4" t="inlineStr">
        <is>
          <t>Additional Information Phone Number</t>
        </is>
      </c>
      <c r="B368" s="4" t="inlineStr">
        <is>
          <t>(800) 959-4246</t>
        </is>
      </c>
    </row>
    <row r="369">
      <c r="A369" s="4" t="inlineStr">
        <is>
          <t>Additional Information Website</t>
        </is>
      </c>
      <c r="B369" s="4" t="inlineStr">
        <is>
          <t>invesco.com/reports</t>
        </is>
      </c>
    </row>
    <row r="370">
      <c r="A370" s="4" t="inlineStr">
        <is>
          <t>Expenses [Text Block]</t>
        </is>
      </c>
      <c r="B370" s="4" t="inlineStr">
        <is>
          <t>What Were The Fund Costs For The Last Six Months? (Based on a hypothetical $10,000 investment)
Fund (Class) Costs of a $10,000 investment Costs paid as a percentage
Invesco Income Fund $ 1.77 %
*
Annualized.</t>
        </is>
      </c>
    </row>
    <row r="371">
      <c r="A371" s="4" t="inlineStr">
        <is>
          <t>Expenses Paid, Amount</t>
        </is>
      </c>
      <c r="B371" s="5" t="n">
        <v>91</v>
      </c>
    </row>
    <row r="372">
      <c r="A372" s="4" t="inlineStr">
        <is>
          <t>Expense Ratio, Percent</t>
        </is>
      </c>
      <c r="B372" s="8" t="n">
        <v>0.0177</v>
      </c>
      <c r="C372" s="4" t="inlineStr">
        <is>
          <t>[20]</t>
        </is>
      </c>
    </row>
    <row r="373">
      <c r="A373" s="4" t="inlineStr">
        <is>
          <t>Net Assets</t>
        </is>
      </c>
      <c r="B373" s="5" t="n">
        <v>267204235</v>
      </c>
    </row>
    <row r="374">
      <c r="A374" s="4" t="inlineStr">
        <is>
          <t>Holdings Count | Holding</t>
        </is>
      </c>
      <c r="B374" s="7" t="n">
        <v>203</v>
      </c>
    </row>
    <row r="375">
      <c r="A375" s="4" t="inlineStr">
        <is>
          <t>Investment Company Portfolio Turnover</t>
        </is>
      </c>
      <c r="B375" s="6" t="n">
        <v>0.89</v>
      </c>
    </row>
    <row r="376">
      <c r="A376" s="4" t="inlineStr">
        <is>
          <t>Additional Fund Statistics [Text Block]</t>
        </is>
      </c>
      <c r="B376" s="4" t="inlineStr">
        <is>
          <t>What Are Key Statistics About The Fund? (as of August 31, 2024)
Fund net assets $
Total number of portfolio holdings 203
Portfolio turnover rate 89 %</t>
        </is>
      </c>
    </row>
    <row r="377">
      <c r="A377" s="4" t="inlineStr">
        <is>
          <t>Holdings [Text Block]</t>
        </is>
      </c>
      <c r="B377" s="4" t="inlineStr">
        <is>
          <t xml:space="preserve">What Comprised The Fund's Holdings? (as of August 31, 2024) Top ten holdings*
Government National Mortgage Association, TBA, 5.00%, 09/01/2054 5.06 %
Government National Mortgage Association, TBA, 5.50%, 09/01/2054 4.71 %
Uniform Mortgage-Backed Securities, TBA, 4.00%, 09/01/2054 2.74 %
Government National Mortgage Association, TBA, 4.50%, 09/01/2054 2.73 %
Federal Home Loan Mortgage Corp., 5.50%, 05/01/2053 2.49 %
Imperial Fund Mortgage Trust, Series 2022-NQM1, Class M1, 4.08%, 02/25/2067 2.17 %
OBX Trust, Series 2022-NQM7, Class A1, 5.11%, 08/25/2062 1.92 %
Galton Funding Mortgage Trust, Series 2019-H1, Class B1, 3.89%, 10/25/2059 1.81 %
Angel Oak Mortgage Trust, Series 2022-2, Class M1, 4.12%, 01/25/2067 1.81 %
Federal National Mortgage Association, 6.00%, 06/01/2053 1.77 %
* Excluding money market fund holdings, if any. Security type allocation </t>
        </is>
      </c>
    </row>
    <row r="378">
      <c r="A378" s="4" t="inlineStr">
        <is>
          <t>Largest Holdings [Text Block]</t>
        </is>
      </c>
      <c r="B378" s="4" t="inlineStr">
        <is>
          <t>Top ten holdings*
Government National Mortgage Association, TBA, 5.00%, 09/01/2054 5.06 %
Government National Mortgage Association, TBA, 5.50%, 09/01/2054 4.71 %
Uniform Mortgage-Backed Securities, TBA, 4.00%, 09/01/2054 2.74 %
Government National Mortgage Association, TBA, 4.50%, 09/01/2054 2.73 %
Federal Home Loan Mortgage Corp., 5.50%, 05/01/2053 2.49 %
Imperial Fund Mortgage Trust, Series 2022-NQM1, Class M1, 4.08%, 02/25/2067 2.17 %
OBX Trust, Series 2022-NQM7, Class A1, 5.11%, 08/25/2062 1.92 %
Galton Funding Mortgage Trust, Series 2019-H1, Class B1, 3.89%, 10/25/2059 1.81 %
Angel Oak Mortgage Trust, Series 2022-2, Class M1, 4.12%, 01/25/2067 1.81 %
Federal National Mortgage Association, 6.00%, 06/01/2053 1.77 %
* Excluding money market fund holdings, if any.</t>
        </is>
      </c>
    </row>
    <row r="379">
      <c r="A379" s="4" t="inlineStr">
        <is>
          <t>C000000604 [Member]</t>
        </is>
      </c>
      <c r="B379" s="4" t="inlineStr">
        <is>
          <t xml:space="preserve"> </t>
        </is>
      </c>
    </row>
    <row r="380">
      <c r="A380" s="3" t="inlineStr">
        <is>
          <t>Shareholder Report [Line Items]</t>
        </is>
      </c>
      <c r="B380" s="4" t="inlineStr">
        <is>
          <t xml:space="preserve"> </t>
        </is>
      </c>
    </row>
    <row r="381">
      <c r="A381" s="4" t="inlineStr">
        <is>
          <t>Fund Name</t>
        </is>
      </c>
      <c r="B381" s="4" t="inlineStr">
        <is>
          <t>Invesco Income Fund</t>
        </is>
      </c>
    </row>
    <row r="382">
      <c r="A382" s="4" t="inlineStr">
        <is>
          <t>Class Name</t>
        </is>
      </c>
      <c r="B382" s="4" t="inlineStr">
        <is>
          <t>Class R</t>
        </is>
      </c>
    </row>
    <row r="383">
      <c r="A383" s="4" t="inlineStr">
        <is>
          <t>Trading Symbol</t>
        </is>
      </c>
      <c r="B383" s="4" t="inlineStr">
        <is>
          <t>AGVRX</t>
        </is>
      </c>
    </row>
    <row r="384">
      <c r="A384" s="4" t="inlineStr">
        <is>
          <t>Annual or Semi-Annual Statement [Text Block]</t>
        </is>
      </c>
      <c r="B384" s="4" t="inlineStr">
        <is>
          <t>This semi-annual shareholder report contains important information about Invesco Income Fund (the “Fund”) for the period March 1, 2024 to August 31, 2024.</t>
        </is>
      </c>
    </row>
    <row r="385">
      <c r="A385" s="4" t="inlineStr">
        <is>
          <t>Shareholder Report Annual or Semi-Annual</t>
        </is>
      </c>
      <c r="B385" s="4" t="inlineStr">
        <is>
          <t>semi-annual shareholder report</t>
        </is>
      </c>
    </row>
    <row r="386">
      <c r="A386" s="4" t="inlineStr">
        <is>
          <t>Additional Information [Text Block]</t>
        </is>
      </c>
      <c r="B386" s="4" t="inlineStr">
        <is>
          <t>You can find additional information about the Fund at invesco.com/reports</t>
        </is>
      </c>
    </row>
    <row r="387">
      <c r="A387" s="4" t="inlineStr">
        <is>
          <t>Additional Information Phone Number</t>
        </is>
      </c>
      <c r="B387" s="4" t="inlineStr">
        <is>
          <t>(800) 959-4246</t>
        </is>
      </c>
    </row>
    <row r="388">
      <c r="A388" s="4" t="inlineStr">
        <is>
          <t>Additional Information Website</t>
        </is>
      </c>
      <c r="B388" s="4" t="inlineStr">
        <is>
          <t>invesco.com/reports</t>
        </is>
      </c>
    </row>
    <row r="389">
      <c r="A389" s="4" t="inlineStr">
        <is>
          <t>Expenses [Text Block]</t>
        </is>
      </c>
      <c r="B389" s="4" t="inlineStr">
        <is>
          <t>What Were The Fund Costs For The Last Six Months? (Based on a hypothetical $10,000 investment)
Fund (Class) Costs of a $10,000 investment Costs paid as a percentage
Invesco Income Fund $ 1.27 %
*
Annualized.</t>
        </is>
      </c>
    </row>
    <row r="390">
      <c r="A390" s="4" t="inlineStr">
        <is>
          <t>Expenses Paid, Amount</t>
        </is>
      </c>
      <c r="B390" s="5" t="n">
        <v>65</v>
      </c>
    </row>
    <row r="391">
      <c r="A391" s="4" t="inlineStr">
        <is>
          <t>Expense Ratio, Percent</t>
        </is>
      </c>
      <c r="B391" s="8" t="n">
        <v>0.0127</v>
      </c>
      <c r="C391" s="4" t="inlineStr">
        <is>
          <t>[21]</t>
        </is>
      </c>
    </row>
    <row r="392">
      <c r="A392" s="4" t="inlineStr">
        <is>
          <t>Net Assets</t>
        </is>
      </c>
      <c r="B392" s="5" t="n">
        <v>267204235</v>
      </c>
    </row>
    <row r="393">
      <c r="A393" s="4" t="inlineStr">
        <is>
          <t>Holdings Count | Holding</t>
        </is>
      </c>
      <c r="B393" s="7" t="n">
        <v>203</v>
      </c>
    </row>
    <row r="394">
      <c r="A394" s="4" t="inlineStr">
        <is>
          <t>Investment Company Portfolio Turnover</t>
        </is>
      </c>
      <c r="B394" s="6" t="n">
        <v>0.89</v>
      </c>
    </row>
    <row r="395">
      <c r="A395" s="4" t="inlineStr">
        <is>
          <t>Additional Fund Statistics [Text Block]</t>
        </is>
      </c>
      <c r="B395" s="4" t="inlineStr">
        <is>
          <t>What Are Key Statistics About The Fund? (as of August 31, 2024)
Fund net assets $
Total number of portfolio holdings 203
Portfolio turnover rate 89 %</t>
        </is>
      </c>
    </row>
    <row r="396">
      <c r="A396" s="4" t="inlineStr">
        <is>
          <t>Holdings [Text Block]</t>
        </is>
      </c>
      <c r="B396" s="4" t="inlineStr">
        <is>
          <t xml:space="preserve">What Comprised The Fund's Holdings? (as of August 31, 2024) Top ten holdings*
Government National Mortgage Association, TBA, 5.00%, 09/01/2054 5.06 %
Government National Mortgage Association, TBA, 5.50%, 09/01/2054 4.71 %
Uniform Mortgage-Backed Securities, TBA, 4.00%, 09/01/2054 2.74 %
Government National Mortgage Association, TBA, 4.50%, 09/01/2054 2.73 %
Federal Home Loan Mortgage Corp., 5.50%, 05/01/2053 2.49 %
Imperial Fund Mortgage Trust, Series 2022-NQM1, Class M1, 4.08%, 02/25/2067 2.17 %
OBX Trust, Series 2022-NQM7, Class A1, 5.11%, 08/25/2062 1.92 %
Galton Funding Mortgage Trust, Series 2019-H1, Class B1, 3.89%, 10/25/2059 1.81 %
Angel Oak Mortgage Trust, Series 2022-2, Class M1, 4.12%, 01/25/2067 1.81 %
Federal National Mortgage Association, 6.00%, 06/01/2053 1.77 %
* Excluding money market fund holdings, if any. Security type allocation </t>
        </is>
      </c>
    </row>
    <row r="397">
      <c r="A397" s="4" t="inlineStr">
        <is>
          <t>Largest Holdings [Text Block]</t>
        </is>
      </c>
      <c r="B397" s="4" t="inlineStr">
        <is>
          <t>Top ten holdings*
Government National Mortgage Association, TBA, 5.00%, 09/01/2054 5.06 %
Government National Mortgage Association, TBA, 5.50%, 09/01/2054 4.71 %
Uniform Mortgage-Backed Securities, TBA, 4.00%, 09/01/2054 2.74 %
Government National Mortgage Association, TBA, 4.50%, 09/01/2054 2.73 %
Federal Home Loan Mortgage Corp., 5.50%, 05/01/2053 2.49 %
Imperial Fund Mortgage Trust, Series 2022-NQM1, Class M1, 4.08%, 02/25/2067 2.17 %
OBX Trust, Series 2022-NQM7, Class A1, 5.11%, 08/25/2062 1.92 %
Galton Funding Mortgage Trust, Series 2019-H1, Class B1, 3.89%, 10/25/2059 1.81 %
Angel Oak Mortgage Trust, Series 2022-2, Class M1, 4.12%, 01/25/2067 1.81 %
Federal National Mortgage Association, 6.00%, 06/01/2053 1.77 %
* Excluding money market fund holdings, if any.</t>
        </is>
      </c>
    </row>
    <row r="398">
      <c r="A398" s="4" t="inlineStr">
        <is>
          <t>C000071212 [Member]</t>
        </is>
      </c>
      <c r="B398" s="4" t="inlineStr">
        <is>
          <t xml:space="preserve"> </t>
        </is>
      </c>
    </row>
    <row r="399">
      <c r="A399" s="3" t="inlineStr">
        <is>
          <t>Shareholder Report [Line Items]</t>
        </is>
      </c>
      <c r="B399" s="4" t="inlineStr">
        <is>
          <t xml:space="preserve"> </t>
        </is>
      </c>
    </row>
    <row r="400">
      <c r="A400" s="4" t="inlineStr">
        <is>
          <t>Fund Name</t>
        </is>
      </c>
      <c r="B400" s="4" t="inlineStr">
        <is>
          <t>Invesco Income Fund</t>
        </is>
      </c>
    </row>
    <row r="401">
      <c r="A401" s="4" t="inlineStr">
        <is>
          <t>Class Name</t>
        </is>
      </c>
      <c r="B401" s="4" t="inlineStr">
        <is>
          <t>Class Y</t>
        </is>
      </c>
    </row>
    <row r="402">
      <c r="A402" s="4" t="inlineStr">
        <is>
          <t>Trading Symbol</t>
        </is>
      </c>
      <c r="B402" s="4" t="inlineStr">
        <is>
          <t>AGVYX</t>
        </is>
      </c>
    </row>
    <row r="403">
      <c r="A403" s="4" t="inlineStr">
        <is>
          <t>Annual or Semi-Annual Statement [Text Block]</t>
        </is>
      </c>
      <c r="B403" s="4" t="inlineStr">
        <is>
          <t>This semi-annual shareholder report contains important information about Invesco Income Fund (the “Fund”) for the period March 1, 2024 to August 31, 2024.</t>
        </is>
      </c>
    </row>
    <row r="404">
      <c r="A404" s="4" t="inlineStr">
        <is>
          <t>Shareholder Report Annual or Semi-Annual</t>
        </is>
      </c>
      <c r="B404" s="4" t="inlineStr">
        <is>
          <t>semi-annual shareholder report</t>
        </is>
      </c>
    </row>
    <row r="405">
      <c r="A405" s="4" t="inlineStr">
        <is>
          <t>Additional Information [Text Block]</t>
        </is>
      </c>
      <c r="B405" s="4" t="inlineStr">
        <is>
          <t>You can find additional information about the Fund at invesco.com/reports</t>
        </is>
      </c>
    </row>
    <row r="406">
      <c r="A406" s="4" t="inlineStr">
        <is>
          <t>Additional Information Phone Number</t>
        </is>
      </c>
      <c r="B406" s="4" t="inlineStr">
        <is>
          <t>(800) 959-4246</t>
        </is>
      </c>
    </row>
    <row r="407">
      <c r="A407" s="4" t="inlineStr">
        <is>
          <t>Additional Information Website</t>
        </is>
      </c>
      <c r="B407" s="4" t="inlineStr">
        <is>
          <t>invesco.com/reports</t>
        </is>
      </c>
    </row>
    <row r="408">
      <c r="A408" s="4" t="inlineStr">
        <is>
          <t>Expenses [Text Block]</t>
        </is>
      </c>
      <c r="B408" s="4" t="inlineStr">
        <is>
          <t>What Were The Fund Costs For The Last Six Months? (Based on a hypothetical $10,000 investment)
Fund (Class) Costs of a $10,000 investment Costs paid as a percentage
Invesco Income Fund $ 0.77 %
*
Annualized.</t>
        </is>
      </c>
    </row>
    <row r="409">
      <c r="A409" s="4" t="inlineStr">
        <is>
          <t>Expenses Paid, Amount</t>
        </is>
      </c>
      <c r="B409" s="5" t="n">
        <v>40</v>
      </c>
    </row>
    <row r="410">
      <c r="A410" s="4" t="inlineStr">
        <is>
          <t>Expense Ratio, Percent</t>
        </is>
      </c>
      <c r="B410" s="8" t="n">
        <v>0.0077</v>
      </c>
      <c r="C410" s="4" t="inlineStr">
        <is>
          <t>[22]</t>
        </is>
      </c>
    </row>
    <row r="411">
      <c r="A411" s="4" t="inlineStr">
        <is>
          <t>Net Assets</t>
        </is>
      </c>
      <c r="B411" s="5" t="n">
        <v>267204235</v>
      </c>
    </row>
    <row r="412">
      <c r="A412" s="4" t="inlineStr">
        <is>
          <t>Holdings Count | Holding</t>
        </is>
      </c>
      <c r="B412" s="7" t="n">
        <v>203</v>
      </c>
    </row>
    <row r="413">
      <c r="A413" s="4" t="inlineStr">
        <is>
          <t>Investment Company Portfolio Turnover</t>
        </is>
      </c>
      <c r="B413" s="6" t="n">
        <v>0.89</v>
      </c>
    </row>
    <row r="414">
      <c r="A414" s="4" t="inlineStr">
        <is>
          <t>Additional Fund Statistics [Text Block]</t>
        </is>
      </c>
      <c r="B414" s="4" t="inlineStr">
        <is>
          <t>What Are Key Statistics About The Fund? (as of August 31, 2024)
Fund net assets $
Total number of portfolio holdings 203
Portfolio turnover rate 89 %</t>
        </is>
      </c>
    </row>
    <row r="415">
      <c r="A415" s="4" t="inlineStr">
        <is>
          <t>Holdings [Text Block]</t>
        </is>
      </c>
      <c r="B415" s="4" t="inlineStr">
        <is>
          <t xml:space="preserve">What Comprised The Fund's Holdings? (as of August 31, 2024) Top ten holdings*
Government National Mortgage Association, TBA, 5.00%, 09/01/2054 5.06 %
Government National Mortgage Association, TBA, 5.50%, 09/01/2054 4.71 %
Uniform Mortgage-Backed Securities, TBA, 4.00%, 09/01/2054 2.74 %
Government National Mortgage Association, TBA, 4.50%, 09/01/2054 2.73 %
Federal Home Loan Mortgage Corp., 5.50%, 05/01/2053 2.49 %
Imperial Fund Mortgage Trust, Series 2022-NQM1, Class M1, 4.08%, 02/25/2067 2.17 %
OBX Trust, Series 2022-NQM7, Class A1, 5.11%, 08/25/2062 1.92 %
Galton Funding Mortgage Trust, Series 2019-H1, Class B1, 3.89%, 10/25/2059 1.81 %
Angel Oak Mortgage Trust, Series 2022-2, Class M1, 4.12%, 01/25/2067 1.81 %
Federal National Mortgage Association, 6.00%, 06/01/2053 1.77 %
* Excluding money market fund holdings, if any. Security type allocation </t>
        </is>
      </c>
    </row>
    <row r="416">
      <c r="A416" s="4" t="inlineStr">
        <is>
          <t>Largest Holdings [Text Block]</t>
        </is>
      </c>
      <c r="B416" s="4" t="inlineStr">
        <is>
          <t>Top ten holdings*
Government National Mortgage Association, TBA, 5.00%, 09/01/2054 5.06 %
Government National Mortgage Association, TBA, 5.50%, 09/01/2054 4.71 %
Uniform Mortgage-Backed Securities, TBA, 4.00%, 09/01/2054 2.74 %
Government National Mortgage Association, TBA, 4.50%, 09/01/2054 2.73 %
Federal Home Loan Mortgage Corp., 5.50%, 05/01/2053 2.49 %
Imperial Fund Mortgage Trust, Series 2022-NQM1, Class M1, 4.08%, 02/25/2067 2.17 %
OBX Trust, Series 2022-NQM7, Class A1, 5.11%, 08/25/2062 1.92 %
Galton Funding Mortgage Trust, Series 2019-H1, Class B1, 3.89%, 10/25/2059 1.81 %
Angel Oak Mortgage Trust, Series 2022-2, Class M1, 4.12%, 01/25/2067 1.81 %
Federal National Mortgage Association, 6.00%, 06/01/2053 1.77 %
* Excluding money market fund holdings, if any.</t>
        </is>
      </c>
    </row>
    <row r="417">
      <c r="A417" s="4" t="inlineStr">
        <is>
          <t>C000029663 [Member]</t>
        </is>
      </c>
      <c r="B417" s="4" t="inlineStr">
        <is>
          <t xml:space="preserve"> </t>
        </is>
      </c>
    </row>
    <row r="418">
      <c r="A418" s="3" t="inlineStr">
        <is>
          <t>Shareholder Report [Line Items]</t>
        </is>
      </c>
      <c r="B418" s="4" t="inlineStr">
        <is>
          <t xml:space="preserve"> </t>
        </is>
      </c>
    </row>
    <row r="419">
      <c r="A419" s="4" t="inlineStr">
        <is>
          <t>Fund Name</t>
        </is>
      </c>
      <c r="B419" s="4" t="inlineStr">
        <is>
          <t>Invesco Income Fund</t>
        </is>
      </c>
    </row>
    <row r="420">
      <c r="A420" s="4" t="inlineStr">
        <is>
          <t>Class Name</t>
        </is>
      </c>
      <c r="B420" s="4" t="inlineStr">
        <is>
          <t>Class R5</t>
        </is>
      </c>
    </row>
    <row r="421">
      <c r="A421" s="4" t="inlineStr">
        <is>
          <t>Trading Symbol</t>
        </is>
      </c>
      <c r="B421" s="4" t="inlineStr">
        <is>
          <t>AGOIX</t>
        </is>
      </c>
    </row>
    <row r="422">
      <c r="A422" s="4" t="inlineStr">
        <is>
          <t>Annual or Semi-Annual Statement [Text Block]</t>
        </is>
      </c>
      <c r="B422" s="4" t="inlineStr">
        <is>
          <t>This semi-annual shareholder report contains important information about Invesco Income Fund (the “Fund”) for the period March 1, 2024 to August 31, 2024.</t>
        </is>
      </c>
    </row>
    <row r="423">
      <c r="A423" s="4" t="inlineStr">
        <is>
          <t>Shareholder Report Annual or Semi-Annual</t>
        </is>
      </c>
      <c r="B423" s="4" t="inlineStr">
        <is>
          <t>semi-annual shareholder report</t>
        </is>
      </c>
    </row>
    <row r="424">
      <c r="A424" s="4" t="inlineStr">
        <is>
          <t>Additional Information [Text Block]</t>
        </is>
      </c>
      <c r="B424" s="4" t="inlineStr">
        <is>
          <t>You can find additional information about the Fund at invesco.com/reports</t>
        </is>
      </c>
    </row>
    <row r="425">
      <c r="A425" s="4" t="inlineStr">
        <is>
          <t>Additional Information Phone Number</t>
        </is>
      </c>
      <c r="B425" s="4" t="inlineStr">
        <is>
          <t>(800) 959-4246</t>
        </is>
      </c>
    </row>
    <row r="426">
      <c r="A426" s="4" t="inlineStr">
        <is>
          <t>Additional Information Website</t>
        </is>
      </c>
      <c r="B426" s="4" t="inlineStr">
        <is>
          <t>invesco.com/reports</t>
        </is>
      </c>
    </row>
    <row r="427">
      <c r="A427" s="4" t="inlineStr">
        <is>
          <t>Expenses [Text Block]</t>
        </is>
      </c>
      <c r="B427" s="4" t="inlineStr">
        <is>
          <t>What Were The Fund Costs For The Last Six Months? (Based on a hypothetical $10,000 investment)
Fund (Class) Costs of a $10,000 investment Costs paid as a percentage
Invesco Income Fund $ 0.70 %
*
Annualized.</t>
        </is>
      </c>
    </row>
    <row r="428">
      <c r="A428" s="4" t="inlineStr">
        <is>
          <t>Expenses Paid, Amount</t>
        </is>
      </c>
      <c r="B428" s="5" t="n">
        <v>36</v>
      </c>
    </row>
    <row r="429">
      <c r="A429" s="4" t="inlineStr">
        <is>
          <t>Expense Ratio, Percent</t>
        </is>
      </c>
      <c r="B429" s="8" t="n">
        <v>0.007</v>
      </c>
      <c r="C429" s="4" t="inlineStr">
        <is>
          <t>[23]</t>
        </is>
      </c>
    </row>
    <row r="430">
      <c r="A430" s="4" t="inlineStr">
        <is>
          <t>Net Assets</t>
        </is>
      </c>
      <c r="B430" s="5" t="n">
        <v>267204235</v>
      </c>
    </row>
    <row r="431">
      <c r="A431" s="4" t="inlineStr">
        <is>
          <t>Holdings Count | Holding</t>
        </is>
      </c>
      <c r="B431" s="7" t="n">
        <v>203</v>
      </c>
    </row>
    <row r="432">
      <c r="A432" s="4" t="inlineStr">
        <is>
          <t>Investment Company Portfolio Turnover</t>
        </is>
      </c>
      <c r="B432" s="6" t="n">
        <v>0.89</v>
      </c>
    </row>
    <row r="433">
      <c r="A433" s="4" t="inlineStr">
        <is>
          <t>Additional Fund Statistics [Text Block]</t>
        </is>
      </c>
      <c r="B433" s="4" t="inlineStr">
        <is>
          <t>What Are Key Statistics About The Fund? (as of August 31, 2024)
Fund net assets $
Total number of portfolio holdings 203
Portfolio turnover rate 89 %</t>
        </is>
      </c>
    </row>
    <row r="434">
      <c r="A434" s="4" t="inlineStr">
        <is>
          <t>Holdings [Text Block]</t>
        </is>
      </c>
      <c r="B434" s="4" t="inlineStr">
        <is>
          <t xml:space="preserve">What Comprised The Fund's Holdings? (as of August 31, 2024) Top ten holdings*
Government National Mortgage Association, TBA, 5.00%, 09/01/2054 5.06 %
Government National Mortgage Association, TBA, 5.50%, 09/01/2054 4.71 %
Uniform Mortgage-Backed Securities, TBA, 4.00%, 09/01/2054 2.74 %
Government National Mortgage Association, TBA, 4.50%, 09/01/2054 2.73 %
Federal Home Loan Mortgage Corp., 5.50%, 05/01/2053 2.49 %
Imperial Fund Mortgage Trust, Series 2022-NQM1, Class M1, 4.08%, 02/25/2067 2.17 %
OBX Trust, Series 2022-NQM7, Class A1, 5.11%, 08/25/2062 1.92 %
Galton Funding Mortgage Trust, Series 2019-H1, Class B1, 3.89%, 10/25/2059 1.81 %
Angel Oak Mortgage Trust, Series 2022-2, Class M1, 4.12%, 01/25/2067 1.81 %
Federal National Mortgage Association, 6.00%, 06/01/2053 1.77 %
* Excluding money market fund holdings, if any. Security type allocation </t>
        </is>
      </c>
    </row>
    <row r="435">
      <c r="A435" s="4" t="inlineStr">
        <is>
          <t>Largest Holdings [Text Block]</t>
        </is>
      </c>
      <c r="B435" s="4" t="inlineStr">
        <is>
          <t>Top ten holdings*
Government National Mortgage Association, TBA, 5.00%, 09/01/2054 5.06 %
Government National Mortgage Association, TBA, 5.50%, 09/01/2054 4.71 %
Uniform Mortgage-Backed Securities, TBA, 4.00%, 09/01/2054 2.74 %
Government National Mortgage Association, TBA, 4.50%, 09/01/2054 2.73 %
Federal Home Loan Mortgage Corp., 5.50%, 05/01/2053 2.49 %
Imperial Fund Mortgage Trust, Series 2022-NQM1, Class M1, 4.08%, 02/25/2067 2.17 %
OBX Trust, Series 2022-NQM7, Class A1, 5.11%, 08/25/2062 1.92 %
Galton Funding Mortgage Trust, Series 2019-H1, Class B1, 3.89%, 10/25/2059 1.81 %
Angel Oak Mortgage Trust, Series 2022-2, Class M1, 4.12%, 01/25/2067 1.81 %
Federal National Mortgage Association, 6.00%, 06/01/2053 1.77 %
* Excluding money market fund holdings, if any.</t>
        </is>
      </c>
    </row>
    <row r="436">
      <c r="A436" s="4" t="inlineStr">
        <is>
          <t>C000188949 [Member]</t>
        </is>
      </c>
      <c r="B436" s="4" t="inlineStr">
        <is>
          <t xml:space="preserve"> </t>
        </is>
      </c>
    </row>
    <row r="437">
      <c r="A437" s="3" t="inlineStr">
        <is>
          <t>Shareholder Report [Line Items]</t>
        </is>
      </c>
      <c r="B437" s="4" t="inlineStr">
        <is>
          <t xml:space="preserve"> </t>
        </is>
      </c>
    </row>
    <row r="438">
      <c r="A438" s="4" t="inlineStr">
        <is>
          <t>Fund Name</t>
        </is>
      </c>
      <c r="B438" s="4" t="inlineStr">
        <is>
          <t>Invesco Income Fund</t>
        </is>
      </c>
    </row>
    <row r="439">
      <c r="A439" s="4" t="inlineStr">
        <is>
          <t>Class Name</t>
        </is>
      </c>
      <c r="B439" s="4" t="inlineStr">
        <is>
          <t>Class R6</t>
        </is>
      </c>
    </row>
    <row r="440">
      <c r="A440" s="4" t="inlineStr">
        <is>
          <t>Trading Symbol</t>
        </is>
      </c>
      <c r="B440" s="4" t="inlineStr">
        <is>
          <t>AGVSX</t>
        </is>
      </c>
    </row>
    <row r="441">
      <c r="A441" s="4" t="inlineStr">
        <is>
          <t>Annual or Semi-Annual Statement [Text Block]</t>
        </is>
      </c>
      <c r="B441" s="4" t="inlineStr">
        <is>
          <t>This semi-annual shareholder report contains important information about Invesco Income Fund (the “Fund”) for the period March 1, 2024 to August 31, 2024.</t>
        </is>
      </c>
    </row>
    <row r="442">
      <c r="A442" s="4" t="inlineStr">
        <is>
          <t>Shareholder Report Annual or Semi-Annual</t>
        </is>
      </c>
      <c r="B442" s="4" t="inlineStr">
        <is>
          <t>semi-annual shareholder report</t>
        </is>
      </c>
    </row>
    <row r="443">
      <c r="A443" s="4" t="inlineStr">
        <is>
          <t>Additional Information [Text Block]</t>
        </is>
      </c>
      <c r="B443" s="4" t="inlineStr">
        <is>
          <t>You can find additional information about the Fund at invesco.com/reports</t>
        </is>
      </c>
    </row>
    <row r="444">
      <c r="A444" s="4" t="inlineStr">
        <is>
          <t>Additional Information Phone Number</t>
        </is>
      </c>
      <c r="B444" s="4" t="inlineStr">
        <is>
          <t>(800) 959-4246</t>
        </is>
      </c>
    </row>
    <row r="445">
      <c r="A445" s="4" t="inlineStr">
        <is>
          <t>Additional Information Website</t>
        </is>
      </c>
      <c r="B445" s="4" t="inlineStr">
        <is>
          <t>invesco.com/reports</t>
        </is>
      </c>
    </row>
    <row r="446">
      <c r="A446" s="4" t="inlineStr">
        <is>
          <t>Expenses [Text Block]</t>
        </is>
      </c>
      <c r="B446" s="4" t="inlineStr">
        <is>
          <t>What Were The Fund Costs For The Last Six Months? (Based on a hypothetical $10,000 investment)
Fund (Class) Costs of a $10,000 investment Costs paid as a percentage
Invesco Income Fund $ 0.63 %
*
Annualized.</t>
        </is>
      </c>
    </row>
    <row r="447">
      <c r="A447" s="4" t="inlineStr">
        <is>
          <t>Expenses Paid, Amount</t>
        </is>
      </c>
      <c r="B447" s="5" t="n">
        <v>32</v>
      </c>
    </row>
    <row r="448">
      <c r="A448" s="4" t="inlineStr">
        <is>
          <t>Expense Ratio, Percent</t>
        </is>
      </c>
      <c r="B448" s="8" t="n">
        <v>0.0063</v>
      </c>
      <c r="C448" s="4" t="inlineStr">
        <is>
          <t>[24]</t>
        </is>
      </c>
    </row>
    <row r="449">
      <c r="A449" s="4" t="inlineStr">
        <is>
          <t>Net Assets</t>
        </is>
      </c>
      <c r="B449" s="5" t="n">
        <v>267204235</v>
      </c>
    </row>
    <row r="450">
      <c r="A450" s="4" t="inlineStr">
        <is>
          <t>Holdings Count | Holding</t>
        </is>
      </c>
      <c r="B450" s="7" t="n">
        <v>203</v>
      </c>
    </row>
    <row r="451">
      <c r="A451" s="4" t="inlineStr">
        <is>
          <t>Investment Company Portfolio Turnover</t>
        </is>
      </c>
      <c r="B451" s="6" t="n">
        <v>0.89</v>
      </c>
    </row>
    <row r="452">
      <c r="A452" s="4" t="inlineStr">
        <is>
          <t>Additional Fund Statistics [Text Block]</t>
        </is>
      </c>
      <c r="B452" s="4" t="inlineStr">
        <is>
          <t>What Are Key Statistics About The Fund? (as of August 31, 2024)
Fund net assets $
Total number of portfolio holdings 203
Portfolio turnover rate 89 %</t>
        </is>
      </c>
    </row>
    <row r="453">
      <c r="A453" s="4" t="inlineStr">
        <is>
          <t>Holdings [Text Block]</t>
        </is>
      </c>
      <c r="B453" s="4" t="inlineStr">
        <is>
          <t xml:space="preserve">What Comprised The Fund's Holdings? (as of August 31, 2024) Top ten holdings*
Government National Mortgage Association, TBA, 5.00%, 09/01/2054 5.06 %
Government National Mortgage Association, TBA, 5.50%, 09/01/2054 4.71 %
Uniform Mortgage-Backed Securities, TBA, 4.00%, 09/01/2054 2.74 %
Government National Mortgage Association, TBA, 4.50%, 09/01/2054 2.73 %
Federal Home Loan Mortgage Corp., 5.50%, 05/01/2053 2.49 %
Imperial Fund Mortgage Trust, Series 2022-NQM1, Class M1, 4.08%, 02/25/2067 2.17 %
OBX Trust, Series 2022-NQM7, Class A1, 5.11%, 08/25/2062 1.92 %
Galton Funding Mortgage Trust, Series 2019-H1, Class B1, 3.89%, 10/25/2059 1.81 %
Angel Oak Mortgage Trust, Series 2022-2, Class M1, 4.12%, 01/25/2067 1.81 %
Federal National Mortgage Association, 6.00%, 06/01/2053 1.77 %
* Excluding money market fund holdings, if any. Security type allocation </t>
        </is>
      </c>
    </row>
    <row r="454">
      <c r="A454" s="4" t="inlineStr">
        <is>
          <t>Largest Holdings [Text Block]</t>
        </is>
      </c>
      <c r="B454" s="4" t="inlineStr">
        <is>
          <t>Top ten holdings*
Government National Mortgage Association, TBA, 5.00%, 09/01/2054 5.06 %
Government National Mortgage Association, TBA, 5.50%, 09/01/2054 4.71 %
Uniform Mortgage-Backed Securities, TBA, 4.00%, 09/01/2054 2.74 %
Government National Mortgage Association, TBA, 4.50%, 09/01/2054 2.73 %
Federal Home Loan Mortgage Corp., 5.50%, 05/01/2053 2.49 %
Imperial Fund Mortgage Trust, Series 2022-NQM1, Class M1, 4.08%, 02/25/2067 2.17 %
OBX Trust, Series 2022-NQM7, Class A1, 5.11%, 08/25/2062 1.92 %
Galton Funding Mortgage Trust, Series 2019-H1, Class B1, 3.89%, 10/25/2059 1.81 %
Angel Oak Mortgage Trust, Series 2022-2, Class M1, 4.12%, 01/25/2067 1.81 %
Federal National Mortgage Association, 6.00%, 06/01/2053 1.77 %
* Excluding money market fund holdings, if any.</t>
        </is>
      </c>
    </row>
    <row r="455">
      <c r="A455" s="4" t="inlineStr">
        <is>
          <t>C000000605 [Member]</t>
        </is>
      </c>
      <c r="B455" s="4" t="inlineStr">
        <is>
          <t xml:space="preserve"> </t>
        </is>
      </c>
    </row>
    <row r="456">
      <c r="A456" s="3" t="inlineStr">
        <is>
          <t>Shareholder Report [Line Items]</t>
        </is>
      </c>
      <c r="B456" s="4" t="inlineStr">
        <is>
          <t xml:space="preserve"> </t>
        </is>
      </c>
    </row>
    <row r="457">
      <c r="A457" s="4" t="inlineStr">
        <is>
          <t>Fund Name</t>
        </is>
      </c>
      <c r="B457" s="4" t="inlineStr">
        <is>
          <t>Invesco Income Fund</t>
        </is>
      </c>
    </row>
    <row r="458">
      <c r="A458" s="4" t="inlineStr">
        <is>
          <t>Class Name</t>
        </is>
      </c>
      <c r="B458" s="4" t="inlineStr">
        <is>
          <t>Investor Class</t>
        </is>
      </c>
    </row>
    <row r="459">
      <c r="A459" s="4" t="inlineStr">
        <is>
          <t>Trading Symbol</t>
        </is>
      </c>
      <c r="B459" s="4" t="inlineStr">
        <is>
          <t>AGIVX</t>
        </is>
      </c>
    </row>
    <row r="460">
      <c r="A460" s="4" t="inlineStr">
        <is>
          <t>Annual or Semi-Annual Statement [Text Block]</t>
        </is>
      </c>
      <c r="B460" s="4" t="inlineStr">
        <is>
          <t>This semi-annual shareholder report contains important information about Invesco Income Fund (the “Fund”) for the period March 1, 2024 to August 31, 2024.</t>
        </is>
      </c>
    </row>
    <row r="461">
      <c r="A461" s="4" t="inlineStr">
        <is>
          <t>Shareholder Report Annual or Semi-Annual</t>
        </is>
      </c>
      <c r="B461" s="4" t="inlineStr">
        <is>
          <t>semi-annual shareholder report</t>
        </is>
      </c>
    </row>
    <row r="462">
      <c r="A462" s="4" t="inlineStr">
        <is>
          <t>Additional Information [Text Block]</t>
        </is>
      </c>
      <c r="B462" s="4" t="inlineStr">
        <is>
          <t>You can find additional information about the Fund at invesco.com/reports</t>
        </is>
      </c>
    </row>
    <row r="463">
      <c r="A463" s="4" t="inlineStr">
        <is>
          <t>Additional Information Phone Number</t>
        </is>
      </c>
      <c r="B463" s="4" t="inlineStr">
        <is>
          <t>(800) 959-4246</t>
        </is>
      </c>
    </row>
    <row r="464">
      <c r="A464" s="4" t="inlineStr">
        <is>
          <t>Additional Information Website</t>
        </is>
      </c>
      <c r="B464" s="4" t="inlineStr">
        <is>
          <t>invesco.com/reports</t>
        </is>
      </c>
    </row>
    <row r="465">
      <c r="A465" s="4" t="inlineStr">
        <is>
          <t>Expenses [Text Block]</t>
        </is>
      </c>
      <c r="B465" s="4" t="inlineStr">
        <is>
          <t>What Were The Fund Costs For The Last Six Months? (Based on a hypothetical $10,000 investment)
Fund (Class) Costs of a $10,000 investment Costs paid as a percentage
Invesco Income Fund $ 0.94 %
*
Annualized.</t>
        </is>
      </c>
    </row>
    <row r="466">
      <c r="A466" s="4" t="inlineStr">
        <is>
          <t>Expenses Paid, Amount</t>
        </is>
      </c>
      <c r="B466" s="5" t="n">
        <v>48</v>
      </c>
    </row>
    <row r="467">
      <c r="A467" s="4" t="inlineStr">
        <is>
          <t>Expense Ratio, Percent</t>
        </is>
      </c>
      <c r="B467" s="8" t="n">
        <v>0.0094</v>
      </c>
      <c r="C467" s="4" t="inlineStr">
        <is>
          <t>[25]</t>
        </is>
      </c>
    </row>
    <row r="468">
      <c r="A468" s="4" t="inlineStr">
        <is>
          <t>Net Assets</t>
        </is>
      </c>
      <c r="B468" s="5" t="n">
        <v>267204235</v>
      </c>
    </row>
    <row r="469">
      <c r="A469" s="4" t="inlineStr">
        <is>
          <t>Holdings Count | Holding</t>
        </is>
      </c>
      <c r="B469" s="7" t="n">
        <v>203</v>
      </c>
    </row>
    <row r="470">
      <c r="A470" s="4" t="inlineStr">
        <is>
          <t>Investment Company Portfolio Turnover</t>
        </is>
      </c>
      <c r="B470" s="6" t="n">
        <v>0.89</v>
      </c>
    </row>
    <row r="471">
      <c r="A471" s="4" t="inlineStr">
        <is>
          <t>Additional Fund Statistics [Text Block]</t>
        </is>
      </c>
      <c r="B471" s="4" t="inlineStr">
        <is>
          <t>What Are Key Statistics About The Fund? (as of August 31, 2024)
Fund net assets $
Total number of portfolio holdings 203
Portfolio turnover rate 89 %</t>
        </is>
      </c>
    </row>
    <row r="472">
      <c r="A472" s="4" t="inlineStr">
        <is>
          <t>Holdings [Text Block]</t>
        </is>
      </c>
      <c r="B472" s="4" t="inlineStr">
        <is>
          <t xml:space="preserve">What Comprised The Fund's Holdings? (as of August 31, 2024) Top ten holdings*
Government National Mortgage Association, TBA, 5.00%, 09/01/2054 5.06 %
Government National Mortgage Association, TBA, 5.50%, 09/01/2054 4.71 %
Uniform Mortgage-Backed Securities, TBA, 4.00%, 09/01/2054 2.74 %
Government National Mortgage Association, TBA, 4.50%, 09/01/2054 2.73 %
Federal Home Loan Mortgage Corp., 5.50%, 05/01/2053 2.49 %
Imperial Fund Mortgage Trust, Series 2022-NQM1, Class M1, 4.08%, 02/25/2067 2.17 %
OBX Trust, Series 2022-NQM7, Class A1, 5.11%, 08/25/2062 1.92 %
Galton Funding Mortgage Trust, Series 2019-H1, Class B1, 3.89%, 10/25/2059 1.81 %
Angel Oak Mortgage Trust, Series 2022-2, Class M1, 4.12%, 01/25/2067 1.81 %
Federal National Mortgage Association, 6.00%, 06/01/2053 1.77 %
* Excluding money market fund holdings, if any. Security type allocation </t>
        </is>
      </c>
    </row>
    <row r="473">
      <c r="A473" s="4" t="inlineStr">
        <is>
          <t>Largest Holdings [Text Block]</t>
        </is>
      </c>
      <c r="B473" s="4" t="inlineStr">
        <is>
          <t>Top ten holdings*
Government National Mortgage Association, TBA, 5.00%, 09/01/2054 5.06 %
Government National Mortgage Association, TBA, 5.50%, 09/01/2054 4.71 %
Uniform Mortgage-Backed Securities, TBA, 4.00%, 09/01/2054 2.74 %
Government National Mortgage Association, TBA, 4.50%, 09/01/2054 2.73 %
Federal Home Loan Mortgage Corp., 5.50%, 05/01/2053 2.49 %
Imperial Fund Mortgage Trust, Series 2022-NQM1, Class M1, 4.08%, 02/25/2067 2.17 %
OBX Trust, Series 2022-NQM7, Class A1, 5.11%, 08/25/2062 1.92 %
Galton Funding Mortgage Trust, Series 2019-H1, Class B1, 3.89%, 10/25/2059 1.81 %
Angel Oak Mortgage Trust, Series 2022-2, Class M1, 4.12%, 01/25/2067 1.81 %
Federal National Mortgage Association, 6.00%, 06/01/2053 1.77 %
* Excluding money market fund holdings, if any.</t>
        </is>
      </c>
    </row>
    <row r="474">
      <c r="A474" s="4" t="inlineStr">
        <is>
          <t>C000029658 [Member]</t>
        </is>
      </c>
      <c r="B474" s="4" t="inlineStr">
        <is>
          <t xml:space="preserve"> </t>
        </is>
      </c>
    </row>
    <row r="475">
      <c r="A475" s="3" t="inlineStr">
        <is>
          <t>Shareholder Report [Line Items]</t>
        </is>
      </c>
      <c r="B475" s="4" t="inlineStr">
        <is>
          <t xml:space="preserve"> </t>
        </is>
      </c>
    </row>
    <row r="476">
      <c r="A476" s="4" t="inlineStr">
        <is>
          <t>Fund Name</t>
        </is>
      </c>
      <c r="B476" s="4" t="inlineStr">
        <is>
          <t>Invesco Global Real Estate Fund</t>
        </is>
      </c>
    </row>
    <row r="477">
      <c r="A477" s="4" t="inlineStr">
        <is>
          <t>Class Name</t>
        </is>
      </c>
      <c r="B477" s="4" t="inlineStr">
        <is>
          <t>Class A</t>
        </is>
      </c>
    </row>
    <row r="478">
      <c r="A478" s="4" t="inlineStr">
        <is>
          <t>Trading Symbol</t>
        </is>
      </c>
      <c r="B478" s="4" t="inlineStr">
        <is>
          <t>AGREX</t>
        </is>
      </c>
    </row>
    <row r="479">
      <c r="A479" s="4" t="inlineStr">
        <is>
          <t>Annual or Semi-Annual Statement [Text Block]</t>
        </is>
      </c>
      <c r="B479" s="4" t="inlineStr">
        <is>
          <t>This semi-annual shareholder report contains important information about Invesco Global Real Estate Fund (the “Fund”) for the period March 1, 2024 to August 31, 2024.</t>
        </is>
      </c>
    </row>
    <row r="480">
      <c r="A480" s="4" t="inlineStr">
        <is>
          <t>Shareholder Report Annual or Semi-Annual</t>
        </is>
      </c>
      <c r="B480" s="4" t="inlineStr">
        <is>
          <t>semi-annual shareholder report</t>
        </is>
      </c>
    </row>
    <row r="481">
      <c r="A481" s="4" t="inlineStr">
        <is>
          <t>Additional Information [Text Block]</t>
        </is>
      </c>
      <c r="B481" s="4" t="inlineStr">
        <is>
          <t>You can find additional information about the Fund at invesco.com/reports</t>
        </is>
      </c>
    </row>
    <row r="482">
      <c r="A482" s="4" t="inlineStr">
        <is>
          <t>Additional Information Phone Number</t>
        </is>
      </c>
      <c r="B482" s="4" t="inlineStr">
        <is>
          <t>(800) 959-4246</t>
        </is>
      </c>
    </row>
    <row r="483">
      <c r="A483" s="4" t="inlineStr">
        <is>
          <t>Additional Information Website</t>
        </is>
      </c>
      <c r="B483" s="4" t="inlineStr">
        <is>
          <t>invesco.com/reports</t>
        </is>
      </c>
    </row>
    <row r="484">
      <c r="A484" s="4" t="inlineStr">
        <is>
          <t>Expenses [Text Block]</t>
        </is>
      </c>
      <c r="B484" s="4" t="inlineStr">
        <is>
          <t>What Were The Fund Costs For The Last Six Months? (Based on a hypothetical $10,000 investment)
Fund (Class) Costs of a $10,000 investment Costs paid as a percentage
Invesco Global Real Estate Fund $ 1.43 %
*
Annualized.</t>
        </is>
      </c>
    </row>
    <row r="485">
      <c r="A485" s="4" t="inlineStr">
        <is>
          <t>Expenses Paid, Amount</t>
        </is>
      </c>
      <c r="B485" s="5" t="n">
        <v>76</v>
      </c>
    </row>
    <row r="486">
      <c r="A486" s="4" t="inlineStr">
        <is>
          <t>Expense Ratio, Percent</t>
        </is>
      </c>
      <c r="B486" s="8" t="n">
        <v>0.0143</v>
      </c>
      <c r="C486" s="4" t="inlineStr">
        <is>
          <t>[26]</t>
        </is>
      </c>
    </row>
    <row r="487">
      <c r="A487" s="4" t="inlineStr">
        <is>
          <t>Net Assets</t>
        </is>
      </c>
      <c r="B487" s="5" t="n">
        <v>163932326</v>
      </c>
    </row>
    <row r="488">
      <c r="A488" s="4" t="inlineStr">
        <is>
          <t>Holdings Count | Holding</t>
        </is>
      </c>
      <c r="B488" s="7" t="n">
        <v>54</v>
      </c>
    </row>
    <row r="489">
      <c r="A489" s="4" t="inlineStr">
        <is>
          <t>Investment Company Portfolio Turnover</t>
        </is>
      </c>
      <c r="B489" s="6" t="n">
        <v>0.7</v>
      </c>
    </row>
    <row r="490">
      <c r="A490" s="4" t="inlineStr">
        <is>
          <t>Additional Fund Statistics [Text Block]</t>
        </is>
      </c>
      <c r="B490" s="4" t="inlineStr">
        <is>
          <t>What Are Key Statistics About The Fund? (as of August 31, 2024)
Fund net assets $
Total number of portfolio holdings 54
Portfolio turnover rate 70 %</t>
        </is>
      </c>
    </row>
    <row r="491">
      <c r="A491" s="4" t="inlineStr">
        <is>
          <t>Holdings [Text Block]</t>
        </is>
      </c>
      <c r="B491" s="4" t="inlineStr">
        <is>
          <t xml:space="preserve">What Comprised The Fund's Holdings? (as of August 31, 2024) Top ten holdings*
Equinix, Inc. 8.91 %
Public Storage 5.47 %
Rexford Industrial Realty, Inc. 5.38 %
Invitation Homes, Inc. 4.74 %
Realty Income Corp. 4.64 %
Prologis, Inc. 4.42 %
Camden Property Trust 4.18 %
Alexandria Real Estate Equities, Inc. 3.48 %
Healthpeak Properties, Inc. 3.18 %
LEG Immobilien SE 2.81 %
* Excluding money market fund holdings, if any. Country allocation </t>
        </is>
      </c>
    </row>
    <row r="492">
      <c r="A492" s="4" t="inlineStr">
        <is>
          <t>Largest Holdings [Text Block]</t>
        </is>
      </c>
      <c r="B492" s="4" t="inlineStr">
        <is>
          <t>Top ten holdings*
Equinix, Inc. 8.91 %
Public Storage 5.47 %
Rexford Industrial Realty, Inc. 5.38 %
Invitation Homes, Inc. 4.74 %
Realty Income Corp. 4.64 %
Prologis, Inc. 4.42 %
Camden Property Trust 4.18 %
Alexandria Real Estate Equities, Inc. 3.48 %
Healthpeak Properties, Inc. 3.18 %
LEG Immobilien SE 2.81 %
* Excluding money market fund holdings, if any.</t>
        </is>
      </c>
    </row>
    <row r="493">
      <c r="A493" s="4" t="inlineStr">
        <is>
          <t>C000029660 [Member]</t>
        </is>
      </c>
      <c r="B493" s="4" t="inlineStr">
        <is>
          <t xml:space="preserve"> </t>
        </is>
      </c>
    </row>
    <row r="494">
      <c r="A494" s="3" t="inlineStr">
        <is>
          <t>Shareholder Report [Line Items]</t>
        </is>
      </c>
      <c r="B494" s="4" t="inlineStr">
        <is>
          <t xml:space="preserve"> </t>
        </is>
      </c>
    </row>
    <row r="495">
      <c r="A495" s="4" t="inlineStr">
        <is>
          <t>Fund Name</t>
        </is>
      </c>
      <c r="B495" s="4" t="inlineStr">
        <is>
          <t>Invesco Global Real Estate Fund</t>
        </is>
      </c>
    </row>
    <row r="496">
      <c r="A496" s="4" t="inlineStr">
        <is>
          <t>Class Name</t>
        </is>
      </c>
      <c r="B496" s="4" t="inlineStr">
        <is>
          <t>Class C</t>
        </is>
      </c>
    </row>
    <row r="497">
      <c r="A497" s="4" t="inlineStr">
        <is>
          <t>Trading Symbol</t>
        </is>
      </c>
      <c r="B497" s="4" t="inlineStr">
        <is>
          <t>CGREX</t>
        </is>
      </c>
    </row>
    <row r="498">
      <c r="A498" s="4" t="inlineStr">
        <is>
          <t>Annual or Semi-Annual Statement [Text Block]</t>
        </is>
      </c>
      <c r="B498" s="4" t="inlineStr">
        <is>
          <t>This semi-annual shareholder report contains important information about Invesco Global Real Estate Fund (the “Fund”) for the period March 1, 2024 to August 31, 2024.</t>
        </is>
      </c>
    </row>
    <row r="499">
      <c r="A499" s="4" t="inlineStr">
        <is>
          <t>Shareholder Report Annual or Semi-Annual</t>
        </is>
      </c>
      <c r="B499" s="4" t="inlineStr">
        <is>
          <t>semi-annual shareholder report</t>
        </is>
      </c>
    </row>
    <row r="500">
      <c r="A500" s="4" t="inlineStr">
        <is>
          <t>Additional Information [Text Block]</t>
        </is>
      </c>
      <c r="B500" s="4" t="inlineStr">
        <is>
          <t>You can find additional information about the Fund at invesco.com/reports</t>
        </is>
      </c>
    </row>
    <row r="501">
      <c r="A501" s="4" t="inlineStr">
        <is>
          <t>Additional Information Phone Number</t>
        </is>
      </c>
      <c r="B501" s="4" t="inlineStr">
        <is>
          <t>(800) 959-4246</t>
        </is>
      </c>
    </row>
    <row r="502">
      <c r="A502" s="4" t="inlineStr">
        <is>
          <t>Additional Information Website</t>
        </is>
      </c>
      <c r="B502" s="4" t="inlineStr">
        <is>
          <t>invesco.com/reports</t>
        </is>
      </c>
    </row>
    <row r="503">
      <c r="A503" s="4" t="inlineStr">
        <is>
          <t>Expenses [Text Block]</t>
        </is>
      </c>
      <c r="B503" s="4" t="inlineStr">
        <is>
          <t>What Were The Fund Costs For The Last Six Months? (Based on a hypothetical $10,000 investment)
Fund (Class) Costs of a $10,000 investment Costs paid as a percentage
Invesco Global Real Estate Fund $ 2.18 %
*
Annualized.</t>
        </is>
      </c>
    </row>
    <row r="504">
      <c r="A504" s="4" t="inlineStr">
        <is>
          <t>Expenses Paid, Amount</t>
        </is>
      </c>
      <c r="B504" s="5" t="n">
        <v>116</v>
      </c>
    </row>
    <row r="505">
      <c r="A505" s="4" t="inlineStr">
        <is>
          <t>Expense Ratio, Percent</t>
        </is>
      </c>
      <c r="B505" s="8" t="n">
        <v>0.0218</v>
      </c>
      <c r="C505" s="4" t="inlineStr">
        <is>
          <t>[27]</t>
        </is>
      </c>
    </row>
    <row r="506">
      <c r="A506" s="4" t="inlineStr">
        <is>
          <t>Net Assets</t>
        </is>
      </c>
      <c r="B506" s="5" t="n">
        <v>163932326</v>
      </c>
    </row>
    <row r="507">
      <c r="A507" s="4" t="inlineStr">
        <is>
          <t>Holdings Count | Holding</t>
        </is>
      </c>
      <c r="B507" s="7" t="n">
        <v>54</v>
      </c>
    </row>
    <row r="508">
      <c r="A508" s="4" t="inlineStr">
        <is>
          <t>Investment Company Portfolio Turnover</t>
        </is>
      </c>
      <c r="B508" s="6" t="n">
        <v>0.7</v>
      </c>
    </row>
    <row r="509">
      <c r="A509" s="4" t="inlineStr">
        <is>
          <t>Additional Fund Statistics [Text Block]</t>
        </is>
      </c>
      <c r="B509" s="4" t="inlineStr">
        <is>
          <t>What Are Key Statistics About The Fund? (as of August 31, 2024)
Fund net assets $
Total number of portfolio holdings 54
Portfolio turnover rate 70 %</t>
        </is>
      </c>
    </row>
    <row r="510">
      <c r="A510" s="4" t="inlineStr">
        <is>
          <t>Holdings [Text Block]</t>
        </is>
      </c>
      <c r="B510" s="4" t="inlineStr">
        <is>
          <t xml:space="preserve">What Comprised The Fund's Holdings? (as of August 31, 2024) Top ten holdings*
Equinix, Inc. 8.91 %
Public Storage 5.47 %
Rexford Industrial Realty, Inc. 5.38 %
Invitation Homes, Inc. 4.74 %
Realty Income Corp. 4.64 %
Prologis, Inc. 4.42 %
Camden Property Trust 4.18 %
Alexandria Real Estate Equities, Inc. 3.48 %
Healthpeak Properties, Inc. 3.18 %
LEG Immobilien SE 2.81 %
* Excluding money market fund holdings, if any. Country allocation </t>
        </is>
      </c>
    </row>
    <row r="511">
      <c r="A511" s="4" t="inlineStr">
        <is>
          <t>Largest Holdings [Text Block]</t>
        </is>
      </c>
      <c r="B511" s="4" t="inlineStr">
        <is>
          <t>Top ten holdings*
Equinix, Inc. 8.91 %
Public Storage 5.47 %
Rexford Industrial Realty, Inc. 5.38 %
Invitation Homes, Inc. 4.74 %
Realty Income Corp. 4.64 %
Prologis, Inc. 4.42 %
Camden Property Trust 4.18 %
Alexandria Real Estate Equities, Inc. 3.48 %
Healthpeak Properties, Inc. 3.18 %
LEG Immobilien SE 2.81 %
* Excluding money market fund holdings, if any.</t>
        </is>
      </c>
    </row>
    <row r="512">
      <c r="A512" s="4" t="inlineStr">
        <is>
          <t>C000029661 [Member]</t>
        </is>
      </c>
      <c r="B512" s="4" t="inlineStr">
        <is>
          <t xml:space="preserve"> </t>
        </is>
      </c>
    </row>
    <row r="513">
      <c r="A513" s="3" t="inlineStr">
        <is>
          <t>Shareholder Report [Line Items]</t>
        </is>
      </c>
      <c r="B513" s="4" t="inlineStr">
        <is>
          <t xml:space="preserve"> </t>
        </is>
      </c>
    </row>
    <row r="514">
      <c r="A514" s="4" t="inlineStr">
        <is>
          <t>Fund Name</t>
        </is>
      </c>
      <c r="B514" s="4" t="inlineStr">
        <is>
          <t>Invesco Global Real Estate Fund</t>
        </is>
      </c>
    </row>
    <row r="515">
      <c r="A515" s="4" t="inlineStr">
        <is>
          <t>Class Name</t>
        </is>
      </c>
      <c r="B515" s="4" t="inlineStr">
        <is>
          <t>Class R</t>
        </is>
      </c>
    </row>
    <row r="516">
      <c r="A516" s="4" t="inlineStr">
        <is>
          <t>Trading Symbol</t>
        </is>
      </c>
      <c r="B516" s="4" t="inlineStr">
        <is>
          <t>RGREX</t>
        </is>
      </c>
    </row>
    <row r="517">
      <c r="A517" s="4" t="inlineStr">
        <is>
          <t>Annual or Semi-Annual Statement [Text Block]</t>
        </is>
      </c>
      <c r="B517" s="4" t="inlineStr">
        <is>
          <t>This semi-annual shareholder report contains important information about Invesco Global Real Estate Fund (the “Fund”) for the period March 1, 2024 to August 31, 2024.</t>
        </is>
      </c>
    </row>
    <row r="518">
      <c r="A518" s="4" t="inlineStr">
        <is>
          <t>Shareholder Report Annual or Semi-Annual</t>
        </is>
      </c>
      <c r="B518" s="4" t="inlineStr">
        <is>
          <t>semi-annual shareholder report</t>
        </is>
      </c>
    </row>
    <row r="519">
      <c r="A519" s="4" t="inlineStr">
        <is>
          <t>Additional Information [Text Block]</t>
        </is>
      </c>
      <c r="B519" s="4" t="inlineStr">
        <is>
          <t>You can find additional information about the Fund at invesco.com/reports</t>
        </is>
      </c>
    </row>
    <row r="520">
      <c r="A520" s="4" t="inlineStr">
        <is>
          <t>Additional Information Phone Number</t>
        </is>
      </c>
      <c r="B520" s="4" t="inlineStr">
        <is>
          <t>(800) 959-4246</t>
        </is>
      </c>
    </row>
    <row r="521">
      <c r="A521" s="4" t="inlineStr">
        <is>
          <t>Additional Information Website</t>
        </is>
      </c>
      <c r="B521" s="4" t="inlineStr">
        <is>
          <t>invesco.com/reports</t>
        </is>
      </c>
    </row>
    <row r="522">
      <c r="A522" s="4" t="inlineStr">
        <is>
          <t>Expenses [Text Block]</t>
        </is>
      </c>
      <c r="B522" s="4" t="inlineStr">
        <is>
          <t>What Were The Fund Costs For The Last Six Months? (Based on a hypothetical $10,000 investment)
Fund (Class) Costs of a $10,000 investment Costs paid as a percentage
Invesco Global Real Estate Fund $ 1.68 %
*
Annualized.</t>
        </is>
      </c>
    </row>
    <row r="523">
      <c r="A523" s="4" t="inlineStr">
        <is>
          <t>Expenses Paid, Amount</t>
        </is>
      </c>
      <c r="B523" s="5" t="n">
        <v>89</v>
      </c>
    </row>
    <row r="524">
      <c r="A524" s="4" t="inlineStr">
        <is>
          <t>Expense Ratio, Percent</t>
        </is>
      </c>
      <c r="B524" s="8" t="n">
        <v>0.0168</v>
      </c>
      <c r="C524" s="4" t="inlineStr">
        <is>
          <t>[28]</t>
        </is>
      </c>
    </row>
    <row r="525">
      <c r="A525" s="4" t="inlineStr">
        <is>
          <t>Net Assets</t>
        </is>
      </c>
      <c r="B525" s="5" t="n">
        <v>163932326</v>
      </c>
    </row>
    <row r="526">
      <c r="A526" s="4" t="inlineStr">
        <is>
          <t>Holdings Count | Holding</t>
        </is>
      </c>
      <c r="B526" s="7" t="n">
        <v>54</v>
      </c>
    </row>
    <row r="527">
      <c r="A527" s="4" t="inlineStr">
        <is>
          <t>Investment Company Portfolio Turnover</t>
        </is>
      </c>
      <c r="B527" s="6" t="n">
        <v>0.7</v>
      </c>
    </row>
    <row r="528">
      <c r="A528" s="4" t="inlineStr">
        <is>
          <t>Additional Fund Statistics [Text Block]</t>
        </is>
      </c>
      <c r="B528" s="4" t="inlineStr">
        <is>
          <t>What Are Key Statistics About The Fund? (as of August 31, 2024)
Fund net assets $
Total number of portfolio holdings 54
Portfolio turnover rate 70 %</t>
        </is>
      </c>
    </row>
    <row r="529">
      <c r="A529" s="4" t="inlineStr">
        <is>
          <t>Holdings [Text Block]</t>
        </is>
      </c>
      <c r="B529" s="4" t="inlineStr">
        <is>
          <t xml:space="preserve">What Comprised The Fund's Holdings? (as of August 31, 2024) Top ten holdings*
Equinix, Inc. 8.91 %
Public Storage 5.47 %
Rexford Industrial Realty, Inc. 5.38 %
Invitation Homes, Inc. 4.74 %
Realty Income Corp. 4.64 %
Prologis, Inc. 4.42 %
Camden Property Trust 4.18 %
Alexandria Real Estate Equities, Inc. 3.48 %
Healthpeak Properties, Inc. 3.18 %
LEG Immobilien SE 2.81 %
* Excluding money market fund holdings, if any. Country allocation </t>
        </is>
      </c>
    </row>
    <row r="530">
      <c r="A530" s="4" t="inlineStr">
        <is>
          <t>Largest Holdings [Text Block]</t>
        </is>
      </c>
      <c r="B530" s="4" t="inlineStr">
        <is>
          <t>Top ten holdings*
Equinix, Inc. 8.91 %
Public Storage 5.47 %
Rexford Industrial Realty, Inc. 5.38 %
Invitation Homes, Inc. 4.74 %
Realty Income Corp. 4.64 %
Prologis, Inc. 4.42 %
Camden Property Trust 4.18 %
Alexandria Real Estate Equities, Inc. 3.48 %
Healthpeak Properties, Inc. 3.18 %
LEG Immobilien SE 2.81 %
* Excluding money market fund holdings, if any.</t>
        </is>
      </c>
    </row>
    <row r="531">
      <c r="A531" s="4" t="inlineStr">
        <is>
          <t>C000071219 [Member]</t>
        </is>
      </c>
      <c r="B531" s="4" t="inlineStr">
        <is>
          <t xml:space="preserve"> </t>
        </is>
      </c>
    </row>
    <row r="532">
      <c r="A532" s="3" t="inlineStr">
        <is>
          <t>Shareholder Report [Line Items]</t>
        </is>
      </c>
      <c r="B532" s="4" t="inlineStr">
        <is>
          <t xml:space="preserve"> </t>
        </is>
      </c>
    </row>
    <row r="533">
      <c r="A533" s="4" t="inlineStr">
        <is>
          <t>Fund Name</t>
        </is>
      </c>
      <c r="B533" s="4" t="inlineStr">
        <is>
          <t>Invesco Global Real Estate Fund</t>
        </is>
      </c>
    </row>
    <row r="534">
      <c r="A534" s="4" t="inlineStr">
        <is>
          <t>Class Name</t>
        </is>
      </c>
      <c r="B534" s="4" t="inlineStr">
        <is>
          <t>Class Y</t>
        </is>
      </c>
    </row>
    <row r="535">
      <c r="A535" s="4" t="inlineStr">
        <is>
          <t>Trading Symbol</t>
        </is>
      </c>
      <c r="B535" s="4" t="inlineStr">
        <is>
          <t>ARGYX</t>
        </is>
      </c>
    </row>
    <row r="536">
      <c r="A536" s="4" t="inlineStr">
        <is>
          <t>Annual or Semi-Annual Statement [Text Block]</t>
        </is>
      </c>
      <c r="B536" s="4" t="inlineStr">
        <is>
          <t>This semi-annual shareholder report contains important information about Invesco Global Real Estate Fund (the “Fund”) for the period March 1, 2024 to August 31, 2024.</t>
        </is>
      </c>
    </row>
    <row r="537">
      <c r="A537" s="4" t="inlineStr">
        <is>
          <t>Shareholder Report Annual or Semi-Annual</t>
        </is>
      </c>
      <c r="B537" s="4" t="inlineStr">
        <is>
          <t>semi-annual shareholder report</t>
        </is>
      </c>
    </row>
    <row r="538">
      <c r="A538" s="4" t="inlineStr">
        <is>
          <t>Additional Information [Text Block]</t>
        </is>
      </c>
      <c r="B538" s="4" t="inlineStr">
        <is>
          <t>You can find additional information about the Fund at invesco.com/reports</t>
        </is>
      </c>
    </row>
    <row r="539">
      <c r="A539" s="4" t="inlineStr">
        <is>
          <t>Additional Information Phone Number</t>
        </is>
      </c>
      <c r="B539" s="4" t="inlineStr">
        <is>
          <t>(800) 959-4246</t>
        </is>
      </c>
    </row>
    <row r="540">
      <c r="A540" s="4" t="inlineStr">
        <is>
          <t>Additional Information Website</t>
        </is>
      </c>
      <c r="B540" s="4" t="inlineStr">
        <is>
          <t>invesco.com/reports</t>
        </is>
      </c>
    </row>
    <row r="541">
      <c r="A541" s="4" t="inlineStr">
        <is>
          <t>Expenses [Text Block]</t>
        </is>
      </c>
      <c r="B541" s="4" t="inlineStr">
        <is>
          <t>What Were The Fund Costs For The Last Six Months? (Based on a hypothetical $10,000 investment)
Fund (Class) Costs of a $10,000 investment Costs paid as a percentage
Invesco Global Real Estate Fund $ 1.18 %
*
Annualized.</t>
        </is>
      </c>
    </row>
    <row r="542">
      <c r="A542" s="4" t="inlineStr">
        <is>
          <t>Expenses Paid, Amount</t>
        </is>
      </c>
      <c r="B542" s="5" t="n">
        <v>63</v>
      </c>
    </row>
    <row r="543">
      <c r="A543" s="4" t="inlineStr">
        <is>
          <t>Expense Ratio, Percent</t>
        </is>
      </c>
      <c r="B543" s="8" t="n">
        <v>0.0118</v>
      </c>
      <c r="C543" s="4" t="inlineStr">
        <is>
          <t>[29]</t>
        </is>
      </c>
    </row>
    <row r="544">
      <c r="A544" s="4" t="inlineStr">
        <is>
          <t>Net Assets</t>
        </is>
      </c>
      <c r="B544" s="5" t="n">
        <v>163932326</v>
      </c>
    </row>
    <row r="545">
      <c r="A545" s="4" t="inlineStr">
        <is>
          <t>Holdings Count | Holding</t>
        </is>
      </c>
      <c r="B545" s="7" t="n">
        <v>54</v>
      </c>
    </row>
    <row r="546">
      <c r="A546" s="4" t="inlineStr">
        <is>
          <t>Investment Company Portfolio Turnover</t>
        </is>
      </c>
      <c r="B546" s="6" t="n">
        <v>0.7</v>
      </c>
    </row>
    <row r="547">
      <c r="A547" s="4" t="inlineStr">
        <is>
          <t>Additional Fund Statistics [Text Block]</t>
        </is>
      </c>
      <c r="B547" s="4" t="inlineStr">
        <is>
          <t>What Are Key Statistics About The Fund? (as of August 31, 2024)
Fund net assets $
Total number of portfolio holdings 54
Portfolio turnover rate 70 %</t>
        </is>
      </c>
    </row>
    <row r="548">
      <c r="A548" s="4" t="inlineStr">
        <is>
          <t>Holdings [Text Block]</t>
        </is>
      </c>
      <c r="B548" s="4" t="inlineStr">
        <is>
          <t xml:space="preserve">What Comprised The Fund's Holdings? (as of August 31, 2024) Top ten holdings*
Equinix, Inc. 8.91 %
Public Storage 5.47 %
Rexford Industrial Realty, Inc. 5.38 %
Invitation Homes, Inc. 4.74 %
Realty Income Corp. 4.64 %
Prologis, Inc. 4.42 %
Camden Property Trust 4.18 %
Alexandria Real Estate Equities, Inc. 3.48 %
Healthpeak Properties, Inc. 3.18 %
LEG Immobilien SE 2.81 %
* Excluding money market fund holdings, if any. Country allocation </t>
        </is>
      </c>
    </row>
    <row r="549">
      <c r="A549" s="4" t="inlineStr">
        <is>
          <t>Largest Holdings [Text Block]</t>
        </is>
      </c>
      <c r="B549" s="4" t="inlineStr">
        <is>
          <t>Top ten holdings*
Equinix, Inc. 8.91 %
Public Storage 5.47 %
Rexford Industrial Realty, Inc. 5.38 %
Invitation Homes, Inc. 4.74 %
Realty Income Corp. 4.64 %
Prologis, Inc. 4.42 %
Camden Property Trust 4.18 %
Alexandria Real Estate Equities, Inc. 3.48 %
Healthpeak Properties, Inc. 3.18 %
LEG Immobilien SE 2.81 %
* Excluding money market fund holdings, if any.</t>
        </is>
      </c>
    </row>
    <row r="550">
      <c r="A550" s="4" t="inlineStr">
        <is>
          <t>C000029662 [Member]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Invesco Global Real Estate Fund</t>
        </is>
      </c>
    </row>
    <row r="553">
      <c r="A553" s="4" t="inlineStr">
        <is>
          <t>Class Name</t>
        </is>
      </c>
      <c r="B553" s="4" t="inlineStr">
        <is>
          <t>Class R5</t>
        </is>
      </c>
    </row>
    <row r="554">
      <c r="A554" s="4" t="inlineStr">
        <is>
          <t>Trading Symbol</t>
        </is>
      </c>
      <c r="B554" s="4" t="inlineStr">
        <is>
          <t>IGREX</t>
        </is>
      </c>
    </row>
    <row r="555">
      <c r="A555" s="4" t="inlineStr">
        <is>
          <t>Annual or Semi-Annual Statement [Text Block]</t>
        </is>
      </c>
      <c r="B555" s="4" t="inlineStr">
        <is>
          <t>This semi-annual shareholder report contains important information about Invesco Global Real Estate Fund (the “Fund”) for the period March 1, 2024 to August 31, 2024.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invesco.com/reports</t>
        </is>
      </c>
    </row>
    <row r="558">
      <c r="A558" s="4" t="inlineStr">
        <is>
          <t>Additional Information Phone Number</t>
        </is>
      </c>
      <c r="B558" s="4" t="inlineStr">
        <is>
          <t>(800) 959-4246</t>
        </is>
      </c>
    </row>
    <row r="559">
      <c r="A559" s="4" t="inlineStr">
        <is>
          <t>Additional Information Website</t>
        </is>
      </c>
      <c r="B559" s="4" t="inlineStr">
        <is>
          <t>invesco.com/reports</t>
        </is>
      </c>
    </row>
    <row r="560">
      <c r="A560" s="4" t="inlineStr">
        <is>
          <t>Expenses [Text Block]</t>
        </is>
      </c>
      <c r="B560" s="4" t="inlineStr">
        <is>
          <t>What Were The Fund Costs For The Last Six Months? (Based on a hypothetical $10,000 investment)
Fund (Class) Costs of a $10,000 investment Costs paid as a percentage
Invesco Global Real Estate Fund $ 1.02 %
*
Annualized.</t>
        </is>
      </c>
    </row>
    <row r="561">
      <c r="A561" s="4" t="inlineStr">
        <is>
          <t>Expenses Paid, Amount</t>
        </is>
      </c>
      <c r="B561" s="5" t="n">
        <v>54</v>
      </c>
    </row>
    <row r="562">
      <c r="A562" s="4" t="inlineStr">
        <is>
          <t>Expense Ratio, Percent</t>
        </is>
      </c>
      <c r="B562" s="8" t="n">
        <v>0.0102</v>
      </c>
      <c r="C562" s="4" t="inlineStr">
        <is>
          <t>[30]</t>
        </is>
      </c>
    </row>
    <row r="563">
      <c r="A563" s="4" t="inlineStr">
        <is>
          <t>Net Assets</t>
        </is>
      </c>
      <c r="B563" s="5" t="n">
        <v>163932326</v>
      </c>
    </row>
    <row r="564">
      <c r="A564" s="4" t="inlineStr">
        <is>
          <t>Holdings Count | Holding</t>
        </is>
      </c>
      <c r="B564" s="7" t="n">
        <v>54</v>
      </c>
    </row>
    <row r="565">
      <c r="A565" s="4" t="inlineStr">
        <is>
          <t>Investment Company Portfolio Turnover</t>
        </is>
      </c>
      <c r="B565" s="6" t="n">
        <v>0.7</v>
      </c>
    </row>
    <row r="566">
      <c r="A566" s="4" t="inlineStr">
        <is>
          <t>Additional Fund Statistics [Text Block]</t>
        </is>
      </c>
      <c r="B566" s="4" t="inlineStr">
        <is>
          <t>What Are Key Statistics About The Fund? (as of August 31, 2024)
Fund net assets $
Total number of portfolio holdings 54
Portfolio turnover rate 70 %</t>
        </is>
      </c>
    </row>
    <row r="567">
      <c r="A567" s="4" t="inlineStr">
        <is>
          <t>Holdings [Text Block]</t>
        </is>
      </c>
      <c r="B567" s="4" t="inlineStr">
        <is>
          <t xml:space="preserve">What Comprised The Fund's Holdings? (as of August 31, 2024) Top ten holdings*
Equinix, Inc. 8.91 %
Public Storage 5.47 %
Rexford Industrial Realty, Inc. 5.38 %
Invitation Homes, Inc. 4.74 %
Realty Income Corp. 4.64 %
Prologis, Inc. 4.42 %
Camden Property Trust 4.18 %
Alexandria Real Estate Equities, Inc. 3.48 %
Healthpeak Properties, Inc. 3.18 %
LEG Immobilien SE 2.81 %
* Excluding money market fund holdings, if any. Country allocation </t>
        </is>
      </c>
    </row>
    <row r="568">
      <c r="A568" s="4" t="inlineStr">
        <is>
          <t>Largest Holdings [Text Block]</t>
        </is>
      </c>
      <c r="B568" s="4" t="inlineStr">
        <is>
          <t>Top ten holdings*
Equinix, Inc. 8.91 %
Public Storage 5.47 %
Rexford Industrial Realty, Inc. 5.38 %
Invitation Homes, Inc. 4.74 %
Realty Income Corp. 4.64 %
Prologis, Inc. 4.42 %
Camden Property Trust 4.18 %
Alexandria Real Estate Equities, Inc. 3.48 %
Healthpeak Properties, Inc. 3.18 %
LEG Immobilien SE 2.81 %
* Excluding money market fund holdings, if any.</t>
        </is>
      </c>
    </row>
    <row r="569">
      <c r="A569" s="4" t="inlineStr">
        <is>
          <t>C000120678 [Member]</t>
        </is>
      </c>
      <c r="B569" s="4" t="inlineStr">
        <is>
          <t xml:space="preserve"> </t>
        </is>
      </c>
    </row>
    <row r="570">
      <c r="A570" s="3" t="inlineStr">
        <is>
          <t>Shareholder Report [Line Items]</t>
        </is>
      </c>
      <c r="B570" s="4" t="inlineStr">
        <is>
          <t xml:space="preserve"> </t>
        </is>
      </c>
    </row>
    <row r="571">
      <c r="A571" s="4" t="inlineStr">
        <is>
          <t>Fund Name</t>
        </is>
      </c>
      <c r="B571" s="4" t="inlineStr">
        <is>
          <t>Invesco Global Real Estate Fund</t>
        </is>
      </c>
    </row>
    <row r="572">
      <c r="A572" s="4" t="inlineStr">
        <is>
          <t>Class Name</t>
        </is>
      </c>
      <c r="B572" s="4" t="inlineStr">
        <is>
          <t>Class R6</t>
        </is>
      </c>
    </row>
    <row r="573">
      <c r="A573" s="4" t="inlineStr">
        <is>
          <t>Trading Symbol</t>
        </is>
      </c>
      <c r="B573" s="4" t="inlineStr">
        <is>
          <t>FGREX</t>
        </is>
      </c>
    </row>
    <row r="574">
      <c r="A574" s="4" t="inlineStr">
        <is>
          <t>Annual or Semi-Annual Statement [Text Block]</t>
        </is>
      </c>
      <c r="B574" s="4" t="inlineStr">
        <is>
          <t>This semi-annual shareholder report contains important information about Invesco Global Real Estate Fund (the “Fund”) for the period March 1, 2024 to August 31, 2024.</t>
        </is>
      </c>
    </row>
    <row r="575">
      <c r="A575" s="4" t="inlineStr">
        <is>
          <t>Shareholder Report Annual or Semi-Annual</t>
        </is>
      </c>
      <c r="B575" s="4" t="inlineStr">
        <is>
          <t>semi-annual shareholder report</t>
        </is>
      </c>
    </row>
    <row r="576">
      <c r="A576" s="4" t="inlineStr">
        <is>
          <t>Additional Information [Text Block]</t>
        </is>
      </c>
      <c r="B576" s="4" t="inlineStr">
        <is>
          <t>You can find additional information about the Fund at invesco.com/reports</t>
        </is>
      </c>
    </row>
    <row r="577">
      <c r="A577" s="4" t="inlineStr">
        <is>
          <t>Additional Information Phone Number</t>
        </is>
      </c>
      <c r="B577" s="4" t="inlineStr">
        <is>
          <t>(800) 959-4246</t>
        </is>
      </c>
    </row>
    <row r="578">
      <c r="A578" s="4" t="inlineStr">
        <is>
          <t>Additional Information Website</t>
        </is>
      </c>
      <c r="B578" s="4" t="inlineStr">
        <is>
          <t>invesco.com/reports</t>
        </is>
      </c>
    </row>
    <row r="579">
      <c r="A579" s="4" t="inlineStr">
        <is>
          <t>Expenses [Text Block]</t>
        </is>
      </c>
      <c r="B579" s="4" t="inlineStr">
        <is>
          <t>What Were The Fund Costs For The Last Six Months? (Based on a hypothetical $10,000 investment)
Fund (Class) Costs of a $10,000 investment Costs paid as a percentage
Invesco Global Real Estate Fund $ 0.95 %
*
Annualized.</t>
        </is>
      </c>
    </row>
    <row r="580">
      <c r="A580" s="4" t="inlineStr">
        <is>
          <t>Expenses Paid, Amount</t>
        </is>
      </c>
      <c r="B580" s="5" t="n">
        <v>51</v>
      </c>
    </row>
    <row r="581">
      <c r="A581" s="4" t="inlineStr">
        <is>
          <t>Expense Ratio, Percent</t>
        </is>
      </c>
      <c r="B581" s="8" t="n">
        <v>0.0095</v>
      </c>
      <c r="C581" s="4" t="inlineStr">
        <is>
          <t>[31]</t>
        </is>
      </c>
    </row>
    <row r="582">
      <c r="A582" s="4" t="inlineStr">
        <is>
          <t>Net Assets</t>
        </is>
      </c>
      <c r="B582" s="5" t="n">
        <v>163932326</v>
      </c>
    </row>
    <row r="583">
      <c r="A583" s="4" t="inlineStr">
        <is>
          <t>Holdings Count | Holding</t>
        </is>
      </c>
      <c r="B583" s="7" t="n">
        <v>54</v>
      </c>
    </row>
    <row r="584">
      <c r="A584" s="4" t="inlineStr">
        <is>
          <t>Investment Company Portfolio Turnover</t>
        </is>
      </c>
      <c r="B584" s="6" t="n">
        <v>0.7</v>
      </c>
    </row>
    <row r="585">
      <c r="A585" s="4" t="inlineStr">
        <is>
          <t>Additional Fund Statistics [Text Block]</t>
        </is>
      </c>
      <c r="B585" s="4" t="inlineStr">
        <is>
          <t>What Are Key Statistics About The Fund? (as of August 31, 2024)
Fund net assets $
Total number of portfolio holdings 54
Portfolio turnover rate 70 %</t>
        </is>
      </c>
    </row>
    <row r="586">
      <c r="A586" s="4" t="inlineStr">
        <is>
          <t>Holdings [Text Block]</t>
        </is>
      </c>
      <c r="B586" s="4" t="inlineStr">
        <is>
          <t xml:space="preserve">What Comprised The Fund's Holdings? (as of August 31, 2024) Top ten holdings*
Equinix, Inc. 8.91 %
Public Storage 5.47 %
Rexford Industrial Realty, Inc. 5.38 %
Invitation Homes, Inc. 4.74 %
Realty Income Corp. 4.64 %
Prologis, Inc. 4.42 %
Camden Property Trust 4.18 %
Alexandria Real Estate Equities, Inc. 3.48 %
Healthpeak Properties, Inc. 3.18 %
LEG Immobilien SE 2.81 %
* Excluding money market fund holdings, if any. Country allocation </t>
        </is>
      </c>
    </row>
    <row r="587">
      <c r="A587" s="4" t="inlineStr">
        <is>
          <t>Largest Holdings [Text Block]</t>
        </is>
      </c>
      <c r="B587" s="4" t="inlineStr">
        <is>
          <t>Top ten holdings*
Equinix, Inc. 8.91 %
Public Storage 5.47 %
Rexford Industrial Realty, Inc. 5.38 %
Invitation Homes, Inc. 4.74 %
Realty Income Corp. 4.64 %
Prologis, Inc. 4.42 %
Camden Property Trust 4.18 %
Alexandria Real Estate Equities, Inc. 3.48 %
Healthpeak Properties, Inc. 3.18 %
LEG Immobilien SE 2.81 %
* Excluding money market fund holdings, if any.</t>
        </is>
      </c>
    </row>
    <row r="588">
      <c r="A588" s="4" t="inlineStr">
        <is>
          <t>C000209395 [Member]</t>
        </is>
      </c>
      <c r="B588" s="4" t="inlineStr">
        <is>
          <t xml:space="preserve"> </t>
        </is>
      </c>
    </row>
    <row r="589">
      <c r="A589" s="3" t="inlineStr">
        <is>
          <t>Shareholder Report [Line Items]</t>
        </is>
      </c>
      <c r="B589" s="4" t="inlineStr">
        <is>
          <t xml:space="preserve"> </t>
        </is>
      </c>
    </row>
    <row r="590">
      <c r="A590" s="4" t="inlineStr">
        <is>
          <t>Fund Name</t>
        </is>
      </c>
      <c r="B590" s="4" t="inlineStr">
        <is>
          <t>Invesco U.S. Government Money Portfolio</t>
        </is>
      </c>
    </row>
    <row r="591">
      <c r="A591" s="4" t="inlineStr">
        <is>
          <t>Class Name</t>
        </is>
      </c>
      <c r="B591" s="4" t="inlineStr">
        <is>
          <t>Invesco Cash Reserve</t>
        </is>
      </c>
    </row>
    <row r="592">
      <c r="A592" s="4" t="inlineStr">
        <is>
          <t>Trading Symbol</t>
        </is>
      </c>
      <c r="B592" s="4" t="inlineStr">
        <is>
          <t>GMQXX</t>
        </is>
      </c>
    </row>
    <row r="593">
      <c r="A593" s="4" t="inlineStr">
        <is>
          <t>Annual or Semi-Annual Statement [Text Block]</t>
        </is>
      </c>
      <c r="B593" s="4" t="inlineStr">
        <is>
          <t>This semi-annual shareholder report contains important information about Invesco U.S. Government Money Portfolio (the “Fund”) for the period March 1, 2024 to August 31, 2024.</t>
        </is>
      </c>
    </row>
    <row r="594">
      <c r="A594" s="4" t="inlineStr">
        <is>
          <t>Shareholder Report Annual or Semi-Annual</t>
        </is>
      </c>
      <c r="B594" s="4" t="inlineStr">
        <is>
          <t>semi-annual shareholder report</t>
        </is>
      </c>
    </row>
    <row r="595">
      <c r="A595" s="4" t="inlineStr">
        <is>
          <t>Additional Information [Text Block]</t>
        </is>
      </c>
      <c r="B595" s="4" t="inlineStr">
        <is>
          <t>You can find additional information about the Fund at invesco.com/reports</t>
        </is>
      </c>
    </row>
    <row r="596">
      <c r="A596" s="4" t="inlineStr">
        <is>
          <t>Additional Information Phone Number</t>
        </is>
      </c>
      <c r="B596" s="4" t="inlineStr">
        <is>
          <t>(800) 959-4246</t>
        </is>
      </c>
    </row>
    <row r="597">
      <c r="A597" s="4" t="inlineStr">
        <is>
          <t>Additional Information Website</t>
        </is>
      </c>
      <c r="B597" s="4" t="inlineStr">
        <is>
          <t>invesco.com/reports</t>
        </is>
      </c>
    </row>
    <row r="598">
      <c r="A598" s="4" t="inlineStr">
        <is>
          <t>Expenses [Text Block]</t>
        </is>
      </c>
      <c r="B598" s="4" t="inlineStr">
        <is>
          <t>What Were The Fund Costs For The Last Six Months? (Based on a hypothetical $10,000 investment)
Fund (Class) Costs of a $10,000 investment Costs paid as a percentage
Invesco U.S. Government Money Portfolio $ 0.73 %
*
Annualized.</t>
        </is>
      </c>
    </row>
    <row r="599">
      <c r="A599" s="4" t="inlineStr">
        <is>
          <t>Expenses Paid, Amount</t>
        </is>
      </c>
      <c r="B599" s="5" t="n">
        <v>37</v>
      </c>
    </row>
    <row r="600">
      <c r="A600" s="4" t="inlineStr">
        <is>
          <t>Expense Ratio, Percent</t>
        </is>
      </c>
      <c r="B600" s="8" t="n">
        <v>0.0073</v>
      </c>
      <c r="C600" s="4" t="inlineStr">
        <is>
          <t>[32]</t>
        </is>
      </c>
    </row>
    <row r="601">
      <c r="A601" s="4" t="inlineStr">
        <is>
          <t>Net Assets</t>
        </is>
      </c>
      <c r="B601" s="5" t="n">
        <v>1207446590</v>
      </c>
    </row>
    <row r="602">
      <c r="A602" s="4" t="inlineStr">
        <is>
          <t>Holdings Count | Holding</t>
        </is>
      </c>
      <c r="B602" s="7" t="n">
        <v>85</v>
      </c>
    </row>
    <row r="603">
      <c r="A603" s="4" t="inlineStr">
        <is>
          <t>Additional Fund Statistics [Text Block]</t>
        </is>
      </c>
      <c r="B603" s="4" t="inlineStr">
        <is>
          <t>What Are Key Statistics About The Fund? (as of August 31, 2024)
Fund net assets $
Total number of portfolio holdings 85</t>
        </is>
      </c>
    </row>
    <row r="604">
      <c r="A604" s="4" t="inlineStr">
        <is>
          <t>Holdings [Text Block]</t>
        </is>
      </c>
      <c r="B604" s="4" t="inlineStr">
        <is>
          <t xml:space="preserve">What Comprised The Fund's Holdings? (as of August 31, 2024)
Composition by maturity, in days </t>
        </is>
      </c>
    </row>
    <row r="605">
      <c r="A605" s="4" t="inlineStr">
        <is>
          <t>C000209399 [Member]</t>
        </is>
      </c>
      <c r="B605" s="4" t="inlineStr">
        <is>
          <t xml:space="preserve"> </t>
        </is>
      </c>
    </row>
    <row r="606">
      <c r="A606" s="3" t="inlineStr">
        <is>
          <t>Shareholder Report [Line Items]</t>
        </is>
      </c>
      <c r="B606" s="4" t="inlineStr">
        <is>
          <t xml:space="preserve"> </t>
        </is>
      </c>
    </row>
    <row r="607">
      <c r="A607" s="4" t="inlineStr">
        <is>
          <t>Fund Name</t>
        </is>
      </c>
      <c r="B607" s="4" t="inlineStr">
        <is>
          <t>Invesco U.S. Government Money Portfolio</t>
        </is>
      </c>
    </row>
    <row r="608">
      <c r="A608" s="4" t="inlineStr">
        <is>
          <t>Class Name</t>
        </is>
      </c>
      <c r="B608" s="4" t="inlineStr">
        <is>
          <t>Class C</t>
        </is>
      </c>
    </row>
    <row r="609">
      <c r="A609" s="4" t="inlineStr">
        <is>
          <t>Trading Symbol</t>
        </is>
      </c>
      <c r="B609" s="4" t="inlineStr">
        <is>
          <t>GMCXX</t>
        </is>
      </c>
    </row>
    <row r="610">
      <c r="A610" s="4" t="inlineStr">
        <is>
          <t>Annual or Semi-Annual Statement [Text Block]</t>
        </is>
      </c>
      <c r="B610" s="4" t="inlineStr">
        <is>
          <t>This semi-annual shareholder report contains important information about Invesco U.S. Government Money Portfolio (the “Fund”) for the period March 1, 2024 to August 31, 2024.</t>
        </is>
      </c>
    </row>
    <row r="611">
      <c r="A611" s="4" t="inlineStr">
        <is>
          <t>Shareholder Report Annual or Semi-Annual</t>
        </is>
      </c>
      <c r="B611" s="4" t="inlineStr">
        <is>
          <t>semi-annual shareholder report</t>
        </is>
      </c>
    </row>
    <row r="612">
      <c r="A612" s="4" t="inlineStr">
        <is>
          <t>Additional Information [Text Block]</t>
        </is>
      </c>
      <c r="B612" s="4" t="inlineStr">
        <is>
          <t>You can find additional information about the Fund at invesco.com/reports</t>
        </is>
      </c>
    </row>
    <row r="613">
      <c r="A613" s="4" t="inlineStr">
        <is>
          <t>Additional Information Phone Number</t>
        </is>
      </c>
      <c r="B613" s="4" t="inlineStr">
        <is>
          <t>(800) 959-4246</t>
        </is>
      </c>
    </row>
    <row r="614">
      <c r="A614" s="4" t="inlineStr">
        <is>
          <t>Additional Information Website</t>
        </is>
      </c>
      <c r="B614" s="4" t="inlineStr">
        <is>
          <t>invesco.com/reports</t>
        </is>
      </c>
    </row>
    <row r="615">
      <c r="A615" s="4" t="inlineStr">
        <is>
          <t>Expenses [Text Block]</t>
        </is>
      </c>
      <c r="B615" s="4" t="inlineStr">
        <is>
          <t>What Were The Fund Costs For The Last Six Months? (Based on a hypothetical $10,000 investment)
Fund (Class) Costs of a $10,000 investment Costs paid as a percentage
Invesco U.S. Government Money Portfolio $ 1.58 %
*
Annualized.</t>
        </is>
      </c>
    </row>
    <row r="616">
      <c r="A616" s="4" t="inlineStr">
        <is>
          <t>Expenses Paid, Amount</t>
        </is>
      </c>
      <c r="B616" s="5" t="n">
        <v>80</v>
      </c>
    </row>
    <row r="617">
      <c r="A617" s="4" t="inlineStr">
        <is>
          <t>Expense Ratio, Percent</t>
        </is>
      </c>
      <c r="B617" s="8" t="n">
        <v>0.0158</v>
      </c>
      <c r="C617" s="4" t="inlineStr">
        <is>
          <t>[33]</t>
        </is>
      </c>
    </row>
    <row r="618">
      <c r="A618" s="4" t="inlineStr">
        <is>
          <t>Net Assets</t>
        </is>
      </c>
      <c r="B618" s="5" t="n">
        <v>1207446590</v>
      </c>
    </row>
    <row r="619">
      <c r="A619" s="4" t="inlineStr">
        <is>
          <t>Holdings Count | Holding</t>
        </is>
      </c>
      <c r="B619" s="7" t="n">
        <v>85</v>
      </c>
    </row>
    <row r="620">
      <c r="A620" s="4" t="inlineStr">
        <is>
          <t>Additional Fund Statistics [Text Block]</t>
        </is>
      </c>
      <c r="B620" s="4" t="inlineStr">
        <is>
          <t>What Are Key Statistics About The Fund? (as of August 31, 2024)
Fund net assets $
Total number of portfolio holdings 85</t>
        </is>
      </c>
    </row>
    <row r="621">
      <c r="A621" s="4" t="inlineStr">
        <is>
          <t>Holdings [Text Block]</t>
        </is>
      </c>
      <c r="B621" s="4" t="inlineStr">
        <is>
          <t xml:space="preserve">What Comprised The Fund's Holdings? (as of August 31, 2024)
Composition by maturity, in days </t>
        </is>
      </c>
    </row>
    <row r="622">
      <c r="A622" s="4" t="inlineStr">
        <is>
          <t>C000209396 [Member]</t>
        </is>
      </c>
      <c r="B622" s="4" t="inlineStr">
        <is>
          <t xml:space="preserve"> </t>
        </is>
      </c>
    </row>
    <row r="623">
      <c r="A623" s="3" t="inlineStr">
        <is>
          <t>Shareholder Report [Line Items]</t>
        </is>
      </c>
      <c r="B623" s="4" t="inlineStr">
        <is>
          <t xml:space="preserve"> </t>
        </is>
      </c>
    </row>
    <row r="624">
      <c r="A624" s="4" t="inlineStr">
        <is>
          <t>Fund Name</t>
        </is>
      </c>
      <c r="B624" s="4" t="inlineStr">
        <is>
          <t>Invesco U.S. Government Money Portfolio</t>
        </is>
      </c>
    </row>
    <row r="625">
      <c r="A625" s="4" t="inlineStr">
        <is>
          <t>Class Name</t>
        </is>
      </c>
      <c r="B625" s="4" t="inlineStr">
        <is>
          <t>Class R</t>
        </is>
      </c>
    </row>
    <row r="626">
      <c r="A626" s="4" t="inlineStr">
        <is>
          <t>Trading Symbol</t>
        </is>
      </c>
      <c r="B626" s="4" t="inlineStr">
        <is>
          <t>GMLXX</t>
        </is>
      </c>
    </row>
    <row r="627">
      <c r="A627" s="4" t="inlineStr">
        <is>
          <t>Annual or Semi-Annual Statement [Text Block]</t>
        </is>
      </c>
      <c r="B627" s="4" t="inlineStr">
        <is>
          <t>This semi-annual shareholder report contains important information about Invesco U.S. Government Money Portfolio (the “Fund”) for the period March 1, 2024 to August 31, 2024.</t>
        </is>
      </c>
    </row>
    <row r="628">
      <c r="A628" s="4" t="inlineStr">
        <is>
          <t>Shareholder Report Annual or Semi-Annual</t>
        </is>
      </c>
      <c r="B628" s="4" t="inlineStr">
        <is>
          <t>semi-annual shareholder report</t>
        </is>
      </c>
    </row>
    <row r="629">
      <c r="A629" s="4" t="inlineStr">
        <is>
          <t>Additional Information [Text Block]</t>
        </is>
      </c>
      <c r="B629" s="4" t="inlineStr">
        <is>
          <t>You can find additional information about the Fund at invesco.com/reports</t>
        </is>
      </c>
    </row>
    <row r="630">
      <c r="A630" s="4" t="inlineStr">
        <is>
          <t>Additional Information Phone Number</t>
        </is>
      </c>
      <c r="B630" s="4" t="inlineStr">
        <is>
          <t>(800) 959-4246</t>
        </is>
      </c>
    </row>
    <row r="631">
      <c r="A631" s="4" t="inlineStr">
        <is>
          <t>Additional Information Website</t>
        </is>
      </c>
      <c r="B631" s="4" t="inlineStr">
        <is>
          <t>invesco.com/reports</t>
        </is>
      </c>
    </row>
    <row r="632">
      <c r="A632" s="4" t="inlineStr">
        <is>
          <t>Expenses [Text Block]</t>
        </is>
      </c>
      <c r="B632" s="4" t="inlineStr">
        <is>
          <t>What Were The Fund Costs For The Last Six Months? (Based on a hypothetical $10,000 investment)
Fund (Class) Costs of a $10,000 investment Costs paid as a percentage
Invesco U.S. Government Money Portfolio $ 1.08 %
*
Annualized.</t>
        </is>
      </c>
    </row>
    <row r="633">
      <c r="A633" s="4" t="inlineStr">
        <is>
          <t>Expenses Paid, Amount</t>
        </is>
      </c>
      <c r="B633" s="5" t="n">
        <v>55</v>
      </c>
    </row>
    <row r="634">
      <c r="A634" s="4" t="inlineStr">
        <is>
          <t>Expense Ratio, Percent</t>
        </is>
      </c>
      <c r="B634" s="8" t="n">
        <v>0.0108</v>
      </c>
      <c r="C634" s="4" t="inlineStr">
        <is>
          <t>[34]</t>
        </is>
      </c>
    </row>
    <row r="635">
      <c r="A635" s="4" t="inlineStr">
        <is>
          <t>Net Assets</t>
        </is>
      </c>
      <c r="B635" s="5" t="n">
        <v>1207446590</v>
      </c>
    </row>
    <row r="636">
      <c r="A636" s="4" t="inlineStr">
        <is>
          <t>Holdings Count | Holding</t>
        </is>
      </c>
      <c r="B636" s="7" t="n">
        <v>85</v>
      </c>
    </row>
    <row r="637">
      <c r="A637" s="4" t="inlineStr">
        <is>
          <t>Additional Fund Statistics [Text Block]</t>
        </is>
      </c>
      <c r="B637" s="4" t="inlineStr">
        <is>
          <t>What Are Key Statistics About The Fund? (as of August 31, 2024)
Fund net assets $
Total number of portfolio holdings 85</t>
        </is>
      </c>
    </row>
    <row r="638">
      <c r="A638" s="4" t="inlineStr">
        <is>
          <t>Holdings [Text Block]</t>
        </is>
      </c>
      <c r="B638" s="4" t="inlineStr">
        <is>
          <t xml:space="preserve">What Comprised The Fund's Holdings? (as of August 31, 2024) Composition by maturity, in days </t>
        </is>
      </c>
    </row>
    <row r="639">
      <c r="A639" s="4" t="inlineStr">
        <is>
          <t>C000209397 [Member]</t>
        </is>
      </c>
      <c r="B639" s="4" t="inlineStr">
        <is>
          <t xml:space="preserve"> </t>
        </is>
      </c>
    </row>
    <row r="640">
      <c r="A640" s="3" t="inlineStr">
        <is>
          <t>Shareholder Report [Line Items]</t>
        </is>
      </c>
      <c r="B640" s="4" t="inlineStr">
        <is>
          <t xml:space="preserve"> </t>
        </is>
      </c>
    </row>
    <row r="641">
      <c r="A641" s="4" t="inlineStr">
        <is>
          <t>Fund Name</t>
        </is>
      </c>
      <c r="B641" s="4" t="inlineStr">
        <is>
          <t>Invesco U.S. Government Money Portfolio</t>
        </is>
      </c>
    </row>
    <row r="642">
      <c r="A642" s="4" t="inlineStr">
        <is>
          <t>Class Name</t>
        </is>
      </c>
      <c r="B642" s="4" t="inlineStr">
        <is>
          <t>Class Y</t>
        </is>
      </c>
    </row>
    <row r="643">
      <c r="A643" s="4" t="inlineStr">
        <is>
          <t>Trading Symbol</t>
        </is>
      </c>
      <c r="B643" s="4" t="inlineStr">
        <is>
          <t>OMBXX</t>
        </is>
      </c>
    </row>
    <row r="644">
      <c r="A644" s="4" t="inlineStr">
        <is>
          <t>Annual or Semi-Annual Statement [Text Block]</t>
        </is>
      </c>
      <c r="B644" s="4" t="inlineStr">
        <is>
          <t>This semi-annual shareholder report contains important information about Invesco U.S. Government Money Portfolio (the “Fund”) for the period March 1, 2024 to August 31, 2024.</t>
        </is>
      </c>
    </row>
    <row r="645">
      <c r="A645" s="4" t="inlineStr">
        <is>
          <t>Shareholder Report Annual or Semi-Annual</t>
        </is>
      </c>
      <c r="B645" s="4" t="inlineStr">
        <is>
          <t>semi-annual shareholder report</t>
        </is>
      </c>
    </row>
    <row r="646">
      <c r="A646" s="4" t="inlineStr">
        <is>
          <t>Additional Information [Text Block]</t>
        </is>
      </c>
      <c r="B646" s="4" t="inlineStr">
        <is>
          <t>You can find additional information about the Fund at invesco.com/reports</t>
        </is>
      </c>
    </row>
    <row r="647">
      <c r="A647" s="4" t="inlineStr">
        <is>
          <t>Additional Information Phone Number</t>
        </is>
      </c>
      <c r="B647" s="4" t="inlineStr">
        <is>
          <t>(800) 959-4246</t>
        </is>
      </c>
    </row>
    <row r="648">
      <c r="A648" s="4" t="inlineStr">
        <is>
          <t>Additional Information Website</t>
        </is>
      </c>
      <c r="B648" s="4" t="inlineStr">
        <is>
          <t>invesco.com/reports</t>
        </is>
      </c>
    </row>
    <row r="649">
      <c r="A649" s="4" t="inlineStr">
        <is>
          <t>Expenses [Text Block]</t>
        </is>
      </c>
      <c r="B649" s="4" t="inlineStr">
        <is>
          <t>What Were The Fund Costs For The Last Six Months? (Based on a hypothetical $10,000 investment)
Fund (Class) Costs of a $10,000 investment Costs paid as a percentage
Invesco U.S. Government Money Portfolio $ 0.58 %
*
Annualized.</t>
        </is>
      </c>
    </row>
    <row r="650">
      <c r="A650" s="4" t="inlineStr">
        <is>
          <t>Expenses Paid, Amount</t>
        </is>
      </c>
      <c r="B650" s="5" t="n">
        <v>30</v>
      </c>
    </row>
    <row r="651">
      <c r="A651" s="4" t="inlineStr">
        <is>
          <t>Expense Ratio, Percent</t>
        </is>
      </c>
      <c r="B651" s="8" t="n">
        <v>0.0058</v>
      </c>
      <c r="C651" s="4" t="inlineStr">
        <is>
          <t>[35]</t>
        </is>
      </c>
    </row>
    <row r="652">
      <c r="A652" s="4" t="inlineStr">
        <is>
          <t>Net Assets</t>
        </is>
      </c>
      <c r="B652" s="5" t="n">
        <v>1207446590</v>
      </c>
    </row>
    <row r="653">
      <c r="A653" s="4" t="inlineStr">
        <is>
          <t>Holdings Count | Holding</t>
        </is>
      </c>
      <c r="B653" s="7" t="n">
        <v>85</v>
      </c>
    </row>
    <row r="654">
      <c r="A654" s="4" t="inlineStr">
        <is>
          <t>Additional Fund Statistics [Text Block]</t>
        </is>
      </c>
      <c r="B654" s="4" t="inlineStr">
        <is>
          <t>What Are Key Statistics About The Fund? (as of August 31, 2024)
Fund net assets $
Total number of portfolio holdings 85</t>
        </is>
      </c>
    </row>
    <row r="655">
      <c r="A655" s="4" t="inlineStr">
        <is>
          <t>Holdings [Text Block]</t>
        </is>
      </c>
      <c r="B655" s="4" t="inlineStr">
        <is>
          <t xml:space="preserve">What Comprised The Fund's Holdings? (as of August 31, 2024) Composition by maturity, in days </t>
        </is>
      </c>
    </row>
    <row r="656">
      <c r="A656" s="4" t="inlineStr">
        <is>
          <t>C000209398 [Member]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Invesco U.S. Government Money Portfolio</t>
        </is>
      </c>
    </row>
    <row r="659">
      <c r="A659" s="4" t="inlineStr">
        <is>
          <t>Class Name</t>
        </is>
      </c>
      <c r="B659" s="4" t="inlineStr">
        <is>
          <t>Class R6</t>
        </is>
      </c>
    </row>
    <row r="660">
      <c r="A660" s="4" t="inlineStr">
        <is>
          <t>Trading Symbol</t>
        </is>
      </c>
      <c r="B660" s="4" t="inlineStr">
        <is>
          <t>GMRXX</t>
        </is>
      </c>
    </row>
    <row r="661">
      <c r="A661" s="4" t="inlineStr">
        <is>
          <t>Annual or Semi-Annual Statement [Text Block]</t>
        </is>
      </c>
      <c r="B661" s="4" t="inlineStr">
        <is>
          <t>This semi-annual shareholder report contains important information about Invesco U.S. Government Money Portfolio (the “Fund”) for the period March 1, 2024 to August 31, 2024.</t>
        </is>
      </c>
    </row>
    <row r="662">
      <c r="A662" s="4" t="inlineStr">
        <is>
          <t>Shareholder Report Annual or Semi-Annual</t>
        </is>
      </c>
      <c r="B662" s="4" t="inlineStr">
        <is>
          <t>semi-annual shareholder report</t>
        </is>
      </c>
    </row>
    <row r="663">
      <c r="A663" s="4" t="inlineStr">
        <is>
          <t>Additional Information [Text Block]</t>
        </is>
      </c>
      <c r="B663" s="4" t="inlineStr">
        <is>
          <t>You can find additional information about the Fund at invesco.com/reports</t>
        </is>
      </c>
    </row>
    <row r="664">
      <c r="A664" s="4" t="inlineStr">
        <is>
          <t>Additional Information Phone Number</t>
        </is>
      </c>
      <c r="B664" s="4" t="inlineStr">
        <is>
          <t>(800) 959-4246</t>
        </is>
      </c>
    </row>
    <row r="665">
      <c r="A665" s="4" t="inlineStr">
        <is>
          <t>Additional Information Website</t>
        </is>
      </c>
      <c r="B665" s="4" t="inlineStr">
        <is>
          <t>invesco.com/reports</t>
        </is>
      </c>
    </row>
    <row r="666">
      <c r="A666" s="4" t="inlineStr">
        <is>
          <t>Expenses [Text Block]</t>
        </is>
      </c>
      <c r="B666" s="4" t="inlineStr">
        <is>
          <t>What Were The Fund Costs For The Last Six Months? (Based on a hypothetical $10,000 investment)
Fund (Class) Costs of a $10,000 investment Costs paid as a percentage
Invesco U.S. Government Money Portfolio $ 0.48 %
*
Annualized.</t>
        </is>
      </c>
    </row>
    <row r="667">
      <c r="A667" s="4" t="inlineStr">
        <is>
          <t>Expenses Paid, Amount</t>
        </is>
      </c>
      <c r="B667" s="5" t="n">
        <v>24</v>
      </c>
    </row>
    <row r="668">
      <c r="A668" s="4" t="inlineStr">
        <is>
          <t>Expense Ratio, Percent</t>
        </is>
      </c>
      <c r="B668" s="8" t="n">
        <v>0.0048</v>
      </c>
      <c r="C668" s="4" t="inlineStr">
        <is>
          <t>[36]</t>
        </is>
      </c>
    </row>
    <row r="669">
      <c r="A669" s="4" t="inlineStr">
        <is>
          <t>Net Assets</t>
        </is>
      </c>
      <c r="B669" s="5" t="n">
        <v>1207446590</v>
      </c>
    </row>
    <row r="670">
      <c r="A670" s="4" t="inlineStr">
        <is>
          <t>Holdings Count | Holding</t>
        </is>
      </c>
      <c r="B670" s="7" t="n">
        <v>85</v>
      </c>
    </row>
    <row r="671">
      <c r="A671" s="4" t="inlineStr">
        <is>
          <t>Additional Fund Statistics [Text Block]</t>
        </is>
      </c>
      <c r="B671" s="4" t="inlineStr">
        <is>
          <t>What Are Key Statistics About The Fund? (as of August 31, 2024)
Fund net assets $
Total number of portfolio holdings 85</t>
        </is>
      </c>
    </row>
    <row r="672">
      <c r="A672" s="4" t="inlineStr">
        <is>
          <t>Holdings [Text Block]</t>
        </is>
      </c>
      <c r="B672" s="4" t="inlineStr">
        <is>
          <t xml:space="preserve">What Comprised The Fund's Holdings? (as of August 31, 2024)
Composition by maturity, in days </t>
        </is>
      </c>
    </row>
    <row r="673">
      <c r="A673" s="4" t="inlineStr">
        <is>
          <t>C000000609 [Member]</t>
        </is>
      </c>
      <c r="B673" s="4" t="inlineStr">
        <is>
          <t xml:space="preserve"> </t>
        </is>
      </c>
    </row>
    <row r="674">
      <c r="A674" s="3" t="inlineStr">
        <is>
          <t>Shareholder Report [Line Items]</t>
        </is>
      </c>
      <c r="B674" s="4" t="inlineStr">
        <is>
          <t xml:space="preserve"> </t>
        </is>
      </c>
    </row>
    <row r="675">
      <c r="A675" s="4" t="inlineStr">
        <is>
          <t>Fund Name</t>
        </is>
      </c>
      <c r="B675" s="4" t="inlineStr">
        <is>
          <t>Invesco Government Money Market Fund</t>
        </is>
      </c>
    </row>
    <row r="676">
      <c r="A676" s="4" t="inlineStr">
        <is>
          <t>Class Name</t>
        </is>
      </c>
      <c r="B676" s="4" t="inlineStr">
        <is>
          <t>Class C</t>
        </is>
      </c>
    </row>
    <row r="677">
      <c r="A677" s="4" t="inlineStr">
        <is>
          <t>Trading Symbol</t>
        </is>
      </c>
      <c r="B677" s="4" t="inlineStr">
        <is>
          <t>ACNXX</t>
        </is>
      </c>
    </row>
    <row r="678">
      <c r="A678" s="4" t="inlineStr">
        <is>
          <t>Annual or Semi-Annual Statement [Text Block]</t>
        </is>
      </c>
      <c r="B678" s="4" t="inlineStr">
        <is>
          <t>This semi-annual shareholder report contains important information about Invesco Government Money Market Fund (the “Fund”) for the period March 1, 2024 to August 31, 2024.</t>
        </is>
      </c>
    </row>
    <row r="679">
      <c r="A679" s="4" t="inlineStr">
        <is>
          <t>Shareholder Report Annual or Semi-Annual</t>
        </is>
      </c>
      <c r="B679" s="4" t="inlineStr">
        <is>
          <t>semi-annual shareholder report</t>
        </is>
      </c>
    </row>
    <row r="680">
      <c r="A680" s="4" t="inlineStr">
        <is>
          <t>Additional Information [Text Block]</t>
        </is>
      </c>
      <c r="B680" s="4" t="inlineStr">
        <is>
          <t>You can find additional information about the Fund at invesco.com/reports</t>
        </is>
      </c>
    </row>
    <row r="681">
      <c r="A681" s="4" t="inlineStr">
        <is>
          <t>Additional Information Phone Number</t>
        </is>
      </c>
      <c r="B681" s="4" t="inlineStr">
        <is>
          <t>(800) 959-4246</t>
        </is>
      </c>
    </row>
    <row r="682">
      <c r="A682" s="4" t="inlineStr">
        <is>
          <t>Additional Information Website</t>
        </is>
      </c>
      <c r="B682" s="4" t="inlineStr">
        <is>
          <t>invesco.com/reports</t>
        </is>
      </c>
    </row>
    <row r="683">
      <c r="A683" s="4" t="inlineStr">
        <is>
          <t>Expenses [Text Block]</t>
        </is>
      </c>
      <c r="B683" s="4" t="inlineStr">
        <is>
          <t>What Were The Fund Costs For The Last Six Months? (Based on a hypothetical $10,000 investment)
Fund (Class) Costs of a $10,000 investment Costs paid as a percentage
Invesco Government Money Market Fund $ 1.08 %
*
Annualized.</t>
        </is>
      </c>
    </row>
    <row r="684">
      <c r="A684" s="4" t="inlineStr">
        <is>
          <t>Expenses Paid, Amount</t>
        </is>
      </c>
      <c r="B684" s="5" t="n">
        <v>55</v>
      </c>
    </row>
    <row r="685">
      <c r="A685" s="4" t="inlineStr">
        <is>
          <t>Expense Ratio, Percent</t>
        </is>
      </c>
      <c r="B685" s="8" t="n">
        <v>0.0108</v>
      </c>
      <c r="C685" s="4" t="inlineStr">
        <is>
          <t>[37]</t>
        </is>
      </c>
    </row>
    <row r="686">
      <c r="A686" s="4" t="inlineStr">
        <is>
          <t>Net Assets</t>
        </is>
      </c>
      <c r="B686" s="5" t="n">
        <v>5624879292</v>
      </c>
    </row>
    <row r="687">
      <c r="A687" s="4" t="inlineStr">
        <is>
          <t>Holdings Count | Holding</t>
        </is>
      </c>
      <c r="B687" s="7" t="n">
        <v>97</v>
      </c>
    </row>
    <row r="688">
      <c r="A688" s="4" t="inlineStr">
        <is>
          <t>Additional Fund Statistics [Text Block]</t>
        </is>
      </c>
      <c r="B688" s="4" t="inlineStr">
        <is>
          <t>What Are Key Statistics About The Fund? (as of August 31, 2024)
Fund net assets $
Total number of portfolio holdings 97</t>
        </is>
      </c>
    </row>
    <row r="689">
      <c r="A689" s="4" t="inlineStr">
        <is>
          <t>Holdings [Text Block]</t>
        </is>
      </c>
      <c r="B689" s="4" t="inlineStr">
        <is>
          <t xml:space="preserve">What Comprised The Fund's Holdings? (as of August 31, 2024) Composition by maturity, in days </t>
        </is>
      </c>
    </row>
    <row r="690">
      <c r="A690" s="4" t="inlineStr">
        <is>
          <t>C000085154 [Member]</t>
        </is>
      </c>
      <c r="B690" s="4" t="inlineStr">
        <is>
          <t xml:space="preserve"> </t>
        </is>
      </c>
    </row>
    <row r="691">
      <c r="A691" s="3" t="inlineStr">
        <is>
          <t>Shareholder Report [Line Items]</t>
        </is>
      </c>
      <c r="B691" s="4" t="inlineStr">
        <is>
          <t xml:space="preserve"> </t>
        </is>
      </c>
    </row>
    <row r="692">
      <c r="A692" s="4" t="inlineStr">
        <is>
          <t>Fund Name</t>
        </is>
      </c>
      <c r="B692" s="4" t="inlineStr">
        <is>
          <t>Invesco Government Money Market Fund</t>
        </is>
      </c>
    </row>
    <row r="693">
      <c r="A693" s="4" t="inlineStr">
        <is>
          <t>Class Name</t>
        </is>
      </c>
      <c r="B693" s="4" t="inlineStr">
        <is>
          <t>Class CX</t>
        </is>
      </c>
    </row>
    <row r="694">
      <c r="A694" s="4" t="inlineStr">
        <is>
          <t>Trading Symbol</t>
        </is>
      </c>
      <c r="B694" s="4" t="inlineStr">
        <is>
          <t>ACXXX</t>
        </is>
      </c>
    </row>
    <row r="695">
      <c r="A695" s="4" t="inlineStr">
        <is>
          <t>Annual or Semi-Annual Statement [Text Block]</t>
        </is>
      </c>
      <c r="B695" s="4" t="inlineStr">
        <is>
          <t>This semi-annual shareholder report contains important information about Invesco Government Money Market Fund (the “Fund”) for the period March 1, 2024 to August 31, 2024.</t>
        </is>
      </c>
    </row>
    <row r="696">
      <c r="A696" s="4" t="inlineStr">
        <is>
          <t>Shareholder Report Annual or Semi-Annual</t>
        </is>
      </c>
      <c r="B696" s="4" t="inlineStr">
        <is>
          <t>semi-annual shareholder report</t>
        </is>
      </c>
    </row>
    <row r="697">
      <c r="A697" s="4" t="inlineStr">
        <is>
          <t>Additional Information [Text Block]</t>
        </is>
      </c>
      <c r="B697" s="4" t="inlineStr">
        <is>
          <t>You can find additional information about the Fund at invesco.com/reports</t>
        </is>
      </c>
    </row>
    <row r="698">
      <c r="A698" s="4" t="inlineStr">
        <is>
          <t>Additional Information Phone Number</t>
        </is>
      </c>
      <c r="B698" s="4" t="inlineStr">
        <is>
          <t>(800) 959-4246</t>
        </is>
      </c>
    </row>
    <row r="699">
      <c r="A699" s="4" t="inlineStr">
        <is>
          <t>Additional Information Website</t>
        </is>
      </c>
      <c r="B699" s="4" t="inlineStr">
        <is>
          <t>invesco.com/reports</t>
        </is>
      </c>
    </row>
    <row r="700">
      <c r="A700" s="4" t="inlineStr">
        <is>
          <t>Expenses [Text Block]</t>
        </is>
      </c>
      <c r="B700" s="4" t="inlineStr">
        <is>
          <t>What Were The Fund Costs For The Last Six Months? (Based on a hypothetical $10,000 investment)
Fund (Class) Costs of a $10,000 investment Costs paid as a percentage
Invesco Government Money Market Fund $ 1.23 %
*
Annualized.</t>
        </is>
      </c>
    </row>
    <row r="701">
      <c r="A701" s="4" t="inlineStr">
        <is>
          <t>Expenses Paid, Amount</t>
        </is>
      </c>
      <c r="B701" s="5" t="n">
        <v>62</v>
      </c>
    </row>
    <row r="702">
      <c r="A702" s="4" t="inlineStr">
        <is>
          <t>Expense Ratio, Percent</t>
        </is>
      </c>
      <c r="B702" s="8" t="n">
        <v>0.0123</v>
      </c>
      <c r="C702" s="4" t="inlineStr">
        <is>
          <t>[38]</t>
        </is>
      </c>
    </row>
    <row r="703">
      <c r="A703" s="4" t="inlineStr">
        <is>
          <t>Net Assets</t>
        </is>
      </c>
      <c r="B703" s="5" t="n">
        <v>5624879292</v>
      </c>
    </row>
    <row r="704">
      <c r="A704" s="4" t="inlineStr">
        <is>
          <t>Holdings Count | Holding</t>
        </is>
      </c>
      <c r="B704" s="7" t="n">
        <v>97</v>
      </c>
    </row>
    <row r="705">
      <c r="A705" s="4" t="inlineStr">
        <is>
          <t>Additional Fund Statistics [Text Block]</t>
        </is>
      </c>
      <c r="B705" s="4" t="inlineStr">
        <is>
          <t>What Are Key Statistics About The Fund? (as of August 31, 2024)
Fund net assets $
Total number of portfolio holdings 97</t>
        </is>
      </c>
    </row>
    <row r="706">
      <c r="A706" s="4" t="inlineStr">
        <is>
          <t>Holdings [Text Block]</t>
        </is>
      </c>
      <c r="B706" s="4" t="inlineStr">
        <is>
          <t xml:space="preserve">What Comprised The Fund's Holdings? (as of August 31, 2024) Composition by maturity, in days </t>
        </is>
      </c>
    </row>
    <row r="707">
      <c r="A707" s="4" t="inlineStr">
        <is>
          <t>C000000610 [Member]</t>
        </is>
      </c>
      <c r="B707" s="4" t="inlineStr">
        <is>
          <t xml:space="preserve"> </t>
        </is>
      </c>
    </row>
    <row r="708">
      <c r="A708" s="3" t="inlineStr">
        <is>
          <t>Shareholder Report [Line Items]</t>
        </is>
      </c>
      <c r="B708" s="4" t="inlineStr">
        <is>
          <t xml:space="preserve"> </t>
        </is>
      </c>
    </row>
    <row r="709">
      <c r="A709" s="4" t="inlineStr">
        <is>
          <t>Fund Name</t>
        </is>
      </c>
      <c r="B709" s="4" t="inlineStr">
        <is>
          <t>Invesco Government Money Market Fund</t>
        </is>
      </c>
    </row>
    <row r="710">
      <c r="A710" s="4" t="inlineStr">
        <is>
          <t>Class Name</t>
        </is>
      </c>
      <c r="B710" s="4" t="inlineStr">
        <is>
          <t>Class R</t>
        </is>
      </c>
    </row>
    <row r="711">
      <c r="A711" s="4" t="inlineStr">
        <is>
          <t>Trading Symbol</t>
        </is>
      </c>
      <c r="B711" s="4" t="inlineStr">
        <is>
          <t>AIRXX</t>
        </is>
      </c>
    </row>
    <row r="712">
      <c r="A712" s="4" t="inlineStr">
        <is>
          <t>Annual or Semi-Annual Statement [Text Block]</t>
        </is>
      </c>
      <c r="B712" s="4" t="inlineStr">
        <is>
          <t>This semi-annual shareholder report contains important information about Invesco Government Money Market Fund (the “Fund”) for the period March 1, 2024 to August 31, 2024.</t>
        </is>
      </c>
    </row>
    <row r="713">
      <c r="A713" s="4" t="inlineStr">
        <is>
          <t>Shareholder Report Annual or Semi-Annual</t>
        </is>
      </c>
      <c r="B713" s="4" t="inlineStr">
        <is>
          <t>semi-annual shareholder report</t>
        </is>
      </c>
    </row>
    <row r="714">
      <c r="A714" s="4" t="inlineStr">
        <is>
          <t>Additional Information [Text Block]</t>
        </is>
      </c>
      <c r="B714" s="4" t="inlineStr">
        <is>
          <t>You can find additional information about the Fund at invesco.com/reports</t>
        </is>
      </c>
    </row>
    <row r="715">
      <c r="A715" s="4" t="inlineStr">
        <is>
          <t>Additional Information Phone Number</t>
        </is>
      </c>
      <c r="B715" s="4" t="inlineStr">
        <is>
          <t>(800) 959-4246</t>
        </is>
      </c>
    </row>
    <row r="716">
      <c r="A716" s="4" t="inlineStr">
        <is>
          <t>Additional Information Website</t>
        </is>
      </c>
      <c r="B716" s="4" t="inlineStr">
        <is>
          <t>invesco.com/reports</t>
        </is>
      </c>
    </row>
    <row r="717">
      <c r="A717" s="4" t="inlineStr">
        <is>
          <t>Expenses [Text Block]</t>
        </is>
      </c>
      <c r="B717" s="4" t="inlineStr">
        <is>
          <t>What Were The Fund Costs For The Last Six Months? (Based on a hypothetical $10,000 investment)
Fund (Class) Costs of a $10,000 investment Costs paid as a percentage
Invesco Government Money Market Fund $ 0.73 %
*
Annualized.</t>
        </is>
      </c>
    </row>
    <row r="718">
      <c r="A718" s="4" t="inlineStr">
        <is>
          <t>Expenses Paid, Amount</t>
        </is>
      </c>
      <c r="B718" s="5" t="n">
        <v>37</v>
      </c>
    </row>
    <row r="719">
      <c r="A719" s="4" t="inlineStr">
        <is>
          <t>Expense Ratio, Percent</t>
        </is>
      </c>
      <c r="B719" s="8" t="n">
        <v>0.0073</v>
      </c>
      <c r="C719" s="4" t="inlineStr">
        <is>
          <t>[39]</t>
        </is>
      </c>
    </row>
    <row r="720">
      <c r="A720" s="4" t="inlineStr">
        <is>
          <t>Net Assets</t>
        </is>
      </c>
      <c r="B720" s="5" t="n">
        <v>5624879292</v>
      </c>
    </row>
    <row r="721">
      <c r="A721" s="4" t="inlineStr">
        <is>
          <t>Holdings Count | Holding</t>
        </is>
      </c>
      <c r="B721" s="7" t="n">
        <v>97</v>
      </c>
    </row>
    <row r="722">
      <c r="A722" s="4" t="inlineStr">
        <is>
          <t>Additional Fund Statistics [Text Block]</t>
        </is>
      </c>
      <c r="B722" s="4" t="inlineStr">
        <is>
          <t>What Are Key Statistics About The Fund? (as of August 31, 2024)
Fund net assets $
Total number of portfolio holdings 97</t>
        </is>
      </c>
    </row>
    <row r="723">
      <c r="A723" s="4" t="inlineStr">
        <is>
          <t>Holdings [Text Block]</t>
        </is>
      </c>
      <c r="B723" s="4" t="inlineStr">
        <is>
          <t xml:space="preserve">What Comprised The Fund's Holdings? (as of August 31, 2024) Composition by maturity, in days </t>
        </is>
      </c>
    </row>
    <row r="724">
      <c r="A724" s="4" t="inlineStr">
        <is>
          <t>C000071214 [Member]</t>
        </is>
      </c>
      <c r="B724" s="4" t="inlineStr">
        <is>
          <t xml:space="preserve"> </t>
        </is>
      </c>
    </row>
    <row r="725">
      <c r="A725" s="3" t="inlineStr">
        <is>
          <t>Shareholder Report [Line Items]</t>
        </is>
      </c>
      <c r="B725" s="4" t="inlineStr">
        <is>
          <t xml:space="preserve"> </t>
        </is>
      </c>
    </row>
    <row r="726">
      <c r="A726" s="4" t="inlineStr">
        <is>
          <t>Fund Name</t>
        </is>
      </c>
      <c r="B726" s="4" t="inlineStr">
        <is>
          <t>Invesco Government Money Market Fund</t>
        </is>
      </c>
    </row>
    <row r="727">
      <c r="A727" s="4" t="inlineStr">
        <is>
          <t>Class Name</t>
        </is>
      </c>
      <c r="B727" s="4" t="inlineStr">
        <is>
          <t>Class Y</t>
        </is>
      </c>
    </row>
    <row r="728">
      <c r="A728" s="4" t="inlineStr">
        <is>
          <t>Trading Symbol</t>
        </is>
      </c>
      <c r="B728" s="4" t="inlineStr">
        <is>
          <t>AIYXX</t>
        </is>
      </c>
    </row>
    <row r="729">
      <c r="A729" s="4" t="inlineStr">
        <is>
          <t>Annual or Semi-Annual Statement [Text Block]</t>
        </is>
      </c>
      <c r="B729" s="4" t="inlineStr">
        <is>
          <t>This semi-annual shareholder report contains important information about Invesco Government Money Market Fund (the “Fund”) for the period March 1, 2024 to August 31, 2024.</t>
        </is>
      </c>
    </row>
    <row r="730">
      <c r="A730" s="4" t="inlineStr">
        <is>
          <t>Shareholder Report Annual or Semi-Annual</t>
        </is>
      </c>
      <c r="B730" s="4" t="inlineStr">
        <is>
          <t>semi-annual shareholder report</t>
        </is>
      </c>
    </row>
    <row r="731">
      <c r="A731" s="4" t="inlineStr">
        <is>
          <t>Additional Information [Text Block]</t>
        </is>
      </c>
      <c r="B731" s="4" t="inlineStr">
        <is>
          <t>You can find additional information about the Fund at invesco.com/reports</t>
        </is>
      </c>
    </row>
    <row r="732">
      <c r="A732" s="4" t="inlineStr">
        <is>
          <t>Additional Information Phone Number</t>
        </is>
      </c>
      <c r="B732" s="4" t="inlineStr">
        <is>
          <t>(800) 959-4246</t>
        </is>
      </c>
    </row>
    <row r="733">
      <c r="A733" s="4" t="inlineStr">
        <is>
          <t>Additional Information Website</t>
        </is>
      </c>
      <c r="B733" s="4" t="inlineStr">
        <is>
          <t>invesco.com/reports</t>
        </is>
      </c>
    </row>
    <row r="734">
      <c r="A734" s="4" t="inlineStr">
        <is>
          <t>Expenses [Text Block]</t>
        </is>
      </c>
      <c r="B734" s="4" t="inlineStr">
        <is>
          <t>What Were The Fund Costs For The Last Six Months? (Based on a hypothetical $10,000 investment)
Fund (Class) Costs of a $10,000 investment Costs paid as a percentage
Invesco Government Money Market Fund $ 0.33 %
*
Annualized.</t>
        </is>
      </c>
    </row>
    <row r="735">
      <c r="A735" s="4" t="inlineStr">
        <is>
          <t>Expenses Paid, Amount</t>
        </is>
      </c>
      <c r="B735" s="5" t="n">
        <v>17</v>
      </c>
    </row>
    <row r="736">
      <c r="A736" s="4" t="inlineStr">
        <is>
          <t>Expense Ratio, Percent</t>
        </is>
      </c>
      <c r="B736" s="8" t="n">
        <v>0.0033</v>
      </c>
      <c r="C736" s="4" t="inlineStr">
        <is>
          <t>[40]</t>
        </is>
      </c>
    </row>
    <row r="737">
      <c r="A737" s="4" t="inlineStr">
        <is>
          <t>Net Assets</t>
        </is>
      </c>
      <c r="B737" s="5" t="n">
        <v>5624879292</v>
      </c>
    </row>
    <row r="738">
      <c r="A738" s="4" t="inlineStr">
        <is>
          <t>Holdings Count | Holding</t>
        </is>
      </c>
      <c r="B738" s="7" t="n">
        <v>97</v>
      </c>
    </row>
    <row r="739">
      <c r="A739" s="4" t="inlineStr">
        <is>
          <t>Additional Fund Statistics [Text Block]</t>
        </is>
      </c>
      <c r="B739" s="4" t="inlineStr">
        <is>
          <t>What Are Key Statistics About The Fund? (as of August 31, 2024)
Fund net assets $
Total number of portfolio holdings 97</t>
        </is>
      </c>
    </row>
    <row r="740">
      <c r="A740" s="4" t="inlineStr">
        <is>
          <t>Holdings [Text Block]</t>
        </is>
      </c>
      <c r="B740" s="4" t="inlineStr">
        <is>
          <t xml:space="preserve">What Comprised The Fund's Holdings? (as of August 31, 2024) Composition by maturity, in days </t>
        </is>
      </c>
    </row>
    <row r="741">
      <c r="A741" s="4" t="inlineStr">
        <is>
          <t>C000023120 [Member]</t>
        </is>
      </c>
      <c r="B741" s="4" t="inlineStr">
        <is>
          <t xml:space="preserve"> </t>
        </is>
      </c>
    </row>
    <row r="742">
      <c r="A742" s="3" t="inlineStr">
        <is>
          <t>Shareholder Report [Line Items]</t>
        </is>
      </c>
      <c r="B742" s="4" t="inlineStr">
        <is>
          <t xml:space="preserve"> </t>
        </is>
      </c>
    </row>
    <row r="743">
      <c r="A743" s="4" t="inlineStr">
        <is>
          <t>Fund Name</t>
        </is>
      </c>
      <c r="B743" s="4" t="inlineStr">
        <is>
          <t>Invesco Government Money Market Fund</t>
        </is>
      </c>
    </row>
    <row r="744">
      <c r="A744" s="4" t="inlineStr">
        <is>
          <t>Class Name</t>
        </is>
      </c>
      <c r="B744" s="4" t="inlineStr">
        <is>
          <t>Investor Class</t>
        </is>
      </c>
    </row>
    <row r="745">
      <c r="A745" s="4" t="inlineStr">
        <is>
          <t>Trading Symbol</t>
        </is>
      </c>
      <c r="B745" s="4" t="inlineStr">
        <is>
          <t>INAXX</t>
        </is>
      </c>
    </row>
    <row r="746">
      <c r="A746" s="4" t="inlineStr">
        <is>
          <t>Annual or Semi-Annual Statement [Text Block]</t>
        </is>
      </c>
      <c r="B746" s="4" t="inlineStr">
        <is>
          <t>This semi-annual shareholder report contains important information about Invesco Government Money Market Fund (the “Fund”) for the period March 1, 2024 to August 31, 2024.</t>
        </is>
      </c>
    </row>
    <row r="747">
      <c r="A747" s="4" t="inlineStr">
        <is>
          <t>Shareholder Report Annual or Semi-Annual</t>
        </is>
      </c>
      <c r="B747" s="4" t="inlineStr">
        <is>
          <t>semi-annual shareholder report</t>
        </is>
      </c>
    </row>
    <row r="748">
      <c r="A748" s="4" t="inlineStr">
        <is>
          <t>Additional Information [Text Block]</t>
        </is>
      </c>
      <c r="B748" s="4" t="inlineStr">
        <is>
          <t>You can find additional information about the Fund at invesco.com/reports</t>
        </is>
      </c>
    </row>
    <row r="749">
      <c r="A749" s="4" t="inlineStr">
        <is>
          <t>Additional Information Phone Number</t>
        </is>
      </c>
      <c r="B749" s="4" t="inlineStr">
        <is>
          <t>(800) 959-4246</t>
        </is>
      </c>
    </row>
    <row r="750">
      <c r="A750" s="4" t="inlineStr">
        <is>
          <t>Additional Information Website</t>
        </is>
      </c>
      <c r="B750" s="4" t="inlineStr">
        <is>
          <t>invesco.com/reports</t>
        </is>
      </c>
    </row>
    <row r="751">
      <c r="A751" s="4" t="inlineStr">
        <is>
          <t>Expenses [Text Block]</t>
        </is>
      </c>
      <c r="B751" s="4" t="inlineStr">
        <is>
          <t>What Were The Fund Costs For The Last Six Months? (Based on a hypothetical $10,000 investment)
Fund (Class) Costs of a $10,000 investment Costs paid as a percentage
Invesco Government Money Market Fund $ 0.33 %
*
Annualized.</t>
        </is>
      </c>
    </row>
    <row r="752">
      <c r="A752" s="4" t="inlineStr">
        <is>
          <t>Expenses Paid, Amount</t>
        </is>
      </c>
      <c r="B752" s="5" t="n">
        <v>17</v>
      </c>
    </row>
    <row r="753">
      <c r="A753" s="4" t="inlineStr">
        <is>
          <t>Expense Ratio, Percent</t>
        </is>
      </c>
      <c r="B753" s="8" t="n">
        <v>0.0033</v>
      </c>
      <c r="C753" s="4" t="inlineStr">
        <is>
          <t>[41]</t>
        </is>
      </c>
    </row>
    <row r="754">
      <c r="A754" s="4" t="inlineStr">
        <is>
          <t>Net Assets</t>
        </is>
      </c>
      <c r="B754" s="5" t="n">
        <v>5624879292</v>
      </c>
    </row>
    <row r="755">
      <c r="A755" s="4" t="inlineStr">
        <is>
          <t>Holdings Count | Holding</t>
        </is>
      </c>
      <c r="B755" s="7" t="n">
        <v>97</v>
      </c>
    </row>
    <row r="756">
      <c r="A756" s="4" t="inlineStr">
        <is>
          <t>Additional Fund Statistics [Text Block]</t>
        </is>
      </c>
      <c r="B756" s="4" t="inlineStr">
        <is>
          <t>What Are Key Statistics About The Fund? (as of August 31, 2024)
Fund net assets $
Total number of portfolio holdings 97</t>
        </is>
      </c>
    </row>
    <row r="757">
      <c r="A757" s="4" t="inlineStr">
        <is>
          <t>Holdings [Text Block]</t>
        </is>
      </c>
      <c r="B757" s="4" t="inlineStr">
        <is>
          <t xml:space="preserve">What Comprised The Fund's Holdings? (as of August 31, 2024) Composition by maturity, in days </t>
        </is>
      </c>
    </row>
    <row r="758">
      <c r="A758" s="4" t="inlineStr">
        <is>
          <t>C000188950 [Member]</t>
        </is>
      </c>
      <c r="B758" s="4" t="inlineStr">
        <is>
          <t xml:space="preserve"> </t>
        </is>
      </c>
    </row>
    <row r="759">
      <c r="A759" s="3" t="inlineStr">
        <is>
          <t>Shareholder Report [Line Items]</t>
        </is>
      </c>
      <c r="B759" s="4" t="inlineStr">
        <is>
          <t xml:space="preserve"> </t>
        </is>
      </c>
    </row>
    <row r="760">
      <c r="A760" s="4" t="inlineStr">
        <is>
          <t>Fund Name</t>
        </is>
      </c>
      <c r="B760" s="4" t="inlineStr">
        <is>
          <t>Invesco Government Money Market Fund</t>
        </is>
      </c>
    </row>
    <row r="761">
      <c r="A761" s="4" t="inlineStr">
        <is>
          <t>Class Name</t>
        </is>
      </c>
      <c r="B761" s="4" t="inlineStr">
        <is>
          <t>Class R6</t>
        </is>
      </c>
    </row>
    <row r="762">
      <c r="A762" s="4" t="inlineStr">
        <is>
          <t>Trading Symbol</t>
        </is>
      </c>
      <c r="B762" s="4" t="inlineStr">
        <is>
          <t>INVXX</t>
        </is>
      </c>
    </row>
    <row r="763">
      <c r="A763" s="4" t="inlineStr">
        <is>
          <t>Annual or Semi-Annual Statement [Text Block]</t>
        </is>
      </c>
      <c r="B763" s="4" t="inlineStr">
        <is>
          <t>This semi-annual shareholder report contains important information about Invesco Government Money Market Fund (the “Fund”) for the period March 1, 2024 to August 31, 2024.</t>
        </is>
      </c>
    </row>
    <row r="764">
      <c r="A764" s="4" t="inlineStr">
        <is>
          <t>Shareholder Report Annual or Semi-Annual</t>
        </is>
      </c>
      <c r="B764" s="4" t="inlineStr">
        <is>
          <t>semi-annual shareholder report</t>
        </is>
      </c>
    </row>
    <row r="765">
      <c r="A765" s="4" t="inlineStr">
        <is>
          <t>Additional Information [Text Block]</t>
        </is>
      </c>
      <c r="B765" s="4" t="inlineStr">
        <is>
          <t>You can find additional information about the Fund at invesco.com/reports</t>
        </is>
      </c>
    </row>
    <row r="766">
      <c r="A766" s="4" t="inlineStr">
        <is>
          <t>Additional Information Phone Number</t>
        </is>
      </c>
      <c r="B766" s="4" t="inlineStr">
        <is>
          <t>(800) 959-4246</t>
        </is>
      </c>
    </row>
    <row r="767">
      <c r="A767" s="4" t="inlineStr">
        <is>
          <t>Additional Information Website</t>
        </is>
      </c>
      <c r="B767" s="4" t="inlineStr">
        <is>
          <t>invesco.com/reports</t>
        </is>
      </c>
    </row>
    <row r="768">
      <c r="A768" s="4" t="inlineStr">
        <is>
          <t>Expenses [Text Block]</t>
        </is>
      </c>
      <c r="B768" s="4" t="inlineStr">
        <is>
          <t>What Were The Fund Costs For The Last Six Months? (Based on a hypothetical $10,000 investment)
Fund (Class) Costs of a $10,000 investment Costs paid as a percentage
Invesco Government Money Market Fund $ 0.24 %
*
Annualized.</t>
        </is>
      </c>
    </row>
    <row r="769">
      <c r="A769" s="4" t="inlineStr">
        <is>
          <t>Expenses Paid, Amount</t>
        </is>
      </c>
      <c r="B769" s="5" t="n">
        <v>12</v>
      </c>
    </row>
    <row r="770">
      <c r="A770" s="4" t="inlineStr">
        <is>
          <t>Expense Ratio, Percent</t>
        </is>
      </c>
      <c r="B770" s="8" t="n">
        <v>0.0024</v>
      </c>
      <c r="C770" s="4" t="inlineStr">
        <is>
          <t>[42]</t>
        </is>
      </c>
    </row>
    <row r="771">
      <c r="A771" s="4" t="inlineStr">
        <is>
          <t>Net Assets</t>
        </is>
      </c>
      <c r="B771" s="5" t="n">
        <v>5624879292</v>
      </c>
    </row>
    <row r="772">
      <c r="A772" s="4" t="inlineStr">
        <is>
          <t>Holdings Count | Holding</t>
        </is>
      </c>
      <c r="B772" s="7" t="n">
        <v>97</v>
      </c>
    </row>
    <row r="773">
      <c r="A773" s="4" t="inlineStr">
        <is>
          <t>Additional Fund Statistics [Text Block]</t>
        </is>
      </c>
      <c r="B773" s="4" t="inlineStr">
        <is>
          <t>What Are Key Statistics About The Fund? (as of August 31, 2024)
Fund net assets $
Total number of portfolio holdings 97</t>
        </is>
      </c>
    </row>
    <row r="774">
      <c r="A774" s="4" t="inlineStr">
        <is>
          <t>Holdings [Text Block]</t>
        </is>
      </c>
      <c r="B774" s="4" t="inlineStr">
        <is>
          <t xml:space="preserve">What Comprised The Fund's Holdings? (as of August 31, 2024) Composition by maturity, in days </t>
        </is>
      </c>
    </row>
    <row r="775">
      <c r="A775" s="4" t="inlineStr">
        <is>
          <t>C000071217 [Member]</t>
        </is>
      </c>
      <c r="B775" s="4" t="inlineStr">
        <is>
          <t xml:space="preserve"> </t>
        </is>
      </c>
    </row>
    <row r="776">
      <c r="A776" s="3" t="inlineStr">
        <is>
          <t>Shareholder Report [Line Items]</t>
        </is>
      </c>
      <c r="B776" s="4" t="inlineStr">
        <is>
          <t xml:space="preserve"> </t>
        </is>
      </c>
    </row>
    <row r="777">
      <c r="A777" s="4" t="inlineStr">
        <is>
          <t>Fund Name</t>
        </is>
      </c>
      <c r="B777" s="4" t="inlineStr">
        <is>
          <t>Invesco Short Term Bond Fund</t>
        </is>
      </c>
    </row>
    <row r="778">
      <c r="A778" s="4" t="inlineStr">
        <is>
          <t>Class Name</t>
        </is>
      </c>
      <c r="B778" s="4" t="inlineStr">
        <is>
          <t>Class Y</t>
        </is>
      </c>
    </row>
    <row r="779">
      <c r="A779" s="4" t="inlineStr">
        <is>
          <t>Trading Symbol</t>
        </is>
      </c>
      <c r="B779" s="4" t="inlineStr">
        <is>
          <t>STBYX</t>
        </is>
      </c>
    </row>
    <row r="780">
      <c r="A780" s="4" t="inlineStr">
        <is>
          <t>Annual or Semi-Annual Statement [Text Block]</t>
        </is>
      </c>
      <c r="B780" s="4" t="inlineStr">
        <is>
          <t>This semi-annual shareholder report contains important information about Invesco Short Term Bond Fund (the “Fund”) for the period March 1, 2024 to August 31, 2024.</t>
        </is>
      </c>
    </row>
    <row r="781">
      <c r="A781" s="4" t="inlineStr">
        <is>
          <t>Shareholder Report Annual or Semi-Annual</t>
        </is>
      </c>
      <c r="B781" s="4" t="inlineStr">
        <is>
          <t>semi-annual shareholder report</t>
        </is>
      </c>
    </row>
    <row r="782">
      <c r="A782" s="4" t="inlineStr">
        <is>
          <t>Additional Information [Text Block]</t>
        </is>
      </c>
      <c r="B782" s="4" t="inlineStr">
        <is>
          <t>You can find additional information about the Fund at invesco.com/reports</t>
        </is>
      </c>
    </row>
    <row r="783">
      <c r="A783" s="4" t="inlineStr">
        <is>
          <t>Additional Information Phone Number</t>
        </is>
      </c>
      <c r="B783" s="4" t="inlineStr">
        <is>
          <t>(800) 959-4246</t>
        </is>
      </c>
    </row>
    <row r="784">
      <c r="A784" s="4" t="inlineStr">
        <is>
          <t>Additional Information Website</t>
        </is>
      </c>
      <c r="B784" s="4" t="inlineStr">
        <is>
          <t>invesco.com/reports</t>
        </is>
      </c>
    </row>
    <row r="785">
      <c r="A785" s="4" t="inlineStr">
        <is>
          <t>Expenses [Text Block]</t>
        </is>
      </c>
      <c r="B785" s="4" t="inlineStr">
        <is>
          <t>What Were The Fund Costs For The Last Six Months? (Based on a hypothetical $10,000 investment)
Fund (Class) Costs of a $10,000 investment Costs paid as a percentage
Invesco Short Term Bond Fund $ 0.50 %
*
Annualized.</t>
        </is>
      </c>
    </row>
    <row r="786">
      <c r="A786" s="4" t="inlineStr">
        <is>
          <t>Expenses Paid, Amount</t>
        </is>
      </c>
      <c r="B786" s="5" t="n">
        <v>26</v>
      </c>
    </row>
    <row r="787">
      <c r="A787" s="4" t="inlineStr">
        <is>
          <t>Expense Ratio, Percent</t>
        </is>
      </c>
      <c r="B787" s="8" t="n">
        <v>0.005</v>
      </c>
      <c r="C787" s="4" t="inlineStr">
        <is>
          <t>[43]</t>
        </is>
      </c>
    </row>
    <row r="788">
      <c r="A788" s="4" t="inlineStr">
        <is>
          <t>Net Assets</t>
        </is>
      </c>
      <c r="B788" s="5" t="n">
        <v>2010159710</v>
      </c>
    </row>
    <row r="789">
      <c r="A789" s="4" t="inlineStr">
        <is>
          <t>Holdings Count | Holding</t>
        </is>
      </c>
      <c r="B789" s="7" t="n">
        <v>745</v>
      </c>
    </row>
    <row r="790">
      <c r="A790" s="4" t="inlineStr">
        <is>
          <t>Investment Company Portfolio Turnover</t>
        </is>
      </c>
      <c r="B790" s="6" t="n">
        <v>0.52</v>
      </c>
    </row>
    <row r="791">
      <c r="A791" s="4" t="inlineStr">
        <is>
          <t>Additional Fund Statistics [Text Block]</t>
        </is>
      </c>
      <c r="B791" s="4" t="inlineStr">
        <is>
          <t>What Are Key Statistics About The Fund? (as of August 31, 2024)
Fund net assets $
Total number of portfolio holdings 745
Portfolio turnover rate 52 %</t>
        </is>
      </c>
    </row>
    <row r="792">
      <c r="A792" s="4" t="inlineStr">
        <is>
          <t>Holdings [Text Block]</t>
        </is>
      </c>
      <c r="B792" s="4" t="inlineStr">
        <is>
          <t xml:space="preserve">What Comprised The Fund's Holdings? (as of August 31, 2024) Top ten holdings*
U.S. Treasury Notes, 3.75%, 08/15/2027 1.73 %
BX Trust, Series 2021-LGCY, Class A, 5.96%, 10/15/2036 1.22 %
BAMLL Commercial Mortgage Securities Trust, Series 2015-200P, Class A, 3.22%, 04/14/2033 0.97 %
Avis Budget Rental Car Funding (AESOP) LLC, Series 2022-5A, Class A, 6.12%, 04/20/2027 0.96 %
U.S. Treasury Notes, 4.38%, 07/31/2026 0.86 %
Energy Transfer L.P., 5.50%, 06/01/2027 0.84 %
LG Electronics, Inc., 5.63%, 04/24/2027 0.75 %
Ford Motor Credit Co. LLC, 5.85%, 05/17/2027 0.72 %
John Deere Capital Corp., 5.30%, 09/08/2025 0.62 %
COLT Mortgage Loan Trust, Series 2022-5, Class A1, 4.55%, 04/25/2067 0.61 %
* Excluding money market fund holdings, if any. Security type allocation </t>
        </is>
      </c>
    </row>
    <row r="793">
      <c r="A793" s="4" t="inlineStr">
        <is>
          <t>Largest Holdings [Text Block]</t>
        </is>
      </c>
      <c r="B793" s="4" t="inlineStr">
        <is>
          <t>Top ten holdings*
U.S. Treasury Notes, 3.75%, 08/15/2027 1.73 %
BX Trust, Series 2021-LGCY, Class A, 5.96%, 10/15/2036 1.22 %
BAMLL Commercial Mortgage Securities Trust, Series 2015-200P, Class A, 3.22%, 04/14/2033 0.97 %
Avis Budget Rental Car Funding (AESOP) LLC, Series 2022-5A, Class A, 6.12%, 04/20/2027 0.96 %
U.S. Treasury Notes, 4.38%, 07/31/2026 0.86 %
Energy Transfer L.P., 5.50%, 06/01/2027 0.84 %
LG Electronics, Inc., 5.63%, 04/24/2027 0.75 %
Ford Motor Credit Co. LLC, 5.85%, 05/17/2027 0.72 %
John Deere Capital Corp., 5.30%, 09/08/2025 0.62 %
COLT Mortgage Loan Trust, Series 2022-5, Class A1, 4.55%, 04/25/2067 0.61 %
* Excluding money market fund holdings, if any.</t>
        </is>
      </c>
    </row>
    <row r="794">
      <c r="A794" s="4" t="inlineStr">
        <is>
          <t>C000023124 [Member]</t>
        </is>
      </c>
      <c r="B794" s="4" t="inlineStr">
        <is>
          <t xml:space="preserve"> </t>
        </is>
      </c>
    </row>
    <row r="795">
      <c r="A795" s="3" t="inlineStr">
        <is>
          <t>Shareholder Report [Line Items]</t>
        </is>
      </c>
      <c r="B795" s="4" t="inlineStr">
        <is>
          <t xml:space="preserve"> </t>
        </is>
      </c>
    </row>
    <row r="796">
      <c r="A796" s="4" t="inlineStr">
        <is>
          <t>Fund Name</t>
        </is>
      </c>
      <c r="B796" s="4" t="inlineStr">
        <is>
          <t>Invesco Short Term Bond Fund</t>
        </is>
      </c>
    </row>
    <row r="797">
      <c r="A797" s="4" t="inlineStr">
        <is>
          <t>Class Name</t>
        </is>
      </c>
      <c r="B797" s="4" t="inlineStr">
        <is>
          <t>Class R5</t>
        </is>
      </c>
    </row>
    <row r="798">
      <c r="A798" s="4" t="inlineStr">
        <is>
          <t>Trading Symbol</t>
        </is>
      </c>
      <c r="B798" s="4" t="inlineStr">
        <is>
          <t>ISTBX</t>
        </is>
      </c>
    </row>
    <row r="799">
      <c r="A799" s="4" t="inlineStr">
        <is>
          <t>Annual or Semi-Annual Statement [Text Block]</t>
        </is>
      </c>
      <c r="B799" s="4" t="inlineStr">
        <is>
          <t>This semi-annual shareholder report contains important information about Invesco Short Term Bond Fund (the “Fund”) for the period March 1, 2024 to August 31, 2024.</t>
        </is>
      </c>
    </row>
    <row r="800">
      <c r="A800" s="4" t="inlineStr">
        <is>
          <t>Shareholder Report Annual or Semi-Annual</t>
        </is>
      </c>
      <c r="B800" s="4" t="inlineStr">
        <is>
          <t>semi-annual shareholder report</t>
        </is>
      </c>
    </row>
    <row r="801">
      <c r="A801" s="4" t="inlineStr">
        <is>
          <t>Additional Information [Text Block]</t>
        </is>
      </c>
      <c r="B801" s="4" t="inlineStr">
        <is>
          <t>You can find additional information about the Fund at invesco.com/reports</t>
        </is>
      </c>
    </row>
    <row r="802">
      <c r="A802" s="4" t="inlineStr">
        <is>
          <t>Additional Information Phone Number</t>
        </is>
      </c>
      <c r="B802" s="4" t="inlineStr">
        <is>
          <t>(800) 959-4246</t>
        </is>
      </c>
    </row>
    <row r="803">
      <c r="A803" s="4" t="inlineStr">
        <is>
          <t>Additional Information Website</t>
        </is>
      </c>
      <c r="B803" s="4" t="inlineStr">
        <is>
          <t>invesco.com/reports</t>
        </is>
      </c>
    </row>
    <row r="804">
      <c r="A804" s="4" t="inlineStr">
        <is>
          <t>Expenses [Text Block]</t>
        </is>
      </c>
      <c r="B804" s="4" t="inlineStr">
        <is>
          <t>What Were The Fund Costs For The Last Six Months? (Based on a hypothetical $10,000 investment)
Fund (Class) Costs of a $10,000 investment Costs paid as a percentage
Invesco Short Term Bond Fund $ 0.46 %
*
Annualized.</t>
        </is>
      </c>
    </row>
    <row r="805">
      <c r="A805" s="4" t="inlineStr">
        <is>
          <t>Expenses Paid, Amount</t>
        </is>
      </c>
      <c r="B805" s="5" t="n">
        <v>24</v>
      </c>
    </row>
    <row r="806">
      <c r="A806" s="4" t="inlineStr">
        <is>
          <t>Expense Ratio, Percent</t>
        </is>
      </c>
      <c r="B806" s="8" t="n">
        <v>0.0046</v>
      </c>
      <c r="C806" s="4" t="inlineStr">
        <is>
          <t>[44]</t>
        </is>
      </c>
    </row>
    <row r="807">
      <c r="A807" s="4" t="inlineStr">
        <is>
          <t>Net Assets</t>
        </is>
      </c>
      <c r="B807" s="5" t="n">
        <v>2010159710</v>
      </c>
    </row>
    <row r="808">
      <c r="A808" s="4" t="inlineStr">
        <is>
          <t>Holdings Count | Holding</t>
        </is>
      </c>
      <c r="B808" s="7" t="n">
        <v>745</v>
      </c>
    </row>
    <row r="809">
      <c r="A809" s="4" t="inlineStr">
        <is>
          <t>Investment Company Portfolio Turnover</t>
        </is>
      </c>
      <c r="B809" s="6" t="n">
        <v>0.52</v>
      </c>
    </row>
    <row r="810">
      <c r="A810" s="4" t="inlineStr">
        <is>
          <t>Additional Fund Statistics [Text Block]</t>
        </is>
      </c>
      <c r="B810" s="4" t="inlineStr">
        <is>
          <t>What Are Key Statistics About The Fund? (as of August 31, 2024)
Fund net assets $
Total number of portfolio holdings 745
Portfolio turnover rate 52 %</t>
        </is>
      </c>
    </row>
    <row r="811">
      <c r="A811" s="4" t="inlineStr">
        <is>
          <t>Holdings [Text Block]</t>
        </is>
      </c>
      <c r="B811" s="4" t="inlineStr">
        <is>
          <t xml:space="preserve">What Comprised The Fund's Holdings? (as of August 31, 2024) Top ten holdings*
U.S. Treasury Notes, 3.75%, 08/15/2027 1.73 %
BX Trust, Series 2021-LGCY, Class A, 5.96%, 10/15/2036 1.22 %
BAMLL Commercial Mortgage Securities Trust, Series 2015-200P, Class A, 3.22%, 04/14/2033 0.97 %
Avis Budget Rental Car Funding (AESOP) LLC, Series 2022-5A, Class A, 6.12%, 04/20/2027 0.96 %
U.S. Treasury Notes, 4.38%, 07/31/2026 0.86 %
Energy Transfer L.P., 5.50%, 06/01/2027 0.84 %
LG Electronics, Inc., 5.63%, 04/24/2027 0.75 %
Ford Motor Credit Co. LLC, 5.85%, 05/17/2027 0.72 %
John Deere Capital Corp., 5.30%, 09/08/2025 0.62 %
COLT Mortgage Loan Trust, Series 2022-5, Class A1, 4.55%, 04/25/2067 0.61 %
* Excluding money market fund holdings, if any. Security type allocation </t>
        </is>
      </c>
    </row>
    <row r="812">
      <c r="A812" s="4" t="inlineStr">
        <is>
          <t>Largest Holdings [Text Block]</t>
        </is>
      </c>
      <c r="B812" s="4" t="inlineStr">
        <is>
          <t>Top ten holdings*
U.S. Treasury Notes, 3.75%, 08/15/2027 1.73 %
BX Trust, Series 2021-LGCY, Class A, 5.96%, 10/15/2036 1.22 %
BAMLL Commercial Mortgage Securities Trust, Series 2015-200P, Class A, 3.22%, 04/14/2033 0.97 %
Avis Budget Rental Car Funding (AESOP) LLC, Series 2022-5A, Class A, 6.12%, 04/20/2027 0.96 %
U.S. Treasury Notes, 4.38%, 07/31/2026 0.86 %
Energy Transfer L.P., 5.50%, 06/01/2027 0.84 %
LG Electronics, Inc., 5.63%, 04/24/2027 0.75 %
Ford Motor Credit Co. LLC, 5.85%, 05/17/2027 0.72 %
John Deere Capital Corp., 5.30%, 09/08/2025 0.62 %
COLT Mortgage Loan Trust, Series 2022-5, Class A1, 4.55%, 04/25/2067 0.61 %
* Excluding money market fund holdings, if any.</t>
        </is>
      </c>
    </row>
    <row r="813">
      <c r="A813" s="4" t="inlineStr">
        <is>
          <t>C000120677 [Member]</t>
        </is>
      </c>
      <c r="B813" s="4" t="inlineStr">
        <is>
          <t xml:space="preserve"> </t>
        </is>
      </c>
    </row>
    <row r="814">
      <c r="A814" s="3" t="inlineStr">
        <is>
          <t>Shareholder Report [Line Items]</t>
        </is>
      </c>
      <c r="B814" s="4" t="inlineStr">
        <is>
          <t xml:space="preserve"> </t>
        </is>
      </c>
    </row>
    <row r="815">
      <c r="A815" s="4" t="inlineStr">
        <is>
          <t>Fund Name</t>
        </is>
      </c>
      <c r="B815" s="4" t="inlineStr">
        <is>
          <t>Invesco Short Term Bond Fund</t>
        </is>
      </c>
    </row>
    <row r="816">
      <c r="A816" s="4" t="inlineStr">
        <is>
          <t>Class Name</t>
        </is>
      </c>
      <c r="B816" s="4" t="inlineStr">
        <is>
          <t>Class R6</t>
        </is>
      </c>
    </row>
    <row r="817">
      <c r="A817" s="4" t="inlineStr">
        <is>
          <t>Trading Symbol</t>
        </is>
      </c>
      <c r="B817" s="4" t="inlineStr">
        <is>
          <t>ISTFX</t>
        </is>
      </c>
    </row>
    <row r="818">
      <c r="A818" s="4" t="inlineStr">
        <is>
          <t>Annual or Semi-Annual Statement [Text Block]</t>
        </is>
      </c>
      <c r="B818" s="4" t="inlineStr">
        <is>
          <t>This semi-annual shareholder report contains important information about Invesco Short Term Bond Fund (the “Fund”) for the period March 1, 2024 to August 31, 2024.</t>
        </is>
      </c>
    </row>
    <row r="819">
      <c r="A819" s="4" t="inlineStr">
        <is>
          <t>Shareholder Report Annual or Semi-Annual</t>
        </is>
      </c>
      <c r="B819" s="4" t="inlineStr">
        <is>
          <t>semi-annual shareholder report</t>
        </is>
      </c>
    </row>
    <row r="820">
      <c r="A820" s="4" t="inlineStr">
        <is>
          <t>Additional Information [Text Block]</t>
        </is>
      </c>
      <c r="B820" s="4" t="inlineStr">
        <is>
          <t>You can find additional information about the Fund at invesco.com/reports</t>
        </is>
      </c>
    </row>
    <row r="821">
      <c r="A821" s="4" t="inlineStr">
        <is>
          <t>Additional Information Phone Number</t>
        </is>
      </c>
      <c r="B821" s="4" t="inlineStr">
        <is>
          <t>(800) 959-4246</t>
        </is>
      </c>
    </row>
    <row r="822">
      <c r="A822" s="4" t="inlineStr">
        <is>
          <t>Additional Information Website</t>
        </is>
      </c>
      <c r="B822" s="4" t="inlineStr">
        <is>
          <t>invesco.com/reports</t>
        </is>
      </c>
    </row>
    <row r="823">
      <c r="A823" s="4" t="inlineStr">
        <is>
          <t>Expenses [Text Block]</t>
        </is>
      </c>
      <c r="B823" s="4" t="inlineStr">
        <is>
          <t>What Were The Fund Costs For The Last Six Months? (Based on a hypothetical $10,000 investment)
Fund (Class) Costs of a $10,000 investment Costs paid as a percentage
Invesco Short Term Bond Fund $ 0.40 %
*
Annualized.</t>
        </is>
      </c>
    </row>
    <row r="824">
      <c r="A824" s="4" t="inlineStr">
        <is>
          <t>Expenses Paid, Amount</t>
        </is>
      </c>
      <c r="B824" s="5" t="n">
        <v>21</v>
      </c>
    </row>
    <row r="825">
      <c r="A825" s="4" t="inlineStr">
        <is>
          <t>Expense Ratio, Percent</t>
        </is>
      </c>
      <c r="B825" s="8" t="n">
        <v>0.004</v>
      </c>
      <c r="C825" s="4" t="inlineStr">
        <is>
          <t>[45]</t>
        </is>
      </c>
    </row>
    <row r="826">
      <c r="A826" s="4" t="inlineStr">
        <is>
          <t>Net Assets</t>
        </is>
      </c>
      <c r="B826" s="5" t="n">
        <v>2010159710</v>
      </c>
    </row>
    <row r="827">
      <c r="A827" s="4" t="inlineStr">
        <is>
          <t>Holdings Count | Holding</t>
        </is>
      </c>
      <c r="B827" s="7" t="n">
        <v>745</v>
      </c>
    </row>
    <row r="828">
      <c r="A828" s="4" t="inlineStr">
        <is>
          <t>Investment Company Portfolio Turnover</t>
        </is>
      </c>
      <c r="B828" s="6" t="n">
        <v>0.52</v>
      </c>
    </row>
    <row r="829">
      <c r="A829" s="4" t="inlineStr">
        <is>
          <t>Additional Fund Statistics [Text Block]</t>
        </is>
      </c>
      <c r="B829" s="4" t="inlineStr">
        <is>
          <t>What Are Key Statistics About The Fund? (as of August 31, 2024)
Fund net assets $
Total number of portfolio holdings 745
Portfolio turnover rate 52 %</t>
        </is>
      </c>
    </row>
    <row r="830">
      <c r="A830" s="4" t="inlineStr">
        <is>
          <t>Holdings [Text Block]</t>
        </is>
      </c>
      <c r="B830" s="4" t="inlineStr">
        <is>
          <t xml:space="preserve">What Comprised The Fund's Holdings? (as of August 31, 2024) Top ten holdings*
U.S. Treasury Notes, 3.75%, 08/15/2027 1.73 %
BX Trust, Series 2021-LGCY, Class A, 5.96%, 10/15/2036 1.22 %
BAMLL Commercial Mortgage Securities Trust, Series 2015-200P, Class A, 3.22%, 04/14/2033 0.97 %
Avis Budget Rental Car Funding (AESOP) LLC, Series 2022-5A, Class A, 6.12%, 04/20/2027 0.96 %
U.S. Treasury Notes, 4.38%, 07/31/2026 0.86 %
Energy Transfer L.P., 5.50%, 06/01/2027 0.84 %
LG Electronics, Inc., 5.63%, 04/24/2027 0.75 %
Ford Motor Credit Co. LLC, 5.85%, 05/17/2027 0.72 %
John Deere Capital Corp., 5.30%, 09/08/2025 0.62 %
COLT Mortgage Loan Trust, Series 2022-5, Class A1, 4.55%, 04/25/2067 0.61 %
* Excluding money market fund holdings, if any. Security type allocation </t>
        </is>
      </c>
    </row>
    <row r="831">
      <c r="A831" s="4" t="inlineStr">
        <is>
          <t>Largest Holdings [Text Block]</t>
        </is>
      </c>
      <c r="B831" s="4" t="inlineStr">
        <is>
          <t>Top ten holdings*
U.S. Treasury Notes, 3.75%, 08/15/2027 1.73 %
BX Trust, Series 2021-LGCY, Class A, 5.96%, 10/15/2036 1.22 %
BAMLL Commercial Mortgage Securities Trust, Series 2015-200P, Class A, 3.22%, 04/14/2033 0.97 %
Avis Budget Rental Car Funding (AESOP) LLC, Series 2022-5A, Class A, 6.12%, 04/20/2027 0.96 %
U.S. Treasury Notes, 4.38%, 07/31/2026 0.86 %
Energy Transfer L.P., 5.50%, 06/01/2027 0.84 %
LG Electronics, Inc., 5.63%, 04/24/2027 0.75 %
Ford Motor Credit Co. LLC, 5.85%, 05/17/2027 0.72 %
John Deere Capital Corp., 5.30%, 09/08/2025 0.62 %
COLT Mortgage Loan Trust, Series 2022-5, Class A1, 4.55%, 04/25/2067 0.61 %
* Excluding money market fund holdings, if any.</t>
        </is>
      </c>
    </row>
    <row r="832">
      <c r="A832" s="4" t="inlineStr">
        <is>
          <t>C000209388 [Member]</t>
        </is>
      </c>
      <c r="B832" s="4" t="inlineStr">
        <is>
          <t xml:space="preserve"> </t>
        </is>
      </c>
    </row>
    <row r="833">
      <c r="A833" s="3" t="inlineStr">
        <is>
          <t>Shareholder Report [Line Items]</t>
        </is>
      </c>
      <c r="B833" s="4" t="inlineStr">
        <is>
          <t xml:space="preserve"> </t>
        </is>
      </c>
    </row>
    <row r="834">
      <c r="A834" s="4" t="inlineStr">
        <is>
          <t>Fund Name</t>
        </is>
      </c>
      <c r="B834" s="4" t="inlineStr">
        <is>
          <t>Invesco Intermediate Bond Factor Fund</t>
        </is>
      </c>
    </row>
    <row r="835">
      <c r="A835" s="4" t="inlineStr">
        <is>
          <t>Class Name</t>
        </is>
      </c>
      <c r="B835" s="4" t="inlineStr">
        <is>
          <t>Class A</t>
        </is>
      </c>
    </row>
    <row r="836">
      <c r="A836" s="4" t="inlineStr">
        <is>
          <t>Trading Symbol</t>
        </is>
      </c>
      <c r="B836" s="4" t="inlineStr">
        <is>
          <t>OFIAX</t>
        </is>
      </c>
    </row>
    <row r="837">
      <c r="A837" s="4" t="inlineStr">
        <is>
          <t>Annual or Semi-Annual Statement [Text Block]</t>
        </is>
      </c>
      <c r="B837" s="4" t="inlineStr">
        <is>
          <t>This semi-annual shareholder report contains important information about Invesco Intermediate Bond Factor Fund (the “Fund”) for the period March 1, 2024 to August 31, 2024.</t>
        </is>
      </c>
    </row>
    <row r="838">
      <c r="A838" s="4" t="inlineStr">
        <is>
          <t>Shareholder Report Annual or Semi-Annual</t>
        </is>
      </c>
      <c r="B838" s="4" t="inlineStr">
        <is>
          <t>semi-annual shareholder report</t>
        </is>
      </c>
    </row>
    <row r="839">
      <c r="A839" s="4" t="inlineStr">
        <is>
          <t>Additional Information [Text Block]</t>
        </is>
      </c>
      <c r="B839" s="4" t="inlineStr">
        <is>
          <t>You can find additional information about the Fund at invesco.com/reports</t>
        </is>
      </c>
    </row>
    <row r="840">
      <c r="A840" s="4" t="inlineStr">
        <is>
          <t>Additional Information Phone Number</t>
        </is>
      </c>
      <c r="B840" s="4" t="inlineStr">
        <is>
          <t>(800) 959-4246</t>
        </is>
      </c>
    </row>
    <row r="841">
      <c r="A841" s="4" t="inlineStr">
        <is>
          <t>Additional Information Website</t>
        </is>
      </c>
      <c r="B841" s="4" t="inlineStr">
        <is>
          <t>invesco.com/reports</t>
        </is>
      </c>
    </row>
    <row r="842">
      <c r="A842" s="4" t="inlineStr">
        <is>
          <t>Expenses [Text Block]</t>
        </is>
      </c>
      <c r="B842" s="4" t="inlineStr">
        <is>
          <t>What Were The Fund Costs For The Last Six Months? (Based on a hypothetical $10,000 investment)
Fund (Class) Costs of a $10,000 investment Costs paid as a percentage
Invesco Intermediate Bond Factor Fund $ 0.53 %
*
Annualized.</t>
        </is>
      </c>
    </row>
    <row r="843">
      <c r="A843" s="4" t="inlineStr">
        <is>
          <t>Expenses Paid, Amount</t>
        </is>
      </c>
      <c r="B843" s="5" t="n">
        <v>27</v>
      </c>
    </row>
    <row r="844">
      <c r="A844" s="4" t="inlineStr">
        <is>
          <t>Expense Ratio, Percent</t>
        </is>
      </c>
      <c r="B844" s="8" t="n">
        <v>0.0053</v>
      </c>
      <c r="C844" s="4" t="inlineStr">
        <is>
          <t>[46]</t>
        </is>
      </c>
    </row>
    <row r="845">
      <c r="A845" s="4" t="inlineStr">
        <is>
          <t>Net Assets</t>
        </is>
      </c>
      <c r="B845" s="5" t="n">
        <v>247305292</v>
      </c>
    </row>
    <row r="846">
      <c r="A846" s="4" t="inlineStr">
        <is>
          <t>Holdings Count | Holding</t>
        </is>
      </c>
      <c r="B846" s="7" t="n">
        <v>511</v>
      </c>
    </row>
    <row r="847">
      <c r="A847" s="4" t="inlineStr">
        <is>
          <t>Investment Company Portfolio Turnover</t>
        </is>
      </c>
      <c r="B847" s="6" t="n">
        <v>1.02</v>
      </c>
    </row>
    <row r="848">
      <c r="A848" s="4" t="inlineStr">
        <is>
          <t>Additional Fund Statistics [Text Block]</t>
        </is>
      </c>
      <c r="B848" s="4" t="inlineStr">
        <is>
          <t>What Are Key Statistics About The Fund? (as of August 31, 2024)
Fund net assets $
Total number of portfolio holdings 511
Portfolio turnover rate 102 %</t>
        </is>
      </c>
    </row>
    <row r="849">
      <c r="A849" s="4" t="inlineStr">
        <is>
          <t>Holdings [Text Block]</t>
        </is>
      </c>
      <c r="B849" s="4" t="inlineStr">
        <is>
          <t xml:space="preserve">What Comprised The Fund's Holdings? (as of August 31, 2024) Top ten holdings*
U.S. Treasury Notes, 4.50%, 11/30/2024 3.83 %
U.S. Treasury Notes, 1.13%, 02/28/2025 3.70 %
U.S. Treasury Notes, 1.38%, 01/31/2025 3.60 %
U.S. Treasury Notes, 3.88%, 08/15/2033 2.90 %
U.S. Treasury Notes, 3.88%, 11/30/2027 2.84 %
U.S. Treasury Notes, 1.50%, 08/15/2026 2.77 %
U.S. Treasury Notes, 1.38%, 11/15/2031 2.70 %
Uniform Mortgage-Backed Securities, TBA, 2.00%, 09/01/2054 2.43 %
Uniform Mortgage-Backed Securities, TBA, 3.50%, 09/01/2054 2.37 %
U.S. Treasury Notes, 5.00%, 09/30/2025 2.33 %
* Excluding money market fund holdings, if any. Security type allocation </t>
        </is>
      </c>
    </row>
    <row r="850">
      <c r="A850" s="4" t="inlineStr">
        <is>
          <t>Largest Holdings [Text Block]</t>
        </is>
      </c>
      <c r="B850" s="4" t="inlineStr">
        <is>
          <t>Top ten holdings*
U.S. Treasury Notes, 4.50%, 11/30/2024 3.83 %
U.S. Treasury Notes, 1.13%, 02/28/2025 3.70 %
U.S. Treasury Notes, 1.38%, 01/31/2025 3.60 %
U.S. Treasury Notes, 3.88%, 08/15/2033 2.90 %
U.S. Treasury Notes, 3.88%, 11/30/2027 2.84 %
U.S. Treasury Notes, 1.50%, 08/15/2026 2.77 %
U.S. Treasury Notes, 1.38%, 11/15/2031 2.70 %
Uniform Mortgage-Backed Securities, TBA, 2.00%, 09/01/2054 2.43 %
Uniform Mortgage-Backed Securities, TBA, 3.50%, 09/01/2054 2.37 %
U.S. Treasury Notes, 5.00%, 09/30/2025 2.33 %
* Excluding money market fund holdings, if any.</t>
        </is>
      </c>
    </row>
    <row r="851">
      <c r="A851" s="4" t="inlineStr">
        <is>
          <t>C000209387 [Member]</t>
        </is>
      </c>
      <c r="B851" s="4" t="inlineStr">
        <is>
          <t xml:space="preserve"> </t>
        </is>
      </c>
    </row>
    <row r="852">
      <c r="A852" s="3" t="inlineStr">
        <is>
          <t>Shareholder Report [Line Items]</t>
        </is>
      </c>
      <c r="B852" s="4" t="inlineStr">
        <is>
          <t xml:space="preserve"> </t>
        </is>
      </c>
    </row>
    <row r="853">
      <c r="A853" s="4" t="inlineStr">
        <is>
          <t>Fund Name</t>
        </is>
      </c>
      <c r="B853" s="4" t="inlineStr">
        <is>
          <t>Invesco Intermediate Bond Factor Fund</t>
        </is>
      </c>
    </row>
    <row r="854">
      <c r="A854" s="4" t="inlineStr">
        <is>
          <t>Class Name</t>
        </is>
      </c>
      <c r="B854" s="4" t="inlineStr">
        <is>
          <t>Class C</t>
        </is>
      </c>
    </row>
    <row r="855">
      <c r="A855" s="4" t="inlineStr">
        <is>
          <t>Trading Symbol</t>
        </is>
      </c>
      <c r="B855" s="4" t="inlineStr">
        <is>
          <t>OFICX</t>
        </is>
      </c>
    </row>
    <row r="856">
      <c r="A856" s="4" t="inlineStr">
        <is>
          <t>Annual or Semi-Annual Statement [Text Block]</t>
        </is>
      </c>
      <c r="B856" s="4" t="inlineStr">
        <is>
          <t>This semi-annual shareholder report contains important information about Invesco Intermediate Bond Factor Fund (the “Fund”) for the period March 1, 2024 to August 31, 2024.</t>
        </is>
      </c>
    </row>
    <row r="857">
      <c r="A857" s="4" t="inlineStr">
        <is>
          <t>Shareholder Report Annual or Semi-Annual</t>
        </is>
      </c>
      <c r="B857" s="4" t="inlineStr">
        <is>
          <t>semi-annual shareholder report</t>
        </is>
      </c>
    </row>
    <row r="858">
      <c r="A858" s="4" t="inlineStr">
        <is>
          <t>Additional Information [Text Block]</t>
        </is>
      </c>
      <c r="B858" s="4" t="inlineStr">
        <is>
          <t>You can find additional information about the Fund at invesco.com/reports</t>
        </is>
      </c>
    </row>
    <row r="859">
      <c r="A859" s="4" t="inlineStr">
        <is>
          <t>Additional Information Phone Number</t>
        </is>
      </c>
      <c r="B859" s="4" t="inlineStr">
        <is>
          <t>(800) 959-4246</t>
        </is>
      </c>
    </row>
    <row r="860">
      <c r="A860" s="4" t="inlineStr">
        <is>
          <t>Additional Information Website</t>
        </is>
      </c>
      <c r="B860" s="4" t="inlineStr">
        <is>
          <t>invesco.com/reports</t>
        </is>
      </c>
    </row>
    <row r="861">
      <c r="A861" s="4" t="inlineStr">
        <is>
          <t>Expenses [Text Block]</t>
        </is>
      </c>
      <c r="B861" s="4" t="inlineStr">
        <is>
          <t>What Were The Fund Costs For The Last Six Months? (Based on a hypothetical $10,000 investment)
Fund (Class) Costs of a $10,000 investment Costs paid as a percentage
Invesco Intermediate Bond Factor Fund $ 1.28 %
*
Annualized.</t>
        </is>
      </c>
    </row>
    <row r="862">
      <c r="A862" s="4" t="inlineStr">
        <is>
          <t>Expenses Paid, Amount</t>
        </is>
      </c>
      <c r="B862" s="5" t="n">
        <v>66</v>
      </c>
    </row>
    <row r="863">
      <c r="A863" s="4" t="inlineStr">
        <is>
          <t>Expense Ratio, Percent</t>
        </is>
      </c>
      <c r="B863" s="8" t="n">
        <v>0.0128</v>
      </c>
      <c r="C863" s="4" t="inlineStr">
        <is>
          <t>[47]</t>
        </is>
      </c>
    </row>
    <row r="864">
      <c r="A864" s="4" t="inlineStr">
        <is>
          <t>Net Assets</t>
        </is>
      </c>
      <c r="B864" s="5" t="n">
        <v>247305292</v>
      </c>
    </row>
    <row r="865">
      <c r="A865" s="4" t="inlineStr">
        <is>
          <t>Holdings Count | Holding</t>
        </is>
      </c>
      <c r="B865" s="7" t="n">
        <v>511</v>
      </c>
    </row>
    <row r="866">
      <c r="A866" s="4" t="inlineStr">
        <is>
          <t>Investment Company Portfolio Turnover</t>
        </is>
      </c>
      <c r="B866" s="6" t="n">
        <v>1.02</v>
      </c>
    </row>
    <row r="867">
      <c r="A867" s="4" t="inlineStr">
        <is>
          <t>Additional Fund Statistics [Text Block]</t>
        </is>
      </c>
      <c r="B867" s="4" t="inlineStr">
        <is>
          <t>What Are Key Statistics About The Fund? (as of August 31, 2024)
Fund net assets $
Total number of portfolio holdings 511
Portfolio turnover rate 102 %</t>
        </is>
      </c>
    </row>
    <row r="868">
      <c r="A868" s="4" t="inlineStr">
        <is>
          <t>Holdings [Text Block]</t>
        </is>
      </c>
      <c r="B868" s="4" t="inlineStr">
        <is>
          <t xml:space="preserve">What Comprised The Fund's Holdings? (as of August 31, 2024) Top ten holdings*
U.S. Treasury Notes, 4.50%, 11/30/2024 3.83 %
U.S. Treasury Notes, 1.13%, 02/28/2025 3.70 %
U.S. Treasury Notes, 1.38%, 01/31/2025 3.60 %
U.S. Treasury Notes, 3.88%, 08/15/2033 2.90 %
U.S. Treasury Notes, 3.88%, 11/30/2027 2.84 %
U.S. Treasury Notes, 1.50%, 08/15/2026 2.77 %
U.S. Treasury Notes, 1.38%, 11/15/2031 2.70 %
Uniform Mortgage-Backed Securities, TBA, 2.00%, 09/01/2054 2.43 %
Uniform Mortgage-Backed Securities, TBA, 3.50%, 09/01/2054 2.37 %
U.S. Treasury Notes, 5.00%, 09/30/2025 2.33 %
* Excluding money market fund holdings, if any. Security type allocation </t>
        </is>
      </c>
    </row>
    <row r="869">
      <c r="A869" s="4" t="inlineStr">
        <is>
          <t>Largest Holdings [Text Block]</t>
        </is>
      </c>
      <c r="B869" s="4" t="inlineStr">
        <is>
          <t>Top ten holdings*
U.S. Treasury Notes, 4.50%, 11/30/2024 3.83 %
U.S. Treasury Notes, 1.13%, 02/28/2025 3.70 %
U.S. Treasury Notes, 1.38%, 01/31/2025 3.60 %
U.S. Treasury Notes, 3.88%, 08/15/2033 2.90 %
U.S. Treasury Notes, 3.88%, 11/30/2027 2.84 %
U.S. Treasury Notes, 1.50%, 08/15/2026 2.77 %
U.S. Treasury Notes, 1.38%, 11/15/2031 2.70 %
Uniform Mortgage-Backed Securities, TBA, 2.00%, 09/01/2054 2.43 %
Uniform Mortgage-Backed Securities, TBA, 3.50%, 09/01/2054 2.37 %
U.S. Treasury Notes, 5.00%, 09/30/2025 2.33 %
* Excluding money market fund holdings, if any.</t>
        </is>
      </c>
    </row>
    <row r="870">
      <c r="A870" s="4" t="inlineStr">
        <is>
          <t>C000209389 [Member]</t>
        </is>
      </c>
      <c r="B870" s="4" t="inlineStr">
        <is>
          <t xml:space="preserve"> </t>
        </is>
      </c>
    </row>
    <row r="871">
      <c r="A871" s="3" t="inlineStr">
        <is>
          <t>Shareholder Report [Line Items]</t>
        </is>
      </c>
      <c r="B871" s="4" t="inlineStr">
        <is>
          <t xml:space="preserve"> </t>
        </is>
      </c>
    </row>
    <row r="872">
      <c r="A872" s="4" t="inlineStr">
        <is>
          <t>Fund Name</t>
        </is>
      </c>
      <c r="B872" s="4" t="inlineStr">
        <is>
          <t>Invesco Intermediate Bond Factor Fund</t>
        </is>
      </c>
    </row>
    <row r="873">
      <c r="A873" s="4" t="inlineStr">
        <is>
          <t>Class Name</t>
        </is>
      </c>
      <c r="B873" s="4" t="inlineStr">
        <is>
          <t>Class R</t>
        </is>
      </c>
    </row>
    <row r="874">
      <c r="A874" s="4" t="inlineStr">
        <is>
          <t>Trading Symbol</t>
        </is>
      </c>
      <c r="B874" s="4" t="inlineStr">
        <is>
          <t>OFINX</t>
        </is>
      </c>
    </row>
    <row r="875">
      <c r="A875" s="4" t="inlineStr">
        <is>
          <t>Annual or Semi-Annual Statement [Text Block]</t>
        </is>
      </c>
      <c r="B875" s="4" t="inlineStr">
        <is>
          <t>This semi-annual shareholder report contains important information about Invesco Intermediate Bond Factor Fund (the “Fund”) for the period March 1, 2024 to August 31, 2024.</t>
        </is>
      </c>
    </row>
    <row r="876">
      <c r="A876" s="4" t="inlineStr">
        <is>
          <t>Shareholder Report Annual or Semi-Annual</t>
        </is>
      </c>
      <c r="B876" s="4" t="inlineStr">
        <is>
          <t>semi-annual shareholder report</t>
        </is>
      </c>
    </row>
    <row r="877">
      <c r="A877" s="4" t="inlineStr">
        <is>
          <t>Additional Information [Text Block]</t>
        </is>
      </c>
      <c r="B877" s="4" t="inlineStr">
        <is>
          <t>You can find additional information about the Fund at invesco.com/reports</t>
        </is>
      </c>
    </row>
    <row r="878">
      <c r="A878" s="4" t="inlineStr">
        <is>
          <t>Additional Information Phone Number</t>
        </is>
      </c>
      <c r="B878" s="4" t="inlineStr">
        <is>
          <t>(800) 959-4246</t>
        </is>
      </c>
    </row>
    <row r="879">
      <c r="A879" s="4" t="inlineStr">
        <is>
          <t>Additional Information Website</t>
        </is>
      </c>
      <c r="B879" s="4" t="inlineStr">
        <is>
          <t>invesco.com/reports</t>
        </is>
      </c>
    </row>
    <row r="880">
      <c r="A880" s="4" t="inlineStr">
        <is>
          <t>Expenses [Text Block]</t>
        </is>
      </c>
      <c r="B880" s="4" t="inlineStr">
        <is>
          <t>What Were The Fund Costs For The Last Six Months? (Based on a hypothetical $10,000 investment)
Fund (Class) Costs of a $10,000 investment Costs paid as a percentage
Invesco Intermediate Bond Factor Fund $ 0.78 %
*
Annualized.</t>
        </is>
      </c>
    </row>
    <row r="881">
      <c r="A881" s="4" t="inlineStr">
        <is>
          <t>Expenses Paid, Amount</t>
        </is>
      </c>
      <c r="B881" s="5" t="n">
        <v>40</v>
      </c>
    </row>
    <row r="882">
      <c r="A882" s="4" t="inlineStr">
        <is>
          <t>Expense Ratio, Percent</t>
        </is>
      </c>
      <c r="B882" s="8" t="n">
        <v>0.0078</v>
      </c>
      <c r="C882" s="4" t="inlineStr">
        <is>
          <t>[48]</t>
        </is>
      </c>
    </row>
    <row r="883">
      <c r="A883" s="4" t="inlineStr">
        <is>
          <t>Net Assets</t>
        </is>
      </c>
      <c r="B883" s="5" t="n">
        <v>247305292</v>
      </c>
    </row>
    <row r="884">
      <c r="A884" s="4" t="inlineStr">
        <is>
          <t>Holdings Count | Holding</t>
        </is>
      </c>
      <c r="B884" s="7" t="n">
        <v>511</v>
      </c>
    </row>
    <row r="885">
      <c r="A885" s="4" t="inlineStr">
        <is>
          <t>Investment Company Portfolio Turnover</t>
        </is>
      </c>
      <c r="B885" s="6" t="n">
        <v>1.02</v>
      </c>
    </row>
    <row r="886">
      <c r="A886" s="4" t="inlineStr">
        <is>
          <t>Additional Fund Statistics [Text Block]</t>
        </is>
      </c>
      <c r="B886" s="4" t="inlineStr">
        <is>
          <t>What Are Key Statistics About The Fund? (as of August 31, 2024)
Fund net assets $
Total number of portfolio holdings 511
Portfolio turnover rate 102 %</t>
        </is>
      </c>
    </row>
    <row r="887">
      <c r="A887" s="4" t="inlineStr">
        <is>
          <t>Holdings [Text Block]</t>
        </is>
      </c>
      <c r="B887" s="4" t="inlineStr">
        <is>
          <t xml:space="preserve">What Comprised The Fund's Holdings? (as of August 31, 2024) Top ten holdings*
U.S. Treasury Notes, 4.50%, 11/30/2024 3.83 %
U.S. Treasury Notes, 1.13%, 02/28/2025 3.70 %
U.S. Treasury Notes, 1.38%, 01/31/2025 3.60 %
U.S. Treasury Notes, 3.88%, 08/15/2033 2.90 %
U.S. Treasury Notes, 3.88%, 11/30/2027 2.84 %
U.S. Treasury Notes, 1.50%, 08/15/2026 2.77 %
U.S. Treasury Notes, 1.38%, 11/15/2031 2.70 %
Uniform Mortgage-Backed Securities, TBA, 2.00%, 09/01/2054 2.43 %
Uniform Mortgage-Backed Securities, TBA, 3.50%, 09/01/2054 2.37 %
U.S. Treasury Notes, 5.00%, 09/30/2025 2.33 %
* Excluding money market fund holdings, if any. Security type allocation </t>
        </is>
      </c>
    </row>
    <row r="888">
      <c r="A888" s="4" t="inlineStr">
        <is>
          <t>Largest Holdings [Text Block]</t>
        </is>
      </c>
      <c r="B888" s="4" t="inlineStr">
        <is>
          <t>Top ten holdings*
U.S. Treasury Notes, 4.50%, 11/30/2024 3.83 %
U.S. Treasury Notes, 1.13%, 02/28/2025 3.70 %
U.S. Treasury Notes, 1.38%, 01/31/2025 3.60 %
U.S. Treasury Notes, 3.88%, 08/15/2033 2.90 %
U.S. Treasury Notes, 3.88%, 11/30/2027 2.84 %
U.S. Treasury Notes, 1.50%, 08/15/2026 2.77 %
U.S. Treasury Notes, 1.38%, 11/15/2031 2.70 %
Uniform Mortgage-Backed Securities, TBA, 2.00%, 09/01/2054 2.43 %
Uniform Mortgage-Backed Securities, TBA, 3.50%, 09/01/2054 2.37 %
U.S. Treasury Notes, 5.00%, 09/30/2025 2.33 %
* Excluding money market fund holdings, if any.</t>
        </is>
      </c>
    </row>
    <row r="889">
      <c r="A889" s="4" t="inlineStr">
        <is>
          <t>C000209386 [Member]</t>
        </is>
      </c>
      <c r="B889" s="4" t="inlineStr">
        <is>
          <t xml:space="preserve"> </t>
        </is>
      </c>
    </row>
    <row r="890">
      <c r="A890" s="3" t="inlineStr">
        <is>
          <t>Shareholder Report [Line Items]</t>
        </is>
      </c>
      <c r="B890" s="4" t="inlineStr">
        <is>
          <t xml:space="preserve"> </t>
        </is>
      </c>
    </row>
    <row r="891">
      <c r="A891" s="4" t="inlineStr">
        <is>
          <t>Fund Name</t>
        </is>
      </c>
      <c r="B891" s="4" t="inlineStr">
        <is>
          <t>Invesco Intermediate Bond Factor Fund</t>
        </is>
      </c>
    </row>
    <row r="892">
      <c r="A892" s="4" t="inlineStr">
        <is>
          <t>Class Name</t>
        </is>
      </c>
      <c r="B892" s="4" t="inlineStr">
        <is>
          <t>Class Y</t>
        </is>
      </c>
    </row>
    <row r="893">
      <c r="A893" s="4" t="inlineStr">
        <is>
          <t>Trading Symbol</t>
        </is>
      </c>
      <c r="B893" s="4" t="inlineStr">
        <is>
          <t>OFIYX</t>
        </is>
      </c>
    </row>
    <row r="894">
      <c r="A894" s="4" t="inlineStr">
        <is>
          <t>Annual or Semi-Annual Statement [Text Block]</t>
        </is>
      </c>
      <c r="B894" s="4" t="inlineStr">
        <is>
          <t>This semi-annual shareholder report contains important information about Invesco Intermediate Bond Factor Fund (the “Fund”) for the period March 1, 2024 to August 31, 2024.</t>
        </is>
      </c>
    </row>
    <row r="895">
      <c r="A895" s="4" t="inlineStr">
        <is>
          <t>Shareholder Report Annual or Semi-Annual</t>
        </is>
      </c>
      <c r="B895" s="4" t="inlineStr">
        <is>
          <t>semi-annual shareholder report</t>
        </is>
      </c>
    </row>
    <row r="896">
      <c r="A896" s="4" t="inlineStr">
        <is>
          <t>Additional Information [Text Block]</t>
        </is>
      </c>
      <c r="B896" s="4" t="inlineStr">
        <is>
          <t>You can find additional information about the Fund at invesco.com/reports</t>
        </is>
      </c>
    </row>
    <row r="897">
      <c r="A897" s="4" t="inlineStr">
        <is>
          <t>Additional Information Phone Number</t>
        </is>
      </c>
      <c r="B897" s="4" t="inlineStr">
        <is>
          <t>(800) 959-4246</t>
        </is>
      </c>
    </row>
    <row r="898">
      <c r="A898" s="4" t="inlineStr">
        <is>
          <t>Additional Information Website</t>
        </is>
      </c>
      <c r="B898" s="4" t="inlineStr">
        <is>
          <t>invesco.com/reports</t>
        </is>
      </c>
    </row>
    <row r="899">
      <c r="A899" s="4" t="inlineStr">
        <is>
          <t>Expenses [Text Block]</t>
        </is>
      </c>
      <c r="B899" s="4" t="inlineStr">
        <is>
          <t>What Were The Fund Costs For The Last Six Months? (Based on a hypothetical $10,000 investment)
Fund (Class) Costs of a $10,000 investment Costs paid as a percentage
Invesco Intermediate Bond Factor Fund $ 0.28 %
*
Annualized.</t>
        </is>
      </c>
    </row>
    <row r="900">
      <c r="A900" s="4" t="inlineStr">
        <is>
          <t>Expenses Paid, Amount</t>
        </is>
      </c>
      <c r="B900" s="5" t="n">
        <v>14</v>
      </c>
    </row>
    <row r="901">
      <c r="A901" s="4" t="inlineStr">
        <is>
          <t>Expense Ratio, Percent</t>
        </is>
      </c>
      <c r="B901" s="8" t="n">
        <v>0.0028</v>
      </c>
      <c r="C901" s="4" t="inlineStr">
        <is>
          <t>[49]</t>
        </is>
      </c>
    </row>
    <row r="902">
      <c r="A902" s="4" t="inlineStr">
        <is>
          <t>Net Assets</t>
        </is>
      </c>
      <c r="B902" s="5" t="n">
        <v>247305292</v>
      </c>
    </row>
    <row r="903">
      <c r="A903" s="4" t="inlineStr">
        <is>
          <t>Holdings Count | Holding</t>
        </is>
      </c>
      <c r="B903" s="7" t="n">
        <v>511</v>
      </c>
    </row>
    <row r="904">
      <c r="A904" s="4" t="inlineStr">
        <is>
          <t>Investment Company Portfolio Turnover</t>
        </is>
      </c>
      <c r="B904" s="6" t="n">
        <v>1.02</v>
      </c>
    </row>
    <row r="905">
      <c r="A905" s="4" t="inlineStr">
        <is>
          <t>Additional Fund Statistics [Text Block]</t>
        </is>
      </c>
      <c r="B905" s="4" t="inlineStr">
        <is>
          <t>What Are Key Statistics About The Fund? (as of August 31, 2024)
Fund net assets $
Total number of portfolio holdings 511
Portfolio turnover rate 102 %</t>
        </is>
      </c>
    </row>
    <row r="906">
      <c r="A906" s="4" t="inlineStr">
        <is>
          <t>Holdings [Text Block]</t>
        </is>
      </c>
      <c r="B906" s="4" t="inlineStr">
        <is>
          <t xml:space="preserve">What Comprised The Fund's Holdings? (as of August 31, 2024) Top ten holdings*
U.S. Treasury Notes, 4.50%, 11/30/2024 3.83 %
U.S. Treasury Notes, 1.13%, 02/28/2025 3.70 %
U.S. Treasury Notes, 1.38%, 01/31/2025 3.60 %
U.S. Treasury Notes, 3.88%, 08/15/2033 2.90 %
U.S. Treasury Notes, 3.88%, 11/30/2027 2.84 %
U.S. Treasury Notes, 1.50%, 08/15/2026 2.77 %
U.S. Treasury Notes, 1.38%, 11/15/2031 2.70 %
Uniform Mortgage-Backed Securities, TBA, 2.00%, 09/01/2054 2.43 %
Uniform Mortgage-Backed Securities, TBA, 3.50%, 09/01/2054 2.37 %
U.S. Treasury Notes, 5.00%, 09/30/2025 2.33 %
* Excluding money market fund holdings, if any. Security type allocation </t>
        </is>
      </c>
    </row>
    <row r="907">
      <c r="A907" s="4" t="inlineStr">
        <is>
          <t>Largest Holdings [Text Block]</t>
        </is>
      </c>
      <c r="B907" s="4" t="inlineStr">
        <is>
          <t>Top ten holdings*
U.S. Treasury Notes, 4.50%, 11/30/2024 3.83 %
U.S. Treasury Notes, 1.13%, 02/28/2025 3.70 %
U.S. Treasury Notes, 1.38%, 01/31/2025 3.60 %
U.S. Treasury Notes, 3.88%, 08/15/2033 2.90 %
U.S. Treasury Notes, 3.88%, 11/30/2027 2.84 %
U.S. Treasury Notes, 1.50%, 08/15/2026 2.77 %
U.S. Treasury Notes, 1.38%, 11/15/2031 2.70 %
Uniform Mortgage-Backed Securities, TBA, 2.00%, 09/01/2054 2.43 %
Uniform Mortgage-Backed Securities, TBA, 3.50%, 09/01/2054 2.37 %
U.S. Treasury Notes, 5.00%, 09/30/2025 2.33 %
* Excluding money market fund holdings, if any.</t>
        </is>
      </c>
    </row>
    <row r="908">
      <c r="A908" s="4" t="inlineStr">
        <is>
          <t>C000209385 [Member]</t>
        </is>
      </c>
      <c r="B908" s="4" t="inlineStr">
        <is>
          <t xml:space="preserve"> </t>
        </is>
      </c>
    </row>
    <row r="909">
      <c r="A909" s="3" t="inlineStr">
        <is>
          <t>Shareholder Report [Line Items]</t>
        </is>
      </c>
      <c r="B909" s="4" t="inlineStr">
        <is>
          <t xml:space="preserve"> </t>
        </is>
      </c>
    </row>
    <row r="910">
      <c r="A910" s="4" t="inlineStr">
        <is>
          <t>Fund Name</t>
        </is>
      </c>
      <c r="B910" s="4" t="inlineStr">
        <is>
          <t>Invesco Intermediate Bond Factor Fund</t>
        </is>
      </c>
    </row>
    <row r="911">
      <c r="A911" s="4" t="inlineStr">
        <is>
          <t>Class Name</t>
        </is>
      </c>
      <c r="B911" s="4" t="inlineStr">
        <is>
          <t>Class R5</t>
        </is>
      </c>
    </row>
    <row r="912">
      <c r="A912" s="4" t="inlineStr">
        <is>
          <t>Trading Symbol</t>
        </is>
      </c>
      <c r="B912" s="4" t="inlineStr">
        <is>
          <t>IOTEX</t>
        </is>
      </c>
    </row>
    <row r="913">
      <c r="A913" s="4" t="inlineStr">
        <is>
          <t>Annual or Semi-Annual Statement [Text Block]</t>
        </is>
      </c>
      <c r="B913" s="4" t="inlineStr">
        <is>
          <t>This semi-annual shareholder report contains important information about Invesco Intermediate Bond Factor Fund (the “Fund”) for the period March 1, 2024 to August 31, 2024.</t>
        </is>
      </c>
    </row>
    <row r="914">
      <c r="A914" s="4" t="inlineStr">
        <is>
          <t>Shareholder Report Annual or Semi-Annual</t>
        </is>
      </c>
      <c r="B914" s="4" t="inlineStr">
        <is>
          <t>semi-annual shareholder report</t>
        </is>
      </c>
    </row>
    <row r="915">
      <c r="A915" s="4" t="inlineStr">
        <is>
          <t>Additional Information [Text Block]</t>
        </is>
      </c>
      <c r="B915" s="4" t="inlineStr">
        <is>
          <t>You can find additional information about the Fund at invesco.com/reports</t>
        </is>
      </c>
    </row>
    <row r="916">
      <c r="A916" s="4" t="inlineStr">
        <is>
          <t>Additional Information Phone Number</t>
        </is>
      </c>
      <c r="B916" s="4" t="inlineStr">
        <is>
          <t>(800) 959-4246</t>
        </is>
      </c>
    </row>
    <row r="917">
      <c r="A917" s="4" t="inlineStr">
        <is>
          <t>Additional Information Website</t>
        </is>
      </c>
      <c r="B917" s="4" t="inlineStr">
        <is>
          <t>invesco.com/reports</t>
        </is>
      </c>
    </row>
    <row r="918">
      <c r="A918" s="4" t="inlineStr">
        <is>
          <t>Expenses [Text Block]</t>
        </is>
      </c>
      <c r="B918" s="4" t="inlineStr">
        <is>
          <t>What Were The Fund Costs For The Last Six Months? (Based on a hypothetical $10,000 investment)
Fund (Class) Costs of a $10,000 investment Costs paid as a percentage
Invesco Intermediate Bond Factor Fund $ 0.28 %
*
Annualized.</t>
        </is>
      </c>
    </row>
    <row r="919">
      <c r="A919" s="4" t="inlineStr">
        <is>
          <t>Expenses Paid, Amount</t>
        </is>
      </c>
      <c r="B919" s="5" t="n">
        <v>14</v>
      </c>
    </row>
    <row r="920">
      <c r="A920" s="4" t="inlineStr">
        <is>
          <t>Expense Ratio, Percent</t>
        </is>
      </c>
      <c r="B920" s="8" t="n">
        <v>0.0028</v>
      </c>
      <c r="C920" s="4" t="inlineStr">
        <is>
          <t>[50]</t>
        </is>
      </c>
    </row>
    <row r="921">
      <c r="A921" s="4" t="inlineStr">
        <is>
          <t>Net Assets</t>
        </is>
      </c>
      <c r="B921" s="5" t="n">
        <v>247305292</v>
      </c>
    </row>
    <row r="922">
      <c r="A922" s="4" t="inlineStr">
        <is>
          <t>Holdings Count | Holding</t>
        </is>
      </c>
      <c r="B922" s="7" t="n">
        <v>511</v>
      </c>
    </row>
    <row r="923">
      <c r="A923" s="4" t="inlineStr">
        <is>
          <t>Investment Company Portfolio Turnover</t>
        </is>
      </c>
      <c r="B923" s="6" t="n">
        <v>1.02</v>
      </c>
    </row>
    <row r="924">
      <c r="A924" s="4" t="inlineStr">
        <is>
          <t>Additional Fund Statistics [Text Block]</t>
        </is>
      </c>
      <c r="B924" s="4" t="inlineStr">
        <is>
          <t>What Are Key Statistics About The Fund? (as of August 31, 2024)
Fund net assets $
Total number of portfolio holdings 511
Portfolio turnover rate 102 %</t>
        </is>
      </c>
    </row>
    <row r="925">
      <c r="A925" s="4" t="inlineStr">
        <is>
          <t>Holdings [Text Block]</t>
        </is>
      </c>
      <c r="B925" s="4" t="inlineStr">
        <is>
          <t xml:space="preserve">What Comprised The Fund's Holdings? (as of August 31, 2024) Top ten holdings*
U.S. Treasury Notes, 4.50%, 11/30/2024 3.83 %
U.S. Treasury Notes, 1.13%, 02/28/2025 3.70 %
U.S. Treasury Notes, 1.38%, 01/31/2025 3.60 %
U.S. Treasury Notes, 3.88%, 08/15/2033 2.90 %
U.S. Treasury Notes, 3.88%, 11/30/2027 2.84 %
U.S. Treasury Notes, 1.50%, 08/15/2026 2.77 %
U.S. Treasury Notes, 1.38%, 11/15/2031 2.70 %
Uniform Mortgage-Backed Securities, TBA, 2.00%, 09/01/2054 2.43 %
Uniform Mortgage-Backed Securities, TBA, 3.50%, 09/01/2054 2.37 %
U.S. Treasury Notes, 5.00%, 09/30/2025 2.33 %
* Excluding money market fund holdings, if any. Security type allocation </t>
        </is>
      </c>
    </row>
    <row r="926">
      <c r="A926" s="4" t="inlineStr">
        <is>
          <t>Largest Holdings [Text Block]</t>
        </is>
      </c>
      <c r="B926" s="4" t="inlineStr">
        <is>
          <t>Top ten holdings*
U.S. Treasury Notes, 4.50%, 11/30/2024 3.83 %
U.S. Treasury Notes, 1.13%, 02/28/2025 3.70 %
U.S. Treasury Notes, 1.38%, 01/31/2025 3.60 %
U.S. Treasury Notes, 3.88%, 08/15/2033 2.90 %
U.S. Treasury Notes, 3.88%, 11/30/2027 2.84 %
U.S. Treasury Notes, 1.50%, 08/15/2026 2.77 %
U.S. Treasury Notes, 1.38%, 11/15/2031 2.70 %
Uniform Mortgage-Backed Securities, TBA, 2.00%, 09/01/2054 2.43 %
Uniform Mortgage-Backed Securities, TBA, 3.50%, 09/01/2054 2.37 %
U.S. Treasury Notes, 5.00%, 09/30/2025 2.33 %
* Excluding money market fund holdings, if any.</t>
        </is>
      </c>
    </row>
    <row r="927">
      <c r="A927" s="4" t="inlineStr">
        <is>
          <t>C000209384 [Member]</t>
        </is>
      </c>
      <c r="B927" s="4" t="inlineStr">
        <is>
          <t xml:space="preserve"> </t>
        </is>
      </c>
    </row>
    <row r="928">
      <c r="A928" s="3" t="inlineStr">
        <is>
          <t>Shareholder Report [Line Items]</t>
        </is>
      </c>
      <c r="B928" s="4" t="inlineStr">
        <is>
          <t xml:space="preserve"> </t>
        </is>
      </c>
    </row>
    <row r="929">
      <c r="A929" s="4" t="inlineStr">
        <is>
          <t>Fund Name</t>
        </is>
      </c>
      <c r="B929" s="4" t="inlineStr">
        <is>
          <t>Invesco Intermediate Bond Factor Fund</t>
        </is>
      </c>
    </row>
    <row r="930">
      <c r="A930" s="4" t="inlineStr">
        <is>
          <t>Class Name</t>
        </is>
      </c>
      <c r="B930" s="4" t="inlineStr">
        <is>
          <t>Class R6</t>
        </is>
      </c>
    </row>
    <row r="931">
      <c r="A931" s="4" t="inlineStr">
        <is>
          <t>Trading Symbol</t>
        </is>
      </c>
      <c r="B931" s="4" t="inlineStr">
        <is>
          <t>OFIIX</t>
        </is>
      </c>
    </row>
    <row r="932">
      <c r="A932" s="4" t="inlineStr">
        <is>
          <t>Annual or Semi-Annual Statement [Text Block]</t>
        </is>
      </c>
      <c r="B932" s="4" t="inlineStr">
        <is>
          <t>This semi-annual shareholder report contains important information about Invesco Intermediate Bond Factor Fund (the “Fund”) for the period March 1, 2024 to August 31, 2024.</t>
        </is>
      </c>
    </row>
    <row r="933">
      <c r="A933" s="4" t="inlineStr">
        <is>
          <t>Shareholder Report Annual or Semi-Annual</t>
        </is>
      </c>
      <c r="B933" s="4" t="inlineStr">
        <is>
          <t>semi-annual shareholder report</t>
        </is>
      </c>
    </row>
    <row r="934">
      <c r="A934" s="4" t="inlineStr">
        <is>
          <t>Additional Information [Text Block]</t>
        </is>
      </c>
      <c r="B934" s="4" t="inlineStr">
        <is>
          <t>You can find additional information about the Fund at invesco.com/reports</t>
        </is>
      </c>
    </row>
    <row r="935">
      <c r="A935" s="4" t="inlineStr">
        <is>
          <t>Additional Information Phone Number</t>
        </is>
      </c>
      <c r="B935" s="4" t="inlineStr">
        <is>
          <t>(800) 959-4246</t>
        </is>
      </c>
    </row>
    <row r="936">
      <c r="A936" s="4" t="inlineStr">
        <is>
          <t>Additional Information Website</t>
        </is>
      </c>
      <c r="B936" s="4" t="inlineStr">
        <is>
          <t>invesco.com/reports</t>
        </is>
      </c>
    </row>
    <row r="937">
      <c r="A937" s="4" t="inlineStr">
        <is>
          <t>Expenses [Text Block]</t>
        </is>
      </c>
      <c r="B937" s="4" t="inlineStr">
        <is>
          <t>What Were The Fund Costs For The Last Six Months? (Based on a hypothetical $10,000 investment)
Fund (Class) Costs of a $10,000 investment Costs paid as a percentage
Invesco Intermediate Bond Factor Fund $ 0.28 %
*
Annualized.</t>
        </is>
      </c>
    </row>
    <row r="938">
      <c r="A938" s="4" t="inlineStr">
        <is>
          <t>Expenses Paid, Amount</t>
        </is>
      </c>
      <c r="B938" s="5" t="n">
        <v>14</v>
      </c>
    </row>
    <row r="939">
      <c r="A939" s="4" t="inlineStr">
        <is>
          <t>Expense Ratio, Percent</t>
        </is>
      </c>
      <c r="B939" s="8" t="n">
        <v>0.0028</v>
      </c>
      <c r="C939" s="4" t="inlineStr">
        <is>
          <t>[51]</t>
        </is>
      </c>
    </row>
    <row r="940">
      <c r="A940" s="4" t="inlineStr">
        <is>
          <t>Net Assets</t>
        </is>
      </c>
      <c r="B940" s="5" t="n">
        <v>247305292</v>
      </c>
    </row>
    <row r="941">
      <c r="A941" s="4" t="inlineStr">
        <is>
          <t>Holdings Count | Holding</t>
        </is>
      </c>
      <c r="B941" s="7" t="n">
        <v>511</v>
      </c>
    </row>
    <row r="942">
      <c r="A942" s="4" t="inlineStr">
        <is>
          <t>Investment Company Portfolio Turnover</t>
        </is>
      </c>
      <c r="B942" s="6" t="n">
        <v>1.02</v>
      </c>
    </row>
    <row r="943">
      <c r="A943" s="4" t="inlineStr">
        <is>
          <t>Additional Fund Statistics [Text Block]</t>
        </is>
      </c>
      <c r="B943" s="4" t="inlineStr">
        <is>
          <t>What Are Key Statistics About The Fund? (as of August 31, 2024)
Fund net assets $
Total number of portfolio holdings 511
Portfolio turnover rate 102 %</t>
        </is>
      </c>
    </row>
    <row r="944">
      <c r="A944" s="4" t="inlineStr">
        <is>
          <t>Holdings [Text Block]</t>
        </is>
      </c>
      <c r="B944" s="4" t="inlineStr">
        <is>
          <t xml:space="preserve">What Comprised The Fund's Holdings? (as of August 31, 2024) Top ten holdings*
U.S. Treasury Notes, 4.50%, 11/30/2024 3.83 %
U.S. Treasury Notes, 1.13%, 02/28/2025 3.70 %
U.S. Treasury Notes, 1.38%, 01/31/2025 3.60 %
U.S. Treasury Notes, 3.88%, 08/15/2033 2.90 %
U.S. Treasury Notes, 3.88%, 11/30/2027 2.84 %
U.S. Treasury Notes, 1.50%, 08/15/2026 2.77 %
U.S. Treasury Notes, 1.38%, 11/15/2031 2.70 %
Uniform Mortgage-Backed Securities, TBA, 2.00%, 09/01/2054 2.43 %
Uniform Mortgage-Backed Securities, TBA, 3.50%, 09/01/2054 2.37 %
U.S. Treasury Notes, 5.00%, 09/30/2025 2.33 %
* Excluding money market fund holdings, if any. Security type allocation </t>
        </is>
      </c>
    </row>
    <row r="945">
      <c r="A945" s="4" t="inlineStr">
        <is>
          <t>Largest Holdings [Text Block]</t>
        </is>
      </c>
      <c r="B945" s="4" t="inlineStr">
        <is>
          <t>Top ten holdings*
U.S. Treasury Notes, 4.50%, 11/30/2024 3.83 %
U.S. Treasury Notes, 1.13%, 02/28/2025 3.70 %
U.S. Treasury Notes, 1.38%, 01/31/2025 3.60 %
U.S. Treasury Notes, 3.88%, 08/15/2033 2.90 %
U.S. Treasury Notes, 3.88%, 11/30/2027 2.84 %
U.S. Treasury Notes, 1.50%, 08/15/2026 2.77 %
U.S. Treasury Notes, 1.38%, 11/15/2031 2.70 %
Uniform Mortgage-Backed Securities, TBA, 2.00%, 09/01/2054 2.43 %
Uniform Mortgage-Backed Securities, TBA, 3.50%, 09/01/2054 2.37 %
U.S. Treasury Notes, 5.00%, 09/30/2025 2.33 %
* Excluding money market fund holdings, if any.</t>
        </is>
      </c>
    </row>
    <row r="946">
      <c r="A946" s="4" t="inlineStr">
        <is>
          <t>C000000616 [Member]</t>
        </is>
      </c>
      <c r="B946" s="4" t="inlineStr">
        <is>
          <t xml:space="preserve"> </t>
        </is>
      </c>
    </row>
    <row r="947">
      <c r="A947" s="3" t="inlineStr">
        <is>
          <t>Shareholder Report [Line Items]</t>
        </is>
      </c>
      <c r="B947" s="4" t="inlineStr">
        <is>
          <t xml:space="preserve"> </t>
        </is>
      </c>
    </row>
    <row r="948">
      <c r="A948" s="4" t="inlineStr">
        <is>
          <t>Fund Name</t>
        </is>
      </c>
      <c r="B948" s="4" t="inlineStr">
        <is>
          <t>Invesco Real Estate Fund</t>
        </is>
      </c>
    </row>
    <row r="949">
      <c r="A949" s="4" t="inlineStr">
        <is>
          <t>Class Name</t>
        </is>
      </c>
      <c r="B949" s="4" t="inlineStr">
        <is>
          <t>Class A</t>
        </is>
      </c>
    </row>
    <row r="950">
      <c r="A950" s="4" t="inlineStr">
        <is>
          <t>Trading Symbol</t>
        </is>
      </c>
      <c r="B950" s="4" t="inlineStr">
        <is>
          <t>IARAX</t>
        </is>
      </c>
    </row>
    <row r="951">
      <c r="A951" s="4" t="inlineStr">
        <is>
          <t>Annual or Semi-Annual Statement [Text Block]</t>
        </is>
      </c>
      <c r="B951" s="4" t="inlineStr">
        <is>
          <t>This semi-annual shareholder report contains important information about Invesco Real Estate Fund (the “Fund”) for the period March 1, 2024 to August 31, 2024.</t>
        </is>
      </c>
    </row>
    <row r="952">
      <c r="A952" s="4" t="inlineStr">
        <is>
          <t>Shareholder Report Annual or Semi-Annual</t>
        </is>
      </c>
      <c r="B952" s="4" t="inlineStr">
        <is>
          <t>semi-annual shareholder report</t>
        </is>
      </c>
    </row>
    <row r="953">
      <c r="A953" s="4" t="inlineStr">
        <is>
          <t>Additional Information [Text Block]</t>
        </is>
      </c>
      <c r="B953" s="4" t="inlineStr">
        <is>
          <t>You can find additional information about the Fund at invesco.com/reports</t>
        </is>
      </c>
    </row>
    <row r="954">
      <c r="A954" s="4" t="inlineStr">
        <is>
          <t>Additional Information Phone Number</t>
        </is>
      </c>
      <c r="B954" s="4" t="inlineStr">
        <is>
          <t>(800) 959-4246</t>
        </is>
      </c>
    </row>
    <row r="955">
      <c r="A955" s="4" t="inlineStr">
        <is>
          <t>Additional Information Website</t>
        </is>
      </c>
      <c r="B955" s="4" t="inlineStr">
        <is>
          <t>invesco.com/reports</t>
        </is>
      </c>
    </row>
    <row r="956">
      <c r="A956" s="4" t="inlineStr">
        <is>
          <t>Expenses [Text Block]</t>
        </is>
      </c>
      <c r="B956" s="4" t="inlineStr">
        <is>
          <t>What Were The Fund Costs For The Last Six Months? (Based on a hypothetical $10,000 investment)
Fund (Class) Costs of a $10,000 investment Costs paid as a percentage
Invesco Real Estate Fund $ 1.28 %
*
Annualized.</t>
        </is>
      </c>
    </row>
    <row r="957">
      <c r="A957" s="4" t="inlineStr">
        <is>
          <t>Expenses Paid, Amount</t>
        </is>
      </c>
      <c r="B957" s="5" t="n">
        <v>68</v>
      </c>
    </row>
    <row r="958">
      <c r="A958" s="4" t="inlineStr">
        <is>
          <t>Expense Ratio, Percent</t>
        </is>
      </c>
      <c r="B958" s="8" t="n">
        <v>0.0128</v>
      </c>
      <c r="C958" s="4" t="inlineStr">
        <is>
          <t>[52]</t>
        </is>
      </c>
    </row>
    <row r="959">
      <c r="A959" s="4" t="inlineStr">
        <is>
          <t>Net Assets</t>
        </is>
      </c>
      <c r="B959" s="5" t="n">
        <v>1048268175</v>
      </c>
    </row>
    <row r="960">
      <c r="A960" s="4" t="inlineStr">
        <is>
          <t>Holdings Count | Holding</t>
        </is>
      </c>
      <c r="B960" s="7" t="n">
        <v>41</v>
      </c>
    </row>
    <row r="961">
      <c r="A961" s="4" t="inlineStr">
        <is>
          <t>Investment Company Portfolio Turnover</t>
        </is>
      </c>
      <c r="B961" s="6" t="n">
        <v>0.36</v>
      </c>
    </row>
    <row r="962">
      <c r="A962" s="4" t="inlineStr">
        <is>
          <t>Additional Fund Statistics [Text Block]</t>
        </is>
      </c>
      <c r="B962" s="4" t="inlineStr">
        <is>
          <t>What Are Key Statistics About The Fund? (as of August 31, 2024)
Fund net assets $
Total number of portfolio holdings 41
Portfolio turnover rate 36 %</t>
        </is>
      </c>
    </row>
    <row r="963">
      <c r="A963" s="4" t="inlineStr">
        <is>
          <t>Holdings [Text Block]</t>
        </is>
      </c>
      <c r="B963" s="4" t="inlineStr">
        <is>
          <t xml:space="preserve">What Comprised The Fund's Holdings? (as of August 31, 2024) Top ten holdings*
American Tower Corp. 8.38 %
Equinix, Inc. 7.99 %
Welltower, Inc. 7.71 %
Realty Income Corp. 4.82 %
Invitation Homes, Inc. 4.79 %
Prologis, Inc. 4.78 %
Equity Residential 4.72 %
Simon Property Group, Inc. 4.21 %
Rexford Industrial Realty, Inc. 4.03 %
Healthpeak Properties, Inc. 3.87 %
* Excluding money market fund holdings, if any. Property type </t>
        </is>
      </c>
    </row>
    <row r="964">
      <c r="A964" s="4" t="inlineStr">
        <is>
          <t>Largest Holdings [Text Block]</t>
        </is>
      </c>
      <c r="B964" s="4" t="inlineStr">
        <is>
          <t>Top ten holdings*
American Tower Corp. 8.38 %
Equinix, Inc. 7.99 %
Welltower, Inc. 7.71 %
Realty Income Corp. 4.82 %
Invitation Homes, Inc. 4.79 %
Prologis, Inc. 4.78 %
Equity Residential 4.72 %
Simon Property Group, Inc. 4.21 %
Rexford Industrial Realty, Inc. 4.03 %
Healthpeak Properties, Inc. 3.87 %
* Excluding money market fund holdings, if any.</t>
        </is>
      </c>
    </row>
    <row r="965">
      <c r="A965" s="4" t="inlineStr">
        <is>
          <t>C000000618 [Member]</t>
        </is>
      </c>
      <c r="B965" s="4" t="inlineStr">
        <is>
          <t xml:space="preserve"> </t>
        </is>
      </c>
    </row>
    <row r="966">
      <c r="A966" s="3" t="inlineStr">
        <is>
          <t>Shareholder Report [Line Items]</t>
        </is>
      </c>
      <c r="B966" s="4" t="inlineStr">
        <is>
          <t xml:space="preserve"> </t>
        </is>
      </c>
    </row>
    <row r="967">
      <c r="A967" s="4" t="inlineStr">
        <is>
          <t>Fund Name</t>
        </is>
      </c>
      <c r="B967" s="4" t="inlineStr">
        <is>
          <t>Invesco Real Estate Fund</t>
        </is>
      </c>
    </row>
    <row r="968">
      <c r="A968" s="4" t="inlineStr">
        <is>
          <t>Class Name</t>
        </is>
      </c>
      <c r="B968" s="4" t="inlineStr">
        <is>
          <t>Class C</t>
        </is>
      </c>
    </row>
    <row r="969">
      <c r="A969" s="4" t="inlineStr">
        <is>
          <t>Trading Symbol</t>
        </is>
      </c>
      <c r="B969" s="4" t="inlineStr">
        <is>
          <t>IARCX</t>
        </is>
      </c>
    </row>
    <row r="970">
      <c r="A970" s="4" t="inlineStr">
        <is>
          <t>Annual or Semi-Annual Statement [Text Block]</t>
        </is>
      </c>
      <c r="B970" s="4" t="inlineStr">
        <is>
          <t>This semi-annual shareholder report contains important information about Invesco Real Estate Fund (the “Fund”) for the period March 1, 2024 to August 31, 2024.</t>
        </is>
      </c>
    </row>
    <row r="971">
      <c r="A971" s="4" t="inlineStr">
        <is>
          <t>Shareholder Report Annual or Semi-Annual</t>
        </is>
      </c>
      <c r="B971" s="4" t="inlineStr">
        <is>
          <t>semi-annual shareholder report</t>
        </is>
      </c>
    </row>
    <row r="972">
      <c r="A972" s="4" t="inlineStr">
        <is>
          <t>Additional Information [Text Block]</t>
        </is>
      </c>
      <c r="B972" s="4" t="inlineStr">
        <is>
          <t>You can find additional information about the Fund at invesco.com/reports</t>
        </is>
      </c>
    </row>
    <row r="973">
      <c r="A973" s="4" t="inlineStr">
        <is>
          <t>Additional Information Phone Number</t>
        </is>
      </c>
      <c r="B973" s="4" t="inlineStr">
        <is>
          <t>(800) 959-4246</t>
        </is>
      </c>
    </row>
    <row r="974">
      <c r="A974" s="4" t="inlineStr">
        <is>
          <t>Additional Information Website</t>
        </is>
      </c>
      <c r="B974" s="4" t="inlineStr">
        <is>
          <t>invesco.com/reports</t>
        </is>
      </c>
    </row>
    <row r="975">
      <c r="A975" s="4" t="inlineStr">
        <is>
          <t>Expenses [Text Block]</t>
        </is>
      </c>
      <c r="B975" s="4" t="inlineStr">
        <is>
          <t>What Were The Fund Costs For The Last Six Months? (Based on a hypothetical $10,000 investment)
Fund (Class) Costs of a $10,000 investment Costs paid as a percentage
Invesco Real Estate Fund $ 2.03 %
*
Annualized.</t>
        </is>
      </c>
    </row>
    <row r="976">
      <c r="A976" s="4" t="inlineStr">
        <is>
          <t>Expenses Paid, Amount</t>
        </is>
      </c>
      <c r="B976" s="5" t="n">
        <v>108</v>
      </c>
    </row>
    <row r="977">
      <c r="A977" s="4" t="inlineStr">
        <is>
          <t>Expense Ratio, Percent</t>
        </is>
      </c>
      <c r="B977" s="8" t="n">
        <v>0.0203</v>
      </c>
      <c r="C977" s="4" t="inlineStr">
        <is>
          <t>[53]</t>
        </is>
      </c>
    </row>
    <row r="978">
      <c r="A978" s="4" t="inlineStr">
        <is>
          <t>Net Assets</t>
        </is>
      </c>
      <c r="B978" s="5" t="n">
        <v>1048268175</v>
      </c>
    </row>
    <row r="979">
      <c r="A979" s="4" t="inlineStr">
        <is>
          <t>Holdings Count | Holding</t>
        </is>
      </c>
      <c r="B979" s="7" t="n">
        <v>41</v>
      </c>
    </row>
    <row r="980">
      <c r="A980" s="4" t="inlineStr">
        <is>
          <t>Investment Company Portfolio Turnover</t>
        </is>
      </c>
      <c r="B980" s="6" t="n">
        <v>0.36</v>
      </c>
    </row>
    <row r="981">
      <c r="A981" s="4" t="inlineStr">
        <is>
          <t>Additional Fund Statistics [Text Block]</t>
        </is>
      </c>
      <c r="B981" s="4" t="inlineStr">
        <is>
          <t>What Are Key Statistics About The Fund? (as of August 31, 2024)
Fund net assets $
Total number of portfolio holdings 41
Portfolio turnover rate 36 %</t>
        </is>
      </c>
    </row>
    <row r="982">
      <c r="A982" s="4" t="inlineStr">
        <is>
          <t>Holdings [Text Block]</t>
        </is>
      </c>
      <c r="B982" s="4" t="inlineStr">
        <is>
          <t xml:space="preserve">What Comprised The Fund's Holdings? (as of August 31, 2024) Top ten holdings*
American Tower Corp. 8.38 %
Equinix, Inc. 7.99 %
Welltower, Inc. 7.71 %
Realty Income Corp. 4.82 %
Invitation Homes, Inc. 4.79 %
Prologis, Inc. 4.78 %
Equity Residential 4.72 %
Simon Property Group, Inc. 4.21 %
Rexford Industrial Realty, Inc. 4.03 %
Healthpeak Properties, Inc. 3.87 %
* Excluding money market fund holdings, if any. Property type </t>
        </is>
      </c>
    </row>
    <row r="983">
      <c r="A983" s="4" t="inlineStr">
        <is>
          <t>Largest Holdings [Text Block]</t>
        </is>
      </c>
      <c r="B983" s="4" t="inlineStr">
        <is>
          <t>Top ten holdings*
American Tower Corp. 8.38 %
Equinix, Inc. 7.99 %
Welltower, Inc. 7.71 %
Realty Income Corp. 4.82 %
Invitation Homes, Inc. 4.79 %
Prologis, Inc. 4.78 %
Equity Residential 4.72 %
Simon Property Group, Inc. 4.21 %
Rexford Industrial Realty, Inc. 4.03 %
Healthpeak Properties, Inc. 3.87 %
* Excluding money market fund holdings, if any.</t>
        </is>
      </c>
    </row>
    <row r="984">
      <c r="A984" s="4" t="inlineStr">
        <is>
          <t>C000000619 [Member]</t>
        </is>
      </c>
      <c r="B984" s="4" t="inlineStr">
        <is>
          <t xml:space="preserve"> </t>
        </is>
      </c>
    </row>
    <row r="985">
      <c r="A985" s="3" t="inlineStr">
        <is>
          <t>Shareholder Report [Line Items]</t>
        </is>
      </c>
      <c r="B985" s="4" t="inlineStr">
        <is>
          <t xml:space="preserve"> </t>
        </is>
      </c>
    </row>
    <row r="986">
      <c r="A986" s="4" t="inlineStr">
        <is>
          <t>Fund Name</t>
        </is>
      </c>
      <c r="B986" s="4" t="inlineStr">
        <is>
          <t>Invesco Real Estate Fund</t>
        </is>
      </c>
    </row>
    <row r="987">
      <c r="A987" s="4" t="inlineStr">
        <is>
          <t>Class Name</t>
        </is>
      </c>
      <c r="B987" s="4" t="inlineStr">
        <is>
          <t>Class R</t>
        </is>
      </c>
    </row>
    <row r="988">
      <c r="A988" s="4" t="inlineStr">
        <is>
          <t>Trading Symbol</t>
        </is>
      </c>
      <c r="B988" s="4" t="inlineStr">
        <is>
          <t>IARRX</t>
        </is>
      </c>
    </row>
    <row r="989">
      <c r="A989" s="4" t="inlineStr">
        <is>
          <t>Annual or Semi-Annual Statement [Text Block]</t>
        </is>
      </c>
      <c r="B989" s="4" t="inlineStr">
        <is>
          <t>This semi-annual shareholder report contains important information about Invesco Real Estate Fund (the “Fund”) for the period March 1, 2024 to August 31, 2024.</t>
        </is>
      </c>
    </row>
    <row r="990">
      <c r="A990" s="4" t="inlineStr">
        <is>
          <t>Shareholder Report Annual or Semi-Annual</t>
        </is>
      </c>
      <c r="B990" s="4" t="inlineStr">
        <is>
          <t>semi-annual shareholder report</t>
        </is>
      </c>
    </row>
    <row r="991">
      <c r="A991" s="4" t="inlineStr">
        <is>
          <t>Additional Information [Text Block]</t>
        </is>
      </c>
      <c r="B991" s="4" t="inlineStr">
        <is>
          <t>You can find additional information about the Fund at invesco.com/reports</t>
        </is>
      </c>
    </row>
    <row r="992">
      <c r="A992" s="4" t="inlineStr">
        <is>
          <t>Additional Information Phone Number</t>
        </is>
      </c>
      <c r="B992" s="4" t="inlineStr">
        <is>
          <t>(800) 959-4246</t>
        </is>
      </c>
    </row>
    <row r="993">
      <c r="A993" s="4" t="inlineStr">
        <is>
          <t>Additional Information Website</t>
        </is>
      </c>
      <c r="B993" s="4" t="inlineStr">
        <is>
          <t>invesco.com/reports</t>
        </is>
      </c>
    </row>
    <row r="994">
      <c r="A994" s="4" t="inlineStr">
        <is>
          <t>Expenses [Text Block]</t>
        </is>
      </c>
      <c r="B994" s="4" t="inlineStr">
        <is>
          <t>What Were The Fund Costs For The Last Six Months? (Based on a hypothetical $10,000 investment)
Fund (Class) Costs of a $10,000 investment Costs paid as a percentage
Invesco Real Estate Fund $ 1.53 %
*
Annualized.</t>
        </is>
      </c>
    </row>
    <row r="995">
      <c r="A995" s="4" t="inlineStr">
        <is>
          <t>Expenses Paid, Amount</t>
        </is>
      </c>
      <c r="B995" s="5" t="n">
        <v>82</v>
      </c>
    </row>
    <row r="996">
      <c r="A996" s="4" t="inlineStr">
        <is>
          <t>Expense Ratio, Percent</t>
        </is>
      </c>
      <c r="B996" s="8" t="n">
        <v>0.0153</v>
      </c>
      <c r="C996" s="4" t="inlineStr">
        <is>
          <t>[54]</t>
        </is>
      </c>
    </row>
    <row r="997">
      <c r="A997" s="4" t="inlineStr">
        <is>
          <t>Net Assets</t>
        </is>
      </c>
      <c r="B997" s="5" t="n">
        <v>1048268175</v>
      </c>
    </row>
    <row r="998">
      <c r="A998" s="4" t="inlineStr">
        <is>
          <t>Holdings Count | Holding</t>
        </is>
      </c>
      <c r="B998" s="7" t="n">
        <v>41</v>
      </c>
    </row>
    <row r="999">
      <c r="A999" s="4" t="inlineStr">
        <is>
          <t>Investment Company Portfolio Turnover</t>
        </is>
      </c>
      <c r="B999" s="6" t="n">
        <v>0.36</v>
      </c>
    </row>
    <row r="1000">
      <c r="A1000" s="4" t="inlineStr">
        <is>
          <t>Additional Fund Statistics [Text Block]</t>
        </is>
      </c>
      <c r="B1000" s="4" t="inlineStr">
        <is>
          <t>What Are Key Statistics About The Fund? (as of August 31, 2024)
Fund net assets $
Total number of portfolio holdings 41
Portfolio turnover rate 36 %</t>
        </is>
      </c>
    </row>
    <row r="1001">
      <c r="A1001" s="4" t="inlineStr">
        <is>
          <t>Holdings [Text Block]</t>
        </is>
      </c>
      <c r="B1001" s="4" t="inlineStr">
        <is>
          <t xml:space="preserve">What Comprised The Fund's Holdings? (as of August 31, 2024) Top ten holdings*
American Tower Corp. 8.38 %
Equinix, Inc. 7.99 %
Welltower, Inc. 7.71 %
Realty Income Corp. 4.82 %
Invitation Homes, Inc. 4.79 %
Prologis, Inc. 4.78 %
Equity Residential 4.72 %
Simon Property Group, Inc. 4.21 %
Rexford Industrial Realty, Inc. 4.03 %
Healthpeak Properties, Inc. 3.87 %
* Excluding money market fund holdings, if any. Property type </t>
        </is>
      </c>
    </row>
    <row r="1002">
      <c r="A1002" s="4" t="inlineStr">
        <is>
          <t>Largest Holdings [Text Block]</t>
        </is>
      </c>
      <c r="B1002" s="4" t="inlineStr">
        <is>
          <t>Top ten holdings*
American Tower Corp. 8.38 %
Equinix, Inc. 7.99 %
Welltower, Inc. 7.71 %
Realty Income Corp. 4.82 %
Invitation Homes, Inc. 4.79 %
Prologis, Inc. 4.78 %
Equity Residential 4.72 %
Simon Property Group, Inc. 4.21 %
Rexford Industrial Realty, Inc. 4.03 %
Healthpeak Properties, Inc. 3.87 %
* Excluding money market fund holdings, if any.</t>
        </is>
      </c>
    </row>
    <row r="1003">
      <c r="A1003" s="4" t="inlineStr">
        <is>
          <t>C000071216 [Member]</t>
        </is>
      </c>
      <c r="B1003" s="4" t="inlineStr">
        <is>
          <t xml:space="preserve"> </t>
        </is>
      </c>
    </row>
    <row r="1004">
      <c r="A1004" s="3" t="inlineStr">
        <is>
          <t>Shareholder Report [Line Items]</t>
        </is>
      </c>
      <c r="B1004" s="4" t="inlineStr">
        <is>
          <t xml:space="preserve"> </t>
        </is>
      </c>
    </row>
    <row r="1005">
      <c r="A1005" s="4" t="inlineStr">
        <is>
          <t>Fund Name</t>
        </is>
      </c>
      <c r="B1005" s="4" t="inlineStr">
        <is>
          <t>Invesco Real Estate Fund</t>
        </is>
      </c>
    </row>
    <row r="1006">
      <c r="A1006" s="4" t="inlineStr">
        <is>
          <t>Class Name</t>
        </is>
      </c>
      <c r="B1006" s="4" t="inlineStr">
        <is>
          <t>Class Y</t>
        </is>
      </c>
    </row>
    <row r="1007">
      <c r="A1007" s="4" t="inlineStr">
        <is>
          <t>Trading Symbol</t>
        </is>
      </c>
      <c r="B1007" s="4" t="inlineStr">
        <is>
          <t>IARYX</t>
        </is>
      </c>
    </row>
    <row r="1008">
      <c r="A1008" s="4" t="inlineStr">
        <is>
          <t>Annual or Semi-Annual Statement [Text Block]</t>
        </is>
      </c>
      <c r="B1008" s="4" t="inlineStr">
        <is>
          <t>This semi-annual shareholder report contains important information about Invesco Real Estate Fund (the “Fund”) for the period March 1, 2024 to August 31, 2024.</t>
        </is>
      </c>
    </row>
    <row r="1009">
      <c r="A1009" s="4" t="inlineStr">
        <is>
          <t>Shareholder Report Annual or Semi-Annual</t>
        </is>
      </c>
      <c r="B1009" s="4" t="inlineStr">
        <is>
          <t>semi-annual shareholder report</t>
        </is>
      </c>
    </row>
    <row r="1010">
      <c r="A1010" s="4" t="inlineStr">
        <is>
          <t>Additional Information [Text Block]</t>
        </is>
      </c>
      <c r="B1010" s="4" t="inlineStr">
        <is>
          <t>You can find additional information about the Fund at invesco.com/reports</t>
        </is>
      </c>
    </row>
    <row r="1011">
      <c r="A1011" s="4" t="inlineStr">
        <is>
          <t>Additional Information Phone Number</t>
        </is>
      </c>
      <c r="B1011" s="4" t="inlineStr">
        <is>
          <t>(800) 959-4246</t>
        </is>
      </c>
    </row>
    <row r="1012">
      <c r="A1012" s="4" t="inlineStr">
        <is>
          <t>Additional Information Website</t>
        </is>
      </c>
      <c r="B1012" s="4" t="inlineStr">
        <is>
          <t>invesco.com/reports</t>
        </is>
      </c>
    </row>
    <row r="1013">
      <c r="A1013" s="4" t="inlineStr">
        <is>
          <t>Expenses [Text Block]</t>
        </is>
      </c>
      <c r="B1013" s="4" t="inlineStr">
        <is>
          <t>What Were The Fund Costs For The Last Six Months? (Based on a hypothetical $10,000 investment)
Fund (Class) Costs of a $10,000 investment Costs paid as a percentage
Invesco Real Estate Fund $ 1.03 %
*
Annualized.</t>
        </is>
      </c>
    </row>
    <row r="1014">
      <c r="A1014" s="4" t="inlineStr">
        <is>
          <t>Expenses Paid, Amount</t>
        </is>
      </c>
      <c r="B1014" s="5" t="n">
        <v>55</v>
      </c>
    </row>
    <row r="1015">
      <c r="A1015" s="4" t="inlineStr">
        <is>
          <t>Expense Ratio, Percent</t>
        </is>
      </c>
      <c r="B1015" s="8" t="n">
        <v>0.0103</v>
      </c>
      <c r="C1015" s="4" t="inlineStr">
        <is>
          <t>[55]</t>
        </is>
      </c>
    </row>
    <row r="1016">
      <c r="A1016" s="4" t="inlineStr">
        <is>
          <t>Net Assets</t>
        </is>
      </c>
      <c r="B1016" s="5" t="n">
        <v>1048268175</v>
      </c>
    </row>
    <row r="1017">
      <c r="A1017" s="4" t="inlineStr">
        <is>
          <t>Holdings Count | Holding</t>
        </is>
      </c>
      <c r="B1017" s="7" t="n">
        <v>41</v>
      </c>
    </row>
    <row r="1018">
      <c r="A1018" s="4" t="inlineStr">
        <is>
          <t>Investment Company Portfolio Turnover</t>
        </is>
      </c>
      <c r="B1018" s="6" t="n">
        <v>0.36</v>
      </c>
    </row>
    <row r="1019">
      <c r="A1019" s="4" t="inlineStr">
        <is>
          <t>Additional Fund Statistics [Text Block]</t>
        </is>
      </c>
      <c r="B1019" s="4" t="inlineStr">
        <is>
          <t>What Are Key Statistics About The Fund? (as of August 31, 2024)
Fund net assets $
Total number of portfolio holdings 41
Portfolio turnover rate 36 %</t>
        </is>
      </c>
    </row>
    <row r="1020">
      <c r="A1020" s="4" t="inlineStr">
        <is>
          <t>Holdings [Text Block]</t>
        </is>
      </c>
      <c r="B1020" s="4" t="inlineStr">
        <is>
          <t xml:space="preserve">What Comprised The Fund's Holdings? (as of August 31, 2024) Top ten holdings*
American Tower Corp. 8.38 %
Equinix, Inc. 7.99 %
Welltower, Inc. 7.71 %
Realty Income Corp. 4.82 %
Invitation Homes, Inc. 4.79 %
Prologis, Inc. 4.78 %
Equity Residential 4.72 %
Simon Property Group, Inc. 4.21 %
Rexford Industrial Realty, Inc. 4.03 %
Healthpeak Properties, Inc. 3.87 %
* Excluding money market fund holdings, if any. Property type </t>
        </is>
      </c>
    </row>
    <row r="1021">
      <c r="A1021" s="4" t="inlineStr">
        <is>
          <t>Largest Holdings [Text Block]</t>
        </is>
      </c>
      <c r="B1021" s="4" t="inlineStr">
        <is>
          <t>Top ten holdings*
American Tower Corp. 8.38 %
Equinix, Inc. 7.99 %
Welltower, Inc. 7.71 %
Realty Income Corp. 4.82 %
Invitation Homes, Inc. 4.79 %
Prologis, Inc. 4.78 %
Equity Residential 4.72 %
Simon Property Group, Inc. 4.21 %
Rexford Industrial Realty, Inc. 4.03 %
Healthpeak Properties, Inc. 3.87 %
* Excluding money market fund holdings, if any.</t>
        </is>
      </c>
    </row>
    <row r="1022">
      <c r="A1022" s="4" t="inlineStr">
        <is>
          <t>C000000620 [Member]</t>
        </is>
      </c>
      <c r="B1022" s="4" t="inlineStr">
        <is>
          <t xml:space="preserve"> </t>
        </is>
      </c>
    </row>
    <row r="1023">
      <c r="A1023" s="3" t="inlineStr">
        <is>
          <t>Shareholder Report [Line Items]</t>
        </is>
      </c>
      <c r="B1023" s="4" t="inlineStr">
        <is>
          <t xml:space="preserve"> </t>
        </is>
      </c>
    </row>
    <row r="1024">
      <c r="A1024" s="4" t="inlineStr">
        <is>
          <t>Fund Name</t>
        </is>
      </c>
      <c r="B1024" s="4" t="inlineStr">
        <is>
          <t>Invesco Real Estate Fund</t>
        </is>
      </c>
    </row>
    <row r="1025">
      <c r="A1025" s="4" t="inlineStr">
        <is>
          <t>Class Name</t>
        </is>
      </c>
      <c r="B1025" s="4" t="inlineStr">
        <is>
          <t>Investor Class</t>
        </is>
      </c>
    </row>
    <row r="1026">
      <c r="A1026" s="4" t="inlineStr">
        <is>
          <t>Trading Symbol</t>
        </is>
      </c>
      <c r="B1026" s="4" t="inlineStr">
        <is>
          <t>REINX</t>
        </is>
      </c>
    </row>
    <row r="1027">
      <c r="A1027" s="4" t="inlineStr">
        <is>
          <t>Annual or Semi-Annual Statement [Text Block]</t>
        </is>
      </c>
      <c r="B1027" s="4" t="inlineStr">
        <is>
          <t>This semi-annual shareholder report contains important information about Invesco Real Estate Fund (the “Fund”) for the period March 1, 2024 to August 31, 2024.</t>
        </is>
      </c>
    </row>
    <row r="1028">
      <c r="A1028" s="4" t="inlineStr">
        <is>
          <t>Shareholder Report Annual or Semi-Annual</t>
        </is>
      </c>
      <c r="B1028" s="4" t="inlineStr">
        <is>
          <t>semi-annual shareholder report</t>
        </is>
      </c>
    </row>
    <row r="1029">
      <c r="A1029" s="4" t="inlineStr">
        <is>
          <t>Additional Information [Text Block]</t>
        </is>
      </c>
      <c r="B1029" s="4" t="inlineStr">
        <is>
          <t>You can find additional information about the Fund at invesco.com/reports</t>
        </is>
      </c>
    </row>
    <row r="1030">
      <c r="A1030" s="4" t="inlineStr">
        <is>
          <t>Additional Information Phone Number</t>
        </is>
      </c>
      <c r="B1030" s="4" t="inlineStr">
        <is>
          <t>(800) 959-4246</t>
        </is>
      </c>
    </row>
    <row r="1031">
      <c r="A1031" s="4" t="inlineStr">
        <is>
          <t>Additional Information Website</t>
        </is>
      </c>
      <c r="B1031" s="4" t="inlineStr">
        <is>
          <t>invesco.com/reports</t>
        </is>
      </c>
    </row>
    <row r="1032">
      <c r="A1032" s="4" t="inlineStr">
        <is>
          <t>Expenses [Text Block]</t>
        </is>
      </c>
      <c r="B1032" s="4" t="inlineStr">
        <is>
          <t>What Were The Fund Costs For The Last Six Months? (Based on a hypothetical $10,000 investment)
Fund (Class) Costs of a $10,000 investment Costs paid as a percentage
Invesco Real Estate Fund $ 1.24 %
*
Annualized.</t>
        </is>
      </c>
    </row>
    <row r="1033">
      <c r="A1033" s="4" t="inlineStr">
        <is>
          <t>Expenses Paid, Amount</t>
        </is>
      </c>
      <c r="B1033" s="5" t="n">
        <v>66</v>
      </c>
    </row>
    <row r="1034">
      <c r="A1034" s="4" t="inlineStr">
        <is>
          <t>Expense Ratio, Percent</t>
        </is>
      </c>
      <c r="B1034" s="8" t="n">
        <v>0.0124</v>
      </c>
      <c r="C1034" s="4" t="inlineStr">
        <is>
          <t>[56]</t>
        </is>
      </c>
    </row>
    <row r="1035">
      <c r="A1035" s="4" t="inlineStr">
        <is>
          <t>Net Assets</t>
        </is>
      </c>
      <c r="B1035" s="5" t="n">
        <v>1048268175</v>
      </c>
    </row>
    <row r="1036">
      <c r="A1036" s="4" t="inlineStr">
        <is>
          <t>Holdings Count | Holding</t>
        </is>
      </c>
      <c r="B1036" s="7" t="n">
        <v>41</v>
      </c>
    </row>
    <row r="1037">
      <c r="A1037" s="4" t="inlineStr">
        <is>
          <t>Investment Company Portfolio Turnover</t>
        </is>
      </c>
      <c r="B1037" s="6" t="n">
        <v>0.36</v>
      </c>
    </row>
    <row r="1038">
      <c r="A1038" s="4" t="inlineStr">
        <is>
          <t>Additional Fund Statistics [Text Block]</t>
        </is>
      </c>
      <c r="B1038" s="4" t="inlineStr">
        <is>
          <t>What Are Key Statistics About The Fund? (as of August 31, 2024)
Fund net assets $
Total number of portfolio holdings 41
Portfolio turnover rate 36 %</t>
        </is>
      </c>
    </row>
    <row r="1039">
      <c r="A1039" s="4" t="inlineStr">
        <is>
          <t>Holdings [Text Block]</t>
        </is>
      </c>
      <c r="B1039" s="4" t="inlineStr">
        <is>
          <t xml:space="preserve">What Comprised The Fund's Holdings? (as of August 31, 2024) Top ten holdings*
American Tower Corp. 8.38 %
Equinix, Inc. 7.99 %
Welltower, Inc. 7.71 %
Realty Income Corp. 4.82 %
Invitation Homes, Inc. 4.79 %
Prologis, Inc. 4.78 %
Equity Residential 4.72 %
Simon Property Group, Inc. 4.21 %
Rexford Industrial Realty, Inc. 4.03 %
Healthpeak Properties, Inc. 3.87 %
* Excluding money market fund holdings, if any. Property type </t>
        </is>
      </c>
    </row>
    <row r="1040">
      <c r="A1040" s="4" t="inlineStr">
        <is>
          <t>Largest Holdings [Text Block]</t>
        </is>
      </c>
      <c r="B1040" s="4" t="inlineStr">
        <is>
          <t>Top ten holdings*
American Tower Corp. 8.38 %
Equinix, Inc. 7.99 %
Welltower, Inc. 7.71 %
Realty Income Corp. 4.82 %
Invitation Homes, Inc. 4.79 %
Prologis, Inc. 4.78 %
Equity Residential 4.72 %
Simon Property Group, Inc. 4.21 %
Rexford Industrial Realty, Inc. 4.03 %
Healthpeak Properties, Inc. 3.87 %
* Excluding money market fund holdings, if any.</t>
        </is>
      </c>
    </row>
    <row r="1041">
      <c r="A1041" s="4" t="inlineStr">
        <is>
          <t>C000023123 [Member]</t>
        </is>
      </c>
      <c r="B1041" s="4" t="inlineStr">
        <is>
          <t xml:space="preserve"> </t>
        </is>
      </c>
    </row>
    <row r="1042">
      <c r="A1042" s="3" t="inlineStr">
        <is>
          <t>Shareholder Report [Line Items]</t>
        </is>
      </c>
      <c r="B1042" s="4" t="inlineStr">
        <is>
          <t xml:space="preserve"> </t>
        </is>
      </c>
    </row>
    <row r="1043">
      <c r="A1043" s="4" t="inlineStr">
        <is>
          <t>Fund Name</t>
        </is>
      </c>
      <c r="B1043" s="4" t="inlineStr">
        <is>
          <t>Invesco Real Estate Fund</t>
        </is>
      </c>
    </row>
    <row r="1044">
      <c r="A1044" s="4" t="inlineStr">
        <is>
          <t>Class Name</t>
        </is>
      </c>
      <c r="B1044" s="4" t="inlineStr">
        <is>
          <t>Class R5</t>
        </is>
      </c>
    </row>
    <row r="1045">
      <c r="A1045" s="4" t="inlineStr">
        <is>
          <t>Trading Symbol</t>
        </is>
      </c>
      <c r="B1045" s="4" t="inlineStr">
        <is>
          <t>IARIX</t>
        </is>
      </c>
    </row>
    <row r="1046">
      <c r="A1046" s="4" t="inlineStr">
        <is>
          <t>Annual or Semi-Annual Statement [Text Block]</t>
        </is>
      </c>
      <c r="B1046" s="4" t="inlineStr">
        <is>
          <t>This semi-annual shareholder report contains important information about Invesco Real Estate Fund (the “Fund”) for the period March 1, 2024 to August 31, 2024.</t>
        </is>
      </c>
    </row>
    <row r="1047">
      <c r="A1047" s="4" t="inlineStr">
        <is>
          <t>Shareholder Report Annual or Semi-Annual</t>
        </is>
      </c>
      <c r="B1047" s="4" t="inlineStr">
        <is>
          <t>semi-annual shareholder report</t>
        </is>
      </c>
    </row>
    <row r="1048">
      <c r="A1048" s="4" t="inlineStr">
        <is>
          <t>Additional Information [Text Block]</t>
        </is>
      </c>
      <c r="B1048" s="4" t="inlineStr">
        <is>
          <t>You can find additional information about the Fund at invesco.com/reports</t>
        </is>
      </c>
    </row>
    <row r="1049">
      <c r="A1049" s="4" t="inlineStr">
        <is>
          <t>Additional Information Phone Number</t>
        </is>
      </c>
      <c r="B1049" s="4" t="inlineStr">
        <is>
          <t>(800) 959-4246</t>
        </is>
      </c>
    </row>
    <row r="1050">
      <c r="A1050" s="4" t="inlineStr">
        <is>
          <t>Additional Information Website</t>
        </is>
      </c>
      <c r="B1050" s="4" t="inlineStr">
        <is>
          <t>invesco.com/reports</t>
        </is>
      </c>
    </row>
    <row r="1051">
      <c r="A1051" s="4" t="inlineStr">
        <is>
          <t>Expenses [Text Block]</t>
        </is>
      </c>
      <c r="B1051" s="4" t="inlineStr">
        <is>
          <t>What Were The Fund Costs For The Last Six Months? (Based on a hypothetical $10,000 investment)
Fund (Class) Costs of a $10,000 investment Costs paid as a percentage
Invesco Real Estate Fund $ 0.91 %
*
Annualized.</t>
        </is>
      </c>
    </row>
    <row r="1052">
      <c r="A1052" s="4" t="inlineStr">
        <is>
          <t>Expenses Paid, Amount</t>
        </is>
      </c>
      <c r="B1052" s="5" t="n">
        <v>49</v>
      </c>
    </row>
    <row r="1053">
      <c r="A1053" s="4" t="inlineStr">
        <is>
          <t>Expense Ratio, Percent</t>
        </is>
      </c>
      <c r="B1053" s="8" t="n">
        <v>0.0091</v>
      </c>
      <c r="C1053" s="4" t="inlineStr">
        <is>
          <t>[57]</t>
        </is>
      </c>
    </row>
    <row r="1054">
      <c r="A1054" s="4" t="inlineStr">
        <is>
          <t>Net Assets</t>
        </is>
      </c>
      <c r="B1054" s="5" t="n">
        <v>1048268175</v>
      </c>
    </row>
    <row r="1055">
      <c r="A1055" s="4" t="inlineStr">
        <is>
          <t>Holdings Count | Holding</t>
        </is>
      </c>
      <c r="B1055" s="7" t="n">
        <v>41</v>
      </c>
    </row>
    <row r="1056">
      <c r="A1056" s="4" t="inlineStr">
        <is>
          <t>Investment Company Portfolio Turnover</t>
        </is>
      </c>
      <c r="B1056" s="6" t="n">
        <v>0.36</v>
      </c>
    </row>
    <row r="1057">
      <c r="A1057" s="4" t="inlineStr">
        <is>
          <t>Additional Fund Statistics [Text Block]</t>
        </is>
      </c>
      <c r="B1057" s="4" t="inlineStr">
        <is>
          <t>What Are Key Statistics About The Fund? (as of August 31, 2024)
Fund net assets $
Total number of portfolio holdings 41
Portfolio turnover rate 36 %</t>
        </is>
      </c>
    </row>
    <row r="1058">
      <c r="A1058" s="4" t="inlineStr">
        <is>
          <t>Holdings [Text Block]</t>
        </is>
      </c>
      <c r="B1058" s="4" t="inlineStr">
        <is>
          <t xml:space="preserve">What Comprised The Fund's Holdings? (as of August 31, 2024) Top ten holdings*
American Tower Corp. 8.38 %
Equinix, Inc. 7.99 %
Welltower, Inc. 7.71 %
Realty Income Corp. 4.82 %
Invitation Homes, Inc. 4.79 %
Prologis, Inc. 4.78 %
Equity Residential 4.72 %
Simon Property Group, Inc. 4.21 %
Rexford Industrial Realty, Inc. 4.03 %
Healthpeak Properties, Inc. 3.87 %
* Excluding money market fund holdings, if any. Property type </t>
        </is>
      </c>
    </row>
    <row r="1059">
      <c r="A1059" s="4" t="inlineStr">
        <is>
          <t>Largest Holdings [Text Block]</t>
        </is>
      </c>
      <c r="B1059" s="4" t="inlineStr">
        <is>
          <t>Top ten holdings*
American Tower Corp. 8.38 %
Equinix, Inc. 7.99 %
Welltower, Inc. 7.71 %
Realty Income Corp. 4.82 %
Invitation Homes, Inc. 4.79 %
Prologis, Inc. 4.78 %
Equity Residential 4.72 %
Simon Property Group, Inc. 4.21 %
Rexford Industrial Realty, Inc. 4.03 %
Healthpeak Properties, Inc. 3.87 %
* Excluding money market fund holdings, if any.</t>
        </is>
      </c>
    </row>
    <row r="1060">
      <c r="A1060" s="4" t="inlineStr">
        <is>
          <t>C000120676 [Member]</t>
        </is>
      </c>
      <c r="B1060" s="4" t="inlineStr">
        <is>
          <t xml:space="preserve"> </t>
        </is>
      </c>
    </row>
    <row r="1061">
      <c r="A1061" s="3" t="inlineStr">
        <is>
          <t>Shareholder Report [Line Items]</t>
        </is>
      </c>
      <c r="B1061" s="4" t="inlineStr">
        <is>
          <t xml:space="preserve"> </t>
        </is>
      </c>
    </row>
    <row r="1062">
      <c r="A1062" s="4" t="inlineStr">
        <is>
          <t>Fund Name</t>
        </is>
      </c>
      <c r="B1062" s="4" t="inlineStr">
        <is>
          <t>Invesco Real Estate Fund</t>
        </is>
      </c>
    </row>
    <row r="1063">
      <c r="A1063" s="4" t="inlineStr">
        <is>
          <t>Class Name</t>
        </is>
      </c>
      <c r="B1063" s="4" t="inlineStr">
        <is>
          <t>Class R6</t>
        </is>
      </c>
    </row>
    <row r="1064">
      <c r="A1064" s="4" t="inlineStr">
        <is>
          <t>Trading Symbol</t>
        </is>
      </c>
      <c r="B1064" s="4" t="inlineStr">
        <is>
          <t>IARFX</t>
        </is>
      </c>
    </row>
    <row r="1065">
      <c r="A1065" s="4" t="inlineStr">
        <is>
          <t>Annual or Semi-Annual Statement [Text Block]</t>
        </is>
      </c>
      <c r="B1065" s="4" t="inlineStr">
        <is>
          <t>This semi-annual shareholder report contains important information about Invesco Real Estate Fund (the “Fund”) for the period March 1, 2024 to August 31, 2024.</t>
        </is>
      </c>
    </row>
    <row r="1066">
      <c r="A1066" s="4" t="inlineStr">
        <is>
          <t>Shareholder Report Annual or Semi-Annual</t>
        </is>
      </c>
      <c r="B1066" s="4" t="inlineStr">
        <is>
          <t>semi-annual shareholder report</t>
        </is>
      </c>
    </row>
    <row r="1067">
      <c r="A1067" s="4" t="inlineStr">
        <is>
          <t>Additional Information [Text Block]</t>
        </is>
      </c>
      <c r="B1067" s="4" t="inlineStr">
        <is>
          <t>You can find additional information about the Fund at invesco.com/reports</t>
        </is>
      </c>
    </row>
    <row r="1068">
      <c r="A1068" s="4" t="inlineStr">
        <is>
          <t>Additional Information Phone Number</t>
        </is>
      </c>
      <c r="B1068" s="4" t="inlineStr">
        <is>
          <t>(800) 959-4246</t>
        </is>
      </c>
    </row>
    <row r="1069">
      <c r="A1069" s="4" t="inlineStr">
        <is>
          <t>Additional Information Website</t>
        </is>
      </c>
      <c r="B1069" s="4" t="inlineStr">
        <is>
          <t>invesco.com/reports</t>
        </is>
      </c>
    </row>
    <row r="1070">
      <c r="A1070" s="4" t="inlineStr">
        <is>
          <t>Expenses [Text Block]</t>
        </is>
      </c>
      <c r="B1070" s="4" t="inlineStr">
        <is>
          <t>What Were The Fund Costs For The Last Six Months? (Based on a hypothetical $10,000 investment)
Fund (Class) Costs of a $10,000 investment Costs paid as a percentage
Invesco Real Estate Fund $ 0.85 %
*
Annualized.</t>
        </is>
      </c>
    </row>
    <row r="1071">
      <c r="A1071" s="4" t="inlineStr">
        <is>
          <t>Expenses Paid, Amount</t>
        </is>
      </c>
      <c r="B1071" s="5" t="n">
        <v>45</v>
      </c>
    </row>
    <row r="1072">
      <c r="A1072" s="4" t="inlineStr">
        <is>
          <t>Expense Ratio, Percent</t>
        </is>
      </c>
      <c r="B1072" s="8" t="n">
        <v>0.008500000000000001</v>
      </c>
      <c r="C1072" s="4" t="inlineStr">
        <is>
          <t>[58]</t>
        </is>
      </c>
    </row>
    <row r="1073">
      <c r="A1073" s="4" t="inlineStr">
        <is>
          <t>Net Assets</t>
        </is>
      </c>
      <c r="B1073" s="5" t="n">
        <v>1048268175</v>
      </c>
    </row>
    <row r="1074">
      <c r="A1074" s="4" t="inlineStr">
        <is>
          <t>Holdings Count | Holding</t>
        </is>
      </c>
      <c r="B1074" s="7" t="n">
        <v>41</v>
      </c>
    </row>
    <row r="1075">
      <c r="A1075" s="4" t="inlineStr">
        <is>
          <t>Investment Company Portfolio Turnover</t>
        </is>
      </c>
      <c r="B1075" s="6" t="n">
        <v>0.36</v>
      </c>
    </row>
    <row r="1076">
      <c r="A1076" s="4" t="inlineStr">
        <is>
          <t>Additional Fund Statistics [Text Block]</t>
        </is>
      </c>
      <c r="B1076" s="4" t="inlineStr">
        <is>
          <t>What Are Key Statistics About The Fund? (as of August 31, 2024)
Fund net assets $
Total number of portfolio holdings 41
Portfolio turnover rate 36 %</t>
        </is>
      </c>
    </row>
    <row r="1077">
      <c r="A1077" s="4" t="inlineStr">
        <is>
          <t>Holdings [Text Block]</t>
        </is>
      </c>
      <c r="B1077" s="4" t="inlineStr">
        <is>
          <t xml:space="preserve">What Comprised The Fund's Holdings? (as of August 31, 2024) Top ten holdings*
American Tower Corp. 8.38 %
Equinix, Inc. 7.99 %
Welltower, Inc. 7.71 %
Realty Income Corp. 4.82 %
Invitation Homes, Inc. 4.79 %
Prologis, Inc. 4.78 %
Equity Residential 4.72 %
Simon Property Group, Inc. 4.21 %
Rexford Industrial Realty, Inc. 4.03 %
Healthpeak Properties, Inc. 3.87 %
* Excluding money market fund holdings, if any. Property type </t>
        </is>
      </c>
    </row>
    <row r="1078">
      <c r="A1078" s="4" t="inlineStr">
        <is>
          <t>Largest Holdings [Text Block]</t>
        </is>
      </c>
      <c r="B1078" s="4" t="inlineStr">
        <is>
          <t>Top ten holdings*
American Tower Corp. 8.38 %
Equinix, Inc. 7.99 %
Welltower, Inc. 7.71 %
Realty Income Corp. 4.82 %
Invitation Homes, Inc. 4.79 %
Prologis, Inc. 4.78 %
Equity Residential 4.72 %
Simon Property Group, Inc. 4.21 %
Rexford Industrial Realty, Inc. 4.03 %
Healthpeak Properties, Inc. 3.87 %
* Excluding money market fund holdings, if any.</t>
        </is>
      </c>
    </row>
    <row r="1079">
      <c r="A1079" s="4" t="inlineStr">
        <is>
          <t>C000084556 [Member]</t>
        </is>
      </c>
      <c r="B1079" s="4" t="inlineStr">
        <is>
          <t xml:space="preserve"> </t>
        </is>
      </c>
    </row>
    <row r="1080">
      <c r="A1080" s="3" t="inlineStr">
        <is>
          <t>Shareholder Report [Line Items]</t>
        </is>
      </c>
      <c r="B1080" s="4" t="inlineStr">
        <is>
          <t xml:space="preserve"> </t>
        </is>
      </c>
    </row>
    <row r="1081">
      <c r="A1081" s="4" t="inlineStr">
        <is>
          <t>Fund Name</t>
        </is>
      </c>
      <c r="B1081" s="4" t="inlineStr">
        <is>
          <t>Invesco Corporate Bond Fund</t>
        </is>
      </c>
    </row>
    <row r="1082">
      <c r="A1082" s="4" t="inlineStr">
        <is>
          <t>Class Name</t>
        </is>
      </c>
      <c r="B1082" s="4" t="inlineStr">
        <is>
          <t>Class A</t>
        </is>
      </c>
    </row>
    <row r="1083">
      <c r="A1083" s="4" t="inlineStr">
        <is>
          <t>Trading Symbol</t>
        </is>
      </c>
      <c r="B1083" s="4" t="inlineStr">
        <is>
          <t>ACCBX</t>
        </is>
      </c>
    </row>
    <row r="1084">
      <c r="A1084" s="4" t="inlineStr">
        <is>
          <t>Annual or Semi-Annual Statement [Text Block]</t>
        </is>
      </c>
      <c r="B1084" s="4" t="inlineStr">
        <is>
          <t>This semi-annual shareholder report contains important information about Invesco Corporate Bond Fund (the “Fund”) for the period March 1, 2024 to August 31, 2024.</t>
        </is>
      </c>
    </row>
    <row r="1085">
      <c r="A1085" s="4" t="inlineStr">
        <is>
          <t>Shareholder Report Annual or Semi-Annual</t>
        </is>
      </c>
      <c r="B1085" s="4" t="inlineStr">
        <is>
          <t>semi-annual shareholder report</t>
        </is>
      </c>
    </row>
    <row r="1086">
      <c r="A1086" s="4" t="inlineStr">
        <is>
          <t>Additional Information [Text Block]</t>
        </is>
      </c>
      <c r="B1086" s="4" t="inlineStr">
        <is>
          <t>You can find additional information about the Fund at invesco.com/reports</t>
        </is>
      </c>
    </row>
    <row r="1087">
      <c r="A1087" s="4" t="inlineStr">
        <is>
          <t>Additional Information Phone Number</t>
        </is>
      </c>
      <c r="B1087" s="4" t="inlineStr">
        <is>
          <t>(800) 959-4246</t>
        </is>
      </c>
    </row>
    <row r="1088">
      <c r="A1088" s="4" t="inlineStr">
        <is>
          <t>Additional Information Website</t>
        </is>
      </c>
      <c r="B1088" s="4" t="inlineStr">
        <is>
          <t>invesco.com/reports</t>
        </is>
      </c>
    </row>
    <row r="1089">
      <c r="A1089" s="4" t="inlineStr">
        <is>
          <t>Expenses [Text Block]</t>
        </is>
      </c>
      <c r="B1089" s="4" t="inlineStr">
        <is>
          <t>What Were The Fund Costs For The Last Six Months? (Based on a hypothetical $10,000 investment)
Fund (Class) Costs of a $10,000 investment Costs paid as a percentage
Invesco Corporate Bond Fund $ 0.70 %
*
Annualized.</t>
        </is>
      </c>
    </row>
    <row r="1090">
      <c r="A1090" s="4" t="inlineStr">
        <is>
          <t>Expenses Paid, Amount</t>
        </is>
      </c>
      <c r="B1090" s="5" t="n">
        <v>36</v>
      </c>
    </row>
    <row r="1091">
      <c r="A1091" s="4" t="inlineStr">
        <is>
          <t>Expense Ratio, Percent</t>
        </is>
      </c>
      <c r="B1091" s="8" t="n">
        <v>0.007</v>
      </c>
      <c r="C1091" s="4" t="inlineStr">
        <is>
          <t>[59]</t>
        </is>
      </c>
    </row>
    <row r="1092">
      <c r="A1092" s="4" t="inlineStr">
        <is>
          <t>Net Assets</t>
        </is>
      </c>
      <c r="B1092" s="5" t="n">
        <v>3700967995</v>
      </c>
    </row>
    <row r="1093">
      <c r="A1093" s="4" t="inlineStr">
        <is>
          <t>Holdings Count | Holding</t>
        </is>
      </c>
      <c r="B1093" s="7" t="n">
        <v>1262</v>
      </c>
    </row>
    <row r="1094">
      <c r="A1094" s="4" t="inlineStr">
        <is>
          <t>Investment Company Portfolio Turnover</t>
        </is>
      </c>
      <c r="B1094" s="6" t="n">
        <v>0.74</v>
      </c>
    </row>
    <row r="1095">
      <c r="A1095" s="4" t="inlineStr">
        <is>
          <t>Additional Fund Statistics [Text Block]</t>
        </is>
      </c>
      <c r="B1095" s="4" t="inlineStr">
        <is>
          <t>What Are Key Statistics About The Fund? (as of August 31, 2024)
Fund net assets $
Total number of portfolio holdings 1,262
Portfolio turnover rate 74 %</t>
        </is>
      </c>
    </row>
    <row r="1096">
      <c r="A1096" s="4" t="inlineStr">
        <is>
          <t>Holdings [Text Block]</t>
        </is>
      </c>
      <c r="B1096" s="4" t="inlineStr">
        <is>
          <t xml:space="preserve">What Comprised The Fund's Holdings? (as of August 31, 2024) Top ten holdings*
U.S. Treasury Notes, 3.88%, 08/15/2034 0.73 %
U.S. Treasury Notes, 4.00%, 07/31/2029 0.62 %
Abu Dhabi Government International Bond, 5.50%, 04/30/2054 0.51 %
U.S. Treasury Bonds, 4.63%, 05/15/2054 0.50 %
Wells Fargo &amp; Co., Class A, Series L, Conv. Pfd., 7.50% 0.47 %
Coca-Cola Co. (The), 5.40%, 05/13/2064 0.44 %
American Express Co., 5.53%, 04/25/2030 0.42 %
Verizon Communications, Inc., 4.50%, 08/10/2033 0.41 %
Piedmont Operating Partnership L.P., 9.25%, 07/20/2028 0.39 %
Coca-Cola Co. (The), 5.30%, 05/13/2054 0.38 %
* Excluding money market fund holdings, if any. Security type allocation </t>
        </is>
      </c>
    </row>
    <row r="1097">
      <c r="A1097" s="4" t="inlineStr">
        <is>
          <t>Largest Holdings [Text Block]</t>
        </is>
      </c>
      <c r="B1097" s="4" t="inlineStr">
        <is>
          <t>Top ten holdings*
U.S. Treasury Notes, 3.88%, 08/15/2034 0.73 %
U.S. Treasury Notes, 4.00%, 07/31/2029 0.62 %
Abu Dhabi Government International Bond, 5.50%, 04/30/2054 0.51 %
U.S. Treasury Bonds, 4.63%, 05/15/2054 0.50 %
Wells Fargo &amp; Co., Class A, Series L, Conv. Pfd., 7.50% 0.47 %
Coca-Cola Co. (The), 5.40%, 05/13/2064 0.44 %
American Express Co., 5.53%, 04/25/2030 0.42 %
Verizon Communications, Inc., 4.50%, 08/10/2033 0.41 %
Piedmont Operating Partnership L.P., 9.25%, 07/20/2028 0.39 %
Coca-Cola Co. (The), 5.30%, 05/13/2054 0.38 %
* Excluding money market fund holdings, if any.</t>
        </is>
      </c>
    </row>
    <row r="1098">
      <c r="A1098" s="4" t="inlineStr">
        <is>
          <t>C000084553 [Member]</t>
        </is>
      </c>
      <c r="B1098" s="4" t="inlineStr">
        <is>
          <t xml:space="preserve"> </t>
        </is>
      </c>
    </row>
    <row r="1099">
      <c r="A1099" s="3" t="inlineStr">
        <is>
          <t>Shareholder Report [Line Items]</t>
        </is>
      </c>
      <c r="B1099" s="4" t="inlineStr">
        <is>
          <t xml:space="preserve"> </t>
        </is>
      </c>
    </row>
    <row r="1100">
      <c r="A1100" s="4" t="inlineStr">
        <is>
          <t>Fund Name</t>
        </is>
      </c>
      <c r="B1100" s="4" t="inlineStr">
        <is>
          <t>Invesco Corporate Bond Fund</t>
        </is>
      </c>
    </row>
    <row r="1101">
      <c r="A1101" s="4" t="inlineStr">
        <is>
          <t>Class Name</t>
        </is>
      </c>
      <c r="B1101" s="4" t="inlineStr">
        <is>
          <t>Class C</t>
        </is>
      </c>
    </row>
    <row r="1102">
      <c r="A1102" s="4" t="inlineStr">
        <is>
          <t>Trading Symbol</t>
        </is>
      </c>
      <c r="B1102" s="4" t="inlineStr">
        <is>
          <t>ACCEX</t>
        </is>
      </c>
    </row>
    <row r="1103">
      <c r="A1103" s="4" t="inlineStr">
        <is>
          <t>Annual or Semi-Annual Statement [Text Block]</t>
        </is>
      </c>
      <c r="B1103" s="4" t="inlineStr">
        <is>
          <t>This semi-annual shareholder report contains important information about Invesco Corporate Bond Fund (the “Fund”) for the period March 1, 2024 to August 31, 2024.</t>
        </is>
      </c>
    </row>
    <row r="1104">
      <c r="A1104" s="4" t="inlineStr">
        <is>
          <t>Shareholder Report Annual or Semi-Annual</t>
        </is>
      </c>
      <c r="B1104" s="4" t="inlineStr">
        <is>
          <t>semi-annual shareholder report</t>
        </is>
      </c>
    </row>
    <row r="1105">
      <c r="A1105" s="4" t="inlineStr">
        <is>
          <t>Additional Information [Text Block]</t>
        </is>
      </c>
      <c r="B1105" s="4" t="inlineStr">
        <is>
          <t>You can find additional information about the Fund at invesco.com/reports</t>
        </is>
      </c>
    </row>
    <row r="1106">
      <c r="A1106" s="4" t="inlineStr">
        <is>
          <t>Additional Information Phone Number</t>
        </is>
      </c>
      <c r="B1106" s="4" t="inlineStr">
        <is>
          <t>(800) 959-4246</t>
        </is>
      </c>
    </row>
    <row r="1107">
      <c r="A1107" s="4" t="inlineStr">
        <is>
          <t>Additional Information Website</t>
        </is>
      </c>
      <c r="B1107" s="4" t="inlineStr">
        <is>
          <t>invesco.com/reports</t>
        </is>
      </c>
    </row>
    <row r="1108">
      <c r="A1108" s="4" t="inlineStr">
        <is>
          <t>Expenses [Text Block]</t>
        </is>
      </c>
      <c r="B1108" s="4" t="inlineStr">
        <is>
          <t>What Were The Fund Costs For The Last Six Months? (Based on a hypothetical $10,000 investment)
Fund (Class) Costs of a $10,000 investment Costs paid as a percentage
Invesco Corporate Bond Fund $ 1.45 %
*
Annualized.</t>
        </is>
      </c>
    </row>
    <row r="1109">
      <c r="A1109" s="4" t="inlineStr">
        <is>
          <t>Expenses Paid, Amount</t>
        </is>
      </c>
      <c r="B1109" s="5" t="n">
        <v>75</v>
      </c>
    </row>
    <row r="1110">
      <c r="A1110" s="4" t="inlineStr">
        <is>
          <t>Expense Ratio, Percent</t>
        </is>
      </c>
      <c r="B1110" s="8" t="n">
        <v>0.0145</v>
      </c>
      <c r="C1110" s="4" t="inlineStr">
        <is>
          <t>[60]</t>
        </is>
      </c>
    </row>
    <row r="1111">
      <c r="A1111" s="4" t="inlineStr">
        <is>
          <t>Net Assets</t>
        </is>
      </c>
      <c r="B1111" s="5" t="n">
        <v>3700967995</v>
      </c>
    </row>
    <row r="1112">
      <c r="A1112" s="4" t="inlineStr">
        <is>
          <t>Holdings Count | Holding</t>
        </is>
      </c>
      <c r="B1112" s="7" t="n">
        <v>1262</v>
      </c>
    </row>
    <row r="1113">
      <c r="A1113" s="4" t="inlineStr">
        <is>
          <t>Investment Company Portfolio Turnover</t>
        </is>
      </c>
      <c r="B1113" s="6" t="n">
        <v>0.74</v>
      </c>
    </row>
    <row r="1114">
      <c r="A1114" s="4" t="inlineStr">
        <is>
          <t>Additional Fund Statistics [Text Block]</t>
        </is>
      </c>
      <c r="B1114" s="4" t="inlineStr">
        <is>
          <t>What Are Key Statistics About The Fund? (as of August 31, 2024)
Fund net assets $
Total number of portfolio holdings 1,262
Portfolio turnover rate 74 %</t>
        </is>
      </c>
    </row>
    <row r="1115">
      <c r="A1115" s="4" t="inlineStr">
        <is>
          <t>Holdings [Text Block]</t>
        </is>
      </c>
      <c r="B1115" s="4" t="inlineStr">
        <is>
          <t xml:space="preserve">What Comprised The Fund's Holdings? (as of August 31, 2024) Top ten holdings*
U.S. Treasury Notes, 3.88%, 08/15/2034 0.73 %
U.S. Treasury Notes, 4.00%, 07/31/2029 0.62 %
Abu Dhabi Government International Bond, 5.50%, 04/30/2054 0.51 %
U.S. Treasury Bonds, 4.63%, 05/15/2054 0.50 %
Wells Fargo &amp; Co., Class A, Series L, Conv. Pfd., 7.50% 0.47 %
Coca-Cola Co. (The), 5.40%, 05/13/2064 0.44 %
American Express Co., 5.53%, 04/25/2030 0.42 %
Verizon Communications, Inc., 4.50%, 08/10/2033 0.41 %
Piedmont Operating Partnership L.P., 9.25%, 07/20/2028 0.39 %
Coca-Cola Co. (The), 5.30%, 05/13/2054 0.38 %
* Excluding money market fund holdings, if any. Security type allocation </t>
        </is>
      </c>
    </row>
    <row r="1116">
      <c r="A1116" s="4" t="inlineStr">
        <is>
          <t>Largest Holdings [Text Block]</t>
        </is>
      </c>
      <c r="B1116" s="4" t="inlineStr">
        <is>
          <t>Top ten holdings*
U.S. Treasury Notes, 3.88%, 08/15/2034 0.73 %
U.S. Treasury Notes, 4.00%, 07/31/2029 0.62 %
Abu Dhabi Government International Bond, 5.50%, 04/30/2054 0.51 %
U.S. Treasury Bonds, 4.63%, 05/15/2054 0.50 %
Wells Fargo &amp; Co., Class A, Series L, Conv. Pfd., 7.50% 0.47 %
Coca-Cola Co. (The), 5.40%, 05/13/2064 0.44 %
American Express Co., 5.53%, 04/25/2030 0.42 %
Verizon Communications, Inc., 4.50%, 08/10/2033 0.41 %
Piedmont Operating Partnership L.P., 9.25%, 07/20/2028 0.39 %
Coca-Cola Co. (The), 5.30%, 05/13/2054 0.38 %
* Excluding money market fund holdings, if any.</t>
        </is>
      </c>
    </row>
    <row r="1117">
      <c r="A1117" s="4" t="inlineStr">
        <is>
          <t>C000095838 [Member]</t>
        </is>
      </c>
      <c r="B1117" s="4" t="inlineStr">
        <is>
          <t xml:space="preserve"> </t>
        </is>
      </c>
    </row>
    <row r="1118">
      <c r="A1118" s="3" t="inlineStr">
        <is>
          <t>Shareholder Report [Line Items]</t>
        </is>
      </c>
      <c r="B1118" s="4" t="inlineStr">
        <is>
          <t xml:space="preserve"> </t>
        </is>
      </c>
    </row>
    <row r="1119">
      <c r="A1119" s="4" t="inlineStr">
        <is>
          <t>Fund Name</t>
        </is>
      </c>
      <c r="B1119" s="4" t="inlineStr">
        <is>
          <t>Invesco Corporate Bond Fund</t>
        </is>
      </c>
    </row>
    <row r="1120">
      <c r="A1120" s="4" t="inlineStr">
        <is>
          <t>Class Name</t>
        </is>
      </c>
      <c r="B1120" s="4" t="inlineStr">
        <is>
          <t>Class R</t>
        </is>
      </c>
    </row>
    <row r="1121">
      <c r="A1121" s="4" t="inlineStr">
        <is>
          <t>Trading Symbol</t>
        </is>
      </c>
      <c r="B1121" s="4" t="inlineStr">
        <is>
          <t>ACCZX</t>
        </is>
      </c>
    </row>
    <row r="1122">
      <c r="A1122" s="4" t="inlineStr">
        <is>
          <t>Annual or Semi-Annual Statement [Text Block]</t>
        </is>
      </c>
      <c r="B1122" s="4" t="inlineStr">
        <is>
          <t>This semi-annual shareholder report contains important information about Invesco Corporate Bond Fund (the “Fund”) for the period March 1, 2024 to August 31, 2024.</t>
        </is>
      </c>
    </row>
    <row r="1123">
      <c r="A1123" s="4" t="inlineStr">
        <is>
          <t>Shareholder Report Annual or Semi-Annual</t>
        </is>
      </c>
      <c r="B1123" s="4" t="inlineStr">
        <is>
          <t>semi-annual shareholder report</t>
        </is>
      </c>
    </row>
    <row r="1124">
      <c r="A1124" s="4" t="inlineStr">
        <is>
          <t>Additional Information [Text Block]</t>
        </is>
      </c>
      <c r="B1124" s="4" t="inlineStr">
        <is>
          <t>You can find additional information about the Fund at invesco.com/reports</t>
        </is>
      </c>
    </row>
    <row r="1125">
      <c r="A1125" s="4" t="inlineStr">
        <is>
          <t>Additional Information Phone Number</t>
        </is>
      </c>
      <c r="B1125" s="4" t="inlineStr">
        <is>
          <t>(800) 959-4246</t>
        </is>
      </c>
    </row>
    <row r="1126">
      <c r="A1126" s="4" t="inlineStr">
        <is>
          <t>Additional Information Website</t>
        </is>
      </c>
      <c r="B1126" s="4" t="inlineStr">
        <is>
          <t>invesco.com/reports</t>
        </is>
      </c>
    </row>
    <row r="1127">
      <c r="A1127" s="4" t="inlineStr">
        <is>
          <t>Expenses [Text Block]</t>
        </is>
      </c>
      <c r="B1127" s="4" t="inlineStr">
        <is>
          <t>What Were The Fund Costs For The Last Six Months? (Based on a hypothetical $10,000 investment)
Fund (Class) Costs of a $10,000 investment Costs paid as a percentage
Invesco Corporate Bond Fund $ 0.95 %
*
Annualized.</t>
        </is>
      </c>
    </row>
    <row r="1128">
      <c r="A1128" s="4" t="inlineStr">
        <is>
          <t>Expenses Paid, Amount</t>
        </is>
      </c>
      <c r="B1128" s="5" t="n">
        <v>49</v>
      </c>
    </row>
    <row r="1129">
      <c r="A1129" s="4" t="inlineStr">
        <is>
          <t>Expense Ratio, Percent</t>
        </is>
      </c>
      <c r="B1129" s="8" t="n">
        <v>0.0095</v>
      </c>
      <c r="C1129" s="4" t="inlineStr">
        <is>
          <t>[61]</t>
        </is>
      </c>
    </row>
    <row r="1130">
      <c r="A1130" s="4" t="inlineStr">
        <is>
          <t>Net Assets</t>
        </is>
      </c>
      <c r="B1130" s="5" t="n">
        <v>3700967995</v>
      </c>
    </row>
    <row r="1131">
      <c r="A1131" s="4" t="inlineStr">
        <is>
          <t>Holdings Count | Holding</t>
        </is>
      </c>
      <c r="B1131" s="7" t="n">
        <v>1262</v>
      </c>
    </row>
    <row r="1132">
      <c r="A1132" s="4" t="inlineStr">
        <is>
          <t>Investment Company Portfolio Turnover</t>
        </is>
      </c>
      <c r="B1132" s="6" t="n">
        <v>0.74</v>
      </c>
    </row>
    <row r="1133">
      <c r="A1133" s="4" t="inlineStr">
        <is>
          <t>Additional Fund Statistics [Text Block]</t>
        </is>
      </c>
      <c r="B1133" s="4" t="inlineStr">
        <is>
          <t>What Are Key Statistics About The Fund? (as of August 31, 2024)
Fund net assets $
Total number of portfolio holdings 1,262
Portfolio turnover rate 74 %</t>
        </is>
      </c>
    </row>
    <row r="1134">
      <c r="A1134" s="4" t="inlineStr">
        <is>
          <t>Holdings [Text Block]</t>
        </is>
      </c>
      <c r="B1134" s="4" t="inlineStr">
        <is>
          <t xml:space="preserve">What Comprised The Fund's Holdings? (as of August 31, 2024) Top ten holdings*
U.S. Treasury Notes, 3.88%, 08/15/2034 0.73 %
U.S. Treasury Notes, 4.00%, 07/31/2029 0.62 %
Abu Dhabi Government International Bond, 5.50%, 04/30/2054 0.51 %
U.S. Treasury Bonds, 4.63%, 05/15/2054 0.50 %
Wells Fargo &amp; Co., Class A, Series L, Conv. Pfd., 7.50% 0.47 %
Coca-Cola Co. (The), 5.40%, 05/13/2064 0.44 %
American Express Co., 5.53%, 04/25/2030 0.42 %
Verizon Communications, Inc., 4.50%, 08/10/2033 0.41 %
Piedmont Operating Partnership L.P., 9.25%, 07/20/2028 0.39 %
Coca-Cola Co. (The), 5.30%, 05/13/2054 0.38 %
* Excluding money market fund holdings, if any. Security type allocation </t>
        </is>
      </c>
    </row>
    <row r="1135">
      <c r="A1135" s="4" t="inlineStr">
        <is>
          <t>Largest Holdings [Text Block]</t>
        </is>
      </c>
      <c r="B1135" s="4" t="inlineStr">
        <is>
          <t>Top ten holdings*
U.S. Treasury Notes, 3.88%, 08/15/2034 0.73 %
U.S. Treasury Notes, 4.00%, 07/31/2029 0.62 %
Abu Dhabi Government International Bond, 5.50%, 04/30/2054 0.51 %
U.S. Treasury Bonds, 4.63%, 05/15/2054 0.50 %
Wells Fargo &amp; Co., Class A, Series L, Conv. Pfd., 7.50% 0.47 %
Coca-Cola Co. (The), 5.40%, 05/13/2064 0.44 %
American Express Co., 5.53%, 04/25/2030 0.42 %
Verizon Communications, Inc., 4.50%, 08/10/2033 0.41 %
Piedmont Operating Partnership L.P., 9.25%, 07/20/2028 0.39 %
Coca-Cola Co. (The), 5.30%, 05/13/2054 0.38 %
* Excluding money market fund holdings, if any.</t>
        </is>
      </c>
    </row>
    <row r="1136">
      <c r="A1136" s="4" t="inlineStr">
        <is>
          <t>C000084554 [Member]</t>
        </is>
      </c>
      <c r="B1136" s="4" t="inlineStr">
        <is>
          <t xml:space="preserve"> </t>
        </is>
      </c>
    </row>
    <row r="1137">
      <c r="A1137" s="3" t="inlineStr">
        <is>
          <t>Shareholder Report [Line Items]</t>
        </is>
      </c>
      <c r="B1137" s="4" t="inlineStr">
        <is>
          <t xml:space="preserve"> </t>
        </is>
      </c>
    </row>
    <row r="1138">
      <c r="A1138" s="4" t="inlineStr">
        <is>
          <t>Fund Name</t>
        </is>
      </c>
      <c r="B1138" s="4" t="inlineStr">
        <is>
          <t>Invesco Corporate Bond Fund</t>
        </is>
      </c>
    </row>
    <row r="1139">
      <c r="A1139" s="4" t="inlineStr">
        <is>
          <t>Class Name</t>
        </is>
      </c>
      <c r="B1139" s="4" t="inlineStr">
        <is>
          <t>Class Y</t>
        </is>
      </c>
    </row>
    <row r="1140">
      <c r="A1140" s="4" t="inlineStr">
        <is>
          <t>Trading Symbol</t>
        </is>
      </c>
      <c r="B1140" s="4" t="inlineStr">
        <is>
          <t>ACCHX</t>
        </is>
      </c>
    </row>
    <row r="1141">
      <c r="A1141" s="4" t="inlineStr">
        <is>
          <t>Annual or Semi-Annual Statement [Text Block]</t>
        </is>
      </c>
      <c r="B1141" s="4" t="inlineStr">
        <is>
          <t>This semi-annual shareholder report contains important information about Invesco Corporate Bond Fund (the “Fund”) for the period March 1, 2024 to August 31, 2024.</t>
        </is>
      </c>
    </row>
    <row r="1142">
      <c r="A1142" s="4" t="inlineStr">
        <is>
          <t>Shareholder Report Annual or Semi-Annual</t>
        </is>
      </c>
      <c r="B1142" s="4" t="inlineStr">
        <is>
          <t>semi-annual shareholder report</t>
        </is>
      </c>
    </row>
    <row r="1143">
      <c r="A1143" s="4" t="inlineStr">
        <is>
          <t>Additional Information [Text Block]</t>
        </is>
      </c>
      <c r="B1143" s="4" t="inlineStr">
        <is>
          <t>You can find additional information about the Fund at invesco.com/reports</t>
        </is>
      </c>
    </row>
    <row r="1144">
      <c r="A1144" s="4" t="inlineStr">
        <is>
          <t>Additional Information Phone Number</t>
        </is>
      </c>
      <c r="B1144" s="4" t="inlineStr">
        <is>
          <t>(800) 959-4246</t>
        </is>
      </c>
    </row>
    <row r="1145">
      <c r="A1145" s="4" t="inlineStr">
        <is>
          <t>Additional Information Website</t>
        </is>
      </c>
      <c r="B1145" s="4" t="inlineStr">
        <is>
          <t>invesco.com/reports</t>
        </is>
      </c>
    </row>
    <row r="1146">
      <c r="A1146" s="4" t="inlineStr">
        <is>
          <t>Expenses [Text Block]</t>
        </is>
      </c>
      <c r="B1146" s="4" t="inlineStr">
        <is>
          <t>What Were The Fund Costs For The Last Six Months? (Based on a hypothetical $10,000 investment)
Fund (Class) Costs of a $10,000 investment Costs paid as a percentage
Invesco Corporate Bond Fund $ 0.45 %
*
Annualized.</t>
        </is>
      </c>
    </row>
    <row r="1147">
      <c r="A1147" s="4" t="inlineStr">
        <is>
          <t>Expenses Paid, Amount</t>
        </is>
      </c>
      <c r="B1147" s="5" t="n">
        <v>23</v>
      </c>
    </row>
    <row r="1148">
      <c r="A1148" s="4" t="inlineStr">
        <is>
          <t>Expense Ratio, Percent</t>
        </is>
      </c>
      <c r="B1148" s="8" t="n">
        <v>0.0045</v>
      </c>
      <c r="C1148" s="4" t="inlineStr">
        <is>
          <t>[62]</t>
        </is>
      </c>
    </row>
    <row r="1149">
      <c r="A1149" s="4" t="inlineStr">
        <is>
          <t>Net Assets</t>
        </is>
      </c>
      <c r="B1149" s="5" t="n">
        <v>3700967995</v>
      </c>
    </row>
    <row r="1150">
      <c r="A1150" s="4" t="inlineStr">
        <is>
          <t>Holdings Count | Holding</t>
        </is>
      </c>
      <c r="B1150" s="7" t="n">
        <v>1262</v>
      </c>
    </row>
    <row r="1151">
      <c r="A1151" s="4" t="inlineStr">
        <is>
          <t>Investment Company Portfolio Turnover</t>
        </is>
      </c>
      <c r="B1151" s="6" t="n">
        <v>0.74</v>
      </c>
    </row>
    <row r="1152">
      <c r="A1152" s="4" t="inlineStr">
        <is>
          <t>Additional Fund Statistics [Text Block]</t>
        </is>
      </c>
      <c r="B1152" s="4" t="inlineStr">
        <is>
          <t>What Are Key Statistics About The Fund? (as of August 31, 2024)
Fund net assets $
Total number of portfolio holdings 1,262
Portfolio turnover rate 74 %</t>
        </is>
      </c>
    </row>
    <row r="1153">
      <c r="A1153" s="4" t="inlineStr">
        <is>
          <t>Holdings [Text Block]</t>
        </is>
      </c>
      <c r="B1153" s="4" t="inlineStr">
        <is>
          <t xml:space="preserve">What Comprised The Fund's Holdings? (as of August 31, 2024) Top ten holdings*
U.S. Treasury Notes, 3.88%, 08/15/2034 0.73 %
U.S. Treasury Notes, 4.00%, 07/31/2029 0.62 %
Abu Dhabi Government International Bond, 5.50%, 04/30/2054 0.51 %
U.S. Treasury Bonds, 4.63%, 05/15/2054 0.50 %
Wells Fargo &amp; Co., Class A, Series L, Conv. Pfd., 7.50% 0.47 %
Coca-Cola Co. (The), 5.40%, 05/13/2064 0.44 %
American Express Co., 5.53%, 04/25/2030 0.42 %
Verizon Communications, Inc., 4.50%, 08/10/2033 0.41 %
Piedmont Operating Partnership L.P., 9.25%, 07/20/2028 0.39 %
Coca-Cola Co. (The), 5.30%, 05/13/2054 0.38 %
* Excluding money market fund holdings, if any. Security type allocation </t>
        </is>
      </c>
    </row>
    <row r="1154">
      <c r="A1154" s="4" t="inlineStr">
        <is>
          <t>Largest Holdings [Text Block]</t>
        </is>
      </c>
      <c r="B1154" s="4" t="inlineStr">
        <is>
          <t>Top ten holdings*
U.S. Treasury Notes, 3.88%, 08/15/2034 0.73 %
U.S. Treasury Notes, 4.00%, 07/31/2029 0.62 %
Abu Dhabi Government International Bond, 5.50%, 04/30/2054 0.51 %
U.S. Treasury Bonds, 4.63%, 05/15/2054 0.50 %
Wells Fargo &amp; Co., Class A, Series L, Conv. Pfd., 7.50% 0.47 %
Coca-Cola Co. (The), 5.40%, 05/13/2064 0.44 %
American Express Co., 5.53%, 04/25/2030 0.42 %
Verizon Communications, Inc., 4.50%, 08/10/2033 0.41 %
Piedmont Operating Partnership L.P., 9.25%, 07/20/2028 0.39 %
Coca-Cola Co. (The), 5.30%, 05/13/2054 0.38 %
* Excluding money market fund holdings, if any.</t>
        </is>
      </c>
    </row>
    <row r="1155">
      <c r="A1155" s="4" t="inlineStr">
        <is>
          <t>C000084555 [Member]</t>
        </is>
      </c>
      <c r="B1155" s="4" t="inlineStr">
        <is>
          <t xml:space="preserve"> </t>
        </is>
      </c>
    </row>
    <row r="1156">
      <c r="A1156" s="3" t="inlineStr">
        <is>
          <t>Shareholder Report [Line Items]</t>
        </is>
      </c>
      <c r="B1156" s="4" t="inlineStr">
        <is>
          <t xml:space="preserve"> </t>
        </is>
      </c>
    </row>
    <row r="1157">
      <c r="A1157" s="4" t="inlineStr">
        <is>
          <t>Fund Name</t>
        </is>
      </c>
      <c r="B1157" s="4" t="inlineStr">
        <is>
          <t>Invesco Corporate Bond Fund</t>
        </is>
      </c>
    </row>
    <row r="1158">
      <c r="A1158" s="4" t="inlineStr">
        <is>
          <t>Class Name</t>
        </is>
      </c>
      <c r="B1158" s="4" t="inlineStr">
        <is>
          <t>Class R5</t>
        </is>
      </c>
    </row>
    <row r="1159">
      <c r="A1159" s="4" t="inlineStr">
        <is>
          <t>Trading Symbol</t>
        </is>
      </c>
      <c r="B1159" s="4" t="inlineStr">
        <is>
          <t>ACCWX</t>
        </is>
      </c>
    </row>
    <row r="1160">
      <c r="A1160" s="4" t="inlineStr">
        <is>
          <t>Annual or Semi-Annual Statement [Text Block]</t>
        </is>
      </c>
      <c r="B1160" s="4" t="inlineStr">
        <is>
          <t>This semi-annual shareholder report contains important information about Invesco Corporate Bond Fund (the “Fund”) for the period March 1, 2024 to August 31, 2024.</t>
        </is>
      </c>
    </row>
    <row r="1161">
      <c r="A1161" s="4" t="inlineStr">
        <is>
          <t>Shareholder Report Annual or Semi-Annual</t>
        </is>
      </c>
      <c r="B1161" s="4" t="inlineStr">
        <is>
          <t>semi-annual shareholder report</t>
        </is>
      </c>
    </row>
    <row r="1162">
      <c r="A1162" s="4" t="inlineStr">
        <is>
          <t>Additional Information [Text Block]</t>
        </is>
      </c>
      <c r="B1162" s="4" t="inlineStr">
        <is>
          <t>You can find additional information about the Fund at invesco.com/reports</t>
        </is>
      </c>
    </row>
    <row r="1163">
      <c r="A1163" s="4" t="inlineStr">
        <is>
          <t>Additional Information Phone Number</t>
        </is>
      </c>
      <c r="B1163" s="4" t="inlineStr">
        <is>
          <t>(800) 959-4246</t>
        </is>
      </c>
    </row>
    <row r="1164">
      <c r="A1164" s="4" t="inlineStr">
        <is>
          <t>Additional Information Website</t>
        </is>
      </c>
      <c r="B1164" s="4" t="inlineStr">
        <is>
          <t>invesco.com/reports</t>
        </is>
      </c>
    </row>
    <row r="1165">
      <c r="A1165" s="4" t="inlineStr">
        <is>
          <t>Expenses [Text Block]</t>
        </is>
      </c>
      <c r="B1165" s="4" t="inlineStr">
        <is>
          <t>What Were The Fund Costs For The Last Six Months? (Based on a hypothetical $10,000 investment)
Fund (Class) Costs of a $10,000 investment Costs paid as a percentage
Invesco Corporate Bond Fund $ 0.41 %
*
Annualized.</t>
        </is>
      </c>
    </row>
    <row r="1166">
      <c r="A1166" s="4" t="inlineStr">
        <is>
          <t>Expenses Paid, Amount</t>
        </is>
      </c>
      <c r="B1166" s="5" t="n">
        <v>21</v>
      </c>
    </row>
    <row r="1167">
      <c r="A1167" s="4" t="inlineStr">
        <is>
          <t>Expense Ratio, Percent</t>
        </is>
      </c>
      <c r="B1167" s="8" t="n">
        <v>0.0041</v>
      </c>
      <c r="C1167" s="4" t="inlineStr">
        <is>
          <t>[63]</t>
        </is>
      </c>
    </row>
    <row r="1168">
      <c r="A1168" s="4" t="inlineStr">
        <is>
          <t>Net Assets</t>
        </is>
      </c>
      <c r="B1168" s="5" t="n">
        <v>3700967995</v>
      </c>
    </row>
    <row r="1169">
      <c r="A1169" s="4" t="inlineStr">
        <is>
          <t>Holdings Count | Holding</t>
        </is>
      </c>
      <c r="B1169" s="7" t="n">
        <v>1262</v>
      </c>
    </row>
    <row r="1170">
      <c r="A1170" s="4" t="inlineStr">
        <is>
          <t>Investment Company Portfolio Turnover</t>
        </is>
      </c>
      <c r="B1170" s="6" t="n">
        <v>0.74</v>
      </c>
    </row>
    <row r="1171">
      <c r="A1171" s="4" t="inlineStr">
        <is>
          <t>Additional Fund Statistics [Text Block]</t>
        </is>
      </c>
      <c r="B1171" s="4" t="inlineStr">
        <is>
          <t>What Are Key Statistics About The Fund? (as of August 31, 2024)
Fund net assets $
Total number of portfolio holdings 1,262
Portfolio turnover rate 74 %</t>
        </is>
      </c>
    </row>
    <row r="1172">
      <c r="A1172" s="4" t="inlineStr">
        <is>
          <t>Holdings [Text Block]</t>
        </is>
      </c>
      <c r="B1172" s="4" t="inlineStr">
        <is>
          <t xml:space="preserve">What Comprised The Fund's Holdings? (as of August 31, 2024) Top ten holdings*
U.S. Treasury Notes, 3.88%, 08/15/2034 0.73 %
U.S. Treasury Notes, 4.00%, 07/31/2029 0.62 %
Abu Dhabi Government International Bond, 5.50%, 04/30/2054 0.51 %
U.S. Treasury Bonds, 4.63%, 05/15/2054 0.50 %
Wells Fargo &amp; Co., Class A, Series L, Conv. Pfd., 7.50% 0.47 %
Coca-Cola Co. (The), 5.40%, 05/13/2064 0.44 %
American Express Co., 5.53%, 04/25/2030 0.42 %
Verizon Communications, Inc., 4.50%, 08/10/2033 0.41 %
Piedmont Operating Partnership L.P., 9.25%, 07/20/2028 0.39 %
Coca-Cola Co. (The), 5.30%, 05/13/2054 0.38 %
* Excluding money market fund holdings, if any. Security type allocation </t>
        </is>
      </c>
    </row>
    <row r="1173">
      <c r="A1173" s="4" t="inlineStr">
        <is>
          <t>Largest Holdings [Text Block]</t>
        </is>
      </c>
      <c r="B1173" s="4" t="inlineStr">
        <is>
          <t>Top ten holdings*
U.S. Treasury Notes, 3.88%, 08/15/2034 0.73 %
U.S. Treasury Notes, 4.00%, 07/31/2029 0.62 %
Abu Dhabi Government International Bond, 5.50%, 04/30/2054 0.51 %
U.S. Treasury Bonds, 4.63%, 05/15/2054 0.50 %
Wells Fargo &amp; Co., Class A, Series L, Conv. Pfd., 7.50% 0.47 %
Coca-Cola Co. (The), 5.40%, 05/13/2064 0.44 %
American Express Co., 5.53%, 04/25/2030 0.42 %
Verizon Communications, Inc., 4.50%, 08/10/2033 0.41 %
Piedmont Operating Partnership L.P., 9.25%, 07/20/2028 0.39 %
Coca-Cola Co. (The), 5.30%, 05/13/2054 0.38 %
* Excluding money market fund holdings, if any.</t>
        </is>
      </c>
    </row>
    <row r="1174">
      <c r="A1174" s="4" t="inlineStr">
        <is>
          <t>C000120680 [Member]</t>
        </is>
      </c>
      <c r="B1174" s="4" t="inlineStr">
        <is>
          <t xml:space="preserve"> </t>
        </is>
      </c>
    </row>
    <row r="1175">
      <c r="A1175" s="3" t="inlineStr">
        <is>
          <t>Shareholder Report [Line Items]</t>
        </is>
      </c>
      <c r="B1175" s="4" t="inlineStr">
        <is>
          <t xml:space="preserve"> </t>
        </is>
      </c>
    </row>
    <row r="1176">
      <c r="A1176" s="4" t="inlineStr">
        <is>
          <t>Fund Name</t>
        </is>
      </c>
      <c r="B1176" s="4" t="inlineStr">
        <is>
          <t>Invesco Corporate Bond Fund</t>
        </is>
      </c>
    </row>
    <row r="1177">
      <c r="A1177" s="4" t="inlineStr">
        <is>
          <t>Class Name</t>
        </is>
      </c>
      <c r="B1177" s="4" t="inlineStr">
        <is>
          <t>Class R6</t>
        </is>
      </c>
    </row>
    <row r="1178">
      <c r="A1178" s="4" t="inlineStr">
        <is>
          <t>Trading Symbol</t>
        </is>
      </c>
      <c r="B1178" s="4" t="inlineStr">
        <is>
          <t>ICBFX</t>
        </is>
      </c>
    </row>
    <row r="1179">
      <c r="A1179" s="4" t="inlineStr">
        <is>
          <t>Annual or Semi-Annual Statement [Text Block]</t>
        </is>
      </c>
      <c r="B1179" s="4" t="inlineStr">
        <is>
          <t>This semi-annual shareholder report contains important information about Invesco Corporate Bond Fund (the “Fund”) for the period March 1, 2024 to August 31, 2024.</t>
        </is>
      </c>
    </row>
    <row r="1180">
      <c r="A1180" s="4" t="inlineStr">
        <is>
          <t>Shareholder Report Annual or Semi-Annual</t>
        </is>
      </c>
      <c r="B1180" s="4" t="inlineStr">
        <is>
          <t>semi-annual shareholder report</t>
        </is>
      </c>
    </row>
    <row r="1181">
      <c r="A1181" s="4" t="inlineStr">
        <is>
          <t>Additional Information [Text Block]</t>
        </is>
      </c>
      <c r="B1181" s="4" t="inlineStr">
        <is>
          <t>You can find additional information about the Fund at invesco.com/reports</t>
        </is>
      </c>
    </row>
    <row r="1182">
      <c r="A1182" s="4" t="inlineStr">
        <is>
          <t>Additional Information Phone Number</t>
        </is>
      </c>
      <c r="B1182" s="4" t="inlineStr">
        <is>
          <t>(800) 959-4246</t>
        </is>
      </c>
    </row>
    <row r="1183">
      <c r="A1183" s="4" t="inlineStr">
        <is>
          <t>Additional Information Website</t>
        </is>
      </c>
      <c r="B1183" s="4" t="inlineStr">
        <is>
          <t>invesco.com/reports</t>
        </is>
      </c>
    </row>
    <row r="1184">
      <c r="A1184" s="4" t="inlineStr">
        <is>
          <t>Expenses [Text Block]</t>
        </is>
      </c>
      <c r="B1184" s="4" t="inlineStr">
        <is>
          <t>What Were The Fund Costs For The Last Six Months? (Based on a hypothetical $10,000 investment)
Fund (Class) Costs of a $10,000 investment Costs paid as a percentage
Invesco Corporate Bond Fund $ 0.34 %
*
Annualized.</t>
        </is>
      </c>
    </row>
    <row r="1185">
      <c r="A1185" s="4" t="inlineStr">
        <is>
          <t>Expenses Paid, Amount</t>
        </is>
      </c>
      <c r="B1185" s="5" t="n">
        <v>18</v>
      </c>
    </row>
    <row r="1186">
      <c r="A1186" s="4" t="inlineStr">
        <is>
          <t>Expense Ratio, Percent</t>
        </is>
      </c>
      <c r="B1186" s="8" t="n">
        <v>0.0034</v>
      </c>
      <c r="C1186" s="4" t="inlineStr">
        <is>
          <t>[64]</t>
        </is>
      </c>
    </row>
    <row r="1187">
      <c r="A1187" s="4" t="inlineStr">
        <is>
          <t>Net Assets</t>
        </is>
      </c>
      <c r="B1187" s="5" t="n">
        <v>3700967995</v>
      </c>
    </row>
    <row r="1188">
      <c r="A1188" s="4" t="inlineStr">
        <is>
          <t>Holdings Count | Holding</t>
        </is>
      </c>
      <c r="B1188" s="7" t="n">
        <v>1262</v>
      </c>
    </row>
    <row r="1189">
      <c r="A1189" s="4" t="inlineStr">
        <is>
          <t>Investment Company Portfolio Turnover</t>
        </is>
      </c>
      <c r="B1189" s="6" t="n">
        <v>0.74</v>
      </c>
    </row>
    <row r="1190">
      <c r="A1190" s="4" t="inlineStr">
        <is>
          <t>Additional Fund Statistics [Text Block]</t>
        </is>
      </c>
      <c r="B1190" s="4" t="inlineStr">
        <is>
          <t>What Are Key Statistics About The Fund? (as of August 31, 2024)
Fund net assets $
Total number of portfolio holdings 1,262
Portfolio turnover rate 74 %</t>
        </is>
      </c>
    </row>
    <row r="1191">
      <c r="A1191" s="4" t="inlineStr">
        <is>
          <t>Holdings [Text Block]</t>
        </is>
      </c>
      <c r="B1191" s="4" t="inlineStr">
        <is>
          <t xml:space="preserve">What Comprised The Fund's Holdings? (as of August 31, 2024) Top ten holdings*
U.S. Treasury Notes, 3.88%, 08/15/2034 0.73 %
U.S. Treasury Notes, 4.00%, 07/31/2029 0.62 %
Abu Dhabi Government International Bond, 5.50%, 04/30/2054 0.51 %
U.S. Treasury Bonds, 4.63%, 05/15/2054 0.50 %
Wells Fargo &amp; Co., Class A, Series L, Conv. Pfd., 7.50%, 0.47 %
Coca-Cola Co. (The), 5.40%, 05/13/2064 0.44 %
American Express Co., 5.53%, 04/25/2030 0.42 %
Verizon Communications, Inc., 4.50%, 08/10/2033 0.41 %
Piedmont Operating Partnership L.P., 9.25%, 07/20/2028 0.39 %
Coca-Cola Co. (The), 5.30%, 05/13/2054 0.38 %
* Excluding money market fund holdings, if any. Security type allocation </t>
        </is>
      </c>
    </row>
    <row r="1192">
      <c r="A1192" s="4" t="inlineStr">
        <is>
          <t>Largest Holdings [Text Block]</t>
        </is>
      </c>
      <c r="B1192" s="4" t="inlineStr">
        <is>
          <t>Top ten holdings*
U.S. Treasury Notes, 3.88%, 08/15/2034 0.73 %
U.S. Treasury Notes, 4.00%, 07/31/2029 0.62 %
Abu Dhabi Government International Bond, 5.50%, 04/30/2054 0.51 %
U.S. Treasury Bonds, 4.63%, 05/15/2054 0.50 %
Wells Fargo &amp; Co., Class A, Series L, Conv. Pfd., 7.50%, 0.47 %
Coca-Cola Co. (The), 5.40%, 05/13/2064 0.44 %
American Express Co., 5.53%, 04/25/2030 0.42 %
Verizon Communications, Inc., 4.50%, 08/10/2033 0.41 %
Piedmont Operating Partnership L.P., 9.25%, 07/20/2028 0.39 %
Coca-Cola Co. (The), 5.30%, 05/13/2054 0.38 %
* Excluding money market fund holdings, if any.</t>
        </is>
      </c>
    </row>
    <row r="1193"/>
    <row r="1194">
      <c r="A1194" s="4" t="inlineStr">
        <is>
          <t>[1]Annualized.[2]Annualized.[3]Annualized.[4]Annualized.[5]Annualized.[6]Annualized.[7]Annualized.[8]Annualized.[9]Annualized.[10]Annualized.[11]Annualized.[12]Annualized.[13]Annualized.[14]Annualized.[15]Annualized.[16]Annualized.[17]Annualized.[18]Annualized.[19]Annualized.[20]Annualized.[21]Annualized.[22]Annualized.[23]Annualized.[24]Annualized.[25]Annualized.[26]Annualized.[27]Annualized.[28]Annualized.[29]Annualized.[30]Annualized.[31]Annualized.[32]Annualized.[33]Annualized.[34]Annualized.[35]Annualized.[36]Annualized.[37]Annualized.[38]Annualized.[39]Annualized.[40]Annualized.[41]Annualized.[42]Annualized.[43]Annualized.[44]Annualized.[45]Annualized.[46]Annualized.[47]Annualized.[48]Annualized.[49]Annualized.[50]Annualized.[51]Annualized.[52]Annualized.[53]Annualized.[54]Annualized.[55]Annualized.[56]Annualized.[57]Annualized.[58]Annualized.[59]Annualized.[60]Annualized.[61]Annualized.[62]Annualized.[63]Annualized.[64]Annualized.</t>
        </is>
      </c>
    </row>
  </sheetData>
  <mergeCells count="5">
    <mergeCell ref="A1:A2"/>
    <mergeCell ref="B1:C1"/>
    <mergeCell ref="B2:C2"/>
    <mergeCell ref="A1193:C1193"/>
    <mergeCell ref="A1194:C119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81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241067 [Member] | Mativ Holdings Inc 6 88 10 01 2026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175</v>
      </c>
      <c r="C4" s="4" t="inlineStr">
        <is>
          <t>[1]</t>
        </is>
      </c>
    </row>
    <row r="5">
      <c r="A5" s="4" t="inlineStr">
        <is>
          <t>C000241067 [Member] | American Airlines Inc AAdvantage Loyalty IP Ltd 5 75 04 20 2029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149</v>
      </c>
      <c r="C7" s="4" t="inlineStr">
        <is>
          <t>[1]</t>
        </is>
      </c>
    </row>
    <row r="8">
      <c r="A8" s="4" t="inlineStr">
        <is>
          <t>C000241067 [Member] | Allison Transmission Inc 3 75 01 30 2031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153</v>
      </c>
      <c r="C10" s="4" t="inlineStr">
        <is>
          <t>[1]</t>
        </is>
      </c>
    </row>
    <row r="11">
      <c r="A11" s="4" t="inlineStr">
        <is>
          <t>C000241067 [Member] | Vistra Operations Co LLC 7 75 10 15 2031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15</v>
      </c>
      <c r="C13" s="4" t="inlineStr">
        <is>
          <t>[1]</t>
        </is>
      </c>
    </row>
    <row r="14">
      <c r="A14" s="4" t="inlineStr">
        <is>
          <t>C000241067 [Member] | Iliad Holding S A S 6 50 10 15 2026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91</v>
      </c>
      <c r="C16" s="4" t="inlineStr">
        <is>
          <t>[1]</t>
        </is>
      </c>
    </row>
    <row r="17">
      <c r="A17" s="4" t="inlineStr">
        <is>
          <t>C000241067 [Member] | Melco Resorts Finance Ltd 5 38 12 04 2029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173</v>
      </c>
      <c r="C19" s="4" t="inlineStr">
        <is>
          <t>[1]</t>
        </is>
      </c>
    </row>
    <row r="20">
      <c r="A20" s="4" t="inlineStr">
        <is>
          <t>C000241067 [Member] | Studio City Finance Ltd 5 00 01 15 2029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69</v>
      </c>
      <c r="C22" s="4" t="inlineStr">
        <is>
          <t>[1]</t>
        </is>
      </c>
    </row>
    <row r="23">
      <c r="A23" s="4" t="inlineStr">
        <is>
          <t>C000241067 [Member] | Tenet Healthcare Corp 6 75 05 15 2031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49</v>
      </c>
      <c r="C25" s="4" t="inlineStr">
        <is>
          <t>[1]</t>
        </is>
      </c>
    </row>
    <row r="26">
      <c r="A26" s="4" t="inlineStr">
        <is>
          <t>C000241067 [Member] | AerCap Ireland Capital DAC AerCap Global Aviation Trust 6 95 03 10 2055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46</v>
      </c>
      <c r="C28" s="4" t="inlineStr">
        <is>
          <t>[1]</t>
        </is>
      </c>
    </row>
    <row r="29">
      <c r="A29" s="4" t="inlineStr">
        <is>
          <t>C000241067 [Member] | ZF North America Capital Inc 6 88 04 14 2028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47</v>
      </c>
      <c r="C31" s="4" t="inlineStr">
        <is>
          <t>[1]</t>
        </is>
      </c>
    </row>
    <row r="32">
      <c r="A32" s="4" t="inlineStr">
        <is>
          <t>C000241067 [Member] | U S Dollar Denominated Bonds And Not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948</v>
      </c>
    </row>
    <row r="35">
      <c r="A35" s="4" t="inlineStr">
        <is>
          <t>C000241067 [Member] | Money Market Funds Plus Other Assets Less Liab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</v>
      </c>
    </row>
    <row r="38">
      <c r="A38" s="4" t="inlineStr">
        <is>
          <t>C000241067 [Member] | Non U S Dollar Denominated Bonds And Not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22</v>
      </c>
    </row>
    <row r="41">
      <c r="A41" s="4" t="inlineStr">
        <is>
          <t>C000000586 [Member] | Mativ Holdings Inc 6 88 10 01 2026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172</v>
      </c>
      <c r="C43" s="4" t="inlineStr">
        <is>
          <t>[2]</t>
        </is>
      </c>
    </row>
    <row r="44">
      <c r="A44" s="4" t="inlineStr">
        <is>
          <t>C000000586 [Member] | American Airlines Inc AAdvantage Loyalty IP Ltd 5 75 04 20 2029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149</v>
      </c>
      <c r="C46" s="4" t="inlineStr">
        <is>
          <t>[2]</t>
        </is>
      </c>
    </row>
    <row r="47">
      <c r="A47" s="4" t="inlineStr">
        <is>
          <t>C000000586 [Member] | Allison Transmission Inc 3 75 01 30 2031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48</v>
      </c>
      <c r="C49" s="4" t="inlineStr">
        <is>
          <t>[2]</t>
        </is>
      </c>
    </row>
    <row r="50">
      <c r="A50" s="4" t="inlineStr">
        <is>
          <t>C000000586 [Member] | Vistra Operations Co LLC 7 75 10 15 2031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12</v>
      </c>
      <c r="C52" s="4" t="inlineStr">
        <is>
          <t>[2]</t>
        </is>
      </c>
    </row>
    <row r="53">
      <c r="A53" s="4" t="inlineStr">
        <is>
          <t>C000000586 [Member] | Carriage Services Inc 4 25 05 15 2029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73</v>
      </c>
      <c r="C55" s="4" t="inlineStr">
        <is>
          <t>[2]</t>
        </is>
      </c>
    </row>
    <row r="56">
      <c r="A56" s="4" t="inlineStr">
        <is>
          <t>C000000586 [Member] | LCM Investments Holdings II LLC 8 25 08 01 2031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</v>
      </c>
      <c r="C58" s="4" t="inlineStr">
        <is>
          <t>[2]</t>
        </is>
      </c>
    </row>
    <row r="59">
      <c r="A59" s="4" t="inlineStr">
        <is>
          <t>C000000586 [Member] | EMRLD Borrower L P Emerald Co Issuer Inc 6 63 12 15 2030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098</v>
      </c>
      <c r="C61" s="4" t="inlineStr">
        <is>
          <t>[2]</t>
        </is>
      </c>
    </row>
    <row r="62">
      <c r="A62" s="4" t="inlineStr">
        <is>
          <t>C000000586 [Member] | Fortress Transportation and Infrastructure Investors LLC 7 88 12 01 2030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097</v>
      </c>
      <c r="C64" s="4" t="inlineStr">
        <is>
          <t>[2]</t>
        </is>
      </c>
    </row>
    <row r="65">
      <c r="A65" s="4" t="inlineStr">
        <is>
          <t>C000000586 [Member] | EQM Midstream Partners L P 6 50 07 15 2048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097</v>
      </c>
      <c r="C67" s="4" t="inlineStr">
        <is>
          <t>[2]</t>
        </is>
      </c>
    </row>
    <row r="68">
      <c r="A68" s="4" t="inlineStr">
        <is>
          <t>C000000586 [Member] | Aircastle Ltd 5 25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104</v>
      </c>
      <c r="C70" s="4" t="inlineStr">
        <is>
          <t>[2]</t>
        </is>
      </c>
    </row>
    <row r="71">
      <c r="A71" s="4" t="inlineStr">
        <is>
          <t>C000000586 [Member] | U S Dollar Denominated Bonds And Not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855</v>
      </c>
    </row>
    <row r="74">
      <c r="A74" s="4" t="inlineStr">
        <is>
          <t>C000000586 [Member] | Money Market Funds Plus Other Assets Less Liabil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35</v>
      </c>
    </row>
    <row r="77">
      <c r="A77" s="4" t="inlineStr">
        <is>
          <t>C000000586 [Member] | Non U S Dollar Denominated Bonds And Not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24</v>
      </c>
    </row>
    <row r="80">
      <c r="A80" s="4" t="inlineStr">
        <is>
          <t>C000000586 [Member] | Variable Rate Senior Loan Interest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82</v>
      </c>
    </row>
    <row r="83">
      <c r="A83" s="4" t="inlineStr">
        <is>
          <t>C000000586 [Member] | Security Types each less than 1 of portfolio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04</v>
      </c>
    </row>
    <row r="86">
      <c r="A86" s="4" t="inlineStr">
        <is>
          <t>C000000588 [Member] | Mativ Holdings Inc 6 88 10 01 2026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172</v>
      </c>
      <c r="C88" s="4" t="inlineStr">
        <is>
          <t>[3]</t>
        </is>
      </c>
    </row>
    <row r="89">
      <c r="A89" s="4" t="inlineStr">
        <is>
          <t>C000000588 [Member] | American Airlines Inc AAdvantage Loyalty IP Ltd 5 75 04 20 2029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149</v>
      </c>
      <c r="C91" s="4" t="inlineStr">
        <is>
          <t>[3]</t>
        </is>
      </c>
    </row>
    <row r="92">
      <c r="A92" s="4" t="inlineStr">
        <is>
          <t>C000000588 [Member] | Allison Transmission Inc 3 75 01 30 2031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148</v>
      </c>
      <c r="C94" s="4" t="inlineStr">
        <is>
          <t>[3]</t>
        </is>
      </c>
    </row>
    <row r="95">
      <c r="A95" s="4" t="inlineStr">
        <is>
          <t>C000000588 [Member] | Vistra Operations Co LLC 7 75 10 15 2031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2</v>
      </c>
      <c r="C97" s="4" t="inlineStr">
        <is>
          <t>[3]</t>
        </is>
      </c>
    </row>
    <row r="98">
      <c r="A98" s="4" t="inlineStr">
        <is>
          <t>C000000588 [Member] | Carriage Services Inc 4 25 05 15 2029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73</v>
      </c>
      <c r="C100" s="4" t="inlineStr">
        <is>
          <t>[3]</t>
        </is>
      </c>
    </row>
    <row r="101">
      <c r="A101" s="4" t="inlineStr">
        <is>
          <t>C000000588 [Member] | LCM Investments Holdings II LLC 8 25 08 01 2031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</v>
      </c>
      <c r="C103" s="4" t="inlineStr">
        <is>
          <t>[3]</t>
        </is>
      </c>
    </row>
    <row r="104">
      <c r="A104" s="4" t="inlineStr">
        <is>
          <t>C000000588 [Member] | EMRLD Borrower L P Emerald Co Issuer Inc 6 63 12 15 2030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098</v>
      </c>
      <c r="C106" s="4" t="inlineStr">
        <is>
          <t>[3]</t>
        </is>
      </c>
    </row>
    <row r="107">
      <c r="A107" s="4" t="inlineStr">
        <is>
          <t>C000000588 [Member] | Fortress Transportation and Infrastructure Investors LLC 7 88 12 01 2030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097</v>
      </c>
      <c r="C109" s="4" t="inlineStr">
        <is>
          <t>[3]</t>
        </is>
      </c>
    </row>
    <row r="110">
      <c r="A110" s="4" t="inlineStr">
        <is>
          <t>C000000588 [Member] | EQM Midstream Partners L P 6 50 07 15 2048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097</v>
      </c>
      <c r="C112" s="4" t="inlineStr">
        <is>
          <t>[3]</t>
        </is>
      </c>
    </row>
    <row r="113">
      <c r="A113" s="4" t="inlineStr">
        <is>
          <t>C000000588 [Member] | Aircastle Ltd 5 25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104</v>
      </c>
      <c r="C115" s="4" t="inlineStr">
        <is>
          <t>[3]</t>
        </is>
      </c>
    </row>
    <row r="116">
      <c r="A116" s="4" t="inlineStr">
        <is>
          <t>C000000588 [Member] | U S Dollar Denominated Bonds And Not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855</v>
      </c>
    </row>
    <row r="119">
      <c r="A119" s="4" t="inlineStr">
        <is>
          <t>C000000588 [Member] | Money Market Funds Plus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35</v>
      </c>
    </row>
    <row r="122">
      <c r="A122" s="4" t="inlineStr">
        <is>
          <t>C000000588 [Member] | Non U S Dollar Denominated Bonds And Not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24</v>
      </c>
    </row>
    <row r="125">
      <c r="A125" s="4" t="inlineStr">
        <is>
          <t>C000000588 [Member] | Variable Rate Senior Loan Interes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82</v>
      </c>
    </row>
    <row r="128">
      <c r="A128" s="4" t="inlineStr">
        <is>
          <t>C000000588 [Member] | Security Types each less than 1 of portfolio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04</v>
      </c>
    </row>
    <row r="131">
      <c r="A131" s="4" t="inlineStr">
        <is>
          <t>C000071210 [Member] | Mativ Holdings Inc 6 88 10 01 2026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172</v>
      </c>
      <c r="C133" s="4" t="inlineStr">
        <is>
          <t>[4]</t>
        </is>
      </c>
    </row>
    <row r="134">
      <c r="A134" s="4" t="inlineStr">
        <is>
          <t>C000071210 [Member] | American Airlines Inc AAdvantage Loyalty IP Ltd 5 75 04 20 2029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149</v>
      </c>
      <c r="C136" s="4" t="inlineStr">
        <is>
          <t>[4]</t>
        </is>
      </c>
    </row>
    <row r="137">
      <c r="A137" s="4" t="inlineStr">
        <is>
          <t>C000071210 [Member] | Allison Transmission Inc 3 75 01 30 2031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148</v>
      </c>
      <c r="C139" s="4" t="inlineStr">
        <is>
          <t>[4]</t>
        </is>
      </c>
    </row>
    <row r="140">
      <c r="A140" s="4" t="inlineStr">
        <is>
          <t>C000071210 [Member] | Vistra Operations Co LLC 7 75 10 15 2031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12</v>
      </c>
      <c r="C142" s="4" t="inlineStr">
        <is>
          <t>[4]</t>
        </is>
      </c>
    </row>
    <row r="143">
      <c r="A143" s="4" t="inlineStr">
        <is>
          <t>C000071210 [Member] | Carriage Services Inc 4 25 05 15 2029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173</v>
      </c>
      <c r="C145" s="4" t="inlineStr">
        <is>
          <t>[4]</t>
        </is>
      </c>
    </row>
    <row r="146">
      <c r="A146" s="4" t="inlineStr">
        <is>
          <t>C000071210 [Member] | LCM Investments Holdings II LLC 8 25 08 01 2031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</v>
      </c>
      <c r="C148" s="4" t="inlineStr">
        <is>
          <t>[4]</t>
        </is>
      </c>
    </row>
    <row r="149">
      <c r="A149" s="4" t="inlineStr">
        <is>
          <t>C000071210 [Member] | EMRLD Borrower L P Emerald Co Issuer Inc 6 63 12 15 2030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098</v>
      </c>
      <c r="C151" s="4" t="inlineStr">
        <is>
          <t>[4]</t>
        </is>
      </c>
    </row>
    <row r="152">
      <c r="A152" s="4" t="inlineStr">
        <is>
          <t>C000071210 [Member] | Fortress Transportation and Infrastructure Investors LLC 7 88 12 01 2030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097</v>
      </c>
      <c r="C154" s="4" t="inlineStr">
        <is>
          <t>[4]</t>
        </is>
      </c>
    </row>
    <row r="155">
      <c r="A155" s="4" t="inlineStr">
        <is>
          <t>C000071210 [Member] | EQM Midstream Partners L P 6 50 07 15 2048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097</v>
      </c>
      <c r="C157" s="4" t="inlineStr">
        <is>
          <t>[4]</t>
        </is>
      </c>
    </row>
    <row r="158">
      <c r="A158" s="4" t="inlineStr">
        <is>
          <t>C000071210 [Member] | Aircastle Ltd 5 25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104</v>
      </c>
      <c r="C160" s="4" t="inlineStr">
        <is>
          <t>[4]</t>
        </is>
      </c>
    </row>
    <row r="161">
      <c r="A161" s="4" t="inlineStr">
        <is>
          <t>C000071210 [Member] | U S Dollar Denominated Bonds And Not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855</v>
      </c>
    </row>
    <row r="164">
      <c r="A164" s="4" t="inlineStr">
        <is>
          <t>C000071210 [Member] | Money Market Funds Plus Other Assets Less Liabil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35</v>
      </c>
    </row>
    <row r="167">
      <c r="A167" s="4" t="inlineStr">
        <is>
          <t>C000071210 [Member] | Non U S Dollar Denominated Bonds And Not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4</v>
      </c>
    </row>
    <row r="170">
      <c r="A170" s="4" t="inlineStr">
        <is>
          <t>C000071210 [Member] | Variable Rate Senior Loan Interest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82</v>
      </c>
    </row>
    <row r="173">
      <c r="A173" s="4" t="inlineStr">
        <is>
          <t>C000071210 [Member] | Security Types each less than 1 of portfolio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04</v>
      </c>
    </row>
    <row r="176">
      <c r="A176" s="4" t="inlineStr">
        <is>
          <t>C000000589 [Member] | Mativ Holdings Inc 6 88 10 01 2026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172</v>
      </c>
      <c r="C178" s="4" t="inlineStr">
        <is>
          <t>[5]</t>
        </is>
      </c>
    </row>
    <row r="179">
      <c r="A179" s="4" t="inlineStr">
        <is>
          <t>C000000589 [Member] | American Airlines Inc AAdvantage Loyalty IP Ltd 5 75 04 20 2029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149</v>
      </c>
      <c r="C181" s="4" t="inlineStr">
        <is>
          <t>[5]</t>
        </is>
      </c>
    </row>
    <row r="182">
      <c r="A182" s="4" t="inlineStr">
        <is>
          <t>C000000589 [Member] | Allison Transmission Inc 3 75 01 30 2031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148</v>
      </c>
      <c r="C184" s="4" t="inlineStr">
        <is>
          <t>[5]</t>
        </is>
      </c>
    </row>
    <row r="185">
      <c r="A185" s="4" t="inlineStr">
        <is>
          <t>C000000589 [Member] | Vistra Operations Co LLC 7 75 10 15 2031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12</v>
      </c>
      <c r="C187" s="4" t="inlineStr">
        <is>
          <t>[5]</t>
        </is>
      </c>
    </row>
    <row r="188">
      <c r="A188" s="4" t="inlineStr">
        <is>
          <t>C000000589 [Member] | Carriage Services Inc 4 25 05 15 2029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173</v>
      </c>
      <c r="C190" s="4" t="inlineStr">
        <is>
          <t>[5]</t>
        </is>
      </c>
    </row>
    <row r="191">
      <c r="A191" s="4" t="inlineStr">
        <is>
          <t>C000000589 [Member] | LCM Investments Holdings II LLC 8 25 08 01 2031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</v>
      </c>
      <c r="C193" s="4" t="inlineStr">
        <is>
          <t>[5]</t>
        </is>
      </c>
    </row>
    <row r="194">
      <c r="A194" s="4" t="inlineStr">
        <is>
          <t>C000000589 [Member] | EMRLD Borrower L P Emerald Co Issuer Inc 6 63 12 15 2030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098</v>
      </c>
      <c r="C196" s="4" t="inlineStr">
        <is>
          <t>[5]</t>
        </is>
      </c>
    </row>
    <row r="197">
      <c r="A197" s="4" t="inlineStr">
        <is>
          <t>C000000589 [Member] | Fortress Transportation and Infrastructure Investors LLC 7 88 12 01 2030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097</v>
      </c>
      <c r="C199" s="4" t="inlineStr">
        <is>
          <t>[5]</t>
        </is>
      </c>
    </row>
    <row r="200">
      <c r="A200" s="4" t="inlineStr">
        <is>
          <t>C000000589 [Member] | EQM Midstream Partners L P 6 50 07 15 2048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097</v>
      </c>
      <c r="C202" s="4" t="inlineStr">
        <is>
          <t>[5]</t>
        </is>
      </c>
    </row>
    <row r="203">
      <c r="A203" s="4" t="inlineStr">
        <is>
          <t>C000000589 [Member] | Aircastle Ltd 5 25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104</v>
      </c>
      <c r="C205" s="4" t="inlineStr">
        <is>
          <t>[5]</t>
        </is>
      </c>
    </row>
    <row r="206">
      <c r="A206" s="4" t="inlineStr">
        <is>
          <t>C000000589 [Member] | U S Dollar Denominated Bonds And Not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855</v>
      </c>
    </row>
    <row r="209">
      <c r="A209" s="4" t="inlineStr">
        <is>
          <t>C000000589 [Member] | Money Market Funds Plus Other Assets Less Liabil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35</v>
      </c>
    </row>
    <row r="212">
      <c r="A212" s="4" t="inlineStr">
        <is>
          <t>C000000589 [Member] | Non U S Dollar Denominated Bonds And Not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24</v>
      </c>
    </row>
    <row r="215">
      <c r="A215" s="4" t="inlineStr">
        <is>
          <t>C000000589 [Member] | Variable Rate Senior Loan Interest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82</v>
      </c>
    </row>
    <row r="218">
      <c r="A218" s="4" t="inlineStr">
        <is>
          <t>C000000589 [Member] | Security Types each less than 1 of portfolio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04</v>
      </c>
    </row>
    <row r="221">
      <c r="A221" s="4" t="inlineStr">
        <is>
          <t>C000023117 [Member] | Mativ Holdings Inc 6 88 10 01 2026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172</v>
      </c>
      <c r="C223" s="4" t="inlineStr">
        <is>
          <t>[6]</t>
        </is>
      </c>
    </row>
    <row r="224">
      <c r="A224" s="4" t="inlineStr">
        <is>
          <t>C000023117 [Member] | American Airlines Inc AAdvantage Loyalty IP Ltd 5 75 04 20 2029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149</v>
      </c>
      <c r="C226" s="4" t="inlineStr">
        <is>
          <t>[6]</t>
        </is>
      </c>
    </row>
    <row r="227">
      <c r="A227" s="4" t="inlineStr">
        <is>
          <t>C000023117 [Member] | Allison Transmission Inc 3 75 01 30 2031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148</v>
      </c>
      <c r="C229" s="4" t="inlineStr">
        <is>
          <t>[6]</t>
        </is>
      </c>
    </row>
    <row r="230">
      <c r="A230" s="4" t="inlineStr">
        <is>
          <t>C000023117 [Member] | Vistra Operations Co LLC 7 75 10 15 2031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12</v>
      </c>
      <c r="C232" s="4" t="inlineStr">
        <is>
          <t>[6]</t>
        </is>
      </c>
    </row>
    <row r="233">
      <c r="A233" s="4" t="inlineStr">
        <is>
          <t>C000023117 [Member] | Carriage Services Inc 4 25 05 15 2029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173</v>
      </c>
      <c r="C235" s="4" t="inlineStr">
        <is>
          <t>[6]</t>
        </is>
      </c>
    </row>
    <row r="236">
      <c r="A236" s="4" t="inlineStr">
        <is>
          <t>C000023117 [Member] | LCM Investments Holdings II LLC 8 25 08 01 2031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</v>
      </c>
      <c r="C238" s="4" t="inlineStr">
        <is>
          <t>[6]</t>
        </is>
      </c>
    </row>
    <row r="239">
      <c r="A239" s="4" t="inlineStr">
        <is>
          <t>C000023117 [Member] | EMRLD Borrower L P Emerald Co Issuer Inc 6 63 12 15 2030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098</v>
      </c>
      <c r="C241" s="4" t="inlineStr">
        <is>
          <t>[6]</t>
        </is>
      </c>
    </row>
    <row r="242">
      <c r="A242" s="4" t="inlineStr">
        <is>
          <t>C000023117 [Member] | Fortress Transportation and Infrastructure Investors LLC 7 88 12 01 2030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097</v>
      </c>
      <c r="C244" s="4" t="inlineStr">
        <is>
          <t>[6]</t>
        </is>
      </c>
    </row>
    <row r="245">
      <c r="A245" s="4" t="inlineStr">
        <is>
          <t>C000023117 [Member] | EQM Midstream Partners L P 6 50 07 15 2048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097</v>
      </c>
      <c r="C247" s="4" t="inlineStr">
        <is>
          <t>[6]</t>
        </is>
      </c>
    </row>
    <row r="248">
      <c r="A248" s="4" t="inlineStr">
        <is>
          <t>C000023117 [Member] | Aircastle Ltd 5 25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104</v>
      </c>
      <c r="C250" s="4" t="inlineStr">
        <is>
          <t>[6]</t>
        </is>
      </c>
    </row>
    <row r="251">
      <c r="A251" s="4" t="inlineStr">
        <is>
          <t>C000023117 [Member] | U S Dollar Denominated Bonds And Not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855</v>
      </c>
    </row>
    <row r="254">
      <c r="A254" s="4" t="inlineStr">
        <is>
          <t>C000023117 [Member] | Money Market Funds Plus Other Assets Less Liabiliti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35</v>
      </c>
    </row>
    <row r="257">
      <c r="A257" s="4" t="inlineStr">
        <is>
          <t>C000023117 [Member] | Non U S Dollar Denominated Bonds And Not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24</v>
      </c>
    </row>
    <row r="260">
      <c r="A260" s="4" t="inlineStr">
        <is>
          <t>C000023117 [Member] | Variable Rate Senior Loan Interes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82</v>
      </c>
    </row>
    <row r="263">
      <c r="A263" s="4" t="inlineStr">
        <is>
          <t>C000023117 [Member] | Security Types each less than 1 of portfolio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04</v>
      </c>
    </row>
    <row r="266">
      <c r="A266" s="4" t="inlineStr">
        <is>
          <t>C000120675 [Member] | Mativ Holdings Inc 6 88 10 01 2026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172</v>
      </c>
      <c r="C268" s="4" t="inlineStr">
        <is>
          <t>[7]</t>
        </is>
      </c>
    </row>
    <row r="269">
      <c r="A269" s="4" t="inlineStr">
        <is>
          <t>C000120675 [Member] | American Airlines Inc AAdvantage Loyalty IP Ltd 5 75 04 20 2029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149</v>
      </c>
      <c r="C271" s="4" t="inlineStr">
        <is>
          <t>[7]</t>
        </is>
      </c>
    </row>
    <row r="272">
      <c r="A272" s="4" t="inlineStr">
        <is>
          <t>C000120675 [Member] | Allison Transmission Inc 3 75 01 30 2031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148</v>
      </c>
      <c r="C274" s="4" t="inlineStr">
        <is>
          <t>[7]</t>
        </is>
      </c>
    </row>
    <row r="275">
      <c r="A275" s="4" t="inlineStr">
        <is>
          <t>C000120675 [Member] | Vistra Operations Co LLC 7 75 10 15 2031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12</v>
      </c>
      <c r="C277" s="4" t="inlineStr">
        <is>
          <t>[7]</t>
        </is>
      </c>
    </row>
    <row r="278">
      <c r="A278" s="4" t="inlineStr">
        <is>
          <t>C000120675 [Member] | Carriage Services Inc 4 25 05 15 2029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173</v>
      </c>
      <c r="C280" s="4" t="inlineStr">
        <is>
          <t>[7]</t>
        </is>
      </c>
    </row>
    <row r="281">
      <c r="A281" s="4" t="inlineStr">
        <is>
          <t>C000120675 [Member] | LCM Investments Holdings II LLC 8 25 08 01 2031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</v>
      </c>
      <c r="C283" s="4" t="inlineStr">
        <is>
          <t>[7]</t>
        </is>
      </c>
    </row>
    <row r="284">
      <c r="A284" s="4" t="inlineStr">
        <is>
          <t>C000120675 [Member] | EMRLD Borrower L P Emerald Co Issuer Inc 6 63 12 15 2030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098</v>
      </c>
      <c r="C286" s="4" t="inlineStr">
        <is>
          <t>[7]</t>
        </is>
      </c>
    </row>
    <row r="287">
      <c r="A287" s="4" t="inlineStr">
        <is>
          <t>C000120675 [Member] | Fortress Transportation and Infrastructure Investors LLC 7 88 12 01 2030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097</v>
      </c>
      <c r="C289" s="4" t="inlineStr">
        <is>
          <t>[7]</t>
        </is>
      </c>
    </row>
    <row r="290">
      <c r="A290" s="4" t="inlineStr">
        <is>
          <t>C000120675 [Member] | EQM Midstream Partners L P 6 50 07 15 2048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097</v>
      </c>
      <c r="C292" s="4" t="inlineStr">
        <is>
          <t>[7]</t>
        </is>
      </c>
    </row>
    <row r="293">
      <c r="A293" s="4" t="inlineStr">
        <is>
          <t>C000120675 [Member] | Aircastle Ltd 5 25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104</v>
      </c>
      <c r="C295" s="4" t="inlineStr">
        <is>
          <t>[7]</t>
        </is>
      </c>
    </row>
    <row r="296">
      <c r="A296" s="4" t="inlineStr">
        <is>
          <t>C000120675 [Member] | U S Dollar Denominated Bonds And Not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855</v>
      </c>
    </row>
    <row r="299">
      <c r="A299" s="4" t="inlineStr">
        <is>
          <t>C000120675 [Member] | Money Market Funds Plus Other Assets Less Liab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35</v>
      </c>
    </row>
    <row r="302">
      <c r="A302" s="4" t="inlineStr">
        <is>
          <t>C000120675 [Member] | Non U S Dollar Denominated Bonds And Note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24</v>
      </c>
    </row>
    <row r="305">
      <c r="A305" s="4" t="inlineStr">
        <is>
          <t>C000120675 [Member] | Variable Rate Senior Loan Interest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82</v>
      </c>
    </row>
    <row r="308">
      <c r="A308" s="4" t="inlineStr">
        <is>
          <t>C000120675 [Member] | Security Types each less than 1 of portfolio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04</v>
      </c>
    </row>
    <row r="311">
      <c r="A311" s="4" t="inlineStr">
        <is>
          <t>C000000611 [Member] | Sixty One To 90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047</v>
      </c>
    </row>
    <row r="314">
      <c r="A314" s="4" t="inlineStr">
        <is>
          <t>C000000611 [Member] | One Hundred Eighty One Plu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9</v>
      </c>
    </row>
    <row r="317">
      <c r="A317" s="4" t="inlineStr">
        <is>
          <t>C000000611 [Member] | One To 7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51</v>
      </c>
    </row>
    <row r="320">
      <c r="A320" s="4" t="inlineStr">
        <is>
          <t>C000000611 [Member] | Eight To 30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8" t="n">
        <v>0.07199999999999999</v>
      </c>
    </row>
    <row r="323">
      <c r="A323" s="4" t="inlineStr">
        <is>
          <t>C000000611 [Member] | Thirty One To 60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8" t="n">
        <v>0.08699999999999999</v>
      </c>
    </row>
    <row r="326">
      <c r="A326" s="4" t="inlineStr">
        <is>
          <t>C000000611 [Member] | Ninety One To 180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094</v>
      </c>
    </row>
    <row r="329">
      <c r="A329" s="4" t="inlineStr">
        <is>
          <t>C000217953 [Member] | Sixty One To 90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8" t="n">
        <v>0.047</v>
      </c>
    </row>
    <row r="332">
      <c r="A332" s="4" t="inlineStr">
        <is>
          <t>C000217953 [Member] | One Hundred Eighty One Plu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9</v>
      </c>
    </row>
    <row r="335">
      <c r="A335" s="4" t="inlineStr">
        <is>
          <t>C000217953 [Member] | One To 7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51</v>
      </c>
    </row>
    <row r="338">
      <c r="A338" s="4" t="inlineStr">
        <is>
          <t>C000217953 [Member] | Eight To 30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07199999999999999</v>
      </c>
    </row>
    <row r="341">
      <c r="A341" s="4" t="inlineStr">
        <is>
          <t>C000217953 [Member] | Thirty One To 60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8" t="n">
        <v>0.08699999999999999</v>
      </c>
    </row>
    <row r="344">
      <c r="A344" s="4" t="inlineStr">
        <is>
          <t>C000217953 [Member] | Ninety One To 180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8" t="n">
        <v>0.094</v>
      </c>
    </row>
    <row r="347">
      <c r="A347" s="4" t="inlineStr">
        <is>
          <t>C000085152 [Member] | Sixty One To 90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8" t="n">
        <v>0.047</v>
      </c>
    </row>
    <row r="350">
      <c r="A350" s="4" t="inlineStr">
        <is>
          <t>C000085152 [Member] | One Hundred Eighty One Plu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19</v>
      </c>
    </row>
    <row r="353">
      <c r="A353" s="4" t="inlineStr">
        <is>
          <t>C000085152 [Member] | One To 7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51</v>
      </c>
    </row>
    <row r="356">
      <c r="A356" s="4" t="inlineStr">
        <is>
          <t>C000085152 [Member] | Eight To 30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8" t="n">
        <v>0.07199999999999999</v>
      </c>
    </row>
    <row r="359">
      <c r="A359" s="4" t="inlineStr">
        <is>
          <t>C000085152 [Member] | Thirty One To 60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8" t="n">
        <v>0.08699999999999999</v>
      </c>
    </row>
    <row r="362">
      <c r="A362" s="4" t="inlineStr">
        <is>
          <t>C000085152 [Member] | Ninety One To 180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8" t="n">
        <v>0.094</v>
      </c>
    </row>
    <row r="365">
      <c r="A365" s="4" t="inlineStr">
        <is>
          <t>C000000607 [Member] | Oct 15 2025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.045</v>
      </c>
    </row>
    <row r="368">
      <c r="A368" s="4" t="inlineStr">
        <is>
          <t>C000000607 [Member] | Jan 15 2026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8" t="n">
        <v>0.096</v>
      </c>
    </row>
    <row r="371">
      <c r="A371" s="4" t="inlineStr">
        <is>
          <t>C000000607 [Member] | Apr 15 2026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8" t="n">
        <v>0.051</v>
      </c>
    </row>
    <row r="374">
      <c r="A374" s="4" t="inlineStr">
        <is>
          <t>C000000607 [Member] | Jul 15 2026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8" t="n">
        <v>0.052</v>
      </c>
    </row>
    <row r="377">
      <c r="A377" s="4" t="inlineStr">
        <is>
          <t>C000000607 [Member] | Oct 15 2026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8" t="n">
        <v>0.047</v>
      </c>
    </row>
    <row r="380">
      <c r="A380" s="4" t="inlineStr">
        <is>
          <t>C000000607 [Member] | Jan 15 2027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8" t="n">
        <v>0.083</v>
      </c>
    </row>
    <row r="383">
      <c r="A383" s="4" t="inlineStr">
        <is>
          <t>C000000607 [Member] | Apr 15 2027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8" t="n">
        <v>0.047</v>
      </c>
    </row>
    <row r="386">
      <c r="A386" s="4" t="inlineStr">
        <is>
          <t>C000000607 [Member] | Jul 15 2027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8" t="n">
        <v>0.051</v>
      </c>
    </row>
    <row r="389">
      <c r="A389" s="4" t="inlineStr">
        <is>
          <t>C000000607 [Member] | Oct 15 2027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8" t="n">
        <v>0.047</v>
      </c>
    </row>
    <row r="392">
      <c r="A392" s="4" t="inlineStr">
        <is>
          <t>C000000607 [Member] | Jan 15 2028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8" t="n">
        <v>0.079</v>
      </c>
    </row>
    <row r="395">
      <c r="A395" s="4" t="inlineStr">
        <is>
          <t>C000000607 [Member] | Apr 15 2028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8" t="n">
        <v>0.08500000000000001</v>
      </c>
    </row>
    <row r="398">
      <c r="A398" s="4" t="inlineStr">
        <is>
          <t>C000000607 [Member] | Jul 15 2028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8" t="n">
        <v>0.049</v>
      </c>
    </row>
    <row r="401">
      <c r="A401" s="4" t="inlineStr">
        <is>
          <t>C000000607 [Member] | Oct 15 2028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8" t="n">
        <v>0.049</v>
      </c>
    </row>
    <row r="404">
      <c r="A404" s="4" t="inlineStr">
        <is>
          <t>C000000607 [Member] | Jan 15 2029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8" t="n">
        <v>0.07199999999999999</v>
      </c>
    </row>
    <row r="407">
      <c r="A407" s="4" t="inlineStr">
        <is>
          <t>C000000607 [Member] | Apr 15 2029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8" t="n">
        <v>0.096</v>
      </c>
    </row>
    <row r="410">
      <c r="A410" s="4" t="inlineStr">
        <is>
          <t>C000000607 [Member] | Jul 15 2029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8" t="n">
        <v>0.051</v>
      </c>
    </row>
    <row r="413">
      <c r="A413" s="4" t="inlineStr">
        <is>
          <t>C000000606 [Member] | Oct 15 2025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8" t="n">
        <v>0.045</v>
      </c>
    </row>
    <row r="416">
      <c r="A416" s="4" t="inlineStr">
        <is>
          <t>C000000606 [Member] | Jan 15 2026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8" t="n">
        <v>0.096</v>
      </c>
    </row>
    <row r="419">
      <c r="A419" s="4" t="inlineStr">
        <is>
          <t>C000000606 [Member] | Apr 15 2026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8" t="n">
        <v>0.051</v>
      </c>
    </row>
    <row r="422">
      <c r="A422" s="4" t="inlineStr">
        <is>
          <t>C000000606 [Member] | Jul 15 2026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8" t="n">
        <v>0.052</v>
      </c>
    </row>
    <row r="425">
      <c r="A425" s="4" t="inlineStr">
        <is>
          <t>C000000606 [Member] | Oct 15 2026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8" t="n">
        <v>0.047</v>
      </c>
    </row>
    <row r="428">
      <c r="A428" s="4" t="inlineStr">
        <is>
          <t>C000000606 [Member] | Jan 15 2027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8" t="n">
        <v>0.083</v>
      </c>
    </row>
    <row r="431">
      <c r="A431" s="4" t="inlineStr">
        <is>
          <t>C000000606 [Member] | Apr 15 2027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8" t="n">
        <v>0.047</v>
      </c>
    </row>
    <row r="434">
      <c r="A434" s="4" t="inlineStr">
        <is>
          <t>C000000606 [Member] | Jul 15 2027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8" t="n">
        <v>0.051</v>
      </c>
    </row>
    <row r="437">
      <c r="A437" s="4" t="inlineStr">
        <is>
          <t>C000000606 [Member] | Oct 15 2027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8" t="n">
        <v>0.047</v>
      </c>
    </row>
    <row r="440">
      <c r="A440" s="4" t="inlineStr">
        <is>
          <t>C000000606 [Member] | Jan 15 2028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079</v>
      </c>
    </row>
    <row r="443">
      <c r="A443" s="4" t="inlineStr">
        <is>
          <t>C000000606 [Member] | Apr 15 2028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8" t="n">
        <v>0.08500000000000001</v>
      </c>
    </row>
    <row r="446">
      <c r="A446" s="4" t="inlineStr">
        <is>
          <t>C000000606 [Member] | Jul 15 2028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8" t="n">
        <v>0.049</v>
      </c>
    </row>
    <row r="449">
      <c r="A449" s="4" t="inlineStr">
        <is>
          <t>C000000606 [Member] | Oct 15 2028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8" t="n">
        <v>0.049</v>
      </c>
    </row>
    <row r="452">
      <c r="A452" s="4" t="inlineStr">
        <is>
          <t>C000000606 [Member] | Jan 15 2029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8" t="n">
        <v>0.07199999999999999</v>
      </c>
    </row>
    <row r="455">
      <c r="A455" s="4" t="inlineStr">
        <is>
          <t>C000000606 [Member] | Apr 15 2029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8" t="n">
        <v>0.096</v>
      </c>
    </row>
    <row r="458">
      <c r="A458" s="4" t="inlineStr">
        <is>
          <t>C000000606 [Member] | Jul 15 2029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8" t="n">
        <v>0.051</v>
      </c>
    </row>
    <row r="461">
      <c r="A461" s="4" t="inlineStr">
        <is>
          <t>C000071213 [Member] | Oct 15 2025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8" t="n">
        <v>0.045</v>
      </c>
    </row>
    <row r="464">
      <c r="A464" s="4" t="inlineStr">
        <is>
          <t>C000071213 [Member] | Jan 15 2026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8" t="n">
        <v>0.096</v>
      </c>
    </row>
    <row r="467">
      <c r="A467" s="4" t="inlineStr">
        <is>
          <t>C000071213 [Member] | Apr 15 2026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8" t="n">
        <v>0.051</v>
      </c>
    </row>
    <row r="470">
      <c r="A470" s="4" t="inlineStr">
        <is>
          <t>C000071213 [Member] | Jul 15 2026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8" t="n">
        <v>0.052</v>
      </c>
    </row>
    <row r="473">
      <c r="A473" s="4" t="inlineStr">
        <is>
          <t>C000071213 [Member] | Oct 15 2026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8" t="n">
        <v>0.047</v>
      </c>
    </row>
    <row r="476">
      <c r="A476" s="4" t="inlineStr">
        <is>
          <t>C000071213 [Member] | Jan 15 2027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8" t="n">
        <v>0.083</v>
      </c>
    </row>
    <row r="479">
      <c r="A479" s="4" t="inlineStr">
        <is>
          <t>C000071213 [Member] | Apr 15 2027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8" t="n">
        <v>0.047</v>
      </c>
    </row>
    <row r="482">
      <c r="A482" s="4" t="inlineStr">
        <is>
          <t>C000071213 [Member] | Jul 15 2027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8" t="n">
        <v>0.051</v>
      </c>
    </row>
    <row r="485">
      <c r="A485" s="4" t="inlineStr">
        <is>
          <t>C000071213 [Member] | Oct 15 2027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8" t="n">
        <v>0.047</v>
      </c>
    </row>
    <row r="488">
      <c r="A488" s="4" t="inlineStr">
        <is>
          <t>C000071213 [Member] | Jan 15 2028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8" t="n">
        <v>0.079</v>
      </c>
    </row>
    <row r="491">
      <c r="A491" s="4" t="inlineStr">
        <is>
          <t>C000071213 [Member] | Apr 15 2028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8" t="n">
        <v>0.08500000000000001</v>
      </c>
    </row>
    <row r="494">
      <c r="A494" s="4" t="inlineStr">
        <is>
          <t>C000071213 [Member] | Jul 15 2028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8" t="n">
        <v>0.049</v>
      </c>
    </row>
    <row r="497">
      <c r="A497" s="4" t="inlineStr">
        <is>
          <t>C000071213 [Member] | Oct 15 2028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8" t="n">
        <v>0.049</v>
      </c>
    </row>
    <row r="500">
      <c r="A500" s="4" t="inlineStr">
        <is>
          <t>C000071213 [Member] | Jan 15 2029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8" t="n">
        <v>0.07199999999999999</v>
      </c>
    </row>
    <row r="503">
      <c r="A503" s="4" t="inlineStr">
        <is>
          <t>C000071213 [Member] | Apr 15 2029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8" t="n">
        <v>0.096</v>
      </c>
    </row>
    <row r="506">
      <c r="A506" s="4" t="inlineStr">
        <is>
          <t>C000071213 [Member] | Jul 15 2029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8" t="n">
        <v>0.051</v>
      </c>
    </row>
    <row r="509">
      <c r="A509" s="4" t="inlineStr">
        <is>
          <t>C000023119 [Member] | Oct 15 2025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8" t="n">
        <v>0.045</v>
      </c>
    </row>
    <row r="512">
      <c r="A512" s="4" t="inlineStr">
        <is>
          <t>C000023119 [Member] | Jan 15 2026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8" t="n">
        <v>0.096</v>
      </c>
    </row>
    <row r="515">
      <c r="A515" s="4" t="inlineStr">
        <is>
          <t>C000023119 [Member] | Apr 15 2026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8" t="n">
        <v>0.051</v>
      </c>
    </row>
    <row r="518">
      <c r="A518" s="4" t="inlineStr">
        <is>
          <t>C000023119 [Member] | Jul 15 2026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8" t="n">
        <v>0.052</v>
      </c>
    </row>
    <row r="521">
      <c r="A521" s="4" t="inlineStr">
        <is>
          <t>C000023119 [Member] | Oct 15 2026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8" t="n">
        <v>0.047</v>
      </c>
    </row>
    <row r="524">
      <c r="A524" s="4" t="inlineStr">
        <is>
          <t>C000023119 [Member] | Jan 15 2027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8" t="n">
        <v>0.083</v>
      </c>
    </row>
    <row r="527">
      <c r="A527" s="4" t="inlineStr">
        <is>
          <t>C000023119 [Member] | Apr 15 2027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8" t="n">
        <v>0.047</v>
      </c>
    </row>
    <row r="530">
      <c r="A530" s="4" t="inlineStr">
        <is>
          <t>C000023119 [Member] | Jul 15 2027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.051</v>
      </c>
    </row>
    <row r="533">
      <c r="A533" s="4" t="inlineStr">
        <is>
          <t>C000023119 [Member] | Oct 15 2027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8" t="n">
        <v>0.047</v>
      </c>
    </row>
    <row r="536">
      <c r="A536" s="4" t="inlineStr">
        <is>
          <t>C000023119 [Member] | Jan 15 2028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8" t="n">
        <v>0.079</v>
      </c>
    </row>
    <row r="539">
      <c r="A539" s="4" t="inlineStr">
        <is>
          <t>C000023119 [Member] | Apr 15 2028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8" t="n">
        <v>0.08500000000000001</v>
      </c>
    </row>
    <row r="542">
      <c r="A542" s="4" t="inlineStr">
        <is>
          <t>C000023119 [Member] | Jul 15 2028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8" t="n">
        <v>0.049</v>
      </c>
    </row>
    <row r="545">
      <c r="A545" s="4" t="inlineStr">
        <is>
          <t>C000023119 [Member] | Oct 15 2028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8" t="n">
        <v>0.049</v>
      </c>
    </row>
    <row r="548">
      <c r="A548" s="4" t="inlineStr">
        <is>
          <t>C000023119 [Member] | Jan 15 2029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8" t="n">
        <v>0.07199999999999999</v>
      </c>
    </row>
    <row r="551">
      <c r="A551" s="4" t="inlineStr">
        <is>
          <t>C000023119 [Member] | Apr 15 2029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8" t="n">
        <v>0.096</v>
      </c>
    </row>
    <row r="554">
      <c r="A554" s="4" t="inlineStr">
        <is>
          <t>C000023119 [Member] | Jul 15 2029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8" t="n">
        <v>0.051</v>
      </c>
    </row>
    <row r="557">
      <c r="A557" s="4" t="inlineStr">
        <is>
          <t>C000164285 [Member] | Oct 15 2025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8" t="n">
        <v>0.045</v>
      </c>
    </row>
    <row r="560">
      <c r="A560" s="4" t="inlineStr">
        <is>
          <t>C000164285 [Member] | Jan 15 2026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8" t="n">
        <v>0.096</v>
      </c>
    </row>
    <row r="563">
      <c r="A563" s="4" t="inlineStr">
        <is>
          <t>C000164285 [Member] | Apr 15 2026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8" t="n">
        <v>0.051</v>
      </c>
    </row>
    <row r="566">
      <c r="A566" s="4" t="inlineStr">
        <is>
          <t>C000164285 [Member] | Jul 15 2026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8" t="n">
        <v>0.052</v>
      </c>
    </row>
    <row r="569">
      <c r="A569" s="4" t="inlineStr">
        <is>
          <t>C000164285 [Member] | Oct 15 2026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8" t="n">
        <v>0.047</v>
      </c>
    </row>
    <row r="572">
      <c r="A572" s="4" t="inlineStr">
        <is>
          <t>C000164285 [Member] | Jan 15 2027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8" t="n">
        <v>0.083</v>
      </c>
    </row>
    <row r="575">
      <c r="A575" s="4" t="inlineStr">
        <is>
          <t>C000164285 [Member] | Apr 15 2027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8" t="n">
        <v>0.047</v>
      </c>
    </row>
    <row r="578">
      <c r="A578" s="4" t="inlineStr">
        <is>
          <t>C000164285 [Member] | Jul 15 2027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.051</v>
      </c>
    </row>
    <row r="581">
      <c r="A581" s="4" t="inlineStr">
        <is>
          <t>C000164285 [Member] | Oct 15 2027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8" t="n">
        <v>0.047</v>
      </c>
    </row>
    <row r="584">
      <c r="A584" s="4" t="inlineStr">
        <is>
          <t>C000164285 [Member] | Jan 15 2028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8" t="n">
        <v>0.079</v>
      </c>
    </row>
    <row r="587">
      <c r="A587" s="4" t="inlineStr">
        <is>
          <t>C000164285 [Member] | Apr 15 2028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8" t="n">
        <v>0.08500000000000001</v>
      </c>
    </row>
    <row r="590">
      <c r="A590" s="4" t="inlineStr">
        <is>
          <t>C000164285 [Member] | Jul 15 2028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8" t="n">
        <v>0.049</v>
      </c>
    </row>
    <row r="593">
      <c r="A593" s="4" t="inlineStr">
        <is>
          <t>C000164285 [Member] | Oct 15 2028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8" t="n">
        <v>0.049</v>
      </c>
    </row>
    <row r="596">
      <c r="A596" s="4" t="inlineStr">
        <is>
          <t>C000164285 [Member] | Jan 15 2029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8" t="n">
        <v>0.07199999999999999</v>
      </c>
    </row>
    <row r="599">
      <c r="A599" s="4" t="inlineStr">
        <is>
          <t>C000164285 [Member] | Apr 15 2029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8" t="n">
        <v>0.096</v>
      </c>
    </row>
    <row r="602">
      <c r="A602" s="4" t="inlineStr">
        <is>
          <t>C000164285 [Member] | Jul 15 2029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8" t="n">
        <v>0.051</v>
      </c>
    </row>
    <row r="605">
      <c r="A605" s="4" t="inlineStr">
        <is>
          <t>C000000621 [Member] | U S Treasury Notes 3 75 08 15 2027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173</v>
      </c>
      <c r="C607" s="4" t="inlineStr">
        <is>
          <t>[8]</t>
        </is>
      </c>
    </row>
    <row r="608">
      <c r="A608" s="4" t="inlineStr">
        <is>
          <t>C000000621 [Member] | BX Trust Series 2021 LGCY Class A 5 96 10 15 2036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122</v>
      </c>
      <c r="C610" s="4" t="inlineStr">
        <is>
          <t>[8]</t>
        </is>
      </c>
    </row>
    <row r="611">
      <c r="A611" s="4" t="inlineStr">
        <is>
          <t>C000000621 [Member] | BAMLL Commercial Mortgage Securities Trust Series 2015 200P Class A 3 22 04 14 2033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097</v>
      </c>
      <c r="C613" s="4" t="inlineStr">
        <is>
          <t>[8]</t>
        </is>
      </c>
    </row>
    <row r="614">
      <c r="A614" s="4" t="inlineStr">
        <is>
          <t>C000000621 [Member] | Avis Budget Rental Car Funding AESOP LLC Series 2022 5A Class A 6 12 04 20 2027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.009599999999999999</v>
      </c>
      <c r="C616" s="4" t="inlineStr">
        <is>
          <t>[8]</t>
        </is>
      </c>
    </row>
    <row r="617">
      <c r="A617" s="4" t="inlineStr">
        <is>
          <t>C000000621 [Member] | U S Treasury Notes 4 38 07 31 2026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0086</v>
      </c>
      <c r="C619" s="4" t="inlineStr">
        <is>
          <t>[8]</t>
        </is>
      </c>
    </row>
    <row r="620">
      <c r="A620" s="4" t="inlineStr">
        <is>
          <t>C000000621 [Member] | Energy Transfer L P 5 50 06 01 2027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.008399999999999999</v>
      </c>
      <c r="C622" s="4" t="inlineStr">
        <is>
          <t>[8]</t>
        </is>
      </c>
    </row>
    <row r="623">
      <c r="A623" s="4" t="inlineStr">
        <is>
          <t>C000000621 [Member] | LG Electronics Inc 5 63 04 24 2027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0075</v>
      </c>
      <c r="C625" s="4" t="inlineStr">
        <is>
          <t>[8]</t>
        </is>
      </c>
    </row>
    <row r="626">
      <c r="A626" s="4" t="inlineStr">
        <is>
          <t>C000000621 [Member] | Ford Motor Credit Co LLC 5 85 05 17 2027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072</v>
      </c>
      <c r="C628" s="4" t="inlineStr">
        <is>
          <t>[8]</t>
        </is>
      </c>
    </row>
    <row r="629">
      <c r="A629" s="4" t="inlineStr">
        <is>
          <t>C000000621 [Member] | John Deere Capital Corp 5 30 09 08 2025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062</v>
      </c>
      <c r="C631" s="4" t="inlineStr">
        <is>
          <t>[8]</t>
        </is>
      </c>
    </row>
    <row r="632">
      <c r="A632" s="4" t="inlineStr">
        <is>
          <t>C000000621 [Member] | COLT Mortgage Loan Trust Series 2022 5 Class A1 4 55 04 25 2067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0061</v>
      </c>
      <c r="C634" s="4" t="inlineStr">
        <is>
          <t>[8]</t>
        </is>
      </c>
    </row>
    <row r="635">
      <c r="A635" s="4" t="inlineStr">
        <is>
          <t>C000000621 [Member] | U S Dollar Denominated Bonds And Note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654</v>
      </c>
    </row>
    <row r="638">
      <c r="A638" s="4" t="inlineStr">
        <is>
          <t>C000000621 [Member] | Money Market Funds Plus Other Assets Less Liabilitie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041</v>
      </c>
    </row>
    <row r="641">
      <c r="A641" s="4" t="inlineStr">
        <is>
          <t>C000000621 [Member] | Security Types each less than 1 of portfolio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015</v>
      </c>
    </row>
    <row r="644">
      <c r="A644" s="4" t="inlineStr">
        <is>
          <t>C000000621 [Member] | Asset-Backed Securitie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255</v>
      </c>
    </row>
    <row r="647">
      <c r="A647" s="4" t="inlineStr">
        <is>
          <t>C000000621 [Member] | US Treasury Securitie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.035</v>
      </c>
    </row>
    <row r="650">
      <c r="A650" s="4" t="inlineStr">
        <is>
          <t>C000000622 [Member] | U S Treasury Notes 3 75 08 15 2027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173</v>
      </c>
      <c r="C652" s="4" t="inlineStr">
        <is>
          <t>[9]</t>
        </is>
      </c>
    </row>
    <row r="653">
      <c r="A653" s="4" t="inlineStr">
        <is>
          <t>C000000622 [Member] | BX Trust Series 2021 LGCY Class A 5 96 10 15 2036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0122</v>
      </c>
      <c r="C655" s="4" t="inlineStr">
        <is>
          <t>[9]</t>
        </is>
      </c>
    </row>
    <row r="656">
      <c r="A656" s="4" t="inlineStr">
        <is>
          <t>C000000622 [Member] | BAMLL Commercial Mortgage Securities Trust Series 2015 200P Class A 3 22 04 14 2033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0097</v>
      </c>
      <c r="C658" s="4" t="inlineStr">
        <is>
          <t>[9]</t>
        </is>
      </c>
    </row>
    <row r="659">
      <c r="A659" s="4" t="inlineStr">
        <is>
          <t>C000000622 [Member] | Avis Budget Rental Car Funding AESOP LLC Series 2022 5A Class A 6 12 04 20 2027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009599999999999999</v>
      </c>
      <c r="C661" s="4" t="inlineStr">
        <is>
          <t>[9]</t>
        </is>
      </c>
    </row>
    <row r="662">
      <c r="A662" s="4" t="inlineStr">
        <is>
          <t>C000000622 [Member] | U S Treasury Notes 4 38 07 31 2026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086</v>
      </c>
      <c r="C664" s="4" t="inlineStr">
        <is>
          <t>[9]</t>
        </is>
      </c>
    </row>
    <row r="665">
      <c r="A665" s="4" t="inlineStr">
        <is>
          <t>C000000622 [Member] | Energy Transfer L P 5 50 06 01 2027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.008399999999999999</v>
      </c>
      <c r="C667" s="4" t="inlineStr">
        <is>
          <t>[9]</t>
        </is>
      </c>
    </row>
    <row r="668">
      <c r="A668" s="4" t="inlineStr">
        <is>
          <t>C000000622 [Member] | LG Electronics Inc 5 63 04 24 2027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0075</v>
      </c>
      <c r="C670" s="4" t="inlineStr">
        <is>
          <t>[9]</t>
        </is>
      </c>
    </row>
    <row r="671">
      <c r="A671" s="4" t="inlineStr">
        <is>
          <t>C000000622 [Member] | Ford Motor Credit Co LLC 5 85 05 17 2027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.0072</v>
      </c>
      <c r="C673" s="4" t="inlineStr">
        <is>
          <t>[9]</t>
        </is>
      </c>
    </row>
    <row r="674">
      <c r="A674" s="4" t="inlineStr">
        <is>
          <t>C000000622 [Member] | John Deere Capital Corp 5 30 09 08 2025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0062</v>
      </c>
      <c r="C676" s="4" t="inlineStr">
        <is>
          <t>[9]</t>
        </is>
      </c>
    </row>
    <row r="677">
      <c r="A677" s="4" t="inlineStr">
        <is>
          <t>C000000622 [Member] | COLT Mortgage Loan Trust Series 2022 5 Class A1 4 55 04 25 2067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0061</v>
      </c>
      <c r="C679" s="4" t="inlineStr">
        <is>
          <t>[9]</t>
        </is>
      </c>
    </row>
    <row r="680">
      <c r="A680" s="4" t="inlineStr">
        <is>
          <t>C000000622 [Member] | U S Dollar Denominated Bonds And Note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654</v>
      </c>
    </row>
    <row r="683">
      <c r="A683" s="4" t="inlineStr">
        <is>
          <t>C000000622 [Member] | Money Market Funds Plus Other Assets Less Liabilitie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0.041</v>
      </c>
    </row>
    <row r="686">
      <c r="A686" s="4" t="inlineStr">
        <is>
          <t>C000000622 [Member] | Security Types each less than 1 of portfolio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.015</v>
      </c>
    </row>
    <row r="689">
      <c r="A689" s="4" t="inlineStr">
        <is>
          <t>C000000622 [Member] | Asset-Backed Securitie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255</v>
      </c>
    </row>
    <row r="692">
      <c r="A692" s="4" t="inlineStr">
        <is>
          <t>C000000622 [Member] | US Treasury Securitie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.035</v>
      </c>
    </row>
    <row r="695">
      <c r="A695" s="4" t="inlineStr">
        <is>
          <t>C000000623 [Member] | U S Treasury Notes 3 75 08 15 2027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173</v>
      </c>
      <c r="C697" s="4" t="inlineStr">
        <is>
          <t>[10]</t>
        </is>
      </c>
    </row>
    <row r="698">
      <c r="A698" s="4" t="inlineStr">
        <is>
          <t>C000000623 [Member] | BX Trust Series 2021 LGCY Class A 5 96 10 15 2036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.0122</v>
      </c>
      <c r="C700" s="4" t="inlineStr">
        <is>
          <t>[10]</t>
        </is>
      </c>
    </row>
    <row r="701">
      <c r="A701" s="4" t="inlineStr">
        <is>
          <t>C000000623 [Member] | BAMLL Commercial Mortgage Securities Trust Series 2015 200P Class A 3 22 04 14 2033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097</v>
      </c>
      <c r="C703" s="4" t="inlineStr">
        <is>
          <t>[10]</t>
        </is>
      </c>
    </row>
    <row r="704">
      <c r="A704" s="4" t="inlineStr">
        <is>
          <t>C000000623 [Member] | Avis Budget Rental Car Funding AESOP LLC Series 2022 5A Class A 6 12 04 20 2027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009599999999999999</v>
      </c>
      <c r="C706" s="4" t="inlineStr">
        <is>
          <t>[10]</t>
        </is>
      </c>
    </row>
    <row r="707">
      <c r="A707" s="4" t="inlineStr">
        <is>
          <t>C000000623 [Member] | U S Treasury Notes 4 38 07 31 2026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0086</v>
      </c>
      <c r="C709" s="4" t="inlineStr">
        <is>
          <t>[10]</t>
        </is>
      </c>
    </row>
    <row r="710">
      <c r="A710" s="4" t="inlineStr">
        <is>
          <t>C000000623 [Member] | Energy Transfer L P 5 50 06 01 2027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.008399999999999999</v>
      </c>
      <c r="C712" s="4" t="inlineStr">
        <is>
          <t>[10]</t>
        </is>
      </c>
    </row>
    <row r="713">
      <c r="A713" s="4" t="inlineStr">
        <is>
          <t>C000000623 [Member] | LG Electronics Inc 5 63 04 24 2027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.0075</v>
      </c>
      <c r="C715" s="4" t="inlineStr">
        <is>
          <t>[10]</t>
        </is>
      </c>
    </row>
    <row r="716">
      <c r="A716" s="4" t="inlineStr">
        <is>
          <t>C000000623 [Member] | Ford Motor Credit Co LLC 5 85 05 17 2027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0072</v>
      </c>
      <c r="C718" s="4" t="inlineStr">
        <is>
          <t>[10]</t>
        </is>
      </c>
    </row>
    <row r="719">
      <c r="A719" s="4" t="inlineStr">
        <is>
          <t>C000000623 [Member] | John Deere Capital Corp 5 30 09 08 2025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0062</v>
      </c>
      <c r="C721" s="4" t="inlineStr">
        <is>
          <t>[10]</t>
        </is>
      </c>
    </row>
    <row r="722">
      <c r="A722" s="4" t="inlineStr">
        <is>
          <t>C000000623 [Member] | COLT Mortgage Loan Trust Series 2022 5 Class A1 4 55 04 25 2067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0061</v>
      </c>
      <c r="C724" s="4" t="inlineStr">
        <is>
          <t>[10]</t>
        </is>
      </c>
    </row>
    <row r="725">
      <c r="A725" s="4" t="inlineStr">
        <is>
          <t>C000000623 [Member] | U S Dollar Denominated Bonds And Note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.654</v>
      </c>
    </row>
    <row r="728">
      <c r="A728" s="4" t="inlineStr">
        <is>
          <t>C000000623 [Member] | Money Market Funds Plus Other Assets Less Liabilitie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41</v>
      </c>
    </row>
    <row r="731">
      <c r="A731" s="4" t="inlineStr">
        <is>
          <t>C000000623 [Member] | Security Types each less than 1 of portfolio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8" t="n">
        <v>0.015</v>
      </c>
    </row>
    <row r="734">
      <c r="A734" s="4" t="inlineStr">
        <is>
          <t>C000000623 [Member] | Asset-Backed Securitie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.255</v>
      </c>
    </row>
    <row r="737">
      <c r="A737" s="4" t="inlineStr">
        <is>
          <t>C000000623 [Member] | US Treasury Securitie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8" t="n">
        <v>0.035</v>
      </c>
    </row>
    <row r="740">
      <c r="A740" s="4" t="inlineStr">
        <is>
          <t>C000000601 [Member] | Government National Mortgage Association TBA 5 00 09 01 2054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0506</v>
      </c>
      <c r="C742" s="4" t="inlineStr">
        <is>
          <t>[11]</t>
        </is>
      </c>
    </row>
    <row r="743">
      <c r="A743" s="4" t="inlineStr">
        <is>
          <t>C000000601 [Member] | Government National Mortgage Association TBA 5 50 09 01 2054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0471</v>
      </c>
      <c r="C745" s="4" t="inlineStr">
        <is>
          <t>[11]</t>
        </is>
      </c>
    </row>
    <row r="746">
      <c r="A746" s="4" t="inlineStr">
        <is>
          <t>C000000601 [Member] | Uniform Mortgage-Backed Securities TBA 4 00 09 01 2054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8" t="n">
        <v>0.0274</v>
      </c>
      <c r="C748" s="4" t="inlineStr">
        <is>
          <t>[11]</t>
        </is>
      </c>
    </row>
    <row r="749">
      <c r="A749" s="4" t="inlineStr">
        <is>
          <t>C000000601 [Member] | Government National Mortgage Association TBA 4 50 09 01 2054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8" t="n">
        <v>0.0273</v>
      </c>
      <c r="C751" s="4" t="inlineStr">
        <is>
          <t>[11]</t>
        </is>
      </c>
    </row>
    <row r="752">
      <c r="A752" s="4" t="inlineStr">
        <is>
          <t>C000000601 [Member] | Federal Home Loan Mortgage Corp 5 50 05 01 2053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0.0249</v>
      </c>
      <c r="C754" s="4" t="inlineStr">
        <is>
          <t>[11]</t>
        </is>
      </c>
    </row>
    <row r="755">
      <c r="A755" s="4" t="inlineStr">
        <is>
          <t>C000000601 [Member] | Imperial Fund Mortgage Trust Series 2022 NQM1 Class M1 4 08 02 25 2067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0217</v>
      </c>
      <c r="C757" s="4" t="inlineStr">
        <is>
          <t>[11]</t>
        </is>
      </c>
    </row>
    <row r="758">
      <c r="A758" s="4" t="inlineStr">
        <is>
          <t>C000000601 [Member] | Angel Oak Mortgage Trust Series 2022 2 Class M1 4 12 01 25 2067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.0181</v>
      </c>
      <c r="C760" s="4" t="inlineStr">
        <is>
          <t>[11]</t>
        </is>
      </c>
    </row>
    <row r="761">
      <c r="A761" s="4" t="inlineStr">
        <is>
          <t>C000000601 [Member] | Federal National Mortgage Association 6 00 06 01 2053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8" t="n">
        <v>0.0177</v>
      </c>
      <c r="C763" s="4" t="inlineStr">
        <is>
          <t>[11]</t>
        </is>
      </c>
    </row>
    <row r="764">
      <c r="A764" s="4" t="inlineStr">
        <is>
          <t>C000000601 [Member] | OBX Trust Series 2022 NQM7 Class A1 5 11 08 25 2062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0192</v>
      </c>
      <c r="C766" s="4" t="inlineStr">
        <is>
          <t>[11]</t>
        </is>
      </c>
    </row>
    <row r="767">
      <c r="A767" s="4" t="inlineStr">
        <is>
          <t>C000000601 [Member] | Galton Funding Mortgage Trust Series 2019 H1 Class B1 3 89 10 25 2059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0181</v>
      </c>
      <c r="C769" s="4" t="inlineStr">
        <is>
          <t>[11]</t>
        </is>
      </c>
    </row>
    <row r="770">
      <c r="A770" s="4" t="inlineStr">
        <is>
          <t>C000000601 [Member] | Asset-Backed Securitie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8" t="n">
        <v>0.699</v>
      </c>
    </row>
    <row r="773">
      <c r="A773" s="4" t="inlineStr">
        <is>
          <t>C000000601 [Member] | US Treasury Securitie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8" t="n">
        <v>0.021</v>
      </c>
    </row>
    <row r="776">
      <c r="A776" s="4" t="inlineStr">
        <is>
          <t>C000000601 [Member] | Money Market Funds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8" t="n">
        <v>0.005</v>
      </c>
    </row>
    <row r="779">
      <c r="A779" s="4" t="inlineStr">
        <is>
          <t>C000000601 [Member] | Mortgage-Backed Securities, Issued by US Government Sponsored Enterprise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8" t="n">
        <v>0.211</v>
      </c>
    </row>
    <row r="782">
      <c r="A782" s="4" t="inlineStr">
        <is>
          <t>C000000601 [Member] | Preferred Stock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8" t="n">
        <v>0.016</v>
      </c>
    </row>
    <row r="785">
      <c r="A785" s="4" t="inlineStr">
        <is>
          <t>C000000601 [Member] | Agency Credit Risk Transfer Note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8" t="n">
        <v>0.048</v>
      </c>
    </row>
    <row r="788">
      <c r="A788" s="4" t="inlineStr">
        <is>
          <t>C000000603 [Member] | Government National Mortgage Association TBA 5 00 09 01 2054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0506</v>
      </c>
      <c r="C790" s="4" t="inlineStr">
        <is>
          <t>[12]</t>
        </is>
      </c>
    </row>
    <row r="791">
      <c r="A791" s="4" t="inlineStr">
        <is>
          <t>C000000603 [Member] | Government National Mortgage Association TBA 5 50 09 01 2054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0471</v>
      </c>
      <c r="C793" s="4" t="inlineStr">
        <is>
          <t>[12]</t>
        </is>
      </c>
    </row>
    <row r="794">
      <c r="A794" s="4" t="inlineStr">
        <is>
          <t>C000000603 [Member] | Uniform Mortgage-Backed Securities TBA 4 00 09 01 2054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8" t="n">
        <v>0.0274</v>
      </c>
      <c r="C796" s="4" t="inlineStr">
        <is>
          <t>[12]</t>
        </is>
      </c>
    </row>
    <row r="797">
      <c r="A797" s="4" t="inlineStr">
        <is>
          <t>C000000603 [Member] | Government National Mortgage Association TBA 4 50 09 01 2054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8" t="n">
        <v>0.0273</v>
      </c>
      <c r="C799" s="4" t="inlineStr">
        <is>
          <t>[12]</t>
        </is>
      </c>
    </row>
    <row r="800">
      <c r="A800" s="4" t="inlineStr">
        <is>
          <t>C000000603 [Member] | Federal Home Loan Mortgage Corp 5 50 05 01 2053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8" t="n">
        <v>0.0249</v>
      </c>
      <c r="C802" s="4" t="inlineStr">
        <is>
          <t>[12]</t>
        </is>
      </c>
    </row>
    <row r="803">
      <c r="A803" s="4" t="inlineStr">
        <is>
          <t>C000000603 [Member] | Imperial Fund Mortgage Trust Series 2022 NQM1 Class M1 4 08 02 25 2067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.0217</v>
      </c>
      <c r="C805" s="4" t="inlineStr">
        <is>
          <t>[12]</t>
        </is>
      </c>
    </row>
    <row r="806">
      <c r="A806" s="4" t="inlineStr">
        <is>
          <t>C000000603 [Member] | Angel Oak Mortgage Trust Series 2022 2 Class M1 4 12 01 25 2067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0.0181</v>
      </c>
      <c r="C808" s="4" t="inlineStr">
        <is>
          <t>[12]</t>
        </is>
      </c>
    </row>
    <row r="809">
      <c r="A809" s="4" t="inlineStr">
        <is>
          <t>C000000603 [Member] | Federal National Mortgage Association 6 00 06 01 2053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8" t="n">
        <v>0.0177</v>
      </c>
      <c r="C811" s="4" t="inlineStr">
        <is>
          <t>[12]</t>
        </is>
      </c>
    </row>
    <row r="812">
      <c r="A812" s="4" t="inlineStr">
        <is>
          <t>C000000603 [Member] | OBX Trust Series 2022 NQM7 Class A1 5 11 08 25 2062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8" t="n">
        <v>0.0192</v>
      </c>
      <c r="C814" s="4" t="inlineStr">
        <is>
          <t>[12]</t>
        </is>
      </c>
    </row>
    <row r="815">
      <c r="A815" s="4" t="inlineStr">
        <is>
          <t>C000000603 [Member] | Galton Funding Mortgage Trust Series 2019 H1 Class B1 3 89 10 25 2059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181</v>
      </c>
      <c r="C817" s="4" t="inlineStr">
        <is>
          <t>[12]</t>
        </is>
      </c>
    </row>
    <row r="818">
      <c r="A818" s="4" t="inlineStr">
        <is>
          <t>C000000603 [Member] | Asset-Backed Securitie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8" t="n">
        <v>0.699</v>
      </c>
    </row>
    <row r="821">
      <c r="A821" s="4" t="inlineStr">
        <is>
          <t>C000000603 [Member] | US Treasury Securitie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8" t="n">
        <v>0.021</v>
      </c>
    </row>
    <row r="824">
      <c r="A824" s="4" t="inlineStr">
        <is>
          <t>C000000603 [Member] | Money Market Funds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8" t="n">
        <v>0.005</v>
      </c>
    </row>
    <row r="827">
      <c r="A827" s="4" t="inlineStr">
        <is>
          <t>C000000603 [Member] | Mortgage-Backed Securities, Issued by US Government Sponsored Enterprise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8" t="n">
        <v>0.211</v>
      </c>
    </row>
    <row r="830">
      <c r="A830" s="4" t="inlineStr">
        <is>
          <t>C000000603 [Member] | Preferred Stock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8" t="n">
        <v>0.016</v>
      </c>
    </row>
    <row r="833">
      <c r="A833" s="4" t="inlineStr">
        <is>
          <t>C000000603 [Member] | Agency Credit Risk Transfer Notes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8" t="n">
        <v>0.048</v>
      </c>
    </row>
    <row r="836">
      <c r="A836" s="4" t="inlineStr">
        <is>
          <t>C000000604 [Member] | Government National Mortgage Association TBA 5 00 09 01 2054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8" t="n">
        <v>0.0506</v>
      </c>
      <c r="C838" s="4" t="inlineStr">
        <is>
          <t>[13]</t>
        </is>
      </c>
    </row>
    <row r="839">
      <c r="A839" s="4" t="inlineStr">
        <is>
          <t>C000000604 [Member] | Government National Mortgage Association TBA 5 50 09 01 2054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8" t="n">
        <v>0.0471</v>
      </c>
      <c r="C841" s="4" t="inlineStr">
        <is>
          <t>[13]</t>
        </is>
      </c>
    </row>
    <row r="842">
      <c r="A842" s="4" t="inlineStr">
        <is>
          <t>C000000604 [Member] | Uniform Mortgage-Backed Securities TBA 4 00 09 01 2054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0274</v>
      </c>
      <c r="C844" s="4" t="inlineStr">
        <is>
          <t>[13]</t>
        </is>
      </c>
    </row>
    <row r="845">
      <c r="A845" s="4" t="inlineStr">
        <is>
          <t>C000000604 [Member] | Government National Mortgage Association TBA 4 50 09 01 2054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8" t="n">
        <v>0.0273</v>
      </c>
      <c r="C847" s="4" t="inlineStr">
        <is>
          <t>[13]</t>
        </is>
      </c>
    </row>
    <row r="848">
      <c r="A848" s="4" t="inlineStr">
        <is>
          <t>C000000604 [Member] | Federal Home Loan Mortgage Corp 5 50 05 01 2053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.0249</v>
      </c>
      <c r="C850" s="4" t="inlineStr">
        <is>
          <t>[13]</t>
        </is>
      </c>
    </row>
    <row r="851">
      <c r="A851" s="4" t="inlineStr">
        <is>
          <t>C000000604 [Member] | Imperial Fund Mortgage Trust Series 2022 NQM1 Class M1 4 08 02 25 2067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.0217</v>
      </c>
      <c r="C853" s="4" t="inlineStr">
        <is>
          <t>[13]</t>
        </is>
      </c>
    </row>
    <row r="854">
      <c r="A854" s="4" t="inlineStr">
        <is>
          <t>C000000604 [Member] | Angel Oak Mortgage Trust Series 2022 2 Class M1 4 12 01 25 2067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8" t="n">
        <v>0.0181</v>
      </c>
      <c r="C856" s="4" t="inlineStr">
        <is>
          <t>[13]</t>
        </is>
      </c>
    </row>
    <row r="857">
      <c r="A857" s="4" t="inlineStr">
        <is>
          <t>C000000604 [Member] | Federal National Mortgage Association 6 00 06 01 2053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8" t="n">
        <v>0.0177</v>
      </c>
      <c r="C859" s="4" t="inlineStr">
        <is>
          <t>[13]</t>
        </is>
      </c>
    </row>
    <row r="860">
      <c r="A860" s="4" t="inlineStr">
        <is>
          <t>C000000604 [Member] | OBX Trust Series 2022 NQM7 Class A1 5 11 08 25 2062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8" t="n">
        <v>0.0192</v>
      </c>
      <c r="C862" s="4" t="inlineStr">
        <is>
          <t>[13]</t>
        </is>
      </c>
    </row>
    <row r="863">
      <c r="A863" s="4" t="inlineStr">
        <is>
          <t>C000000604 [Member] | Galton Funding Mortgage Trust Series 2019 H1 Class B1 3 89 10 25 2059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8" t="n">
        <v>0.0181</v>
      </c>
      <c r="C865" s="4" t="inlineStr">
        <is>
          <t>[13]</t>
        </is>
      </c>
    </row>
    <row r="866">
      <c r="A866" s="4" t="inlineStr">
        <is>
          <t>C000000604 [Member] | Asset-Backed Securities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8" t="n">
        <v>0.699</v>
      </c>
    </row>
    <row r="869">
      <c r="A869" s="4" t="inlineStr">
        <is>
          <t>C000000604 [Member] | US Treasury Securities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8" t="n">
        <v>0.021</v>
      </c>
    </row>
    <row r="872">
      <c r="A872" s="4" t="inlineStr">
        <is>
          <t>C000000604 [Member] | Money Market Funds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8" t="n">
        <v>0.005</v>
      </c>
    </row>
    <row r="875">
      <c r="A875" s="4" t="inlineStr">
        <is>
          <t>C000000604 [Member] | Mortgage-Backed Securities, Issued by US Government Sponsored Enterprises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8" t="n">
        <v>0.211</v>
      </c>
    </row>
    <row r="878">
      <c r="A878" s="4" t="inlineStr">
        <is>
          <t>C000000604 [Member] | Preferred Stock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8" t="n">
        <v>0.016</v>
      </c>
    </row>
    <row r="881">
      <c r="A881" s="4" t="inlineStr">
        <is>
          <t>C000000604 [Member] | Agency Credit Risk Transfer Note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8" t="n">
        <v>0.048</v>
      </c>
    </row>
    <row r="884">
      <c r="A884" s="4" t="inlineStr">
        <is>
          <t>C000071212 [Member] | Government National Mortgage Association TBA 5 00 09 01 2054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8" t="n">
        <v>0.0506</v>
      </c>
      <c r="C886" s="4" t="inlineStr">
        <is>
          <t>[14]</t>
        </is>
      </c>
    </row>
    <row r="887">
      <c r="A887" s="4" t="inlineStr">
        <is>
          <t>C000071212 [Member] | Government National Mortgage Association TBA 5 50 09 01 2054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8" t="n">
        <v>0.0471</v>
      </c>
      <c r="C889" s="4" t="inlineStr">
        <is>
          <t>[14]</t>
        </is>
      </c>
    </row>
    <row r="890">
      <c r="A890" s="4" t="inlineStr">
        <is>
          <t>C000071212 [Member] | Uniform Mortgage-Backed Securities TBA 4 00 09 01 2054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8" t="n">
        <v>0.0274</v>
      </c>
      <c r="C892" s="4" t="inlineStr">
        <is>
          <t>[14]</t>
        </is>
      </c>
    </row>
    <row r="893">
      <c r="A893" s="4" t="inlineStr">
        <is>
          <t>C000071212 [Member] | Government National Mortgage Association TBA 4 50 09 01 2054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8" t="n">
        <v>0.0273</v>
      </c>
      <c r="C895" s="4" t="inlineStr">
        <is>
          <t>[14]</t>
        </is>
      </c>
    </row>
    <row r="896">
      <c r="A896" s="4" t="inlineStr">
        <is>
          <t>C000071212 [Member] | Federal Home Loan Mortgage Corp 5 50 05 01 2053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8" t="n">
        <v>0.0249</v>
      </c>
    </row>
    <row r="899">
      <c r="A899" s="4" t="inlineStr">
        <is>
          <t>C000071212 [Member] | Imperial Fund Mortgage Trust Series 2022 NQM1 Class M1 4 08 02 25 2067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8" t="n">
        <v>0.0217</v>
      </c>
      <c r="C901" s="4" t="inlineStr">
        <is>
          <t>[14]</t>
        </is>
      </c>
    </row>
    <row r="902">
      <c r="A902" s="4" t="inlineStr">
        <is>
          <t>C000071212 [Member] | Angel Oak Mortgage Trust Series 2022 2 Class M1 4 12 01 25 2067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0.0181</v>
      </c>
      <c r="C904" s="4" t="inlineStr">
        <is>
          <t>[14]</t>
        </is>
      </c>
    </row>
    <row r="905">
      <c r="A905" s="4" t="inlineStr">
        <is>
          <t>C000071212 [Member] | Federal National Mortgage Association 6 00 06 01 2053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.0177</v>
      </c>
      <c r="C907" s="4" t="inlineStr">
        <is>
          <t>[14]</t>
        </is>
      </c>
    </row>
    <row r="908">
      <c r="A908" s="4" t="inlineStr">
        <is>
          <t>C000071212 [Member] | OBX Trust Series 2022 NQM7 Class A1 5 11 08 25 2062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8" t="n">
        <v>0.0192</v>
      </c>
      <c r="C910" s="4" t="inlineStr">
        <is>
          <t>[14]</t>
        </is>
      </c>
    </row>
    <row r="911">
      <c r="A911" s="4" t="inlineStr">
        <is>
          <t>C000071212 [Member] | Galton Funding Mortgage Trust Series 2019 H1 Class B1 3 89 10 25 2059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8" t="n">
        <v>0.0181</v>
      </c>
      <c r="C913" s="4" t="inlineStr">
        <is>
          <t>[14]</t>
        </is>
      </c>
    </row>
    <row r="914">
      <c r="A914" s="4" t="inlineStr">
        <is>
          <t>C000071212 [Member] | Asset-Backed Securities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8" t="n">
        <v>0.699</v>
      </c>
    </row>
    <row r="917">
      <c r="A917" s="4" t="inlineStr">
        <is>
          <t>C000071212 [Member] | US Treasury Securities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8" t="n">
        <v>0.021</v>
      </c>
    </row>
    <row r="920">
      <c r="A920" s="4" t="inlineStr">
        <is>
          <t>C000071212 [Member] | Money Market Fund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8" t="n">
        <v>0.005</v>
      </c>
    </row>
    <row r="923">
      <c r="A923" s="4" t="inlineStr">
        <is>
          <t>C000071212 [Member] | Mortgage-Backed Securities, Issued by US Government Sponsored Enterprise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8" t="n">
        <v>0.211</v>
      </c>
    </row>
    <row r="926">
      <c r="A926" s="4" t="inlineStr">
        <is>
          <t>C000071212 [Member] | Preferred Stock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8" t="n">
        <v>0.016</v>
      </c>
    </row>
    <row r="929">
      <c r="A929" s="4" t="inlineStr">
        <is>
          <t>C000071212 [Member] | Agency Credit Risk Transfer Note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8" t="n">
        <v>0.048</v>
      </c>
    </row>
    <row r="932">
      <c r="A932" s="4" t="inlineStr">
        <is>
          <t>C000029663 [Member] | Government National Mortgage Association TBA 5 00 09 01 2054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8" t="n">
        <v>0.0506</v>
      </c>
      <c r="C934" s="4" t="inlineStr">
        <is>
          <t>[15]</t>
        </is>
      </c>
    </row>
    <row r="935">
      <c r="A935" s="4" t="inlineStr">
        <is>
          <t>C000029663 [Member] | Government National Mortgage Association TBA 5 50 09 01 2054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8" t="n">
        <v>0.0471</v>
      </c>
      <c r="C937" s="4" t="inlineStr">
        <is>
          <t>[15]</t>
        </is>
      </c>
    </row>
    <row r="938">
      <c r="A938" s="4" t="inlineStr">
        <is>
          <t>C000029663 [Member] | Uniform Mortgage-Backed Securities TBA 4 00 09 01 2054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8" t="n">
        <v>0.0274</v>
      </c>
      <c r="C940" s="4" t="inlineStr">
        <is>
          <t>[15]</t>
        </is>
      </c>
    </row>
    <row r="941">
      <c r="A941" s="4" t="inlineStr">
        <is>
          <t>C000029663 [Member] | Government National Mortgage Association TBA 4 50 09 01 2054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8" t="n">
        <v>0.0273</v>
      </c>
      <c r="C943" s="4" t="inlineStr">
        <is>
          <t>[15]</t>
        </is>
      </c>
    </row>
    <row r="944">
      <c r="A944" s="4" t="inlineStr">
        <is>
          <t>C000029663 [Member] | Federal Home Loan Mortgage Corp 5 50 05 01 2053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8" t="n">
        <v>0.0249</v>
      </c>
      <c r="C946" s="4" t="inlineStr">
        <is>
          <t>[15]</t>
        </is>
      </c>
    </row>
    <row r="947">
      <c r="A947" s="4" t="inlineStr">
        <is>
          <t>C000029663 [Member] | Imperial Fund Mortgage Trust Series 2022 NQM1 Class M1 4 08 02 25 2067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8" t="n">
        <v>0.0217</v>
      </c>
      <c r="C949" s="4" t="inlineStr">
        <is>
          <t>[15]</t>
        </is>
      </c>
    </row>
    <row r="950">
      <c r="A950" s="4" t="inlineStr">
        <is>
          <t>C000029663 [Member] | Angel Oak Mortgage Trust Series 2022 2 Class M1 4 12 01 25 2067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.0181</v>
      </c>
      <c r="C952" s="4" t="inlineStr">
        <is>
          <t>[15]</t>
        </is>
      </c>
    </row>
    <row r="953">
      <c r="A953" s="4" t="inlineStr">
        <is>
          <t>C000029663 [Member] | Federal National Mortgage Association 6 00 06 01 2053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8" t="n">
        <v>0.0177</v>
      </c>
      <c r="C955" s="4" t="inlineStr">
        <is>
          <t>[15]</t>
        </is>
      </c>
    </row>
    <row r="956">
      <c r="A956" s="4" t="inlineStr">
        <is>
          <t>C000029663 [Member] | OBX Trust Series 2022 NQM7 Class A1 5 11 08 25 2062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8" t="n">
        <v>0.0192</v>
      </c>
      <c r="C958" s="4" t="inlineStr">
        <is>
          <t>[15]</t>
        </is>
      </c>
    </row>
    <row r="959">
      <c r="A959" s="4" t="inlineStr">
        <is>
          <t>C000029663 [Member] | Galton Funding Mortgage Trust Series 2019 H1 Class B1 3 89 10 25 2059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8" t="n">
        <v>0.0181</v>
      </c>
      <c r="C961" s="4" t="inlineStr">
        <is>
          <t>[15]</t>
        </is>
      </c>
    </row>
    <row r="962">
      <c r="A962" s="4" t="inlineStr">
        <is>
          <t>C000029663 [Member] | Asset-Backed Securitie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8" t="n">
        <v>0.699</v>
      </c>
    </row>
    <row r="965">
      <c r="A965" s="4" t="inlineStr">
        <is>
          <t>C000029663 [Member] | US Treasury Securities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8" t="n">
        <v>0.021</v>
      </c>
    </row>
    <row r="968">
      <c r="A968" s="4" t="inlineStr">
        <is>
          <t>C000029663 [Member] | Money Market Fund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8" t="n">
        <v>0.005</v>
      </c>
    </row>
    <row r="971">
      <c r="A971" s="4" t="inlineStr">
        <is>
          <t>C000029663 [Member] | Mortgage-Backed Securities, Issued by US Government Sponsored Enterprise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8" t="n">
        <v>0.211</v>
      </c>
    </row>
    <row r="974">
      <c r="A974" s="4" t="inlineStr">
        <is>
          <t>C000029663 [Member] | Preferred Stock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8" t="n">
        <v>0.016</v>
      </c>
    </row>
    <row r="977">
      <c r="A977" s="4" t="inlineStr">
        <is>
          <t>C000029663 [Member] | Agency Credit Risk Transfer Note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8" t="n">
        <v>0.048</v>
      </c>
    </row>
    <row r="980">
      <c r="A980" s="4" t="inlineStr">
        <is>
          <t>C000188949 [Member] | Government National Mortgage Association TBA 5 00 09 01 2054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8" t="n">
        <v>0.0506</v>
      </c>
      <c r="C982" s="4" t="inlineStr">
        <is>
          <t>[16]</t>
        </is>
      </c>
    </row>
    <row r="983">
      <c r="A983" s="4" t="inlineStr">
        <is>
          <t>C000188949 [Member] | Government National Mortgage Association TBA 5 50 09 01 2054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8" t="n">
        <v>0.0471</v>
      </c>
      <c r="C985" s="4" t="inlineStr">
        <is>
          <t>[16]</t>
        </is>
      </c>
    </row>
    <row r="986">
      <c r="A986" s="4" t="inlineStr">
        <is>
          <t>C000188949 [Member] | Uniform Mortgage-Backed Securities TBA 4 00 09 01 2054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0274</v>
      </c>
      <c r="C988" s="4" t="inlineStr">
        <is>
          <t>[16]</t>
        </is>
      </c>
    </row>
    <row r="989">
      <c r="A989" s="4" t="inlineStr">
        <is>
          <t>C000188949 [Member] | Government National Mortgage Association TBA 4 50 09 01 2054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8" t="n">
        <v>0.0273</v>
      </c>
      <c r="C991" s="4" t="inlineStr">
        <is>
          <t>[16]</t>
        </is>
      </c>
    </row>
    <row r="992">
      <c r="A992" s="4" t="inlineStr">
        <is>
          <t>C000188949 [Member] | Federal Home Loan Mortgage Corp 5 50 05 01 2053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0249</v>
      </c>
      <c r="C994" s="4" t="inlineStr">
        <is>
          <t>[16]</t>
        </is>
      </c>
    </row>
    <row r="995">
      <c r="A995" s="4" t="inlineStr">
        <is>
          <t>C000188949 [Member] | Imperial Fund Mortgage Trust Series 2022 NQM1 Class M1 4 08 02 25 2067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0217</v>
      </c>
      <c r="C997" s="4" t="inlineStr">
        <is>
          <t>[16]</t>
        </is>
      </c>
    </row>
    <row r="998">
      <c r="A998" s="4" t="inlineStr">
        <is>
          <t>C000188949 [Member] | Angel Oak Mortgage Trust Series 2022 2 Class M1 4 12 01 25 2067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8" t="n">
        <v>0.0181</v>
      </c>
      <c r="C1000" s="4" t="inlineStr">
        <is>
          <t>[16]</t>
        </is>
      </c>
    </row>
    <row r="1001">
      <c r="A1001" s="4" t="inlineStr">
        <is>
          <t>C000188949 [Member] | Federal National Mortgage Association 6 00 06 01 2053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8" t="n">
        <v>0.0177</v>
      </c>
      <c r="C1003" s="4" t="inlineStr">
        <is>
          <t>[16]</t>
        </is>
      </c>
    </row>
    <row r="1004">
      <c r="A1004" s="4" t="inlineStr">
        <is>
          <t>C000188949 [Member] | OBX Trust Series 2022 NQM7 Class A1 5 11 08 25 2062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.0192</v>
      </c>
      <c r="C1006" s="4" t="inlineStr">
        <is>
          <t>[16]</t>
        </is>
      </c>
    </row>
    <row r="1007">
      <c r="A1007" s="4" t="inlineStr">
        <is>
          <t>C000188949 [Member] | Galton Funding Mortgage Trust Series 2019 H1 Class B1 3 89 10 25 2059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8" t="n">
        <v>0.0181</v>
      </c>
      <c r="C1009" s="4" t="inlineStr">
        <is>
          <t>[16]</t>
        </is>
      </c>
    </row>
    <row r="1010">
      <c r="A1010" s="4" t="inlineStr">
        <is>
          <t>C000188949 [Member] | Asset-Backed Securities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8" t="n">
        <v>0.699</v>
      </c>
    </row>
    <row r="1013">
      <c r="A1013" s="4" t="inlineStr">
        <is>
          <t>C000188949 [Member] | US Treasury Securities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8" t="n">
        <v>0.021</v>
      </c>
    </row>
    <row r="1016">
      <c r="A1016" s="4" t="inlineStr">
        <is>
          <t>C000188949 [Member] | Money Market Funds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8" t="n">
        <v>0.005</v>
      </c>
    </row>
    <row r="1019">
      <c r="A1019" s="4" t="inlineStr">
        <is>
          <t>C000188949 [Member] | Mortgage-Backed Securities, Issued by US Government Sponsored Enterprises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8" t="n">
        <v>0.211</v>
      </c>
    </row>
    <row r="1022">
      <c r="A1022" s="4" t="inlineStr">
        <is>
          <t>C000188949 [Member] | Preferred Stock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8" t="n">
        <v>0.016</v>
      </c>
    </row>
    <row r="1025">
      <c r="A1025" s="4" t="inlineStr">
        <is>
          <t>C000188949 [Member] | Agency Credit Risk Transfer Notes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8" t="n">
        <v>0.048</v>
      </c>
    </row>
    <row r="1028">
      <c r="A1028" s="4" t="inlineStr">
        <is>
          <t>C000000605 [Member] | Government National Mortgage Association TBA 5 00 09 01 2054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0506</v>
      </c>
      <c r="C1030" s="4" t="inlineStr">
        <is>
          <t>[17]</t>
        </is>
      </c>
    </row>
    <row r="1031">
      <c r="A1031" s="4" t="inlineStr">
        <is>
          <t>C000000605 [Member] | Government National Mortgage Association TBA 5 50 09 01 2054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8" t="n">
        <v>0.0471</v>
      </c>
      <c r="C1033" s="4" t="inlineStr">
        <is>
          <t>[17]</t>
        </is>
      </c>
    </row>
    <row r="1034">
      <c r="A1034" s="4" t="inlineStr">
        <is>
          <t>C000000605 [Member] | Uniform Mortgage-Backed Securities TBA 4 00 09 01 2054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8" t="n">
        <v>0.0274</v>
      </c>
      <c r="C1036" s="4" t="inlineStr">
        <is>
          <t>[17]</t>
        </is>
      </c>
    </row>
    <row r="1037">
      <c r="A1037" s="4" t="inlineStr">
        <is>
          <t>C000000605 [Member] | Government National Mortgage Association TBA 4 50 09 01 2054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8" t="n">
        <v>0.0273</v>
      </c>
      <c r="C1039" s="4" t="inlineStr">
        <is>
          <t>[17]</t>
        </is>
      </c>
    </row>
    <row r="1040">
      <c r="A1040" s="4" t="inlineStr">
        <is>
          <t>C000000605 [Member] | Federal Home Loan Mortgage Corp 5 50 05 01 2053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8" t="n">
        <v>0.0249</v>
      </c>
      <c r="C1042" s="4" t="inlineStr">
        <is>
          <t>[17]</t>
        </is>
      </c>
    </row>
    <row r="1043">
      <c r="A1043" s="4" t="inlineStr">
        <is>
          <t>C000000605 [Member] | Imperial Fund Mortgage Trust Series 2022 NQM1 Class M1 4 08 02 25 2067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8" t="n">
        <v>0.0217</v>
      </c>
      <c r="C1045" s="4" t="inlineStr">
        <is>
          <t>[17]</t>
        </is>
      </c>
    </row>
    <row r="1046">
      <c r="A1046" s="4" t="inlineStr">
        <is>
          <t>C000000605 [Member] | Angel Oak Mortgage Trust Series 2022 2 Class M1 4 12 01 25 2067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8" t="n">
        <v>0.0181</v>
      </c>
      <c r="C1048" s="4" t="inlineStr">
        <is>
          <t>[17]</t>
        </is>
      </c>
    </row>
    <row r="1049">
      <c r="A1049" s="4" t="inlineStr">
        <is>
          <t>C000000605 [Member] | Federal National Mortgage Association 6 00 06 01 2053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8" t="n">
        <v>0.0177</v>
      </c>
      <c r="C1051" s="4" t="inlineStr">
        <is>
          <t>[17]</t>
        </is>
      </c>
    </row>
    <row r="1052">
      <c r="A1052" s="4" t="inlineStr">
        <is>
          <t>C000000605 [Member] | OBX Trust Series 2022 NQM7 Class A1 5 11 08 25 2062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8" t="n">
        <v>0.0192</v>
      </c>
      <c r="C1054" s="4" t="inlineStr">
        <is>
          <t>[17]</t>
        </is>
      </c>
    </row>
    <row r="1055">
      <c r="A1055" s="4" t="inlineStr">
        <is>
          <t>C000000605 [Member] | Galton Funding Mortgage Trust Series 2019 H1 Class B1 3 89 10 25 2059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8" t="n">
        <v>0.0181</v>
      </c>
      <c r="C1057" s="4" t="inlineStr">
        <is>
          <t>[17]</t>
        </is>
      </c>
    </row>
    <row r="1058">
      <c r="A1058" s="4" t="inlineStr">
        <is>
          <t>C000000605 [Member] | Asset-Backed Securities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8" t="n">
        <v>0.699</v>
      </c>
    </row>
    <row r="1061">
      <c r="A1061" s="4" t="inlineStr">
        <is>
          <t>C000000605 [Member] | US Treasury Securities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8" t="n">
        <v>0.021</v>
      </c>
    </row>
    <row r="1064">
      <c r="A1064" s="4" t="inlineStr">
        <is>
          <t>C000000605 [Member] | Money Market Funds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8" t="n">
        <v>0.005</v>
      </c>
    </row>
    <row r="1067">
      <c r="A1067" s="4" t="inlineStr">
        <is>
          <t>C000000605 [Member] | Mortgage-Backed Securities, Issued by US Government Sponsored Enterprises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8" t="n">
        <v>0.211</v>
      </c>
    </row>
    <row r="1070">
      <c r="A1070" s="4" t="inlineStr">
        <is>
          <t>C000000605 [Member] | Preferred Stock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8" t="n">
        <v>0.016</v>
      </c>
    </row>
    <row r="1073">
      <c r="A1073" s="4" t="inlineStr">
        <is>
          <t>C000000605 [Member] | Agency Credit Risk Transfer Note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8" t="n">
        <v>0.048</v>
      </c>
    </row>
    <row r="1076">
      <c r="A1076" s="4" t="inlineStr">
        <is>
          <t>C000029658 [Member] | Rexford Industrial Realty Inc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8" t="n">
        <v>0.0538</v>
      </c>
      <c r="C1078" s="4" t="inlineStr">
        <is>
          <t>[18]</t>
        </is>
      </c>
    </row>
    <row r="1079">
      <c r="A1079" s="4" t="inlineStr">
        <is>
          <t>C000029658 [Member] | Invitation Homes Inc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8" t="n">
        <v>0.0474</v>
      </c>
      <c r="C1081" s="4" t="inlineStr">
        <is>
          <t>[18]</t>
        </is>
      </c>
    </row>
    <row r="1082">
      <c r="A1082" s="4" t="inlineStr">
        <is>
          <t>C000029658 [Member] | Realty Income Corp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8" t="n">
        <v>0.0464</v>
      </c>
      <c r="C1084" s="4" t="inlineStr">
        <is>
          <t>[18]</t>
        </is>
      </c>
    </row>
    <row r="1085">
      <c r="A1085" s="4" t="inlineStr">
        <is>
          <t>C000029658 [Member] | Prologis Inc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8" t="n">
        <v>0.0442</v>
      </c>
      <c r="C1087" s="4" t="inlineStr">
        <is>
          <t>[18]</t>
        </is>
      </c>
    </row>
    <row r="1088">
      <c r="A1088" s="4" t="inlineStr">
        <is>
          <t>C000029658 [Member] | Healthpeak Properties Inc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.0318</v>
      </c>
      <c r="C1090" s="4" t="inlineStr">
        <is>
          <t>[18]</t>
        </is>
      </c>
    </row>
    <row r="1091">
      <c r="A1091" s="4" t="inlineStr">
        <is>
          <t>C000029658 [Member] | Equinix Inc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8" t="n">
        <v>0.0891</v>
      </c>
      <c r="C1093" s="4" t="inlineStr">
        <is>
          <t>[18]</t>
        </is>
      </c>
    </row>
    <row r="1094">
      <c r="A1094" s="4" t="inlineStr">
        <is>
          <t>C000029658 [Member] | Public Storage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8" t="n">
        <v>0.0547</v>
      </c>
      <c r="C1096" s="4" t="inlineStr">
        <is>
          <t>[18]</t>
        </is>
      </c>
    </row>
    <row r="1097">
      <c r="A1097" s="4" t="inlineStr">
        <is>
          <t>C000029658 [Member] | Camden Property Trust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8" t="n">
        <v>0.0418</v>
      </c>
      <c r="C1099" s="4" t="inlineStr">
        <is>
          <t>[18]</t>
        </is>
      </c>
    </row>
    <row r="1100">
      <c r="A1100" s="4" t="inlineStr">
        <is>
          <t>C000029658 [Member] | Alexandria Real Estate Equities Inc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8" t="n">
        <v>0.0348</v>
      </c>
      <c r="C1102" s="4" t="inlineStr">
        <is>
          <t>[18]</t>
        </is>
      </c>
    </row>
    <row r="1103">
      <c r="A1103" s="4" t="inlineStr">
        <is>
          <t>C000029658 [Member] | LEG Immobilien SE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8" t="n">
        <v>0.0281</v>
      </c>
      <c r="C1105" s="4" t="inlineStr">
        <is>
          <t>[18]</t>
        </is>
      </c>
    </row>
    <row r="1106">
      <c r="A1106" s="4" t="inlineStr">
        <is>
          <t>C000029658 [Member] | Countries each less than 2 of portfolio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5</v>
      </c>
    </row>
    <row r="1109">
      <c r="A1109" s="4" t="inlineStr">
        <is>
          <t>C000029658 [Member] | AUSTRALIA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8" t="n">
        <v>0.026</v>
      </c>
    </row>
    <row r="1112">
      <c r="A1112" s="4" t="inlineStr">
        <is>
          <t>C000029658 [Member] | CANADA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3</v>
      </c>
    </row>
    <row r="1115">
      <c r="A1115" s="4" t="inlineStr">
        <is>
          <t>C000029658 [Member] | GERMANY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8" t="n">
        <v>0.036</v>
      </c>
    </row>
    <row r="1118">
      <c r="A1118" s="4" t="inlineStr">
        <is>
          <t>C000029658 [Member] | SPAIN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8" t="n">
        <v>0.026</v>
      </c>
    </row>
    <row r="1121">
      <c r="A1121" s="4" t="inlineStr">
        <is>
          <t>C000029658 [Member] | UNITED KINGDOM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8" t="n">
        <v>0.042</v>
      </c>
    </row>
    <row r="1124">
      <c r="A1124" s="4" t="inlineStr">
        <is>
          <t>C000029658 [Member] | HONG KONG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8" t="n">
        <v>0.031</v>
      </c>
    </row>
    <row r="1127">
      <c r="A1127" s="4" t="inlineStr">
        <is>
          <t>C000029658 [Member] | JAPAN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8" t="n">
        <v>0.08799999999999999</v>
      </c>
    </row>
    <row r="1130">
      <c r="A1130" s="4" t="inlineStr">
        <is>
          <t>C000029658 [Member] | SINGAPORE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8" t="n">
        <v>0.021</v>
      </c>
    </row>
    <row r="1133">
      <c r="A1133" s="4" t="inlineStr">
        <is>
          <t>C000029658 [Member] | UNITED STATE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8" t="n">
        <v>0.639</v>
      </c>
    </row>
    <row r="1136">
      <c r="A1136" s="4" t="inlineStr">
        <is>
          <t>C000029658 [Member] | Money Market Funds Plus Other Assets Less Liabilities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8" t="n">
        <v>0.011</v>
      </c>
    </row>
    <row r="1139">
      <c r="A1139" s="4" t="inlineStr">
        <is>
          <t>C000029660 [Member] | Rexford Industrial Realty Inc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8" t="n">
        <v>0.0538</v>
      </c>
      <c r="C1141" s="4" t="inlineStr">
        <is>
          <t>[19]</t>
        </is>
      </c>
    </row>
    <row r="1142">
      <c r="A1142" s="4" t="inlineStr">
        <is>
          <t>C000029660 [Member] | Invitation Homes Inc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8" t="n">
        <v>0.0474</v>
      </c>
      <c r="C1144" s="4" t="inlineStr">
        <is>
          <t>[19]</t>
        </is>
      </c>
    </row>
    <row r="1145">
      <c r="A1145" s="4" t="inlineStr">
        <is>
          <t>C000029660 [Member] | Realty Income Corp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8" t="n">
        <v>0.0464</v>
      </c>
      <c r="C1147" s="4" t="inlineStr">
        <is>
          <t>[19]</t>
        </is>
      </c>
    </row>
    <row r="1148">
      <c r="A1148" s="4" t="inlineStr">
        <is>
          <t>C000029660 [Member] | Prologis Inc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8" t="n">
        <v>0.0442</v>
      </c>
      <c r="C1150" s="4" t="inlineStr">
        <is>
          <t>[19]</t>
        </is>
      </c>
    </row>
    <row r="1151">
      <c r="A1151" s="4" t="inlineStr">
        <is>
          <t>C000029660 [Member] | Healthpeak Properties Inc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8" t="n">
        <v>0.0318</v>
      </c>
      <c r="C1153" s="4" t="inlineStr">
        <is>
          <t>[19]</t>
        </is>
      </c>
    </row>
    <row r="1154">
      <c r="A1154" s="4" t="inlineStr">
        <is>
          <t>C000029660 [Member] | Equinix Inc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8" t="n">
        <v>0.0891</v>
      </c>
      <c r="C1156" s="4" t="inlineStr">
        <is>
          <t>[19]</t>
        </is>
      </c>
    </row>
    <row r="1157">
      <c r="A1157" s="4" t="inlineStr">
        <is>
          <t>C000029660 [Member] | Public Storage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8" t="n">
        <v>0.0547</v>
      </c>
      <c r="C1159" s="4" t="inlineStr">
        <is>
          <t>[19]</t>
        </is>
      </c>
    </row>
    <row r="1160">
      <c r="A1160" s="4" t="inlineStr">
        <is>
          <t>C000029660 [Member] | Camden Property Trust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8" t="n">
        <v>0.0418</v>
      </c>
      <c r="C1162" s="4" t="inlineStr">
        <is>
          <t>[19]</t>
        </is>
      </c>
    </row>
    <row r="1163">
      <c r="A1163" s="4" t="inlineStr">
        <is>
          <t>C000029660 [Member] | Alexandria Real Estate Equities Inc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0.0348</v>
      </c>
      <c r="C1165" s="4" t="inlineStr">
        <is>
          <t>[19]</t>
        </is>
      </c>
    </row>
    <row r="1166">
      <c r="A1166" s="4" t="inlineStr">
        <is>
          <t>C000029660 [Member] | LEG Immobilien SE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8" t="n">
        <v>0.0281</v>
      </c>
      <c r="C1168" s="4" t="inlineStr">
        <is>
          <t>[19]</t>
        </is>
      </c>
    </row>
    <row r="1169">
      <c r="A1169" s="4" t="inlineStr">
        <is>
          <t>C000029660 [Member] | Countries each less than 2 of portfolio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5</v>
      </c>
    </row>
    <row r="1172">
      <c r="A1172" s="4" t="inlineStr">
        <is>
          <t>C000029660 [Member] | AUSTRALIA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8" t="n">
        <v>0.026</v>
      </c>
    </row>
    <row r="1175">
      <c r="A1175" s="4" t="inlineStr">
        <is>
          <t>C000029660 [Member] | CANADA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3</v>
      </c>
    </row>
    <row r="1178">
      <c r="A1178" s="4" t="inlineStr">
        <is>
          <t>C000029660 [Member] | GERMANY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8" t="n">
        <v>0.036</v>
      </c>
    </row>
    <row r="1181">
      <c r="A1181" s="4" t="inlineStr">
        <is>
          <t>C000029660 [Member] | SPAIN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8" t="n">
        <v>0.026</v>
      </c>
    </row>
    <row r="1184">
      <c r="A1184" s="4" t="inlineStr">
        <is>
          <t>C000029660 [Member] | UNITED KINGDOM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0.042</v>
      </c>
    </row>
    <row r="1187">
      <c r="A1187" s="4" t="inlineStr">
        <is>
          <t>C000029660 [Member] | HONG KONG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8" t="n">
        <v>0.031</v>
      </c>
    </row>
    <row r="1190">
      <c r="A1190" s="4" t="inlineStr">
        <is>
          <t>C000029660 [Member] | JAPAN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8" t="n">
        <v>0.08799999999999999</v>
      </c>
    </row>
    <row r="1193">
      <c r="A1193" s="4" t="inlineStr">
        <is>
          <t>C000029660 [Member] | SINGAPORE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8" t="n">
        <v>0.021</v>
      </c>
    </row>
    <row r="1196">
      <c r="A1196" s="4" t="inlineStr">
        <is>
          <t>C000029660 [Member] | UNITED STATE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8" t="n">
        <v>0.639</v>
      </c>
    </row>
    <row r="1199">
      <c r="A1199" s="4" t="inlineStr">
        <is>
          <t>C000029660 [Member] | Money Market Funds Plus Other Assets Less Liabilities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8" t="n">
        <v>0.011</v>
      </c>
    </row>
    <row r="1202">
      <c r="A1202" s="4" t="inlineStr">
        <is>
          <t>C000029661 [Member] | Rexford Industrial Realty Inc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8" t="n">
        <v>0.0538</v>
      </c>
      <c r="C1204" s="4" t="inlineStr">
        <is>
          <t>[20]</t>
        </is>
      </c>
    </row>
    <row r="1205">
      <c r="A1205" s="4" t="inlineStr">
        <is>
          <t>C000029661 [Member] | Invitation Homes Inc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8" t="n">
        <v>0.0474</v>
      </c>
      <c r="C1207" s="4" t="inlineStr">
        <is>
          <t>[20]</t>
        </is>
      </c>
    </row>
    <row r="1208">
      <c r="A1208" s="4" t="inlineStr">
        <is>
          <t>C000029661 [Member] | Realty Income Corp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8" t="n">
        <v>0.0464</v>
      </c>
      <c r="C1210" s="4" t="inlineStr">
        <is>
          <t>[20]</t>
        </is>
      </c>
    </row>
    <row r="1211">
      <c r="A1211" s="4" t="inlineStr">
        <is>
          <t>C000029661 [Member] | Prologis Inc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8" t="n">
        <v>0.0442</v>
      </c>
      <c r="C1213" s="4" t="inlineStr">
        <is>
          <t>[20]</t>
        </is>
      </c>
    </row>
    <row r="1214">
      <c r="A1214" s="4" t="inlineStr">
        <is>
          <t>C000029661 [Member] | Healthpeak Properties Inc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8" t="n">
        <v>0.0318</v>
      </c>
      <c r="C1216" s="4" t="inlineStr">
        <is>
          <t>[20]</t>
        </is>
      </c>
    </row>
    <row r="1217">
      <c r="A1217" s="4" t="inlineStr">
        <is>
          <t>C000029661 [Member] | Equinix Inc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8" t="n">
        <v>0.0891</v>
      </c>
      <c r="C1219" s="4" t="inlineStr">
        <is>
          <t>[20]</t>
        </is>
      </c>
    </row>
    <row r="1220">
      <c r="A1220" s="4" t="inlineStr">
        <is>
          <t>C000029661 [Member] | Public Storage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8" t="n">
        <v>0.0547</v>
      </c>
      <c r="C1222" s="4" t="inlineStr">
        <is>
          <t>[20]</t>
        </is>
      </c>
    </row>
    <row r="1223">
      <c r="A1223" s="4" t="inlineStr">
        <is>
          <t>C000029661 [Member] | Camden Property Trust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8" t="n">
        <v>0.0418</v>
      </c>
      <c r="C1225" s="4" t="inlineStr">
        <is>
          <t>[20]</t>
        </is>
      </c>
    </row>
    <row r="1226">
      <c r="A1226" s="4" t="inlineStr">
        <is>
          <t>C000029661 [Member] | Alexandria Real Estate Equities Inc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8" t="n">
        <v>0.0348</v>
      </c>
      <c r="C1228" s="4" t="inlineStr">
        <is>
          <t>[20]</t>
        </is>
      </c>
    </row>
    <row r="1229">
      <c r="A1229" s="4" t="inlineStr">
        <is>
          <t>C000029661 [Member] | LEG Immobilien SE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8" t="n">
        <v>0.0281</v>
      </c>
      <c r="C1231" s="4" t="inlineStr">
        <is>
          <t>[20]</t>
        </is>
      </c>
    </row>
    <row r="1232">
      <c r="A1232" s="4" t="inlineStr">
        <is>
          <t>C000029661 [Member] | Countries each less than 2 of portfolio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5</v>
      </c>
    </row>
    <row r="1235">
      <c r="A1235" s="4" t="inlineStr">
        <is>
          <t>C000029661 [Member] | AUSTRALIA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8" t="n">
        <v>0.026</v>
      </c>
    </row>
    <row r="1238">
      <c r="A1238" s="4" t="inlineStr">
        <is>
          <t>C000029661 [Member] | CANADA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3</v>
      </c>
    </row>
    <row r="1241">
      <c r="A1241" s="4" t="inlineStr">
        <is>
          <t>C000029661 [Member] | GERMANY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8" t="n">
        <v>0.036</v>
      </c>
    </row>
    <row r="1244">
      <c r="A1244" s="4" t="inlineStr">
        <is>
          <t>C000029661 [Member] | SPAIN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8" t="n">
        <v>0.026</v>
      </c>
    </row>
    <row r="1247">
      <c r="A1247" s="4" t="inlineStr">
        <is>
          <t>C000029661 [Member] | UNITED KINGDOM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8" t="n">
        <v>0.042</v>
      </c>
    </row>
    <row r="1250">
      <c r="A1250" s="4" t="inlineStr">
        <is>
          <t>C000029661 [Member] | HONG KONG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8" t="n">
        <v>0.031</v>
      </c>
    </row>
    <row r="1253">
      <c r="A1253" s="4" t="inlineStr">
        <is>
          <t>C000029661 [Member] | JAPAN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8" t="n">
        <v>0.08799999999999999</v>
      </c>
    </row>
    <row r="1256">
      <c r="A1256" s="4" t="inlineStr">
        <is>
          <t>C000029661 [Member] | SINGAPORE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8" t="n">
        <v>0.021</v>
      </c>
    </row>
    <row r="1259">
      <c r="A1259" s="4" t="inlineStr">
        <is>
          <t>C000029661 [Member] | UNITED STATE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8" t="n">
        <v>0.639</v>
      </c>
    </row>
    <row r="1262">
      <c r="A1262" s="4" t="inlineStr">
        <is>
          <t>C000029661 [Member] | Money Market Funds Plus Other Assets Less Liabilities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8" t="n">
        <v>0.011</v>
      </c>
    </row>
    <row r="1265">
      <c r="A1265" s="4" t="inlineStr">
        <is>
          <t>C000071219 [Member] | Rexford Industrial Realty Inc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8" t="n">
        <v>0.0538</v>
      </c>
      <c r="C1267" s="4" t="inlineStr">
        <is>
          <t>[21]</t>
        </is>
      </c>
    </row>
    <row r="1268">
      <c r="A1268" s="4" t="inlineStr">
        <is>
          <t>C000071219 [Member] | Invitation Homes Inc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8" t="n">
        <v>0.0474</v>
      </c>
      <c r="C1270" s="4" t="inlineStr">
        <is>
          <t>[21]</t>
        </is>
      </c>
    </row>
    <row r="1271">
      <c r="A1271" s="4" t="inlineStr">
        <is>
          <t>C000071219 [Member] | Realty Income Corp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8" t="n">
        <v>0.0464</v>
      </c>
      <c r="C1273" s="4" t="inlineStr">
        <is>
          <t>[21]</t>
        </is>
      </c>
    </row>
    <row r="1274">
      <c r="A1274" s="4" t="inlineStr">
        <is>
          <t>C000071219 [Member] | Prologis Inc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8" t="n">
        <v>0.0442</v>
      </c>
      <c r="C1276" s="4" t="inlineStr">
        <is>
          <t>[21]</t>
        </is>
      </c>
    </row>
    <row r="1277">
      <c r="A1277" s="4" t="inlineStr">
        <is>
          <t>C000071219 [Member] | Healthpeak Properties Inc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8" t="n">
        <v>0.0318</v>
      </c>
      <c r="C1279" s="4" t="inlineStr">
        <is>
          <t>[21]</t>
        </is>
      </c>
    </row>
    <row r="1280">
      <c r="A1280" s="4" t="inlineStr">
        <is>
          <t>C000071219 [Member] | Equinix Inc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8" t="n">
        <v>0.0891</v>
      </c>
      <c r="C1282" s="4" t="inlineStr">
        <is>
          <t>[21]</t>
        </is>
      </c>
    </row>
    <row r="1283">
      <c r="A1283" s="4" t="inlineStr">
        <is>
          <t>C000071219 [Member] | Public Storage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8" t="n">
        <v>0.0547</v>
      </c>
      <c r="C1285" s="4" t="inlineStr">
        <is>
          <t>[21]</t>
        </is>
      </c>
    </row>
    <row r="1286">
      <c r="A1286" s="4" t="inlineStr">
        <is>
          <t>C000071219 [Member] | Camden Property Trust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8" t="n">
        <v>0.0418</v>
      </c>
      <c r="C1288" s="4" t="inlineStr">
        <is>
          <t>[21]</t>
        </is>
      </c>
    </row>
    <row r="1289">
      <c r="A1289" s="4" t="inlineStr">
        <is>
          <t>C000071219 [Member] | Alexandria Real Estate Equities Inc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8" t="n">
        <v>0.0348</v>
      </c>
      <c r="C1291" s="4" t="inlineStr">
        <is>
          <t>[21]</t>
        </is>
      </c>
    </row>
    <row r="1292">
      <c r="A1292" s="4" t="inlineStr">
        <is>
          <t>C000071219 [Member] | LEG Immobilien SE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8" t="n">
        <v>0.0281</v>
      </c>
      <c r="C1294" s="4" t="inlineStr">
        <is>
          <t>[21]</t>
        </is>
      </c>
    </row>
    <row r="1295">
      <c r="A1295" s="4" t="inlineStr">
        <is>
          <t>C000071219 [Member] | Countries each less than 2 of portfolio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5</v>
      </c>
    </row>
    <row r="1298">
      <c r="A1298" s="4" t="inlineStr">
        <is>
          <t>C000071219 [Member] | AUSTRALIA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8" t="n">
        <v>0.026</v>
      </c>
    </row>
    <row r="1301">
      <c r="A1301" s="4" t="inlineStr">
        <is>
          <t>C000071219 [Member] | CANADA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3</v>
      </c>
    </row>
    <row r="1304">
      <c r="A1304" s="4" t="inlineStr">
        <is>
          <t>C000071219 [Member] | GERMANY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8" t="n">
        <v>0.036</v>
      </c>
    </row>
    <row r="1307">
      <c r="A1307" s="4" t="inlineStr">
        <is>
          <t>C000071219 [Member] | SPAIN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8" t="n">
        <v>0.026</v>
      </c>
    </row>
    <row r="1310">
      <c r="A1310" s="4" t="inlineStr">
        <is>
          <t>C000071219 [Member] | UNITED KINGDOM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8" t="n">
        <v>0.042</v>
      </c>
    </row>
    <row r="1313">
      <c r="A1313" s="4" t="inlineStr">
        <is>
          <t>C000071219 [Member] | HONG KONG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8" t="n">
        <v>0.031</v>
      </c>
    </row>
    <row r="1316">
      <c r="A1316" s="4" t="inlineStr">
        <is>
          <t>C000071219 [Member] | JAPAN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8" t="n">
        <v>0.08799999999999999</v>
      </c>
    </row>
    <row r="1319">
      <c r="A1319" s="4" t="inlineStr">
        <is>
          <t>C000071219 [Member] | SINGAPORE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8" t="n">
        <v>0.021</v>
      </c>
    </row>
    <row r="1322">
      <c r="A1322" s="4" t="inlineStr">
        <is>
          <t>C000071219 [Member] | UNITED STATE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8" t="n">
        <v>0.639</v>
      </c>
    </row>
    <row r="1325">
      <c r="A1325" s="4" t="inlineStr">
        <is>
          <t>C000071219 [Member] | Money Market Funds Plus Other Assets Less Liabilities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8" t="n">
        <v>0.011</v>
      </c>
    </row>
    <row r="1328">
      <c r="A1328" s="4" t="inlineStr">
        <is>
          <t>C000029662 [Member] | Rexford Industrial Realty Inc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8" t="n">
        <v>0.0538</v>
      </c>
      <c r="C1330" s="4" t="inlineStr">
        <is>
          <t>[22]</t>
        </is>
      </c>
    </row>
    <row r="1331">
      <c r="A1331" s="4" t="inlineStr">
        <is>
          <t>C000029662 [Member] | Invitation Homes Inc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8" t="n">
        <v>0.0474</v>
      </c>
      <c r="C1333" s="4" t="inlineStr">
        <is>
          <t>[22]</t>
        </is>
      </c>
    </row>
    <row r="1334">
      <c r="A1334" s="4" t="inlineStr">
        <is>
          <t>C000029662 [Member] | Realty Income Corp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8" t="n">
        <v>0.0464</v>
      </c>
      <c r="C1336" s="4" t="inlineStr">
        <is>
          <t>[22]</t>
        </is>
      </c>
    </row>
    <row r="1337">
      <c r="A1337" s="4" t="inlineStr">
        <is>
          <t>C000029662 [Member] | Prologis Inc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8" t="n">
        <v>0.0442</v>
      </c>
      <c r="C1339" s="4" t="inlineStr">
        <is>
          <t>[22]</t>
        </is>
      </c>
    </row>
    <row r="1340">
      <c r="A1340" s="4" t="inlineStr">
        <is>
          <t>C000029662 [Member] | Healthpeak Properties Inc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8" t="n">
        <v>0.0318</v>
      </c>
      <c r="C1342" s="4" t="inlineStr">
        <is>
          <t>[22]</t>
        </is>
      </c>
    </row>
    <row r="1343">
      <c r="A1343" s="4" t="inlineStr">
        <is>
          <t>C000029662 [Member] | Equinix Inc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8" t="n">
        <v>0.0891</v>
      </c>
      <c r="C1345" s="4" t="inlineStr">
        <is>
          <t>[22]</t>
        </is>
      </c>
    </row>
    <row r="1346">
      <c r="A1346" s="4" t="inlineStr">
        <is>
          <t>C000029662 [Member] | Public Storage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8" t="n">
        <v>0.0547</v>
      </c>
      <c r="C1348" s="4" t="inlineStr">
        <is>
          <t>[22]</t>
        </is>
      </c>
    </row>
    <row r="1349">
      <c r="A1349" s="4" t="inlineStr">
        <is>
          <t>C000029662 [Member] | Camden Property Trust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8" t="n">
        <v>0.0418</v>
      </c>
      <c r="C1351" s="4" t="inlineStr">
        <is>
          <t>[22]</t>
        </is>
      </c>
    </row>
    <row r="1352">
      <c r="A1352" s="4" t="inlineStr">
        <is>
          <t>C000029662 [Member] | Alexandria Real Estate Equities Inc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8" t="n">
        <v>0.0348</v>
      </c>
      <c r="C1354" s="4" t="inlineStr">
        <is>
          <t>[22]</t>
        </is>
      </c>
    </row>
    <row r="1355">
      <c r="A1355" s="4" t="inlineStr">
        <is>
          <t>C000029662 [Member] | LEG Immobilien SE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8" t="n">
        <v>0.0281</v>
      </c>
      <c r="C1357" s="4" t="inlineStr">
        <is>
          <t>[22]</t>
        </is>
      </c>
    </row>
    <row r="1358">
      <c r="A1358" s="4" t="inlineStr">
        <is>
          <t>C000029662 [Member] | Countries each less than 2 of portfolio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5</v>
      </c>
    </row>
    <row r="1361">
      <c r="A1361" s="4" t="inlineStr">
        <is>
          <t>C000029662 [Member] | AUSTRALIA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8" t="n">
        <v>0.026</v>
      </c>
    </row>
    <row r="1364">
      <c r="A1364" s="4" t="inlineStr">
        <is>
          <t>C000029662 [Member] | CANADA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3</v>
      </c>
    </row>
    <row r="1367">
      <c r="A1367" s="4" t="inlineStr">
        <is>
          <t>C000029662 [Member] | GERMANY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8" t="n">
        <v>0.036</v>
      </c>
    </row>
    <row r="1370">
      <c r="A1370" s="4" t="inlineStr">
        <is>
          <t>C000029662 [Member] | SPAIN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8" t="n">
        <v>0.026</v>
      </c>
    </row>
    <row r="1373">
      <c r="A1373" s="4" t="inlineStr">
        <is>
          <t>C000029662 [Member] | UNITED KINGDOM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8" t="n">
        <v>0.042</v>
      </c>
    </row>
    <row r="1376">
      <c r="A1376" s="4" t="inlineStr">
        <is>
          <t>C000029662 [Member] | HONG KONG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8" t="n">
        <v>0.031</v>
      </c>
    </row>
    <row r="1379">
      <c r="A1379" s="4" t="inlineStr">
        <is>
          <t>C000029662 [Member] | JAPAN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8" t="n">
        <v>0.08799999999999999</v>
      </c>
    </row>
    <row r="1382">
      <c r="A1382" s="4" t="inlineStr">
        <is>
          <t>C000029662 [Member] | SINGAPORE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8" t="n">
        <v>0.021</v>
      </c>
    </row>
    <row r="1385">
      <c r="A1385" s="4" t="inlineStr">
        <is>
          <t>C000029662 [Member] | UNITED STATES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8" t="n">
        <v>0.639</v>
      </c>
    </row>
    <row r="1388">
      <c r="A1388" s="4" t="inlineStr">
        <is>
          <t>C000029662 [Member] | Money Market Funds Plus Other Assets Less Liabilities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8" t="n">
        <v>0.011</v>
      </c>
    </row>
    <row r="1391">
      <c r="A1391" s="4" t="inlineStr">
        <is>
          <t>C000120678 [Member] | Rexford Industrial Realty Inc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8" t="n">
        <v>0.0538</v>
      </c>
      <c r="C1393" s="4" t="inlineStr">
        <is>
          <t>[23]</t>
        </is>
      </c>
    </row>
    <row r="1394">
      <c r="A1394" s="4" t="inlineStr">
        <is>
          <t>C000120678 [Member] | Invitation Homes Inc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8" t="n">
        <v>0.0474</v>
      </c>
      <c r="C1396" s="4" t="inlineStr">
        <is>
          <t>[23]</t>
        </is>
      </c>
    </row>
    <row r="1397">
      <c r="A1397" s="4" t="inlineStr">
        <is>
          <t>C000120678 [Member] | Realty Income Corp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8" t="n">
        <v>0.0464</v>
      </c>
      <c r="C1399" s="4" t="inlineStr">
        <is>
          <t>[23]</t>
        </is>
      </c>
    </row>
    <row r="1400">
      <c r="A1400" s="4" t="inlineStr">
        <is>
          <t>C000120678 [Member] | Prologis Inc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8" t="n">
        <v>0.0442</v>
      </c>
      <c r="C1402" s="4" t="inlineStr">
        <is>
          <t>[23]</t>
        </is>
      </c>
    </row>
    <row r="1403">
      <c r="A1403" s="4" t="inlineStr">
        <is>
          <t>C000120678 [Member] | Healthpeak Properties Inc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8" t="n">
        <v>0.0318</v>
      </c>
      <c r="C1405" s="4" t="inlineStr">
        <is>
          <t>[23]</t>
        </is>
      </c>
    </row>
    <row r="1406">
      <c r="A1406" s="4" t="inlineStr">
        <is>
          <t>C000120678 [Member] | Equinix Inc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8" t="n">
        <v>0.0891</v>
      </c>
      <c r="C1408" s="4" t="inlineStr">
        <is>
          <t>[23]</t>
        </is>
      </c>
    </row>
    <row r="1409">
      <c r="A1409" s="4" t="inlineStr">
        <is>
          <t>C000120678 [Member] | Public Storage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8" t="n">
        <v>0.0547</v>
      </c>
      <c r="C1411" s="4" t="inlineStr">
        <is>
          <t>[23]</t>
        </is>
      </c>
    </row>
    <row r="1412">
      <c r="A1412" s="4" t="inlineStr">
        <is>
          <t>C000120678 [Member] | Camden Property Trust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8" t="n">
        <v>0.0418</v>
      </c>
      <c r="C1414" s="4" t="inlineStr">
        <is>
          <t>[23]</t>
        </is>
      </c>
    </row>
    <row r="1415">
      <c r="A1415" s="4" t="inlineStr">
        <is>
          <t>C000120678 [Member] | Alexandria Real Estate Equities Inc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8" t="n">
        <v>0.0348</v>
      </c>
      <c r="C1417" s="4" t="inlineStr">
        <is>
          <t>[23]</t>
        </is>
      </c>
    </row>
    <row r="1418">
      <c r="A1418" s="4" t="inlineStr">
        <is>
          <t>C000120678 [Member] | LEG Immobilien SE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8" t="n">
        <v>0.0281</v>
      </c>
      <c r="C1420" s="4" t="inlineStr">
        <is>
          <t>[23]</t>
        </is>
      </c>
    </row>
    <row r="1421">
      <c r="A1421" s="4" t="inlineStr">
        <is>
          <t>C000120678 [Member] | Countries each less than 2 of portfolio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5</v>
      </c>
    </row>
    <row r="1424">
      <c r="A1424" s="4" t="inlineStr">
        <is>
          <t>C000120678 [Member] | AUSTRALIA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8" t="n">
        <v>0.026</v>
      </c>
    </row>
    <row r="1427">
      <c r="A1427" s="4" t="inlineStr">
        <is>
          <t>C000120678 [Member] | CANADA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3</v>
      </c>
    </row>
    <row r="1430">
      <c r="A1430" s="4" t="inlineStr">
        <is>
          <t>C000120678 [Member] | GERMANY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8" t="n">
        <v>0.036</v>
      </c>
    </row>
    <row r="1433">
      <c r="A1433" s="4" t="inlineStr">
        <is>
          <t>C000120678 [Member] | SPAIN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8" t="n">
        <v>0.026</v>
      </c>
    </row>
    <row r="1436">
      <c r="A1436" s="4" t="inlineStr">
        <is>
          <t>C000120678 [Member] | UNITED KINGDOM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8" t="n">
        <v>0.042</v>
      </c>
    </row>
    <row r="1439">
      <c r="A1439" s="4" t="inlineStr">
        <is>
          <t>C000120678 [Member] | HONG KONG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8" t="n">
        <v>0.031</v>
      </c>
    </row>
    <row r="1442">
      <c r="A1442" s="4" t="inlineStr">
        <is>
          <t>C000120678 [Member] | JAPAN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8" t="n">
        <v>0.08799999999999999</v>
      </c>
    </row>
    <row r="1445">
      <c r="A1445" s="4" t="inlineStr">
        <is>
          <t>C000120678 [Member] | SINGAPORE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8" t="n">
        <v>0.021</v>
      </c>
    </row>
    <row r="1448">
      <c r="A1448" s="4" t="inlineStr">
        <is>
          <t>C000120678 [Member] | UNITED STATES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8" t="n">
        <v>0.639</v>
      </c>
    </row>
    <row r="1451">
      <c r="A1451" s="4" t="inlineStr">
        <is>
          <t>C000120678 [Member] | Money Market Funds Plus Other Assets Less Liabilities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8" t="n">
        <v>0.011</v>
      </c>
    </row>
    <row r="1454">
      <c r="A1454" s="4" t="inlineStr">
        <is>
          <t>C000209395 [Member] | Sixty One To 90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8" t="n">
        <v>0.079</v>
      </c>
    </row>
    <row r="1457">
      <c r="A1457" s="4" t="inlineStr">
        <is>
          <t>C000209395 [Member] | One Hundred Eighty One Plus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8" t="n">
        <v>0.179</v>
      </c>
    </row>
    <row r="1460">
      <c r="A1460" s="4" t="inlineStr">
        <is>
          <t>C000209395 [Member] | One To 7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8" t="n">
        <v>0.483</v>
      </c>
    </row>
    <row r="1463">
      <c r="A1463" s="4" t="inlineStr">
        <is>
          <t>C000209395 [Member] | Thirty One To 60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13</v>
      </c>
    </row>
    <row r="1466">
      <c r="A1466" s="4" t="inlineStr">
        <is>
          <t>C000209395 [Member] | Ninety One To 180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8" t="n">
        <v>0.129</v>
      </c>
    </row>
    <row r="1469">
      <c r="A1469" s="4" t="inlineStr">
        <is>
          <t>C000209399 [Member] | Sixty One To 90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8" t="n">
        <v>0.079</v>
      </c>
    </row>
    <row r="1472">
      <c r="A1472" s="4" t="inlineStr">
        <is>
          <t>C000209399 [Member] | One Hundred Eighty One Plus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8" t="n">
        <v>0.179</v>
      </c>
    </row>
    <row r="1475">
      <c r="A1475" s="4" t="inlineStr">
        <is>
          <t>C000209399 [Member] | One To 7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8" t="n">
        <v>0.483</v>
      </c>
    </row>
    <row r="1478">
      <c r="A1478" s="4" t="inlineStr">
        <is>
          <t>C000209399 [Member] | Thirty One To 60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13</v>
      </c>
    </row>
    <row r="1481">
      <c r="A1481" s="4" t="inlineStr">
        <is>
          <t>C000209399 [Member] | Ninety One To 180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8" t="n">
        <v>0.129</v>
      </c>
    </row>
    <row r="1484">
      <c r="A1484" s="4" t="inlineStr">
        <is>
          <t>C000209396 [Member] | Sixty One To 90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8" t="n">
        <v>0.079</v>
      </c>
    </row>
    <row r="1487">
      <c r="A1487" s="4" t="inlineStr">
        <is>
          <t>C000209396 [Member] | One Hundred Eighty One Plus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8" t="n">
        <v>0.179</v>
      </c>
    </row>
    <row r="1490">
      <c r="A1490" s="4" t="inlineStr">
        <is>
          <t>C000209396 [Member] | One To 7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8" t="n">
        <v>0.483</v>
      </c>
    </row>
    <row r="1493">
      <c r="A1493" s="4" t="inlineStr">
        <is>
          <t>C000209396 [Member] | Thirty One To 60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13</v>
      </c>
    </row>
    <row r="1496">
      <c r="A1496" s="4" t="inlineStr">
        <is>
          <t>C000209396 [Member] | Ninety One To 180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8" t="n">
        <v>0.129</v>
      </c>
    </row>
    <row r="1499">
      <c r="A1499" s="4" t="inlineStr">
        <is>
          <t>C000209397 [Member] | Sixty One To 90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8" t="n">
        <v>0.079</v>
      </c>
    </row>
    <row r="1502">
      <c r="A1502" s="4" t="inlineStr">
        <is>
          <t>C000209397 [Member] | One Hundred Eighty One Plus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8" t="n">
        <v>0.179</v>
      </c>
    </row>
    <row r="1505">
      <c r="A1505" s="4" t="inlineStr">
        <is>
          <t>C000209397 [Member] | One To 7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8" t="n">
        <v>0.483</v>
      </c>
    </row>
    <row r="1508">
      <c r="A1508" s="4" t="inlineStr">
        <is>
          <t>C000209397 [Member] | Thirty One To 60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13</v>
      </c>
    </row>
    <row r="1511">
      <c r="A1511" s="4" t="inlineStr">
        <is>
          <t>C000209397 [Member] | Ninety One To 180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8" t="n">
        <v>0.129</v>
      </c>
    </row>
    <row r="1514">
      <c r="A1514" s="4" t="inlineStr">
        <is>
          <t>C000209398 [Member] | Sixty One To 90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8" t="n">
        <v>0.079</v>
      </c>
    </row>
    <row r="1517">
      <c r="A1517" s="4" t="inlineStr">
        <is>
          <t>C000209398 [Member] | One Hundred Eighty One Plus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8" t="n">
        <v>0.179</v>
      </c>
    </row>
    <row r="1520">
      <c r="A1520" s="4" t="inlineStr">
        <is>
          <t>C000209398 [Member] | One To 7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8" t="n">
        <v>0.483</v>
      </c>
    </row>
    <row r="1523">
      <c r="A1523" s="4" t="inlineStr">
        <is>
          <t>C000209398 [Member] | Thirty One To 60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13</v>
      </c>
    </row>
    <row r="1526">
      <c r="A1526" s="4" t="inlineStr">
        <is>
          <t>C000209398 [Member] | Ninety One To 180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8" t="n">
        <v>0.129</v>
      </c>
    </row>
    <row r="1529">
      <c r="A1529" s="4" t="inlineStr">
        <is>
          <t>C000000609 [Member] | Sixty One To 90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8" t="n">
        <v>0.047</v>
      </c>
    </row>
    <row r="1532">
      <c r="A1532" s="4" t="inlineStr">
        <is>
          <t>C000000609 [Member] | One Hundred Eighty One Plus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6" t="n">
        <v>0.19</v>
      </c>
    </row>
    <row r="1535">
      <c r="A1535" s="4" t="inlineStr">
        <is>
          <t>C000000609 [Member] | One To 7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51</v>
      </c>
    </row>
    <row r="1538">
      <c r="A1538" s="4" t="inlineStr">
        <is>
          <t>C000000609 [Member] | Eight To 30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8" t="n">
        <v>0.07199999999999999</v>
      </c>
    </row>
    <row r="1541">
      <c r="A1541" s="4" t="inlineStr">
        <is>
          <t>C000000609 [Member] | Thirty One To 60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8" t="n">
        <v>0.08699999999999999</v>
      </c>
    </row>
    <row r="1544">
      <c r="A1544" s="4" t="inlineStr">
        <is>
          <t>C000000609 [Member] | Ninety One To 180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8" t="n">
        <v>0.094</v>
      </c>
    </row>
    <row r="1547">
      <c r="A1547" s="4" t="inlineStr">
        <is>
          <t>C000085154 [Member] | Sixty One To 90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8" t="n">
        <v>0.047</v>
      </c>
    </row>
    <row r="1550">
      <c r="A1550" s="4" t="inlineStr">
        <is>
          <t>C000085154 [Member] | One Hundred Eighty One Plus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6" t="n">
        <v>0.19</v>
      </c>
    </row>
    <row r="1553">
      <c r="A1553" s="4" t="inlineStr">
        <is>
          <t>C000085154 [Member] | One To 7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6" t="n">
        <v>0.51</v>
      </c>
    </row>
    <row r="1556">
      <c r="A1556" s="4" t="inlineStr">
        <is>
          <t>C000085154 [Member] | Eight To 30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8" t="n">
        <v>0.07199999999999999</v>
      </c>
    </row>
    <row r="1559">
      <c r="A1559" s="4" t="inlineStr">
        <is>
          <t>C000085154 [Member] | Thirty One To 60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8" t="n">
        <v>0.08699999999999999</v>
      </c>
    </row>
    <row r="1562">
      <c r="A1562" s="4" t="inlineStr">
        <is>
          <t>C000085154 [Member] | Ninety One To 180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8" t="n">
        <v>0.094</v>
      </c>
    </row>
    <row r="1565">
      <c r="A1565" s="4" t="inlineStr">
        <is>
          <t>C000000610 [Member] | Sixty One To 90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8" t="n">
        <v>0.047</v>
      </c>
    </row>
    <row r="1568">
      <c r="A1568" s="4" t="inlineStr">
        <is>
          <t>C000000610 [Member] | One Hundred Eighty One Plus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6" t="n">
        <v>0.19</v>
      </c>
    </row>
    <row r="1571">
      <c r="A1571" s="4" t="inlineStr">
        <is>
          <t>C000000610 [Member] | One To 7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51</v>
      </c>
    </row>
    <row r="1574">
      <c r="A1574" s="4" t="inlineStr">
        <is>
          <t>C000000610 [Member] | Eight To 30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8" t="n">
        <v>0.07199999999999999</v>
      </c>
    </row>
    <row r="1577">
      <c r="A1577" s="4" t="inlineStr">
        <is>
          <t>C000000610 [Member] | Thirty One To 60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8" t="n">
        <v>0.08699999999999999</v>
      </c>
    </row>
    <row r="1580">
      <c r="A1580" s="4" t="inlineStr">
        <is>
          <t>C000000610 [Member] | Ninety One To 180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8" t="n">
        <v>0.094</v>
      </c>
    </row>
    <row r="1583">
      <c r="A1583" s="4" t="inlineStr">
        <is>
          <t>C000071214 [Member] | Sixty One To 90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8" t="n">
        <v>0.047</v>
      </c>
    </row>
    <row r="1586">
      <c r="A1586" s="4" t="inlineStr">
        <is>
          <t>C000071214 [Member] | One Hundred Eighty One Plus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Total Investments</t>
        </is>
      </c>
      <c r="B1588" s="6" t="n">
        <v>0.19</v>
      </c>
    </row>
    <row r="1589">
      <c r="A1589" s="4" t="inlineStr">
        <is>
          <t>C000071214 [Member] | One To 7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6" t="n">
        <v>0.51</v>
      </c>
    </row>
    <row r="1592">
      <c r="A1592" s="4" t="inlineStr">
        <is>
          <t>C000071214 [Member] | Eight To 30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Total Investments</t>
        </is>
      </c>
      <c r="B1594" s="8" t="n">
        <v>0.07199999999999999</v>
      </c>
    </row>
    <row r="1595">
      <c r="A1595" s="4" t="inlineStr">
        <is>
          <t>C000071214 [Member] | Thirty One To 60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Total Investments</t>
        </is>
      </c>
      <c r="B1597" s="8" t="n">
        <v>0.08699999999999999</v>
      </c>
    </row>
    <row r="1598">
      <c r="A1598" s="4" t="inlineStr">
        <is>
          <t>C000071214 [Member] | Ninety One To 180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Total Investments</t>
        </is>
      </c>
      <c r="B1600" s="8" t="n">
        <v>0.094</v>
      </c>
    </row>
    <row r="1601">
      <c r="A1601" s="4" t="inlineStr">
        <is>
          <t>C000023120 [Member] | Sixty One To 90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8" t="n">
        <v>0.047</v>
      </c>
    </row>
    <row r="1604">
      <c r="A1604" s="4" t="inlineStr">
        <is>
          <t>C000023120 [Member] | One Hundred Eighty One Plus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19</v>
      </c>
    </row>
    <row r="1607">
      <c r="A1607" s="4" t="inlineStr">
        <is>
          <t>C000023120 [Member] | One To 7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51</v>
      </c>
    </row>
    <row r="1610">
      <c r="A1610" s="4" t="inlineStr">
        <is>
          <t>C000023120 [Member] | Eight To 30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8" t="n">
        <v>0.07199999999999999</v>
      </c>
    </row>
    <row r="1613">
      <c r="A1613" s="4" t="inlineStr">
        <is>
          <t>C000023120 [Member] | Thirty One To 60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8" t="n">
        <v>0.08699999999999999</v>
      </c>
    </row>
    <row r="1616">
      <c r="A1616" s="4" t="inlineStr">
        <is>
          <t>C000023120 [Member] | Ninety One To 180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8" t="n">
        <v>0.094</v>
      </c>
    </row>
    <row r="1619">
      <c r="A1619" s="4" t="inlineStr">
        <is>
          <t>C000188950 [Member] | Sixty One To 90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8" t="n">
        <v>0.047</v>
      </c>
    </row>
    <row r="1622">
      <c r="A1622" s="4" t="inlineStr">
        <is>
          <t>C000188950 [Member] | One Hundred Eighty One Plus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19</v>
      </c>
    </row>
    <row r="1625">
      <c r="A1625" s="4" t="inlineStr">
        <is>
          <t>C000188950 [Member] | One To 7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6" t="n">
        <v>0.51</v>
      </c>
    </row>
    <row r="1628">
      <c r="A1628" s="4" t="inlineStr">
        <is>
          <t>C000188950 [Member] | Eight To 30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8" t="n">
        <v>0.07199999999999999</v>
      </c>
    </row>
    <row r="1631">
      <c r="A1631" s="4" t="inlineStr">
        <is>
          <t>C000188950 [Member] | Thirty One To 60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8" t="n">
        <v>0.08699999999999999</v>
      </c>
    </row>
    <row r="1634">
      <c r="A1634" s="4" t="inlineStr">
        <is>
          <t>C000188950 [Member] | Ninety One To 180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8" t="n">
        <v>0.094</v>
      </c>
    </row>
    <row r="1637">
      <c r="A1637" s="4" t="inlineStr">
        <is>
          <t>C000071217 [Member] | U S Treasury Notes 3 75 08 15 2027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8" t="n">
        <v>0.0173</v>
      </c>
      <c r="C1639" s="4" t="inlineStr">
        <is>
          <t>[24]</t>
        </is>
      </c>
    </row>
    <row r="1640">
      <c r="A1640" s="4" t="inlineStr">
        <is>
          <t>C000071217 [Member] | BX Trust Series 2021 LGCY Class A 5 96 10 15 2036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8" t="n">
        <v>0.0122</v>
      </c>
      <c r="C1642" s="4" t="inlineStr">
        <is>
          <t>[24]</t>
        </is>
      </c>
    </row>
    <row r="1643">
      <c r="A1643" s="4" t="inlineStr">
        <is>
          <t>C000071217 [Member] | BAMLL Commercial Mortgage Securities Trust Series 2015 200P Class A 3 22 04 14 2033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8" t="n">
        <v>0.0097</v>
      </c>
      <c r="C1645" s="4" t="inlineStr">
        <is>
          <t>[24]</t>
        </is>
      </c>
    </row>
    <row r="1646">
      <c r="A1646" s="4" t="inlineStr">
        <is>
          <t>C000071217 [Member] | Avis Budget Rental Car Funding AESOP LLC Series 2022 5A Class A 6 12 04 20 2027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8" t="n">
        <v>0.009599999999999999</v>
      </c>
      <c r="C1648" s="4" t="inlineStr">
        <is>
          <t>[24]</t>
        </is>
      </c>
    </row>
    <row r="1649">
      <c r="A1649" s="4" t="inlineStr">
        <is>
          <t>C000071217 [Member] | U S Treasury Notes 4 38 07 31 2026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8" t="n">
        <v>0.0086</v>
      </c>
      <c r="C1651" s="4" t="inlineStr">
        <is>
          <t>[24]</t>
        </is>
      </c>
    </row>
    <row r="1652">
      <c r="A1652" s="4" t="inlineStr">
        <is>
          <t>C000071217 [Member] | Energy Transfer L P 5 50 06 01 2027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8" t="n">
        <v>0.008399999999999999</v>
      </c>
      <c r="C1654" s="4" t="inlineStr">
        <is>
          <t>[24]</t>
        </is>
      </c>
    </row>
    <row r="1655">
      <c r="A1655" s="4" t="inlineStr">
        <is>
          <t>C000071217 [Member] | LG Electronics Inc 5 63 04 24 2027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8" t="n">
        <v>0.0075</v>
      </c>
      <c r="C1657" s="4" t="inlineStr">
        <is>
          <t>[24]</t>
        </is>
      </c>
    </row>
    <row r="1658">
      <c r="A1658" s="4" t="inlineStr">
        <is>
          <t>C000071217 [Member] | Ford Motor Credit Co LLC 5 85 05 17 2027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8" t="n">
        <v>0.0072</v>
      </c>
      <c r="C1660" s="4" t="inlineStr">
        <is>
          <t>[24]</t>
        </is>
      </c>
    </row>
    <row r="1661">
      <c r="A1661" s="4" t="inlineStr">
        <is>
          <t>C000071217 [Member] | John Deere Capital Corp 5 30 09 08 2025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8" t="n">
        <v>0.0062</v>
      </c>
      <c r="C1663" s="4" t="inlineStr">
        <is>
          <t>[24]</t>
        </is>
      </c>
    </row>
    <row r="1664">
      <c r="A1664" s="4" t="inlineStr">
        <is>
          <t>C000071217 [Member] | COLT Mortgage Loan Trust Series 2022 5 Class A1 4 55 04 25 2067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8" t="n">
        <v>0.0061</v>
      </c>
      <c r="C1666" s="4" t="inlineStr">
        <is>
          <t>[24]</t>
        </is>
      </c>
    </row>
    <row r="1667">
      <c r="A1667" s="4" t="inlineStr">
        <is>
          <t>C000071217 [Member] | U S Dollar Denominated Bonds And Notes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8" t="n">
        <v>0.654</v>
      </c>
    </row>
    <row r="1670">
      <c r="A1670" s="4" t="inlineStr">
        <is>
          <t>C000071217 [Member] | Money Market Funds Plus Other Assets Less Liabilities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8" t="n">
        <v>0.041</v>
      </c>
    </row>
    <row r="1673">
      <c r="A1673" s="4" t="inlineStr">
        <is>
          <t>C000071217 [Member] | Security Types each less than 1 of portfolio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8" t="n">
        <v>0.015</v>
      </c>
    </row>
    <row r="1676">
      <c r="A1676" s="4" t="inlineStr">
        <is>
          <t>C000071217 [Member] | Asset-Backed Securities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8" t="n">
        <v>0.255</v>
      </c>
    </row>
    <row r="1679">
      <c r="A1679" s="4" t="inlineStr">
        <is>
          <t>C000071217 [Member] | US Treasury Securities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8" t="n">
        <v>0.035</v>
      </c>
    </row>
    <row r="1682">
      <c r="A1682" s="4" t="inlineStr">
        <is>
          <t>C000023124 [Member] | U S Treasury Notes 3 75 08 15 2027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8" t="n">
        <v>0.0173</v>
      </c>
      <c r="C1684" s="4" t="inlineStr">
        <is>
          <t>[25]</t>
        </is>
      </c>
    </row>
    <row r="1685">
      <c r="A1685" s="4" t="inlineStr">
        <is>
          <t>C000023124 [Member] | BX Trust Series 2021 LGCY Class A 5 96 10 15 2036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8" t="n">
        <v>0.0122</v>
      </c>
      <c r="C1687" s="4" t="inlineStr">
        <is>
          <t>[25]</t>
        </is>
      </c>
    </row>
    <row r="1688">
      <c r="A1688" s="4" t="inlineStr">
        <is>
          <t>C000023124 [Member] | BAMLL Commercial Mortgage Securities Trust Series 2015 200P Class A 3 22 04 14 2033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8" t="n">
        <v>0.0097</v>
      </c>
      <c r="C1690" s="4" t="inlineStr">
        <is>
          <t>[25]</t>
        </is>
      </c>
    </row>
    <row r="1691">
      <c r="A1691" s="4" t="inlineStr">
        <is>
          <t>C000023124 [Member] | Avis Budget Rental Car Funding AESOP LLC Series 2022 5A Class A 6 12 04 20 2027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8" t="n">
        <v>0.009599999999999999</v>
      </c>
      <c r="C1693" s="4" t="inlineStr">
        <is>
          <t>[25]</t>
        </is>
      </c>
    </row>
    <row r="1694">
      <c r="A1694" s="4" t="inlineStr">
        <is>
          <t>C000023124 [Member] | U S Treasury Notes 4 38 07 31 2026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8" t="n">
        <v>0.0086</v>
      </c>
      <c r="C1696" s="4" t="inlineStr">
        <is>
          <t>[25]</t>
        </is>
      </c>
    </row>
    <row r="1697">
      <c r="A1697" s="4" t="inlineStr">
        <is>
          <t>C000023124 [Member] | Energy Transfer L P 5 50 06 01 2027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8" t="n">
        <v>0.008399999999999999</v>
      </c>
      <c r="C1699" s="4" t="inlineStr">
        <is>
          <t>[25]</t>
        </is>
      </c>
    </row>
    <row r="1700">
      <c r="A1700" s="4" t="inlineStr">
        <is>
          <t>C000023124 [Member] | LG Electronics Inc 5 63 04 24 2027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8" t="n">
        <v>0.0075</v>
      </c>
      <c r="C1702" s="4" t="inlineStr">
        <is>
          <t>[25]</t>
        </is>
      </c>
    </row>
    <row r="1703">
      <c r="A1703" s="4" t="inlineStr">
        <is>
          <t>C000023124 [Member] | Ford Motor Credit Co LLC 5 85 05 17 2027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8" t="n">
        <v>0.0072</v>
      </c>
      <c r="C1705" s="4" t="inlineStr">
        <is>
          <t>[25]</t>
        </is>
      </c>
    </row>
    <row r="1706">
      <c r="A1706" s="4" t="inlineStr">
        <is>
          <t>C000023124 [Member] | John Deere Capital Corp 5 30 09 08 2025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8" t="n">
        <v>0.0062</v>
      </c>
      <c r="C1708" s="4" t="inlineStr">
        <is>
          <t>[25]</t>
        </is>
      </c>
    </row>
    <row r="1709">
      <c r="A1709" s="4" t="inlineStr">
        <is>
          <t>C000023124 [Member] | COLT Mortgage Loan Trust Series 2022 5 Class A1 4 55 04 25 2067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8" t="n">
        <v>0.0061</v>
      </c>
      <c r="C1711" s="4" t="inlineStr">
        <is>
          <t>[25]</t>
        </is>
      </c>
    </row>
    <row r="1712">
      <c r="A1712" s="4" t="inlineStr">
        <is>
          <t>C000023124 [Member] | U S Dollar Denominated Bonds And Notes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8" t="n">
        <v>0.654</v>
      </c>
    </row>
    <row r="1715">
      <c r="A1715" s="4" t="inlineStr">
        <is>
          <t>C000023124 [Member] | Money Market Funds Plus Other Assets Less Liabilities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8" t="n">
        <v>0.041</v>
      </c>
    </row>
    <row r="1718">
      <c r="A1718" s="4" t="inlineStr">
        <is>
          <t>C000023124 [Member] | Security Types each less than 1 of portfolio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8" t="n">
        <v>0.015</v>
      </c>
    </row>
    <row r="1721">
      <c r="A1721" s="4" t="inlineStr">
        <is>
          <t>C000023124 [Member] | Asset-Backed Securities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8" t="n">
        <v>0.255</v>
      </c>
    </row>
    <row r="1724">
      <c r="A1724" s="4" t="inlineStr">
        <is>
          <t>C000023124 [Member] | US Treasury Securities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8" t="n">
        <v>0.035</v>
      </c>
    </row>
    <row r="1727">
      <c r="A1727" s="4" t="inlineStr">
        <is>
          <t>C000120677 [Member] | U S Treasury Notes 3 75 08 15 2027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8" t="n">
        <v>0.0173</v>
      </c>
      <c r="C1729" s="4" t="inlineStr">
        <is>
          <t>[26]</t>
        </is>
      </c>
    </row>
    <row r="1730">
      <c r="A1730" s="4" t="inlineStr">
        <is>
          <t>C000120677 [Member] | BX Trust Series 2021 LGCY Class A 5 96 10 15 2036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8" t="n">
        <v>0.0122</v>
      </c>
      <c r="C1732" s="4" t="inlineStr">
        <is>
          <t>[26]</t>
        </is>
      </c>
    </row>
    <row r="1733">
      <c r="A1733" s="4" t="inlineStr">
        <is>
          <t>C000120677 [Member] | BAMLL Commercial Mortgage Securities Trust Series 2015 200P Class A 3 22 04 14 2033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8" t="n">
        <v>0.0097</v>
      </c>
      <c r="C1735" s="4" t="inlineStr">
        <is>
          <t>[26]</t>
        </is>
      </c>
    </row>
    <row r="1736">
      <c r="A1736" s="4" t="inlineStr">
        <is>
          <t>C000120677 [Member] | Avis Budget Rental Car Funding AESOP LLC Series 2022 5A Class A 6 12 04 20 2027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8" t="n">
        <v>0.009599999999999999</v>
      </c>
      <c r="C1738" s="4" t="inlineStr">
        <is>
          <t>[26]</t>
        </is>
      </c>
    </row>
    <row r="1739">
      <c r="A1739" s="4" t="inlineStr">
        <is>
          <t>C000120677 [Member] | U S Treasury Notes 4 38 07 31 2026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8" t="n">
        <v>0.0086</v>
      </c>
      <c r="C1741" s="4" t="inlineStr">
        <is>
          <t>[26]</t>
        </is>
      </c>
    </row>
    <row r="1742">
      <c r="A1742" s="4" t="inlineStr">
        <is>
          <t>C000120677 [Member] | Energy Transfer L P 5 50 06 01 2027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8" t="n">
        <v>0.008399999999999999</v>
      </c>
      <c r="C1744" s="4" t="inlineStr">
        <is>
          <t>[26]</t>
        </is>
      </c>
    </row>
    <row r="1745">
      <c r="A1745" s="4" t="inlineStr">
        <is>
          <t>C000120677 [Member] | LG Electronics Inc 5 63 04 24 2027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8" t="n">
        <v>0.0075</v>
      </c>
      <c r="C1747" s="4" t="inlineStr">
        <is>
          <t>[26]</t>
        </is>
      </c>
    </row>
    <row r="1748">
      <c r="A1748" s="4" t="inlineStr">
        <is>
          <t>C000120677 [Member] | Ford Motor Credit Co LLC 5 85 05 17 2027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8" t="n">
        <v>0.0072</v>
      </c>
      <c r="C1750" s="4" t="inlineStr">
        <is>
          <t>[26]</t>
        </is>
      </c>
    </row>
    <row r="1751">
      <c r="A1751" s="4" t="inlineStr">
        <is>
          <t>C000120677 [Member] | John Deere Capital Corp 5 30 09 08 2025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8" t="n">
        <v>0.0062</v>
      </c>
      <c r="C1753" s="4" t="inlineStr">
        <is>
          <t>[26]</t>
        </is>
      </c>
    </row>
    <row r="1754">
      <c r="A1754" s="4" t="inlineStr">
        <is>
          <t>C000120677 [Member] | COLT Mortgage Loan Trust Series 2022 5 Class A1 4 55 04 25 2067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8" t="n">
        <v>0.0061</v>
      </c>
      <c r="C1756" s="4" t="inlineStr">
        <is>
          <t>[26]</t>
        </is>
      </c>
    </row>
    <row r="1757">
      <c r="A1757" s="4" t="inlineStr">
        <is>
          <t>C000120677 [Member] | U S Dollar Denominated Bonds And Notes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8" t="n">
        <v>0.654</v>
      </c>
    </row>
    <row r="1760">
      <c r="A1760" s="4" t="inlineStr">
        <is>
          <t>C000120677 [Member] | Money Market Funds Plus Other Assets Less Liabilities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8" t="n">
        <v>0.041</v>
      </c>
    </row>
    <row r="1763">
      <c r="A1763" s="4" t="inlineStr">
        <is>
          <t>C000120677 [Member] | Security Types each less than 1 of portfolio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8" t="n">
        <v>0.015</v>
      </c>
    </row>
    <row r="1766">
      <c r="A1766" s="4" t="inlineStr">
        <is>
          <t>C000120677 [Member] | Asset-Backed Securities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8" t="n">
        <v>0.255</v>
      </c>
    </row>
    <row r="1769">
      <c r="A1769" s="4" t="inlineStr">
        <is>
          <t>C000120677 [Member] | US Treasury Securities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8" t="n">
        <v>0.035</v>
      </c>
    </row>
    <row r="1772">
      <c r="A1772" s="4" t="inlineStr">
        <is>
          <t>C000209388 [Member] | U S Treasury Notes 4 50 11 30 2024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8" t="n">
        <v>0.0383</v>
      </c>
      <c r="C1774" s="4" t="inlineStr">
        <is>
          <t>[27]</t>
        </is>
      </c>
    </row>
    <row r="1775">
      <c r="A1775" s="4" t="inlineStr">
        <is>
          <t>C000209388 [Member] | U S Treasury Notes 1 13 02 28 2025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8" t="n">
        <v>0.037</v>
      </c>
      <c r="C1777" s="4" t="inlineStr">
        <is>
          <t>[27]</t>
        </is>
      </c>
    </row>
    <row r="1778">
      <c r="A1778" s="4" t="inlineStr">
        <is>
          <t>C000209388 [Member] | U S Treasury Notes 1 38 01 31 2025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8" t="n">
        <v>0.036</v>
      </c>
      <c r="C1780" s="4" t="inlineStr">
        <is>
          <t>[27]</t>
        </is>
      </c>
    </row>
    <row r="1781">
      <c r="A1781" s="4" t="inlineStr">
        <is>
          <t>C000209388 [Member] | U S Treasury Notes 3 88 08 15 2033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8" t="n">
        <v>0.029</v>
      </c>
      <c r="C1783" s="4" t="inlineStr">
        <is>
          <t>[27]</t>
        </is>
      </c>
    </row>
    <row r="1784">
      <c r="A1784" s="4" t="inlineStr">
        <is>
          <t>C000209388 [Member] | U S Treasury Notes 3 88 11 30 2027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8" t="n">
        <v>0.0284</v>
      </c>
      <c r="C1786" s="4" t="inlineStr">
        <is>
          <t>[27]</t>
        </is>
      </c>
    </row>
    <row r="1787">
      <c r="A1787" s="4" t="inlineStr">
        <is>
          <t>C000209388 [Member] | U S Treasury Notes 1 50 08 15 2026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8" t="n">
        <v>0.0277</v>
      </c>
      <c r="C1789" s="4" t="inlineStr">
        <is>
          <t>[27]</t>
        </is>
      </c>
    </row>
    <row r="1790">
      <c r="A1790" s="4" t="inlineStr">
        <is>
          <t>C000209388 [Member] | U S Treasury Notes 1 38 11 15 2031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8" t="n">
        <v>0.027</v>
      </c>
      <c r="C1792" s="4" t="inlineStr">
        <is>
          <t>[27]</t>
        </is>
      </c>
    </row>
    <row r="1793">
      <c r="A1793" s="4" t="inlineStr">
        <is>
          <t>C000209388 [Member] | Uniform Mortgage Backed Securities TBA 2 00 09 01 2054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8" t="n">
        <v>0.0243</v>
      </c>
      <c r="C1795" s="4" t="inlineStr">
        <is>
          <t>[27]</t>
        </is>
      </c>
    </row>
    <row r="1796">
      <c r="A1796" s="4" t="inlineStr">
        <is>
          <t>C000209388 [Member] | Uniform Mortgage Backed Securities TBA 3 50 09 01 2054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8" t="n">
        <v>0.0237</v>
      </c>
      <c r="C1798" s="4" t="inlineStr">
        <is>
          <t>[27]</t>
        </is>
      </c>
    </row>
    <row r="1799">
      <c r="A1799" s="4" t="inlineStr">
        <is>
          <t>C000209388 [Member] | U S Treasury Notes 5 00 09 30 2025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8" t="n">
        <v>0.0233</v>
      </c>
      <c r="C1801" s="4" t="inlineStr">
        <is>
          <t>[27]</t>
        </is>
      </c>
    </row>
    <row r="1802">
      <c r="A1802" s="4" t="inlineStr">
        <is>
          <t>C000209388 [Member] | U S Dollar Denominated Bonds And Notes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Total Investments</t>
        </is>
      </c>
      <c r="B1804" s="8" t="n">
        <v>0.385</v>
      </c>
    </row>
    <row r="1805">
      <c r="A1805" s="4" t="inlineStr">
        <is>
          <t>C000209388 [Member] | Security Types each less than 1 of portfolio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Total Investments</t>
        </is>
      </c>
      <c r="B1807" s="8" t="n">
        <v>0.012</v>
      </c>
    </row>
    <row r="1808">
      <c r="A1808" s="4" t="inlineStr">
        <is>
          <t>C000209388 [Member] | US Treasury Securities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Total Investments</t>
        </is>
      </c>
      <c r="B1810" s="8" t="n">
        <v>0.374</v>
      </c>
    </row>
    <row r="1811">
      <c r="A1811" s="4" t="inlineStr">
        <is>
          <t>C000209388 [Member] | Money Market Funds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Total Investments</t>
        </is>
      </c>
      <c r="B1813" s="8" t="n">
        <v>0.012</v>
      </c>
    </row>
    <row r="1814">
      <c r="A1814" s="4" t="inlineStr">
        <is>
          <t>C000209388 [Member] | Mortgage-Backed Securities, Issued by US Government Sponsored Enterprises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Total Investments</t>
        </is>
      </c>
      <c r="B1816" s="8" t="n">
        <v>0.217</v>
      </c>
    </row>
    <row r="1817">
      <c r="A1817" s="4" t="inlineStr">
        <is>
          <t>C000209387 [Member] | U S Treasury Notes 4 50 11 30 2024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8" t="n">
        <v>0.0383</v>
      </c>
      <c r="C1819" s="4" t="inlineStr">
        <is>
          <t>[28]</t>
        </is>
      </c>
    </row>
    <row r="1820">
      <c r="A1820" s="4" t="inlineStr">
        <is>
          <t>C000209387 [Member] | U S Treasury Notes 1 13 02 28 2025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8" t="n">
        <v>0.037</v>
      </c>
      <c r="C1822" s="4" t="inlineStr">
        <is>
          <t>[28]</t>
        </is>
      </c>
    </row>
    <row r="1823">
      <c r="A1823" s="4" t="inlineStr">
        <is>
          <t>C000209387 [Member] | U S Treasury Notes 1 38 01 31 2025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8" t="n">
        <v>0.036</v>
      </c>
      <c r="C1825" s="4" t="inlineStr">
        <is>
          <t>[28]</t>
        </is>
      </c>
    </row>
    <row r="1826">
      <c r="A1826" s="4" t="inlineStr">
        <is>
          <t>C000209387 [Member] | U S Treasury Notes 3 88 08 15 2033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8" t="n">
        <v>0.029</v>
      </c>
      <c r="C1828" s="4" t="inlineStr">
        <is>
          <t>[28]</t>
        </is>
      </c>
    </row>
    <row r="1829">
      <c r="A1829" s="4" t="inlineStr">
        <is>
          <t>C000209387 [Member] | U S Treasury Notes 3 88 11 30 2027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8" t="n">
        <v>0.0284</v>
      </c>
      <c r="C1831" s="4" t="inlineStr">
        <is>
          <t>[28]</t>
        </is>
      </c>
    </row>
    <row r="1832">
      <c r="A1832" s="4" t="inlineStr">
        <is>
          <t>C000209387 [Member] | U S Treasury Notes 1 50 08 15 2026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8" t="n">
        <v>0.0277</v>
      </c>
      <c r="C1834" s="4" t="inlineStr">
        <is>
          <t>[28]</t>
        </is>
      </c>
    </row>
    <row r="1835">
      <c r="A1835" s="4" t="inlineStr">
        <is>
          <t>C000209387 [Member] | U S Treasury Notes 1 38 11 15 2031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8" t="n">
        <v>0.027</v>
      </c>
      <c r="C1837" s="4" t="inlineStr">
        <is>
          <t>[28]</t>
        </is>
      </c>
    </row>
    <row r="1838">
      <c r="A1838" s="4" t="inlineStr">
        <is>
          <t>C000209387 [Member] | Uniform Mortgage Backed Securities TBA 2 00 09 01 2054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8" t="n">
        <v>0.0243</v>
      </c>
      <c r="C1840" s="4" t="inlineStr">
        <is>
          <t>[28]</t>
        </is>
      </c>
    </row>
    <row r="1841">
      <c r="A1841" s="4" t="inlineStr">
        <is>
          <t>C000209387 [Member] | Uniform Mortgage Backed Securities TBA 3 50 09 01 2054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8" t="n">
        <v>0.0237</v>
      </c>
      <c r="C1843" s="4" t="inlineStr">
        <is>
          <t>[28]</t>
        </is>
      </c>
    </row>
    <row r="1844">
      <c r="A1844" s="4" t="inlineStr">
        <is>
          <t>C000209387 [Member] | U S Treasury Notes 5 00 09 30 2025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8" t="n">
        <v>0.0233</v>
      </c>
      <c r="C1846" s="4" t="inlineStr">
        <is>
          <t>[28]</t>
        </is>
      </c>
    </row>
    <row r="1847">
      <c r="A1847" s="4" t="inlineStr">
        <is>
          <t>C000209387 [Member] | U S Dollar Denominated Bonds And Notes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Total Investments</t>
        </is>
      </c>
      <c r="B1849" s="8" t="n">
        <v>0.385</v>
      </c>
    </row>
    <row r="1850">
      <c r="A1850" s="4" t="inlineStr">
        <is>
          <t>C000209387 [Member] | Security Types each less than 1 of portfolio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Total Investments</t>
        </is>
      </c>
      <c r="B1852" s="8" t="n">
        <v>0.012</v>
      </c>
    </row>
    <row r="1853">
      <c r="A1853" s="4" t="inlineStr">
        <is>
          <t>C000209387 [Member] | US Treasury Securities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Total Investments</t>
        </is>
      </c>
      <c r="B1855" s="8" t="n">
        <v>0.374</v>
      </c>
    </row>
    <row r="1856">
      <c r="A1856" s="4" t="inlineStr">
        <is>
          <t>C000209387 [Member] | Money Market Funds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Total Investments</t>
        </is>
      </c>
      <c r="B1858" s="8" t="n">
        <v>0.012</v>
      </c>
    </row>
    <row r="1859">
      <c r="A1859" s="4" t="inlineStr">
        <is>
          <t>C000209387 [Member] | Mortgage-Backed Securities, Issued by US Government Sponsored Enterprises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Total Investments</t>
        </is>
      </c>
      <c r="B1861" s="8" t="n">
        <v>0.217</v>
      </c>
    </row>
    <row r="1862">
      <c r="A1862" s="4" t="inlineStr">
        <is>
          <t>C000209389 [Member] | U S Treasury Notes 4 50 11 30 2024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8" t="n">
        <v>0.0383</v>
      </c>
      <c r="C1864" s="4" t="inlineStr">
        <is>
          <t>[29]</t>
        </is>
      </c>
    </row>
    <row r="1865">
      <c r="A1865" s="4" t="inlineStr">
        <is>
          <t>C000209389 [Member] | U S Treasury Notes 1 13 02 28 2025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8" t="n">
        <v>0.037</v>
      </c>
      <c r="C1867" s="4" t="inlineStr">
        <is>
          <t>[29]</t>
        </is>
      </c>
    </row>
    <row r="1868">
      <c r="A1868" s="4" t="inlineStr">
        <is>
          <t>C000209389 [Member] | U S Treasury Notes 1 38 01 31 2025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8" t="n">
        <v>0.036</v>
      </c>
      <c r="C1870" s="4" t="inlineStr">
        <is>
          <t>[29]</t>
        </is>
      </c>
    </row>
    <row r="1871">
      <c r="A1871" s="4" t="inlineStr">
        <is>
          <t>C000209389 [Member] | U S Treasury Notes 3 88 08 15 2033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8" t="n">
        <v>0.029</v>
      </c>
      <c r="C1873" s="4" t="inlineStr">
        <is>
          <t>[29]</t>
        </is>
      </c>
    </row>
    <row r="1874">
      <c r="A1874" s="4" t="inlineStr">
        <is>
          <t>C000209389 [Member] | U S Treasury Notes 3 88 11 30 2027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8" t="n">
        <v>0.0284</v>
      </c>
      <c r="C1876" s="4" t="inlineStr">
        <is>
          <t>[29]</t>
        </is>
      </c>
    </row>
    <row r="1877">
      <c r="A1877" s="4" t="inlineStr">
        <is>
          <t>C000209389 [Member] | U S Treasury Notes 1 50 08 15 2026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8" t="n">
        <v>0.0277</v>
      </c>
      <c r="C1879" s="4" t="inlineStr">
        <is>
          <t>[29]</t>
        </is>
      </c>
    </row>
    <row r="1880">
      <c r="A1880" s="4" t="inlineStr">
        <is>
          <t>C000209389 [Member] | U S Treasury Notes 1 38 11 15 2031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8" t="n">
        <v>0.027</v>
      </c>
      <c r="C1882" s="4" t="inlineStr">
        <is>
          <t>[29]</t>
        </is>
      </c>
    </row>
    <row r="1883">
      <c r="A1883" s="4" t="inlineStr">
        <is>
          <t>C000209389 [Member] | Uniform Mortgage Backed Securities TBA 2 00 09 01 2054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8" t="n">
        <v>0.0243</v>
      </c>
      <c r="C1885" s="4" t="inlineStr">
        <is>
          <t>[29]</t>
        </is>
      </c>
    </row>
    <row r="1886">
      <c r="A1886" s="4" t="inlineStr">
        <is>
          <t>C000209389 [Member] | Uniform Mortgage Backed Securities TBA 3 50 09 01 2054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8" t="n">
        <v>0.0237</v>
      </c>
      <c r="C1888" s="4" t="inlineStr">
        <is>
          <t>[29]</t>
        </is>
      </c>
    </row>
    <row r="1889">
      <c r="A1889" s="4" t="inlineStr">
        <is>
          <t>C000209389 [Member] | U S Treasury Notes 5 00 09 30 2025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8" t="n">
        <v>0.0233</v>
      </c>
      <c r="C1891" s="4" t="inlineStr">
        <is>
          <t>[29]</t>
        </is>
      </c>
    </row>
    <row r="1892">
      <c r="A1892" s="4" t="inlineStr">
        <is>
          <t>C000209389 [Member] | U S Dollar Denominated Bonds And Notes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8" t="n">
        <v>0.385</v>
      </c>
    </row>
    <row r="1895">
      <c r="A1895" s="4" t="inlineStr">
        <is>
          <t>C000209389 [Member] | Security Types each less than 1 of portfolio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8" t="n">
        <v>0.012</v>
      </c>
    </row>
    <row r="1898">
      <c r="A1898" s="4" t="inlineStr">
        <is>
          <t>C000209389 [Member] | US Treasury Securities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8" t="n">
        <v>0.374</v>
      </c>
    </row>
    <row r="1901">
      <c r="A1901" s="4" t="inlineStr">
        <is>
          <t>C000209389 [Member] | Money Market Funds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8" t="n">
        <v>0.012</v>
      </c>
    </row>
    <row r="1904">
      <c r="A1904" s="4" t="inlineStr">
        <is>
          <t>C000209389 [Member] | Mortgage-Backed Securities, Issued by US Government Sponsored Enterprises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8" t="n">
        <v>0.217</v>
      </c>
    </row>
    <row r="1907">
      <c r="A1907" s="4" t="inlineStr">
        <is>
          <t>C000209386 [Member] | U S Treasury Notes 4 50 11 30 2024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8" t="n">
        <v>0.0383</v>
      </c>
      <c r="C1909" s="4" t="inlineStr">
        <is>
          <t>[30]</t>
        </is>
      </c>
    </row>
    <row r="1910">
      <c r="A1910" s="4" t="inlineStr">
        <is>
          <t>C000209386 [Member] | U S Treasury Notes 1 13 02 28 2025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8" t="n">
        <v>0.037</v>
      </c>
      <c r="C1912" s="4" t="inlineStr">
        <is>
          <t>[30]</t>
        </is>
      </c>
    </row>
    <row r="1913">
      <c r="A1913" s="4" t="inlineStr">
        <is>
          <t>C000209386 [Member] | U S Treasury Notes 1 38 01 31 2025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8" t="n">
        <v>0.036</v>
      </c>
      <c r="C1915" s="4" t="inlineStr">
        <is>
          <t>[30]</t>
        </is>
      </c>
    </row>
    <row r="1916">
      <c r="A1916" s="4" t="inlineStr">
        <is>
          <t>C000209386 [Member] | U S Treasury Notes 3 88 08 15 2033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8" t="n">
        <v>0.029</v>
      </c>
      <c r="C1918" s="4" t="inlineStr">
        <is>
          <t>[30]</t>
        </is>
      </c>
    </row>
    <row r="1919">
      <c r="A1919" s="4" t="inlineStr">
        <is>
          <t>C000209386 [Member] | U S Treasury Notes 3 88 11 30 2027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8" t="n">
        <v>0.0284</v>
      </c>
      <c r="C1921" s="4" t="inlineStr">
        <is>
          <t>[30]</t>
        </is>
      </c>
    </row>
    <row r="1922">
      <c r="A1922" s="4" t="inlineStr">
        <is>
          <t>C000209386 [Member] | U S Treasury Notes 1 50 08 15 2026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8" t="n">
        <v>0.0277</v>
      </c>
      <c r="C1924" s="4" t="inlineStr">
        <is>
          <t>[30]</t>
        </is>
      </c>
    </row>
    <row r="1925">
      <c r="A1925" s="4" t="inlineStr">
        <is>
          <t>C000209386 [Member] | U S Treasury Notes 1 38 11 15 2031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8" t="n">
        <v>0.027</v>
      </c>
      <c r="C1927" s="4" t="inlineStr">
        <is>
          <t>[30]</t>
        </is>
      </c>
    </row>
    <row r="1928">
      <c r="A1928" s="4" t="inlineStr">
        <is>
          <t>C000209386 [Member] | Uniform Mortgage Backed Securities TBA 2 00 09 01 2054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8" t="n">
        <v>0.0243</v>
      </c>
      <c r="C1930" s="4" t="inlineStr">
        <is>
          <t>[30]</t>
        </is>
      </c>
    </row>
    <row r="1931">
      <c r="A1931" s="4" t="inlineStr">
        <is>
          <t>C000209386 [Member] | Uniform Mortgage Backed Securities TBA 3 50 09 01 2054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8" t="n">
        <v>0.0237</v>
      </c>
      <c r="C1933" s="4" t="inlineStr">
        <is>
          <t>[30]</t>
        </is>
      </c>
    </row>
    <row r="1934">
      <c r="A1934" s="4" t="inlineStr">
        <is>
          <t>C000209386 [Member] | U S Treasury Notes 5 00 09 30 2025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8" t="n">
        <v>0.0233</v>
      </c>
      <c r="C1936" s="4" t="inlineStr">
        <is>
          <t>[30]</t>
        </is>
      </c>
    </row>
    <row r="1937">
      <c r="A1937" s="4" t="inlineStr">
        <is>
          <t>C000209386 [Member] | U S Dollar Denominated Bonds And Notes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8" t="n">
        <v>0.385</v>
      </c>
    </row>
    <row r="1940">
      <c r="A1940" s="4" t="inlineStr">
        <is>
          <t>C000209386 [Member] | Security Types each less than 1 of portfolio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8" t="n">
        <v>0.012</v>
      </c>
    </row>
    <row r="1943">
      <c r="A1943" s="4" t="inlineStr">
        <is>
          <t>C000209386 [Member] | US Treasury Securities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8" t="n">
        <v>0.374</v>
      </c>
    </row>
    <row r="1946">
      <c r="A1946" s="4" t="inlineStr">
        <is>
          <t>C000209386 [Member] | Money Market Funds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8" t="n">
        <v>0.012</v>
      </c>
    </row>
    <row r="1949">
      <c r="A1949" s="4" t="inlineStr">
        <is>
          <t>C000209386 [Member] | Mortgage-Backed Securities, Issued by US Government Sponsored Enterprises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Total Investments</t>
        </is>
      </c>
      <c r="B1951" s="8" t="n">
        <v>0.217</v>
      </c>
    </row>
    <row r="1952">
      <c r="A1952" s="4" t="inlineStr">
        <is>
          <t>C000209385 [Member] | U S Treasury Notes 4 50 11 30 2024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8" t="n">
        <v>0.0383</v>
      </c>
      <c r="C1954" s="4" t="inlineStr">
        <is>
          <t>[31]</t>
        </is>
      </c>
    </row>
    <row r="1955">
      <c r="A1955" s="4" t="inlineStr">
        <is>
          <t>C000209385 [Member] | U S Treasury Notes 1 13 02 28 2025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8" t="n">
        <v>0.037</v>
      </c>
      <c r="C1957" s="4" t="inlineStr">
        <is>
          <t>[31]</t>
        </is>
      </c>
    </row>
    <row r="1958">
      <c r="A1958" s="4" t="inlineStr">
        <is>
          <t>C000209385 [Member] | U S Treasury Notes 1 38 01 31 2025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8" t="n">
        <v>0.036</v>
      </c>
      <c r="C1960" s="4" t="inlineStr">
        <is>
          <t>[31]</t>
        </is>
      </c>
    </row>
    <row r="1961">
      <c r="A1961" s="4" t="inlineStr">
        <is>
          <t>C000209385 [Member] | U S Treasury Notes 3 88 08 15 2033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8" t="n">
        <v>0.029</v>
      </c>
      <c r="C1963" s="4" t="inlineStr">
        <is>
          <t>[31]</t>
        </is>
      </c>
    </row>
    <row r="1964">
      <c r="A1964" s="4" t="inlineStr">
        <is>
          <t>C000209385 [Member] | U S Treasury Notes 3 88 11 30 2027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8" t="n">
        <v>0.0284</v>
      </c>
      <c r="C1966" s="4" t="inlineStr">
        <is>
          <t>[31]</t>
        </is>
      </c>
    </row>
    <row r="1967">
      <c r="A1967" s="4" t="inlineStr">
        <is>
          <t>C000209385 [Member] | U S Treasury Notes 1 50 08 15 2026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8" t="n">
        <v>0.0277</v>
      </c>
      <c r="C1969" s="4" t="inlineStr">
        <is>
          <t>[31]</t>
        </is>
      </c>
    </row>
    <row r="1970">
      <c r="A1970" s="4" t="inlineStr">
        <is>
          <t>C000209385 [Member] | U S Treasury Notes 1 38 11 15 2031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8" t="n">
        <v>0.027</v>
      </c>
      <c r="C1972" s="4" t="inlineStr">
        <is>
          <t>[31]</t>
        </is>
      </c>
    </row>
    <row r="1973">
      <c r="A1973" s="4" t="inlineStr">
        <is>
          <t>C000209385 [Member] | Uniform Mortgage Backed Securities TBA 2 00 09 01 2054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8" t="n">
        <v>0.0243</v>
      </c>
      <c r="C1975" s="4" t="inlineStr">
        <is>
          <t>[31]</t>
        </is>
      </c>
    </row>
    <row r="1976">
      <c r="A1976" s="4" t="inlineStr">
        <is>
          <t>C000209385 [Member] | Uniform Mortgage Backed Securities TBA 3 50 09 01 2054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8" t="n">
        <v>0.0237</v>
      </c>
      <c r="C1978" s="4" t="inlineStr">
        <is>
          <t>[31]</t>
        </is>
      </c>
    </row>
    <row r="1979">
      <c r="A1979" s="4" t="inlineStr">
        <is>
          <t>C000209385 [Member] | U S Treasury Notes 5 00 09 30 2025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8" t="n">
        <v>0.0233</v>
      </c>
      <c r="C1981" s="4" t="inlineStr">
        <is>
          <t>[31]</t>
        </is>
      </c>
    </row>
    <row r="1982">
      <c r="A1982" s="4" t="inlineStr">
        <is>
          <t>C000209385 [Member] | U S Dollar Denominated Bonds And Notes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Total Investments</t>
        </is>
      </c>
      <c r="B1984" s="8" t="n">
        <v>0.385</v>
      </c>
    </row>
    <row r="1985">
      <c r="A1985" s="4" t="inlineStr">
        <is>
          <t>C000209385 [Member] | Security Types each less than 1 of portfolio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Total Investments</t>
        </is>
      </c>
      <c r="B1987" s="8" t="n">
        <v>0.012</v>
      </c>
    </row>
    <row r="1988">
      <c r="A1988" s="4" t="inlineStr">
        <is>
          <t>C000209385 [Member] | US Treasury Securities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Total Investments</t>
        </is>
      </c>
      <c r="B1990" s="8" t="n">
        <v>0.374</v>
      </c>
    </row>
    <row r="1991">
      <c r="A1991" s="4" t="inlineStr">
        <is>
          <t>C000209385 [Member] | Money Market Funds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Total Investments</t>
        </is>
      </c>
      <c r="B1993" s="8" t="n">
        <v>0.012</v>
      </c>
    </row>
    <row r="1994">
      <c r="A1994" s="4" t="inlineStr">
        <is>
          <t>C000209385 [Member] | Mortgage-Backed Securities, Issued by US Government Sponsored Enterprises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Total Investments</t>
        </is>
      </c>
      <c r="B1996" s="8" t="n">
        <v>0.217</v>
      </c>
    </row>
    <row r="1997">
      <c r="A1997" s="4" t="inlineStr">
        <is>
          <t>C000209384 [Member] | U S Treasury Notes 4 50 11 30 2024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8" t="n">
        <v>0.0383</v>
      </c>
      <c r="C1999" s="4" t="inlineStr">
        <is>
          <t>[32]</t>
        </is>
      </c>
    </row>
    <row r="2000">
      <c r="A2000" s="4" t="inlineStr">
        <is>
          <t>C000209384 [Member] | U S Treasury Notes 1 13 02 28 2025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8" t="n">
        <v>0.037</v>
      </c>
      <c r="C2002" s="4" t="inlineStr">
        <is>
          <t>[32]</t>
        </is>
      </c>
    </row>
    <row r="2003">
      <c r="A2003" s="4" t="inlineStr">
        <is>
          <t>C000209384 [Member] | U S Treasury Notes 1 38 01 31 2025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8" t="n">
        <v>0.036</v>
      </c>
      <c r="C2005" s="4" t="inlineStr">
        <is>
          <t>[32]</t>
        </is>
      </c>
    </row>
    <row r="2006">
      <c r="A2006" s="4" t="inlineStr">
        <is>
          <t>C000209384 [Member] | U S Treasury Notes 3 88 08 15 2033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8" t="n">
        <v>0.029</v>
      </c>
      <c r="C2008" s="4" t="inlineStr">
        <is>
          <t>[32]</t>
        </is>
      </c>
    </row>
    <row r="2009">
      <c r="A2009" s="4" t="inlineStr">
        <is>
          <t>C000209384 [Member] | U S Treasury Notes 3 88 11 30 2027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8" t="n">
        <v>0.0284</v>
      </c>
      <c r="C2011" s="4" t="inlineStr">
        <is>
          <t>[32]</t>
        </is>
      </c>
    </row>
    <row r="2012">
      <c r="A2012" s="4" t="inlineStr">
        <is>
          <t>C000209384 [Member] | U S Treasury Notes 1 50 08 15 2026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8" t="n">
        <v>0.0277</v>
      </c>
      <c r="C2014" s="4" t="inlineStr">
        <is>
          <t>[32]</t>
        </is>
      </c>
    </row>
    <row r="2015">
      <c r="A2015" s="4" t="inlineStr">
        <is>
          <t>C000209384 [Member] | U S Treasury Notes 1 38 11 15 2031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8" t="n">
        <v>0.027</v>
      </c>
      <c r="C2017" s="4" t="inlineStr">
        <is>
          <t>[32]</t>
        </is>
      </c>
    </row>
    <row r="2018">
      <c r="A2018" s="4" t="inlineStr">
        <is>
          <t>C000209384 [Member] | Uniform Mortgage Backed Securities TBA 2 00 09 01 2054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8" t="n">
        <v>0.0243</v>
      </c>
      <c r="C2020" s="4" t="inlineStr">
        <is>
          <t>[32]</t>
        </is>
      </c>
    </row>
    <row r="2021">
      <c r="A2021" s="4" t="inlineStr">
        <is>
          <t>C000209384 [Member] | Uniform Mortgage Backed Securities TBA 3 50 09 01 2054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8" t="n">
        <v>0.0237</v>
      </c>
      <c r="C2023" s="4" t="inlineStr">
        <is>
          <t>[32]</t>
        </is>
      </c>
    </row>
    <row r="2024">
      <c r="A2024" s="4" t="inlineStr">
        <is>
          <t>C000209384 [Member] | U S Treasury Notes 5 00 09 30 2025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8" t="n">
        <v>0.0233</v>
      </c>
      <c r="C2026" s="4" t="inlineStr">
        <is>
          <t>[32]</t>
        </is>
      </c>
    </row>
    <row r="2027">
      <c r="A2027" s="4" t="inlineStr">
        <is>
          <t>C000209384 [Member] | U S Dollar Denominated Bonds And Notes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Total Investments</t>
        </is>
      </c>
      <c r="B2029" s="8" t="n">
        <v>0.385</v>
      </c>
    </row>
    <row r="2030">
      <c r="A2030" s="4" t="inlineStr">
        <is>
          <t>C000209384 [Member] | Security Types each less than 1 of portfolio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Total Investments</t>
        </is>
      </c>
      <c r="B2032" s="8" t="n">
        <v>0.012</v>
      </c>
    </row>
    <row r="2033">
      <c r="A2033" s="4" t="inlineStr">
        <is>
          <t>C000209384 [Member] | US Treasury Securities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Total Investments</t>
        </is>
      </c>
      <c r="B2035" s="8" t="n">
        <v>0.374</v>
      </c>
    </row>
    <row r="2036">
      <c r="A2036" s="4" t="inlineStr">
        <is>
          <t>C000209384 [Member] | Money Market Funds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Total Investments</t>
        </is>
      </c>
      <c r="B2038" s="8" t="n">
        <v>0.012</v>
      </c>
    </row>
    <row r="2039">
      <c r="A2039" s="4" t="inlineStr">
        <is>
          <t>C000209384 [Member] | Mortgage-Backed Securities, Issued by US Government Sponsored Enterprises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Total Investments</t>
        </is>
      </c>
      <c r="B2041" s="8" t="n">
        <v>0.217</v>
      </c>
    </row>
    <row r="2042">
      <c r="A2042" s="4" t="inlineStr">
        <is>
          <t>C000000616 [Member] | Rexford Industrial Realty Inc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8" t="n">
        <v>0.0403</v>
      </c>
      <c r="C2044" s="4" t="inlineStr">
        <is>
          <t>[33]</t>
        </is>
      </c>
    </row>
    <row r="2045">
      <c r="A2045" s="4" t="inlineStr">
        <is>
          <t>C000000616 [Member] | Invitation Homes Inc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8" t="n">
        <v>0.0479</v>
      </c>
      <c r="C2047" s="4" t="inlineStr">
        <is>
          <t>[33]</t>
        </is>
      </c>
    </row>
    <row r="2048">
      <c r="A2048" s="4" t="inlineStr">
        <is>
          <t>C000000616 [Member] | Realty Income Corp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8" t="n">
        <v>0.0482</v>
      </c>
      <c r="C2050" s="4" t="inlineStr">
        <is>
          <t>[33]</t>
        </is>
      </c>
    </row>
    <row r="2051">
      <c r="A2051" s="4" t="inlineStr">
        <is>
          <t>C000000616 [Member] | Prologis Inc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8" t="n">
        <v>0.0478</v>
      </c>
      <c r="C2053" s="4" t="inlineStr">
        <is>
          <t>[33]</t>
        </is>
      </c>
    </row>
    <row r="2054">
      <c r="A2054" s="4" t="inlineStr">
        <is>
          <t>C000000616 [Member] | Healthpeak Properties Inc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8" t="n">
        <v>0.0387</v>
      </c>
      <c r="C2056" s="4" t="inlineStr">
        <is>
          <t>[33]</t>
        </is>
      </c>
    </row>
    <row r="2057">
      <c r="A2057" s="4" t="inlineStr">
        <is>
          <t>C000000616 [Member] | American Tower Corp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8" t="n">
        <v>0.0838</v>
      </c>
      <c r="C2059" s="4" t="inlineStr">
        <is>
          <t>[33]</t>
        </is>
      </c>
    </row>
    <row r="2060">
      <c r="A2060" s="4" t="inlineStr">
        <is>
          <t>C000000616 [Member] | Equinix Inc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8" t="n">
        <v>0.0799</v>
      </c>
      <c r="C2062" s="4" t="inlineStr">
        <is>
          <t>[33]</t>
        </is>
      </c>
    </row>
    <row r="2063">
      <c r="A2063" s="4" t="inlineStr">
        <is>
          <t>C000000616 [Member] | Welltower Inc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8" t="n">
        <v>0.0771</v>
      </c>
      <c r="C2065" s="4" t="inlineStr">
        <is>
          <t>[33]</t>
        </is>
      </c>
    </row>
    <row r="2066">
      <c r="A2066" s="4" t="inlineStr">
        <is>
          <t>C000000616 [Member] | Equity Residential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8" t="n">
        <v>0.0472</v>
      </c>
      <c r="C2068" s="4" t="inlineStr">
        <is>
          <t>[33]</t>
        </is>
      </c>
    </row>
    <row r="2069">
      <c r="A2069" s="4" t="inlineStr">
        <is>
          <t>C000000616 [Member] | Simon Property Group Inc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8" t="n">
        <v>0.0421</v>
      </c>
      <c r="C2071" s="4" t="inlineStr">
        <is>
          <t>[33]</t>
        </is>
      </c>
    </row>
    <row r="2072">
      <c r="A2072" s="4" t="inlineStr">
        <is>
          <t>C000000616 [Member] | Industrial Sector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8" t="n">
        <v>0.125</v>
      </c>
    </row>
    <row r="2075">
      <c r="A2075" s="4" t="inlineStr">
        <is>
          <t>C000000616 [Member] | Infrastructure REITs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8" t="n">
        <v>0.127</v>
      </c>
    </row>
    <row r="2078">
      <c r="A2078" s="4" t="inlineStr">
        <is>
          <t>C000000616 [Member] | Data Centers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8" t="n">
        <v>0.105</v>
      </c>
    </row>
    <row r="2081">
      <c r="A2081" s="4" t="inlineStr">
        <is>
          <t>C000000616 [Member] | Free Standing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8" t="n">
        <v>0.089</v>
      </c>
    </row>
    <row r="2084">
      <c r="A2084" s="4" t="inlineStr">
        <is>
          <t>C000000616 [Member] | Self Storage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8" t="n">
        <v>0.077</v>
      </c>
    </row>
    <row r="2087">
      <c r="A2087" s="4" t="inlineStr">
        <is>
          <t>C000000616 [Member] | Apartments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7000000000000001</v>
      </c>
    </row>
    <row r="2090">
      <c r="A2090" s="4" t="inlineStr">
        <is>
          <t>C000000616 [Member] | Single Family Homes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8" t="n">
        <v>0.048</v>
      </c>
    </row>
    <row r="2093">
      <c r="A2093" s="4" t="inlineStr">
        <is>
          <t>C000000616 [Member] | Shopping Centers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8" t="n">
        <v>0.046</v>
      </c>
    </row>
    <row r="2096">
      <c r="A2096" s="4" t="inlineStr">
        <is>
          <t>C000000616 [Member] | Regional Malls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8" t="n">
        <v>0.042</v>
      </c>
    </row>
    <row r="2099">
      <c r="A2099" s="4" t="inlineStr">
        <is>
          <t>C000000616 [Member] | Timber REITs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3</v>
      </c>
    </row>
    <row r="2102">
      <c r="A2102" s="4" t="inlineStr">
        <is>
          <t>C000000616 [Member] | Property Types each less than 3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8" t="n">
        <v>0.074</v>
      </c>
    </row>
    <row r="2105">
      <c r="A2105" s="4" t="inlineStr">
        <is>
          <t>C000000616 [Member] | Healthcare Sector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8" t="n">
        <v>0.152</v>
      </c>
    </row>
    <row r="2108">
      <c r="A2108" s="4" t="inlineStr">
        <is>
          <t>C000000616 [Member] | Money Market Funds Plus Other Assets Less Liabilities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8" t="n">
        <v>0.015</v>
      </c>
    </row>
    <row r="2111">
      <c r="A2111" s="4" t="inlineStr">
        <is>
          <t>C000000618 [Member] | Rexford Industrial Realty Inc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8" t="n">
        <v>0.0403</v>
      </c>
      <c r="C2113" s="4" t="inlineStr">
        <is>
          <t>[34]</t>
        </is>
      </c>
    </row>
    <row r="2114">
      <c r="A2114" s="4" t="inlineStr">
        <is>
          <t>C000000618 [Member] | Invitation Homes Inc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8" t="n">
        <v>0.0479</v>
      </c>
      <c r="C2116" s="4" t="inlineStr">
        <is>
          <t>[34]</t>
        </is>
      </c>
    </row>
    <row r="2117">
      <c r="A2117" s="4" t="inlineStr">
        <is>
          <t>C000000618 [Member] | Realty Income Corp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8" t="n">
        <v>0.0482</v>
      </c>
      <c r="C2119" s="4" t="inlineStr">
        <is>
          <t>[34]</t>
        </is>
      </c>
    </row>
    <row r="2120">
      <c r="A2120" s="4" t="inlineStr">
        <is>
          <t>C000000618 [Member] | Prologis Inc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8" t="n">
        <v>0.0478</v>
      </c>
      <c r="C2122" s="4" t="inlineStr">
        <is>
          <t>[34]</t>
        </is>
      </c>
    </row>
    <row r="2123">
      <c r="A2123" s="4" t="inlineStr">
        <is>
          <t>C000000618 [Member] | Healthpeak Properties Inc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8" t="n">
        <v>0.0387</v>
      </c>
      <c r="C2125" s="4" t="inlineStr">
        <is>
          <t>[34]</t>
        </is>
      </c>
    </row>
    <row r="2126">
      <c r="A2126" s="4" t="inlineStr">
        <is>
          <t>C000000618 [Member] | American Tower Corp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8" t="n">
        <v>0.0838</v>
      </c>
      <c r="C2128" s="4" t="inlineStr">
        <is>
          <t>[34]</t>
        </is>
      </c>
    </row>
    <row r="2129">
      <c r="A2129" s="4" t="inlineStr">
        <is>
          <t>C000000618 [Member] | Equinix Inc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8" t="n">
        <v>0.0799</v>
      </c>
      <c r="C2131" s="4" t="inlineStr">
        <is>
          <t>[34]</t>
        </is>
      </c>
    </row>
    <row r="2132">
      <c r="A2132" s="4" t="inlineStr">
        <is>
          <t>C000000618 [Member] | Welltower Inc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8" t="n">
        <v>0.0771</v>
      </c>
      <c r="C2134" s="4" t="inlineStr">
        <is>
          <t>[34]</t>
        </is>
      </c>
    </row>
    <row r="2135">
      <c r="A2135" s="4" t="inlineStr">
        <is>
          <t>C000000618 [Member] | Equity Residential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8" t="n">
        <v>0.0472</v>
      </c>
      <c r="C2137" s="4" t="inlineStr">
        <is>
          <t>[34]</t>
        </is>
      </c>
    </row>
    <row r="2138">
      <c r="A2138" s="4" t="inlineStr">
        <is>
          <t>C000000618 [Member] | Simon Property Group Inc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8" t="n">
        <v>0.0421</v>
      </c>
      <c r="C2140" s="4" t="inlineStr">
        <is>
          <t>[34]</t>
        </is>
      </c>
    </row>
    <row r="2141">
      <c r="A2141" s="4" t="inlineStr">
        <is>
          <t>C000000618 [Member] | Industrial Sector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8" t="n">
        <v>0.125</v>
      </c>
    </row>
    <row r="2144">
      <c r="A2144" s="4" t="inlineStr">
        <is>
          <t>C000000618 [Member] | Infrastructure REITs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8" t="n">
        <v>0.127</v>
      </c>
    </row>
    <row r="2147">
      <c r="A2147" s="4" t="inlineStr">
        <is>
          <t>C000000618 [Member] | Data Centers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8" t="n">
        <v>0.105</v>
      </c>
    </row>
    <row r="2150">
      <c r="A2150" s="4" t="inlineStr">
        <is>
          <t>C000000618 [Member] | Free Standing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8" t="n">
        <v>0.089</v>
      </c>
    </row>
    <row r="2153">
      <c r="A2153" s="4" t="inlineStr">
        <is>
          <t>C000000618 [Member] | Self Storage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8" t="n">
        <v>0.077</v>
      </c>
    </row>
    <row r="2156">
      <c r="A2156" s="4" t="inlineStr">
        <is>
          <t>C000000618 [Member] | Apartments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7000000000000001</v>
      </c>
    </row>
    <row r="2159">
      <c r="A2159" s="4" t="inlineStr">
        <is>
          <t>C000000618 [Member] | Single Family Homes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8" t="n">
        <v>0.048</v>
      </c>
    </row>
    <row r="2162">
      <c r="A2162" s="4" t="inlineStr">
        <is>
          <t>C000000618 [Member] | Shopping Centers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8" t="n">
        <v>0.046</v>
      </c>
    </row>
    <row r="2165">
      <c r="A2165" s="4" t="inlineStr">
        <is>
          <t>C000000618 [Member] | Regional Malls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8" t="n">
        <v>0.042</v>
      </c>
    </row>
    <row r="2168">
      <c r="A2168" s="4" t="inlineStr">
        <is>
          <t>C000000618 [Member] | Timber REITs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3</v>
      </c>
    </row>
    <row r="2171">
      <c r="A2171" s="4" t="inlineStr">
        <is>
          <t>C000000618 [Member] | Property Types each less than 3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8" t="n">
        <v>0.074</v>
      </c>
    </row>
    <row r="2174">
      <c r="A2174" s="4" t="inlineStr">
        <is>
          <t>C000000618 [Member] | Healthcare Sector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8" t="n">
        <v>0.152</v>
      </c>
    </row>
    <row r="2177">
      <c r="A2177" s="4" t="inlineStr">
        <is>
          <t>C000000618 [Member] | Money Market Funds Plus Other Assets Less Liabilities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8" t="n">
        <v>0.015</v>
      </c>
    </row>
    <row r="2180">
      <c r="A2180" s="4" t="inlineStr">
        <is>
          <t>C000000619 [Member] | Rexford Industrial Realty Inc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8" t="n">
        <v>0.0403</v>
      </c>
      <c r="C2182" s="4" t="inlineStr">
        <is>
          <t>[35]</t>
        </is>
      </c>
    </row>
    <row r="2183">
      <c r="A2183" s="4" t="inlineStr">
        <is>
          <t>C000000619 [Member] | Invitation Homes Inc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8" t="n">
        <v>0.0479</v>
      </c>
      <c r="C2185" s="4" t="inlineStr">
        <is>
          <t>[35]</t>
        </is>
      </c>
    </row>
    <row r="2186">
      <c r="A2186" s="4" t="inlineStr">
        <is>
          <t>C000000619 [Member] | Realty Income Corp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8" t="n">
        <v>0.0482</v>
      </c>
      <c r="C2188" s="4" t="inlineStr">
        <is>
          <t>[35]</t>
        </is>
      </c>
    </row>
    <row r="2189">
      <c r="A2189" s="4" t="inlineStr">
        <is>
          <t>C000000619 [Member] | Prologis Inc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8" t="n">
        <v>0.0478</v>
      </c>
      <c r="C2191" s="4" t="inlineStr">
        <is>
          <t>[35]</t>
        </is>
      </c>
    </row>
    <row r="2192">
      <c r="A2192" s="4" t="inlineStr">
        <is>
          <t>C000000619 [Member] | Healthpeak Properties Inc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8" t="n">
        <v>0.0387</v>
      </c>
      <c r="C2194" s="4" t="inlineStr">
        <is>
          <t>[35]</t>
        </is>
      </c>
    </row>
    <row r="2195">
      <c r="A2195" s="4" t="inlineStr">
        <is>
          <t>C000000619 [Member] | American Tower Corp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8" t="n">
        <v>0.0838</v>
      </c>
      <c r="C2197" s="4" t="inlineStr">
        <is>
          <t>[35]</t>
        </is>
      </c>
    </row>
    <row r="2198">
      <c r="A2198" s="4" t="inlineStr">
        <is>
          <t>C000000619 [Member] | Equinix Inc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8" t="n">
        <v>0.0799</v>
      </c>
      <c r="C2200" s="4" t="inlineStr">
        <is>
          <t>[35]</t>
        </is>
      </c>
    </row>
    <row r="2201">
      <c r="A2201" s="4" t="inlineStr">
        <is>
          <t>C000000619 [Member] | Welltower Inc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8" t="n">
        <v>0.0771</v>
      </c>
      <c r="C2203" s="4" t="inlineStr">
        <is>
          <t>[35]</t>
        </is>
      </c>
    </row>
    <row r="2204">
      <c r="A2204" s="4" t="inlineStr">
        <is>
          <t>C000000619 [Member] | Equity Residential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8" t="n">
        <v>0.0472</v>
      </c>
      <c r="C2206" s="4" t="inlineStr">
        <is>
          <t>[35]</t>
        </is>
      </c>
    </row>
    <row r="2207">
      <c r="A2207" s="4" t="inlineStr">
        <is>
          <t>C000000619 [Member] | Simon Property Group Inc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8" t="n">
        <v>0.0421</v>
      </c>
      <c r="C2209" s="4" t="inlineStr">
        <is>
          <t>[35]</t>
        </is>
      </c>
    </row>
    <row r="2210">
      <c r="A2210" s="4" t="inlineStr">
        <is>
          <t>C000000619 [Member] | Industrial Sector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8" t="n">
        <v>0.125</v>
      </c>
    </row>
    <row r="2213">
      <c r="A2213" s="4" t="inlineStr">
        <is>
          <t>C000000619 [Member] | Infrastructure REITs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8" t="n">
        <v>0.127</v>
      </c>
    </row>
    <row r="2216">
      <c r="A2216" s="4" t="inlineStr">
        <is>
          <t>C000000619 [Member] | Data Centers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8" t="n">
        <v>0.105</v>
      </c>
    </row>
    <row r="2219">
      <c r="A2219" s="4" t="inlineStr">
        <is>
          <t>C000000619 [Member] | Free Standing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8" t="n">
        <v>0.089</v>
      </c>
    </row>
    <row r="2222">
      <c r="A2222" s="4" t="inlineStr">
        <is>
          <t>C000000619 [Member] | Self Storage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8" t="n">
        <v>0.077</v>
      </c>
    </row>
    <row r="2225">
      <c r="A2225" s="4" t="inlineStr">
        <is>
          <t>C000000619 [Member] | Apartments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7000000000000001</v>
      </c>
    </row>
    <row r="2228">
      <c r="A2228" s="4" t="inlineStr">
        <is>
          <t>C000000619 [Member] | Single Family Homes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8" t="n">
        <v>0.048</v>
      </c>
    </row>
    <row r="2231">
      <c r="A2231" s="4" t="inlineStr">
        <is>
          <t>C000000619 [Member] | Shopping Centers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8" t="n">
        <v>0.046</v>
      </c>
    </row>
    <row r="2234">
      <c r="A2234" s="4" t="inlineStr">
        <is>
          <t>C000000619 [Member] | Regional Malls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8" t="n">
        <v>0.042</v>
      </c>
    </row>
    <row r="2237">
      <c r="A2237" s="4" t="inlineStr">
        <is>
          <t>C000000619 [Member] | Timber REITs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3</v>
      </c>
    </row>
    <row r="2240">
      <c r="A2240" s="4" t="inlineStr">
        <is>
          <t>C000000619 [Member] | Property Types each less than 3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8" t="n">
        <v>0.074</v>
      </c>
    </row>
    <row r="2243">
      <c r="A2243" s="4" t="inlineStr">
        <is>
          <t>C000000619 [Member] | Healthcare Sector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8" t="n">
        <v>0.152</v>
      </c>
    </row>
    <row r="2246">
      <c r="A2246" s="4" t="inlineStr">
        <is>
          <t>C000000619 [Member] | Money Market Funds Plus Other Assets Less Liabilities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8" t="n">
        <v>0.015</v>
      </c>
    </row>
    <row r="2249">
      <c r="A2249" s="4" t="inlineStr">
        <is>
          <t>C000071216 [Member] | Rexford Industrial Realty Inc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8" t="n">
        <v>0.0403</v>
      </c>
      <c r="C2251" s="4" t="inlineStr">
        <is>
          <t>[36]</t>
        </is>
      </c>
    </row>
    <row r="2252">
      <c r="A2252" s="4" t="inlineStr">
        <is>
          <t>C000071216 [Member] | Invitation Homes Inc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8" t="n">
        <v>0.0479</v>
      </c>
      <c r="C2254" s="4" t="inlineStr">
        <is>
          <t>[36]</t>
        </is>
      </c>
    </row>
    <row r="2255">
      <c r="A2255" s="4" t="inlineStr">
        <is>
          <t>C000071216 [Member] | Realty Income Corp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8" t="n">
        <v>0.0482</v>
      </c>
      <c r="C2257" s="4" t="inlineStr">
        <is>
          <t>[36]</t>
        </is>
      </c>
    </row>
    <row r="2258">
      <c r="A2258" s="4" t="inlineStr">
        <is>
          <t>C000071216 [Member] | Prologis Inc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8" t="n">
        <v>0.0478</v>
      </c>
      <c r="C2260" s="4" t="inlineStr">
        <is>
          <t>[36]</t>
        </is>
      </c>
    </row>
    <row r="2261">
      <c r="A2261" s="4" t="inlineStr">
        <is>
          <t>C000071216 [Member] | Healthpeak Properties Inc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8" t="n">
        <v>0.0387</v>
      </c>
      <c r="C2263" s="4" t="inlineStr">
        <is>
          <t>[36]</t>
        </is>
      </c>
    </row>
    <row r="2264">
      <c r="A2264" s="4" t="inlineStr">
        <is>
          <t>C000071216 [Member] | American Tower Corp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8" t="n">
        <v>0.0838</v>
      </c>
      <c r="C2266" s="4" t="inlineStr">
        <is>
          <t>[36]</t>
        </is>
      </c>
    </row>
    <row r="2267">
      <c r="A2267" s="4" t="inlineStr">
        <is>
          <t>C000071216 [Member] | Equinix Inc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8" t="n">
        <v>0.0799</v>
      </c>
      <c r="C2269" s="4" t="inlineStr">
        <is>
          <t>[36]</t>
        </is>
      </c>
    </row>
    <row r="2270">
      <c r="A2270" s="4" t="inlineStr">
        <is>
          <t>C000071216 [Member] | Welltower Inc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8" t="n">
        <v>0.0771</v>
      </c>
      <c r="C2272" s="4" t="inlineStr">
        <is>
          <t>[36]</t>
        </is>
      </c>
    </row>
    <row r="2273">
      <c r="A2273" s="4" t="inlineStr">
        <is>
          <t>C000071216 [Member] | Equity Residential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8" t="n">
        <v>0.0472</v>
      </c>
      <c r="C2275" s="4" t="inlineStr">
        <is>
          <t>[36]</t>
        </is>
      </c>
    </row>
    <row r="2276">
      <c r="A2276" s="4" t="inlineStr">
        <is>
          <t>C000071216 [Member] | Simon Property Group Inc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8" t="n">
        <v>0.0421</v>
      </c>
      <c r="C2278" s="4" t="inlineStr">
        <is>
          <t>[36]</t>
        </is>
      </c>
    </row>
    <row r="2279">
      <c r="A2279" s="4" t="inlineStr">
        <is>
          <t>C000071216 [Member] | Industrial Sector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8" t="n">
        <v>0.125</v>
      </c>
    </row>
    <row r="2282">
      <c r="A2282" s="4" t="inlineStr">
        <is>
          <t>C000071216 [Member] | Infrastructure REITs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8" t="n">
        <v>0.127</v>
      </c>
    </row>
    <row r="2285">
      <c r="A2285" s="4" t="inlineStr">
        <is>
          <t>C000071216 [Member] | Data Centers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8" t="n">
        <v>0.105</v>
      </c>
    </row>
    <row r="2288">
      <c r="A2288" s="4" t="inlineStr">
        <is>
          <t>C000071216 [Member] | Free Standing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8" t="n">
        <v>0.089</v>
      </c>
    </row>
    <row r="2291">
      <c r="A2291" s="4" t="inlineStr">
        <is>
          <t>C000071216 [Member] | Self Storage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8" t="n">
        <v>0.077</v>
      </c>
    </row>
    <row r="2294">
      <c r="A2294" s="4" t="inlineStr">
        <is>
          <t>C000071216 [Member] | Apartments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7000000000000001</v>
      </c>
    </row>
    <row r="2297">
      <c r="A2297" s="4" t="inlineStr">
        <is>
          <t>C000071216 [Member] | Single Family Homes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8" t="n">
        <v>0.048</v>
      </c>
    </row>
    <row r="2300">
      <c r="A2300" s="4" t="inlineStr">
        <is>
          <t>C000071216 [Member] | Shopping Centers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8" t="n">
        <v>0.046</v>
      </c>
    </row>
    <row r="2303">
      <c r="A2303" s="4" t="inlineStr">
        <is>
          <t>C000071216 [Member] | Regional Malls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8" t="n">
        <v>0.042</v>
      </c>
    </row>
    <row r="2306">
      <c r="A2306" s="4" t="inlineStr">
        <is>
          <t>C000071216 [Member] | Timber REITs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3</v>
      </c>
    </row>
    <row r="2309">
      <c r="A2309" s="4" t="inlineStr">
        <is>
          <t>C000071216 [Member] | Property Types each less than 3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8" t="n">
        <v>0.074</v>
      </c>
    </row>
    <row r="2312">
      <c r="A2312" s="4" t="inlineStr">
        <is>
          <t>C000071216 [Member] | Healthcare Sector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8" t="n">
        <v>0.152</v>
      </c>
    </row>
    <row r="2315">
      <c r="A2315" s="4" t="inlineStr">
        <is>
          <t>C000071216 [Member] | Money Market Funds Plus Other Assets Less Liabilities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8" t="n">
        <v>0.015</v>
      </c>
    </row>
    <row r="2318">
      <c r="A2318" s="4" t="inlineStr">
        <is>
          <t>C000000620 [Member] | Rexford Industrial Realty Inc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8" t="n">
        <v>0.0403</v>
      </c>
      <c r="C2320" s="4" t="inlineStr">
        <is>
          <t>[37]</t>
        </is>
      </c>
    </row>
    <row r="2321">
      <c r="A2321" s="4" t="inlineStr">
        <is>
          <t>C000000620 [Member] | Invitation Homes Inc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8" t="n">
        <v>0.0479</v>
      </c>
      <c r="C2323" s="4" t="inlineStr">
        <is>
          <t>[37]</t>
        </is>
      </c>
    </row>
    <row r="2324">
      <c r="A2324" s="4" t="inlineStr">
        <is>
          <t>C000000620 [Member] | Realty Income Corp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8" t="n">
        <v>0.0482</v>
      </c>
      <c r="C2326" s="4" t="inlineStr">
        <is>
          <t>[37]</t>
        </is>
      </c>
    </row>
    <row r="2327">
      <c r="A2327" s="4" t="inlineStr">
        <is>
          <t>C000000620 [Member] | Prologis Inc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8" t="n">
        <v>0.0478</v>
      </c>
      <c r="C2329" s="4" t="inlineStr">
        <is>
          <t>[37]</t>
        </is>
      </c>
    </row>
    <row r="2330">
      <c r="A2330" s="4" t="inlineStr">
        <is>
          <t>C000000620 [Member] | Healthpeak Properties Inc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8" t="n">
        <v>0.0387</v>
      </c>
      <c r="C2332" s="4" t="inlineStr">
        <is>
          <t>[37]</t>
        </is>
      </c>
    </row>
    <row r="2333">
      <c r="A2333" s="4" t="inlineStr">
        <is>
          <t>C000000620 [Member] | American Tower Corp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8" t="n">
        <v>0.0838</v>
      </c>
      <c r="C2335" s="4" t="inlineStr">
        <is>
          <t>[37]</t>
        </is>
      </c>
    </row>
    <row r="2336">
      <c r="A2336" s="4" t="inlineStr">
        <is>
          <t>C000000620 [Member] | Equinix Inc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8" t="n">
        <v>0.0799</v>
      </c>
      <c r="C2338" s="4" t="inlineStr">
        <is>
          <t>[37]</t>
        </is>
      </c>
    </row>
    <row r="2339">
      <c r="A2339" s="4" t="inlineStr">
        <is>
          <t>C000000620 [Member] | Welltower Inc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8" t="n">
        <v>0.0771</v>
      </c>
      <c r="C2341" s="4" t="inlineStr">
        <is>
          <t>[37]</t>
        </is>
      </c>
    </row>
    <row r="2342">
      <c r="A2342" s="4" t="inlineStr">
        <is>
          <t>C000000620 [Member] | Equity Residential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8" t="n">
        <v>0.0472</v>
      </c>
      <c r="C2344" s="4" t="inlineStr">
        <is>
          <t>[37]</t>
        </is>
      </c>
    </row>
    <row r="2345">
      <c r="A2345" s="4" t="inlineStr">
        <is>
          <t>C000000620 [Member] | Simon Property Group Inc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8" t="n">
        <v>0.0421</v>
      </c>
      <c r="C2347" s="4" t="inlineStr">
        <is>
          <t>[37]</t>
        </is>
      </c>
    </row>
    <row r="2348">
      <c r="A2348" s="4" t="inlineStr">
        <is>
          <t>C000000620 [Member] | Industrial Sector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8" t="n">
        <v>0.125</v>
      </c>
    </row>
    <row r="2351">
      <c r="A2351" s="4" t="inlineStr">
        <is>
          <t>C000000620 [Member] | Infrastructure REITs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8" t="n">
        <v>0.127</v>
      </c>
    </row>
    <row r="2354">
      <c r="A2354" s="4" t="inlineStr">
        <is>
          <t>C000000620 [Member] | Data Centers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8" t="n">
        <v>0.105</v>
      </c>
    </row>
    <row r="2357">
      <c r="A2357" s="4" t="inlineStr">
        <is>
          <t>C000000620 [Member] | Free Standing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8" t="n">
        <v>0.089</v>
      </c>
    </row>
    <row r="2360">
      <c r="A2360" s="4" t="inlineStr">
        <is>
          <t>C000000620 [Member] | Self Storage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8" t="n">
        <v>0.077</v>
      </c>
    </row>
    <row r="2363">
      <c r="A2363" s="4" t="inlineStr">
        <is>
          <t>C000000620 [Member] | Apartments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7000000000000001</v>
      </c>
    </row>
    <row r="2366">
      <c r="A2366" s="4" t="inlineStr">
        <is>
          <t>C000000620 [Member] | Single Family Homes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8" t="n">
        <v>0.048</v>
      </c>
    </row>
    <row r="2369">
      <c r="A2369" s="4" t="inlineStr">
        <is>
          <t>C000000620 [Member] | Shopping Centers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8" t="n">
        <v>0.046</v>
      </c>
    </row>
    <row r="2372">
      <c r="A2372" s="4" t="inlineStr">
        <is>
          <t>C000000620 [Member] | Regional Malls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8" t="n">
        <v>0.042</v>
      </c>
    </row>
    <row r="2375">
      <c r="A2375" s="4" t="inlineStr">
        <is>
          <t>C000000620 [Member] | Timber REITs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3</v>
      </c>
    </row>
    <row r="2378">
      <c r="A2378" s="4" t="inlineStr">
        <is>
          <t>C000000620 [Member] | Property Types each less than 3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8" t="n">
        <v>0.074</v>
      </c>
    </row>
    <row r="2381">
      <c r="A2381" s="4" t="inlineStr">
        <is>
          <t>C000000620 [Member] | Healthcare Sector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8" t="n">
        <v>0.152</v>
      </c>
    </row>
    <row r="2384">
      <c r="A2384" s="4" t="inlineStr">
        <is>
          <t>C000000620 [Member] | Money Market Funds Plus Other Assets Less Liabilities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8" t="n">
        <v>0.015</v>
      </c>
    </row>
    <row r="2387">
      <c r="A2387" s="4" t="inlineStr">
        <is>
          <t>C000023123 [Member] | Rexford Industrial Realty Inc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8" t="n">
        <v>0.0403</v>
      </c>
      <c r="C2389" s="4" t="inlineStr">
        <is>
          <t>[38]</t>
        </is>
      </c>
    </row>
    <row r="2390">
      <c r="A2390" s="4" t="inlineStr">
        <is>
          <t>C000023123 [Member] | Invitation Homes Inc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8" t="n">
        <v>0.0479</v>
      </c>
      <c r="C2392" s="4" t="inlineStr">
        <is>
          <t>[38]</t>
        </is>
      </c>
    </row>
    <row r="2393">
      <c r="A2393" s="4" t="inlineStr">
        <is>
          <t>C000023123 [Member] | Realty Income Corp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8" t="n">
        <v>0.0482</v>
      </c>
      <c r="C2395" s="4" t="inlineStr">
        <is>
          <t>[38]</t>
        </is>
      </c>
    </row>
    <row r="2396">
      <c r="A2396" s="4" t="inlineStr">
        <is>
          <t>C000023123 [Member] | Prologis Inc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8" t="n">
        <v>0.0478</v>
      </c>
      <c r="C2398" s="4" t="inlineStr">
        <is>
          <t>[38]</t>
        </is>
      </c>
    </row>
    <row r="2399">
      <c r="A2399" s="4" t="inlineStr">
        <is>
          <t>C000023123 [Member] | Healthpeak Properties Inc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8" t="n">
        <v>0.0387</v>
      </c>
      <c r="C2401" s="4" t="inlineStr">
        <is>
          <t>[38]</t>
        </is>
      </c>
    </row>
    <row r="2402">
      <c r="A2402" s="4" t="inlineStr">
        <is>
          <t>C000023123 [Member] | American Tower Corp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8" t="n">
        <v>0.0838</v>
      </c>
      <c r="C2404" s="4" t="inlineStr">
        <is>
          <t>[38]</t>
        </is>
      </c>
    </row>
    <row r="2405">
      <c r="A2405" s="4" t="inlineStr">
        <is>
          <t>C000023123 [Member] | Equinix Inc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8" t="n">
        <v>0.0799</v>
      </c>
      <c r="C2407" s="4" t="inlineStr">
        <is>
          <t>[38]</t>
        </is>
      </c>
    </row>
    <row r="2408">
      <c r="A2408" s="4" t="inlineStr">
        <is>
          <t>C000023123 [Member] | Welltower Inc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8" t="n">
        <v>0.0771</v>
      </c>
      <c r="C2410" s="4" t="inlineStr">
        <is>
          <t>[38]</t>
        </is>
      </c>
    </row>
    <row r="2411">
      <c r="A2411" s="4" t="inlineStr">
        <is>
          <t>C000023123 [Member] | Equity Residential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8" t="n">
        <v>0.0472</v>
      </c>
      <c r="C2413" s="4" t="inlineStr">
        <is>
          <t>[38]</t>
        </is>
      </c>
    </row>
    <row r="2414">
      <c r="A2414" s="4" t="inlineStr">
        <is>
          <t>C000023123 [Member] | Simon Property Group Inc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8" t="n">
        <v>0.0421</v>
      </c>
      <c r="C2416" s="4" t="inlineStr">
        <is>
          <t>[38]</t>
        </is>
      </c>
    </row>
    <row r="2417">
      <c r="A2417" s="4" t="inlineStr">
        <is>
          <t>C000023123 [Member] | Industrial Sector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8" t="n">
        <v>0.125</v>
      </c>
    </row>
    <row r="2420">
      <c r="A2420" s="4" t="inlineStr">
        <is>
          <t>C000023123 [Member] | Infrastructure REITs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8" t="n">
        <v>0.127</v>
      </c>
    </row>
    <row r="2423">
      <c r="A2423" s="4" t="inlineStr">
        <is>
          <t>C000023123 [Member] | Data Centers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8" t="n">
        <v>0.105</v>
      </c>
    </row>
    <row r="2426">
      <c r="A2426" s="4" t="inlineStr">
        <is>
          <t>C000023123 [Member] | Free Standing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8" t="n">
        <v>0.089</v>
      </c>
    </row>
    <row r="2429">
      <c r="A2429" s="4" t="inlineStr">
        <is>
          <t>C000023123 [Member] | Self Storage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8" t="n">
        <v>0.077</v>
      </c>
    </row>
    <row r="2432">
      <c r="A2432" s="4" t="inlineStr">
        <is>
          <t>C000023123 [Member] | Apartments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7000000000000001</v>
      </c>
    </row>
    <row r="2435">
      <c r="A2435" s="4" t="inlineStr">
        <is>
          <t>C000023123 [Member] | Single Family Homes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8" t="n">
        <v>0.048</v>
      </c>
    </row>
    <row r="2438">
      <c r="A2438" s="4" t="inlineStr">
        <is>
          <t>C000023123 [Member] | Shopping Centers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8" t="n">
        <v>0.046</v>
      </c>
    </row>
    <row r="2441">
      <c r="A2441" s="4" t="inlineStr">
        <is>
          <t>C000023123 [Member] | Regional Malls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8" t="n">
        <v>0.042</v>
      </c>
    </row>
    <row r="2444">
      <c r="A2444" s="4" t="inlineStr">
        <is>
          <t>C000023123 [Member] | Timber REITs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3</v>
      </c>
    </row>
    <row r="2447">
      <c r="A2447" s="4" t="inlineStr">
        <is>
          <t>C000023123 [Member] | Property Types each less than 3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8" t="n">
        <v>0.074</v>
      </c>
    </row>
    <row r="2450">
      <c r="A2450" s="4" t="inlineStr">
        <is>
          <t>C000023123 [Member] | Healthcare Sector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8" t="n">
        <v>0.152</v>
      </c>
    </row>
    <row r="2453">
      <c r="A2453" s="4" t="inlineStr">
        <is>
          <t>C000023123 [Member] | Money Market Funds Plus Other Assets Less Liabilities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8" t="n">
        <v>0.015</v>
      </c>
    </row>
    <row r="2456">
      <c r="A2456" s="4" t="inlineStr">
        <is>
          <t>C000120676 [Member] | Rexford Industrial Realty Inc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8" t="n">
        <v>0.0403</v>
      </c>
      <c r="C2458" s="4" t="inlineStr">
        <is>
          <t>[39]</t>
        </is>
      </c>
    </row>
    <row r="2459">
      <c r="A2459" s="4" t="inlineStr">
        <is>
          <t>C000120676 [Member] | Invitation Homes Inc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8" t="n">
        <v>0.0479</v>
      </c>
      <c r="C2461" s="4" t="inlineStr">
        <is>
          <t>[39]</t>
        </is>
      </c>
    </row>
    <row r="2462">
      <c r="A2462" s="4" t="inlineStr">
        <is>
          <t>C000120676 [Member] | Realty Income Corp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8" t="n">
        <v>0.0482</v>
      </c>
      <c r="C2464" s="4" t="inlineStr">
        <is>
          <t>[39]</t>
        </is>
      </c>
    </row>
    <row r="2465">
      <c r="A2465" s="4" t="inlineStr">
        <is>
          <t>C000120676 [Member] | Prologis Inc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8" t="n">
        <v>0.0478</v>
      </c>
      <c r="C2467" s="4" t="inlineStr">
        <is>
          <t>[39]</t>
        </is>
      </c>
    </row>
    <row r="2468">
      <c r="A2468" s="4" t="inlineStr">
        <is>
          <t>C000120676 [Member] | Healthpeak Properties Inc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8" t="n">
        <v>0.0387</v>
      </c>
      <c r="C2470" s="4" t="inlineStr">
        <is>
          <t>[39]</t>
        </is>
      </c>
    </row>
    <row r="2471">
      <c r="A2471" s="4" t="inlineStr">
        <is>
          <t>C000120676 [Member] | American Tower Corp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8" t="n">
        <v>0.0838</v>
      </c>
      <c r="C2473" s="4" t="inlineStr">
        <is>
          <t>[39]</t>
        </is>
      </c>
    </row>
    <row r="2474">
      <c r="A2474" s="4" t="inlineStr">
        <is>
          <t>C000120676 [Member] | Equinix Inc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8" t="n">
        <v>0.0799</v>
      </c>
      <c r="C2476" s="4" t="inlineStr">
        <is>
          <t>[39]</t>
        </is>
      </c>
    </row>
    <row r="2477">
      <c r="A2477" s="4" t="inlineStr">
        <is>
          <t>C000120676 [Member] | Welltower Inc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8" t="n">
        <v>0.0771</v>
      </c>
      <c r="C2479" s="4" t="inlineStr">
        <is>
          <t>[39]</t>
        </is>
      </c>
    </row>
    <row r="2480">
      <c r="A2480" s="4" t="inlineStr">
        <is>
          <t>C000120676 [Member] | Equity Residential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8" t="n">
        <v>0.0472</v>
      </c>
      <c r="C2482" s="4" t="inlineStr">
        <is>
          <t>[39]</t>
        </is>
      </c>
    </row>
    <row r="2483">
      <c r="A2483" s="4" t="inlineStr">
        <is>
          <t>C000120676 [Member] | Simon Property Group Inc [Member]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8" t="n">
        <v>0.0421</v>
      </c>
      <c r="C2485" s="4" t="inlineStr">
        <is>
          <t>[39]</t>
        </is>
      </c>
    </row>
    <row r="2486">
      <c r="A2486" s="4" t="inlineStr">
        <is>
          <t>C000120676 [Member] | Industrial Sector [Member]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8" t="n">
        <v>0.125</v>
      </c>
    </row>
    <row r="2489">
      <c r="A2489" s="4" t="inlineStr">
        <is>
          <t>C000120676 [Member] | Infrastructure REITs [Member]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8" t="n">
        <v>0.127</v>
      </c>
    </row>
    <row r="2492">
      <c r="A2492" s="4" t="inlineStr">
        <is>
          <t>C000120676 [Member] | Data Centers [Member]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8" t="n">
        <v>0.105</v>
      </c>
    </row>
    <row r="2495">
      <c r="A2495" s="4" t="inlineStr">
        <is>
          <t>C000120676 [Member] | Free Standing [Member]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8" t="n">
        <v>0.089</v>
      </c>
    </row>
    <row r="2498">
      <c r="A2498" s="4" t="inlineStr">
        <is>
          <t>C000120676 [Member] | Self Storage [Member]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8" t="n">
        <v>0.077</v>
      </c>
    </row>
    <row r="2501">
      <c r="A2501" s="4" t="inlineStr">
        <is>
          <t>C000120676 [Member] | Apartments [Member]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7000000000000001</v>
      </c>
    </row>
    <row r="2504">
      <c r="A2504" s="4" t="inlineStr">
        <is>
          <t>C000120676 [Member] | Single Family Homes [Member]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8" t="n">
        <v>0.048</v>
      </c>
    </row>
    <row r="2507">
      <c r="A2507" s="4" t="inlineStr">
        <is>
          <t>C000120676 [Member] | Shopping Centers [Member]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8" t="n">
        <v>0.046</v>
      </c>
    </row>
    <row r="2510">
      <c r="A2510" s="4" t="inlineStr">
        <is>
          <t>C000120676 [Member] | Regional Malls [Member]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8" t="n">
        <v>0.042</v>
      </c>
    </row>
    <row r="2513">
      <c r="A2513" s="4" t="inlineStr">
        <is>
          <t>C000120676 [Member] | Timber REITs [Member]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03</v>
      </c>
    </row>
    <row r="2516">
      <c r="A2516" s="4" t="inlineStr">
        <is>
          <t>C000120676 [Member] | Property Types each less than 3 [Member]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8" t="n">
        <v>0.074</v>
      </c>
    </row>
    <row r="2519">
      <c r="A2519" s="4" t="inlineStr">
        <is>
          <t>C000120676 [Member] | Healthcare Sector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8" t="n">
        <v>0.152</v>
      </c>
    </row>
    <row r="2522">
      <c r="A2522" s="4" t="inlineStr">
        <is>
          <t>C000120676 [Member] | Money Market Funds Plus Other Assets Less Liabilities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8" t="n">
        <v>0.015</v>
      </c>
    </row>
    <row r="2525">
      <c r="A2525" s="4" t="inlineStr">
        <is>
          <t>C000084556 [Member] | U S Treasury Notes 3 88 08 15 2034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8" t="n">
        <v>0.0073</v>
      </c>
      <c r="C2527" s="4" t="inlineStr">
        <is>
          <t>[40]</t>
        </is>
      </c>
    </row>
    <row r="2528">
      <c r="A2528" s="4" t="inlineStr">
        <is>
          <t>C000084556 [Member] | U S Treasury Notes 4 00 07 31 2029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8" t="n">
        <v>0.0062</v>
      </c>
      <c r="C2530" s="4" t="inlineStr">
        <is>
          <t>[40]</t>
        </is>
      </c>
    </row>
    <row r="2531">
      <c r="A2531" s="4" t="inlineStr">
        <is>
          <t>C000084556 [Member] | Abu Dhabi Government International Bond 5 50 04 30 2054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8" t="n">
        <v>0.0051</v>
      </c>
      <c r="C2533" s="4" t="inlineStr">
        <is>
          <t>[40]</t>
        </is>
      </c>
    </row>
    <row r="2534">
      <c r="A2534" s="4" t="inlineStr">
        <is>
          <t>C000084556 [Member] | U S Treasury Bonds 4 63 05 15 2054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8" t="n">
        <v>0.005</v>
      </c>
      <c r="C2536" s="4" t="inlineStr">
        <is>
          <t>[40]</t>
        </is>
      </c>
    </row>
    <row r="2537">
      <c r="A2537" s="4" t="inlineStr">
        <is>
          <t>C000084556 [Member] | Coca Cola Co The 5 40 05 13 2064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8" t="n">
        <v>0.0044</v>
      </c>
      <c r="C2539" s="4" t="inlineStr">
        <is>
          <t>[40]</t>
        </is>
      </c>
    </row>
    <row r="2540">
      <c r="A2540" s="4" t="inlineStr">
        <is>
          <t>C000084556 [Member] | Verizon Communications Inc 4 50 08 10 2033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8" t="n">
        <v>0.0041</v>
      </c>
      <c r="C2542" s="4" t="inlineStr">
        <is>
          <t>[40]</t>
        </is>
      </c>
    </row>
    <row r="2543">
      <c r="A2543" s="4" t="inlineStr">
        <is>
          <t>C000084556 [Member] | Coca Cola Co The 5 30 05 13 2054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8" t="n">
        <v>0.0038</v>
      </c>
      <c r="C2545" s="4" t="inlineStr">
        <is>
          <t>[40]</t>
        </is>
      </c>
    </row>
    <row r="2546">
      <c r="A2546" s="4" t="inlineStr">
        <is>
          <t>C000084556 [Member] | American Express Co 5 53 04 25 2030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8" t="n">
        <v>0.0042</v>
      </c>
      <c r="C2548" s="4" t="inlineStr">
        <is>
          <t>[40]</t>
        </is>
      </c>
    </row>
    <row r="2549">
      <c r="A2549" s="4" t="inlineStr">
        <is>
          <t>C000084556 [Member] | Piedmont Operating Partnership L P 9 25 07 20 2028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8" t="n">
        <v>0.0039</v>
      </c>
      <c r="C2551" s="4" t="inlineStr">
        <is>
          <t>[40]</t>
        </is>
      </c>
    </row>
    <row r="2552">
      <c r="A2552" s="4" t="inlineStr">
        <is>
          <t>C000084556 [Member] | Wells Fargo And Co Class A Series L Conv Pfd 7 50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8" t="n">
        <v>0.0047</v>
      </c>
      <c r="C2554" s="4" t="inlineStr">
        <is>
          <t>[40]</t>
        </is>
      </c>
    </row>
    <row r="2555">
      <c r="A2555" s="4" t="inlineStr">
        <is>
          <t>C000084556 [Member] | U S Dollar Denominated Bonds And Notes [Member]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8" t="n">
        <v>0.906</v>
      </c>
    </row>
    <row r="2558">
      <c r="A2558" s="4" t="inlineStr">
        <is>
          <t>C000084556 [Member] | Money Market Funds Plus Other Assets Less Liabilities [Member]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8" t="n">
        <v>0.025</v>
      </c>
    </row>
    <row r="2561">
      <c r="A2561" s="4" t="inlineStr">
        <is>
          <t>C000084556 [Member] | Security Types each less than 1 of portfolio [Member]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8" t="n">
        <v>0.006</v>
      </c>
    </row>
    <row r="2564">
      <c r="A2564" s="4" t="inlineStr">
        <is>
          <t>C000084556 [Member] | Asset-Backed Securities [Member]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8" t="n">
        <v>0.019</v>
      </c>
    </row>
    <row r="2567">
      <c r="A2567" s="4" t="inlineStr">
        <is>
          <t>C000084556 [Member] | US Treasury Securities [Member]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8" t="n">
        <v>0.027</v>
      </c>
    </row>
    <row r="2570">
      <c r="A2570" s="4" t="inlineStr">
        <is>
          <t>C000084556 [Member] | Preferred Stock [Member]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8" t="n">
        <v>0.017</v>
      </c>
    </row>
    <row r="2573">
      <c r="A2573" s="4" t="inlineStr">
        <is>
          <t>C000084553 [Member] | U S Treasury Notes 3 88 08 15 2034 [Member]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8" t="n">
        <v>0.0073</v>
      </c>
      <c r="C2575" s="4" t="inlineStr">
        <is>
          <t>[41]</t>
        </is>
      </c>
    </row>
    <row r="2576">
      <c r="A2576" s="4" t="inlineStr">
        <is>
          <t>C000084553 [Member] | U S Treasury Notes 4 00 07 31 2029 [Member]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8" t="n">
        <v>0.0062</v>
      </c>
      <c r="C2578" s="4" t="inlineStr">
        <is>
          <t>[41]</t>
        </is>
      </c>
    </row>
    <row r="2579">
      <c r="A2579" s="4" t="inlineStr">
        <is>
          <t>C000084553 [Member] | Abu Dhabi Government International Bond 5 50 04 30 2054 [Member]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8" t="n">
        <v>0.0051</v>
      </c>
      <c r="C2581" s="4" t="inlineStr">
        <is>
          <t>[41]</t>
        </is>
      </c>
    </row>
    <row r="2582">
      <c r="A2582" s="4" t="inlineStr">
        <is>
          <t>C000084553 [Member] | U S Treasury Bonds 4 63 05 15 2054 [Member]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8" t="n">
        <v>0.005</v>
      </c>
      <c r="C2584" s="4" t="inlineStr">
        <is>
          <t>[41]</t>
        </is>
      </c>
    </row>
    <row r="2585">
      <c r="A2585" s="4" t="inlineStr">
        <is>
          <t>C000084553 [Member] | Coca Cola Co The 5 40 05 13 2064 [Member]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8" t="n">
        <v>0.0044</v>
      </c>
      <c r="C2587" s="4" t="inlineStr">
        <is>
          <t>[41]</t>
        </is>
      </c>
    </row>
    <row r="2588">
      <c r="A2588" s="4" t="inlineStr">
        <is>
          <t>C000084553 [Member] | Verizon Communications Inc 4 50 08 10 2033 [Member]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8" t="n">
        <v>0.0041</v>
      </c>
      <c r="C2590" s="4" t="inlineStr">
        <is>
          <t>[41]</t>
        </is>
      </c>
    </row>
    <row r="2591">
      <c r="A2591" s="4" t="inlineStr">
        <is>
          <t>C000084553 [Member] | Coca Cola Co The 5 30 05 13 2054 [Member]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8" t="n">
        <v>0.0038</v>
      </c>
      <c r="C2593" s="4" t="inlineStr">
        <is>
          <t>[41]</t>
        </is>
      </c>
    </row>
    <row r="2594">
      <c r="A2594" s="4" t="inlineStr">
        <is>
          <t>C000084553 [Member] | American Express Co 5 53 04 25 2030 [Member]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8" t="n">
        <v>0.0042</v>
      </c>
      <c r="C2596" s="4" t="inlineStr">
        <is>
          <t>[41]</t>
        </is>
      </c>
    </row>
    <row r="2597">
      <c r="A2597" s="4" t="inlineStr">
        <is>
          <t>C000084553 [Member] | Piedmont Operating Partnership L P 9 25 07 20 2028 [Member]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8" t="n">
        <v>0.0039</v>
      </c>
      <c r="C2599" s="4" t="inlineStr">
        <is>
          <t>[41]</t>
        </is>
      </c>
    </row>
    <row r="2600">
      <c r="A2600" s="4" t="inlineStr">
        <is>
          <t>C000084553 [Member] | Wells Fargo And Co Class A Series L Conv Pfd 7 50 [Member]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8" t="n">
        <v>0.0047</v>
      </c>
      <c r="C2602" s="4" t="inlineStr">
        <is>
          <t>[41]</t>
        </is>
      </c>
    </row>
    <row r="2603">
      <c r="A2603" s="4" t="inlineStr">
        <is>
          <t>C000084553 [Member] | U S Dollar Denominated Bonds And Notes [Member]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8" t="n">
        <v>0.906</v>
      </c>
    </row>
    <row r="2606">
      <c r="A2606" s="4" t="inlineStr">
        <is>
          <t>C000084553 [Member] | Money Market Funds Plus Other Assets Less Liabilities [Member]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8" t="n">
        <v>0.025</v>
      </c>
    </row>
    <row r="2609">
      <c r="A2609" s="4" t="inlineStr">
        <is>
          <t>C000084553 [Member] | Security Types each less than 1 of portfolio [Member]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8" t="n">
        <v>0.006</v>
      </c>
    </row>
    <row r="2612">
      <c r="A2612" s="4" t="inlineStr">
        <is>
          <t>C000084553 [Member] | Asset-Backed Securities [Member]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8" t="n">
        <v>0.019</v>
      </c>
    </row>
    <row r="2615">
      <c r="A2615" s="4" t="inlineStr">
        <is>
          <t>C000084553 [Member] | US Treasury Securities [Member]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8" t="n">
        <v>0.027</v>
      </c>
    </row>
    <row r="2618">
      <c r="A2618" s="4" t="inlineStr">
        <is>
          <t>C000084553 [Member] | Preferred Stock [Member]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8" t="n">
        <v>0.017</v>
      </c>
    </row>
    <row r="2621">
      <c r="A2621" s="4" t="inlineStr">
        <is>
          <t>C000095838 [Member] | U S Treasury Notes 3 88 08 15 2034 [Member]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8" t="n">
        <v>0.0073</v>
      </c>
      <c r="C2623" s="4" t="inlineStr">
        <is>
          <t>[42]</t>
        </is>
      </c>
    </row>
    <row r="2624">
      <c r="A2624" s="4" t="inlineStr">
        <is>
          <t>C000095838 [Member] | U S Treasury Notes 4 00 07 31 2029 [Member]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8" t="n">
        <v>0.0062</v>
      </c>
      <c r="C2626" s="4" t="inlineStr">
        <is>
          <t>[42]</t>
        </is>
      </c>
    </row>
    <row r="2627">
      <c r="A2627" s="4" t="inlineStr">
        <is>
          <t>C000095838 [Member] | Abu Dhabi Government International Bond 5 50 04 30 2054 [Member]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8" t="n">
        <v>0.0051</v>
      </c>
      <c r="C2629" s="4" t="inlineStr">
        <is>
          <t>[42]</t>
        </is>
      </c>
    </row>
    <row r="2630">
      <c r="A2630" s="4" t="inlineStr">
        <is>
          <t>C000095838 [Member] | U S Treasury Bonds 4 63 05 15 2054 [Member]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8" t="n">
        <v>0.005</v>
      </c>
      <c r="C2632" s="4" t="inlineStr">
        <is>
          <t>[42]</t>
        </is>
      </c>
    </row>
    <row r="2633">
      <c r="A2633" s="4" t="inlineStr">
        <is>
          <t>C000095838 [Member] | Coca Cola Co The 5 40 05 13 2064 [Member]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8" t="n">
        <v>0.0044</v>
      </c>
      <c r="C2635" s="4" t="inlineStr">
        <is>
          <t>[42]</t>
        </is>
      </c>
    </row>
    <row r="2636">
      <c r="A2636" s="4" t="inlineStr">
        <is>
          <t>C000095838 [Member] | Verizon Communications Inc 4 50 08 10 2033 [Member]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8" t="n">
        <v>0.0041</v>
      </c>
      <c r="C2638" s="4" t="inlineStr">
        <is>
          <t>[42]</t>
        </is>
      </c>
    </row>
    <row r="2639">
      <c r="A2639" s="4" t="inlineStr">
        <is>
          <t>C000095838 [Member] | Coca Cola Co The 5 30 05 13 2054 [Member]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8" t="n">
        <v>0.0038</v>
      </c>
      <c r="C2641" s="4" t="inlineStr">
        <is>
          <t>[42]</t>
        </is>
      </c>
    </row>
    <row r="2642">
      <c r="A2642" s="4" t="inlineStr">
        <is>
          <t>C000095838 [Member] | American Express Co 5 53 04 25 2030 [Member]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8" t="n">
        <v>0.0042</v>
      </c>
      <c r="C2644" s="4" t="inlineStr">
        <is>
          <t>[42]</t>
        </is>
      </c>
    </row>
    <row r="2645">
      <c r="A2645" s="4" t="inlineStr">
        <is>
          <t>C000095838 [Member] | Piedmont Operating Partnership L P 9 25 07 20 2028 [Member]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8" t="n">
        <v>0.0039</v>
      </c>
      <c r="C2647" s="4" t="inlineStr">
        <is>
          <t>[42]</t>
        </is>
      </c>
    </row>
    <row r="2648">
      <c r="A2648" s="4" t="inlineStr">
        <is>
          <t>C000095838 [Member] | Wells Fargo And Co Class A Series L Conv Pfd 7 50 [Member]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8" t="n">
        <v>0.0047</v>
      </c>
      <c r="C2650" s="4" t="inlineStr">
        <is>
          <t>[42]</t>
        </is>
      </c>
    </row>
    <row r="2651">
      <c r="A2651" s="4" t="inlineStr">
        <is>
          <t>C000095838 [Member] | U S Dollar Denominated Bonds And Notes [Member]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8" t="n">
        <v>0.906</v>
      </c>
    </row>
    <row r="2654">
      <c r="A2654" s="4" t="inlineStr">
        <is>
          <t>C000095838 [Member] | Money Market Funds Plus Other Assets Less Liabilities [Member]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8" t="n">
        <v>0.025</v>
      </c>
    </row>
    <row r="2657">
      <c r="A2657" s="4" t="inlineStr">
        <is>
          <t>C000095838 [Member] | Security Types each less than 1 of portfolio [Member]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8" t="n">
        <v>0.006</v>
      </c>
    </row>
    <row r="2660">
      <c r="A2660" s="4" t="inlineStr">
        <is>
          <t>C000095838 [Member] | Asset-Backed Securities [Member]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8" t="n">
        <v>0.019</v>
      </c>
    </row>
    <row r="2663">
      <c r="A2663" s="4" t="inlineStr">
        <is>
          <t>C000095838 [Member] | US Treasury Securities [Member]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8" t="n">
        <v>0.027</v>
      </c>
    </row>
    <row r="2666">
      <c r="A2666" s="4" t="inlineStr">
        <is>
          <t>C000095838 [Member] | Preferred Stock [Member]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8" t="n">
        <v>0.017</v>
      </c>
    </row>
    <row r="2669">
      <c r="A2669" s="4" t="inlineStr">
        <is>
          <t>C000084554 [Member] | U S Treasury Notes 3 88 08 15 2034 [Member]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8" t="n">
        <v>0.0073</v>
      </c>
      <c r="C2671" s="4" t="inlineStr">
        <is>
          <t>[43]</t>
        </is>
      </c>
    </row>
    <row r="2672">
      <c r="A2672" s="4" t="inlineStr">
        <is>
          <t>C000084554 [Member] | U S Treasury Notes 4 00 07 31 2029 [Member]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8" t="n">
        <v>0.0062</v>
      </c>
      <c r="C2674" s="4" t="inlineStr">
        <is>
          <t>[43]</t>
        </is>
      </c>
    </row>
    <row r="2675">
      <c r="A2675" s="4" t="inlineStr">
        <is>
          <t>C000084554 [Member] | Abu Dhabi Government International Bond 5 50 04 30 2054 [Member]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8" t="n">
        <v>0.0051</v>
      </c>
      <c r="C2677" s="4" t="inlineStr">
        <is>
          <t>[43]</t>
        </is>
      </c>
    </row>
    <row r="2678">
      <c r="A2678" s="4" t="inlineStr">
        <is>
          <t>C000084554 [Member] | U S Treasury Bonds 4 63 05 15 2054 [Member]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8" t="n">
        <v>0.005</v>
      </c>
      <c r="C2680" s="4" t="inlineStr">
        <is>
          <t>[43]</t>
        </is>
      </c>
    </row>
    <row r="2681">
      <c r="A2681" s="4" t="inlineStr">
        <is>
          <t>C000084554 [Member] | Coca Cola Co The 5 40 05 13 2064 [Member]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8" t="n">
        <v>0.0044</v>
      </c>
      <c r="C2683" s="4" t="inlineStr">
        <is>
          <t>[43]</t>
        </is>
      </c>
    </row>
    <row r="2684">
      <c r="A2684" s="4" t="inlineStr">
        <is>
          <t>C000084554 [Member] | Verizon Communications Inc 4 50 08 10 2033 [Member]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8" t="n">
        <v>0.0041</v>
      </c>
      <c r="C2686" s="4" t="inlineStr">
        <is>
          <t>[43]</t>
        </is>
      </c>
    </row>
    <row r="2687">
      <c r="A2687" s="4" t="inlineStr">
        <is>
          <t>C000084554 [Member] | Coca Cola Co The 5 30 05 13 2054 [Member]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8" t="n">
        <v>0.0038</v>
      </c>
      <c r="C2689" s="4" t="inlineStr">
        <is>
          <t>[43]</t>
        </is>
      </c>
    </row>
    <row r="2690">
      <c r="A2690" s="4" t="inlineStr">
        <is>
          <t>C000084554 [Member] | American Express Co 5 53 04 25 2030 [Member]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8" t="n">
        <v>0.0042</v>
      </c>
      <c r="C2692" s="4" t="inlineStr">
        <is>
          <t>[43]</t>
        </is>
      </c>
    </row>
    <row r="2693">
      <c r="A2693" s="4" t="inlineStr">
        <is>
          <t>C000084554 [Member] | Piedmont Operating Partnership L P 9 25 07 20 2028 [Member]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8" t="n">
        <v>0.0039</v>
      </c>
      <c r="C2695" s="4" t="inlineStr">
        <is>
          <t>[43]</t>
        </is>
      </c>
    </row>
    <row r="2696">
      <c r="A2696" s="4" t="inlineStr">
        <is>
          <t>C000084554 [Member] | Wells Fargo And Co Class A Series L Conv Pfd 7 50 [Member]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8" t="n">
        <v>0.0047</v>
      </c>
      <c r="C2698" s="4" t="inlineStr">
        <is>
          <t>[43]</t>
        </is>
      </c>
    </row>
    <row r="2699">
      <c r="A2699" s="4" t="inlineStr">
        <is>
          <t>C000084554 [Member] | U S Dollar Denominated Bonds And Notes [Member]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8" t="n">
        <v>0.906</v>
      </c>
    </row>
    <row r="2702">
      <c r="A2702" s="4" t="inlineStr">
        <is>
          <t>C000084554 [Member] | Money Market Funds Plus Other Assets Less Liabilities [Member]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8" t="n">
        <v>0.025</v>
      </c>
    </row>
    <row r="2705">
      <c r="A2705" s="4" t="inlineStr">
        <is>
          <t>C000084554 [Member] | Security Types each less than 1 of portfolio [Member]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8" t="n">
        <v>0.006</v>
      </c>
    </row>
    <row r="2708">
      <c r="A2708" s="4" t="inlineStr">
        <is>
          <t>C000084554 [Member] | Asset-Backed Securities [Member]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8" t="n">
        <v>0.019</v>
      </c>
    </row>
    <row r="2711">
      <c r="A2711" s="4" t="inlineStr">
        <is>
          <t>C000084554 [Member] | US Treasury Securities [Member]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8" t="n">
        <v>0.027</v>
      </c>
    </row>
    <row r="2714">
      <c r="A2714" s="4" t="inlineStr">
        <is>
          <t>C000084554 [Member] | Preferred Stock [Member]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8" t="n">
        <v>0.017</v>
      </c>
    </row>
    <row r="2717">
      <c r="A2717" s="4" t="inlineStr">
        <is>
          <t>C000084555 [Member] | U S Treasury Notes 3 88 08 15 2034 [Member]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8" t="n">
        <v>0.0073</v>
      </c>
      <c r="C2719" s="4" t="inlineStr">
        <is>
          <t>[44]</t>
        </is>
      </c>
    </row>
    <row r="2720">
      <c r="A2720" s="4" t="inlineStr">
        <is>
          <t>C000084555 [Member] | U S Treasury Notes 4 00 07 31 2029 [Member]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8" t="n">
        <v>0.0062</v>
      </c>
      <c r="C2722" s="4" t="inlineStr">
        <is>
          <t>[44]</t>
        </is>
      </c>
    </row>
    <row r="2723">
      <c r="A2723" s="4" t="inlineStr">
        <is>
          <t>C000084555 [Member] | Abu Dhabi Government International Bond 5 50 04 30 2054 [Member]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8" t="n">
        <v>0.0051</v>
      </c>
      <c r="C2725" s="4" t="inlineStr">
        <is>
          <t>[44]</t>
        </is>
      </c>
    </row>
    <row r="2726">
      <c r="A2726" s="4" t="inlineStr">
        <is>
          <t>C000084555 [Member] | U S Treasury Bonds 4 63 05 15 2054 [Member]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8" t="n">
        <v>0.005</v>
      </c>
      <c r="C2728" s="4" t="inlineStr">
        <is>
          <t>[44]</t>
        </is>
      </c>
    </row>
    <row r="2729">
      <c r="A2729" s="4" t="inlineStr">
        <is>
          <t>C000084555 [Member] | Coca Cola Co The 5 40 05 13 2064 [Member]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8" t="n">
        <v>0.0044</v>
      </c>
      <c r="C2731" s="4" t="inlineStr">
        <is>
          <t>[44]</t>
        </is>
      </c>
    </row>
    <row r="2732">
      <c r="A2732" s="4" t="inlineStr">
        <is>
          <t>C000084555 [Member] | Verizon Communications Inc 4 50 08 10 2033 [Member]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8" t="n">
        <v>0.0041</v>
      </c>
      <c r="C2734" s="4" t="inlineStr">
        <is>
          <t>[44]</t>
        </is>
      </c>
    </row>
    <row r="2735">
      <c r="A2735" s="4" t="inlineStr">
        <is>
          <t>C000084555 [Member] | Coca Cola Co The 5 30 05 13 2054 [Member]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8" t="n">
        <v>0.0038</v>
      </c>
      <c r="C2737" s="4" t="inlineStr">
        <is>
          <t>[44]</t>
        </is>
      </c>
    </row>
    <row r="2738">
      <c r="A2738" s="4" t="inlineStr">
        <is>
          <t>C000084555 [Member] | American Express Co 5 53 04 25 2030 [Member]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8" t="n">
        <v>0.0042</v>
      </c>
      <c r="C2740" s="4" t="inlineStr">
        <is>
          <t>[44]</t>
        </is>
      </c>
    </row>
    <row r="2741">
      <c r="A2741" s="4" t="inlineStr">
        <is>
          <t>C000084555 [Member] | Piedmont Operating Partnership L P 9 25 07 20 2028 [Member]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8" t="n">
        <v>0.0039</v>
      </c>
      <c r="C2743" s="4" t="inlineStr">
        <is>
          <t>[44]</t>
        </is>
      </c>
    </row>
    <row r="2744">
      <c r="A2744" s="4" t="inlineStr">
        <is>
          <t>C000084555 [Member] | Wells Fargo And Co Class A Series L Conv Pfd 7 50 [Member]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8" t="n">
        <v>0.0047</v>
      </c>
      <c r="C2746" s="4" t="inlineStr">
        <is>
          <t>[44]</t>
        </is>
      </c>
    </row>
    <row r="2747">
      <c r="A2747" s="4" t="inlineStr">
        <is>
          <t>C000084555 [Member] | U S Dollar Denominated Bonds And Notes [Member]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8" t="n">
        <v>0.906</v>
      </c>
    </row>
    <row r="2750">
      <c r="A2750" s="4" t="inlineStr">
        <is>
          <t>C000084555 [Member] | Money Market Funds Plus Other Assets Less Liabilities [Member]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8" t="n">
        <v>0.025</v>
      </c>
    </row>
    <row r="2753">
      <c r="A2753" s="4" t="inlineStr">
        <is>
          <t>C000084555 [Member] | Security Types each less than 1 of portfolio [Member]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8" t="n">
        <v>0.006</v>
      </c>
    </row>
    <row r="2756">
      <c r="A2756" s="4" t="inlineStr">
        <is>
          <t>C000084555 [Member] | Asset-Backed Securities [Member]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8" t="n">
        <v>0.019</v>
      </c>
    </row>
    <row r="2759">
      <c r="A2759" s="4" t="inlineStr">
        <is>
          <t>C000084555 [Member] | US Treasury Securities [Member]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8" t="n">
        <v>0.027</v>
      </c>
    </row>
    <row r="2762">
      <c r="A2762" s="4" t="inlineStr">
        <is>
          <t>C000084555 [Member] | Preferred Stock [Member]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8" t="n">
        <v>0.017</v>
      </c>
    </row>
    <row r="2765">
      <c r="A2765" s="4" t="inlineStr">
        <is>
          <t>C000120680 [Member] | U S Treasury Notes 3 88 08 15 2034 [Member]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8" t="n">
        <v>0.0073</v>
      </c>
      <c r="C2767" s="4" t="inlineStr">
        <is>
          <t>[45]</t>
        </is>
      </c>
    </row>
    <row r="2768">
      <c r="A2768" s="4" t="inlineStr">
        <is>
          <t>C000120680 [Member] | U S Treasury Notes 4 00 07 31 2029 [Member]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8" t="n">
        <v>0.0062</v>
      </c>
      <c r="C2770" s="4" t="inlineStr">
        <is>
          <t>[45]</t>
        </is>
      </c>
    </row>
    <row r="2771">
      <c r="A2771" s="4" t="inlineStr">
        <is>
          <t>C000120680 [Member] | Abu Dhabi Government International Bond 5 50 04 30 2054 [Member]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8" t="n">
        <v>0.0051</v>
      </c>
      <c r="C2773" s="4" t="inlineStr">
        <is>
          <t>[45]</t>
        </is>
      </c>
    </row>
    <row r="2774">
      <c r="A2774" s="4" t="inlineStr">
        <is>
          <t>C000120680 [Member] | U S Treasury Bonds 4 63 05 15 2054 [Member]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8" t="n">
        <v>0.005</v>
      </c>
      <c r="C2776" s="4" t="inlineStr">
        <is>
          <t>[45]</t>
        </is>
      </c>
    </row>
    <row r="2777">
      <c r="A2777" s="4" t="inlineStr">
        <is>
          <t>C000120680 [Member] | Coca Cola Co The 5 40 05 13 2064 [Member]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8" t="n">
        <v>0.0044</v>
      </c>
      <c r="C2779" s="4" t="inlineStr">
        <is>
          <t>[45]</t>
        </is>
      </c>
    </row>
    <row r="2780">
      <c r="A2780" s="4" t="inlineStr">
        <is>
          <t>C000120680 [Member] | Verizon Communications Inc 4 50 08 10 2033 [Member]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8" t="n">
        <v>0.0041</v>
      </c>
      <c r="C2782" s="4" t="inlineStr">
        <is>
          <t>[45]</t>
        </is>
      </c>
    </row>
    <row r="2783">
      <c r="A2783" s="4" t="inlineStr">
        <is>
          <t>C000120680 [Member] | Coca Cola Co The 5 30 05 13 2054 [Member]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8" t="n">
        <v>0.0038</v>
      </c>
      <c r="C2785" s="4" t="inlineStr">
        <is>
          <t>[45]</t>
        </is>
      </c>
    </row>
    <row r="2786">
      <c r="A2786" s="4" t="inlineStr">
        <is>
          <t>C000120680 [Member] | American Express Co 5 53 04 25 2030 [Member]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8" t="n">
        <v>0.0042</v>
      </c>
      <c r="C2788" s="4" t="inlineStr">
        <is>
          <t>[45]</t>
        </is>
      </c>
    </row>
    <row r="2789">
      <c r="A2789" s="4" t="inlineStr">
        <is>
          <t>C000120680 [Member] | Piedmont Operating Partnership L P 9 25 07 20 2028 [Member]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8" t="n">
        <v>0.0039</v>
      </c>
      <c r="C2791" s="4" t="inlineStr">
        <is>
          <t>[45]</t>
        </is>
      </c>
    </row>
    <row r="2792">
      <c r="A2792" s="4" t="inlineStr">
        <is>
          <t>C000120680 [Member] | Wells Fargo And Co Class A Series L Conv Pfd 7 50 [Member]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8" t="n">
        <v>0.0047</v>
      </c>
      <c r="C2794" s="4" t="inlineStr">
        <is>
          <t>[45]</t>
        </is>
      </c>
    </row>
    <row r="2795">
      <c r="A2795" s="4" t="inlineStr">
        <is>
          <t>C000120680 [Member] | U S Dollar Denominated Bonds And Notes [Member]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8" t="n">
        <v>0.906</v>
      </c>
    </row>
    <row r="2798">
      <c r="A2798" s="4" t="inlineStr">
        <is>
          <t>C000120680 [Member] | Money Market Funds Plus Other Assets Less Liabilities [Member]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8" t="n">
        <v>0.025</v>
      </c>
    </row>
    <row r="2801">
      <c r="A2801" s="4" t="inlineStr">
        <is>
          <t>C000120680 [Member] | Security Types each less than 1 of portfolio [Member]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8" t="n">
        <v>0.006</v>
      </c>
    </row>
    <row r="2804">
      <c r="A2804" s="4" t="inlineStr">
        <is>
          <t>C000120680 [Member] | Asset-Backed Securities [Member]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8" t="n">
        <v>0.019</v>
      </c>
    </row>
    <row r="2807">
      <c r="A2807" s="4" t="inlineStr">
        <is>
          <t>C000120680 [Member] | US Treasury Securities [Member]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8" t="n">
        <v>0.027</v>
      </c>
    </row>
    <row r="2810">
      <c r="A2810" s="4" t="inlineStr">
        <is>
          <t>C000120680 [Member] | Preferred Stock [Member]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8" t="n">
        <v>0.017</v>
      </c>
    </row>
    <row r="2813"/>
    <row r="2814">
      <c r="A2814" s="4" t="inlineStr">
        <is>
          <t>[1]Excluding money market fund holdings, if any.[2]Excluding money market fund holdings, if any.[3]Excluding money market fund holdings, if any.[4]Excluding money market fund holdings, if any.[5]Excluding money market fund holdings, if any.[6]Excluding money market fund holdings, if any.[7]Excluding money market fund holdings, if any.[8]Excluding money market fund holdings, if any.[9]Excluding money market fund holdings, if any.[10]Excluding money market fund holdings, if any.[11]Excluding money market fund holdings, if any.[12]Excluding money market fund holdings, if any.[13]Excluding money market fund holdings, if any.[14]Excluding money market fund holdings, if any.[15]Excluding money market fund holdings, if any.[16]Excluding money market fund holdings, if any.[17]Excluding money market fund holdings, if any.[18]Excluding money market fund holdings, if any.[19]Excluding money market fund holdings, if any.[20]Excluding money market fund holdings, if any.[21]Excluding money market fund holdings, if any.[22]Excluding money market fund holdings, if any.[23]Excluding money market fund holdings, if any.[24]Excluding money market fund holdings, if any.[25]Excluding money market fund holdings, if any.[26]Excluding money market fund holdings, if any.[27]Excluding money market fund holdings, if any.[28]Excluding money market fund holdings, if any.[29]Excluding money market fund holdings, if any.[30]Excluding money market fund holdings, if any.[31]Excluding money market fund holdings, if any.[32]Excluding money market fund holdings, if any.[33]Excluding money market fund holdings, if any.[34]Excluding money market fund holdings, if any.[35]Excluding money market fund holdings, if any.[36]Excluding money market fund holdings, if any.[37]Excluding money market fund holdings, if any.[38]Excluding money market fund holdings, if any.[39]Excluding money market fund holdings, if any.[40]Excluding money market fund holdings, if any.[41]Excluding money market fund holdings, if any.[42]Excluding money market fund holdings, if any.[43]Excluding money market fund holdings, if any.[44]Excluding money market fund holdings, if any.[45]Excluding money market fund holdings, if any.</t>
        </is>
      </c>
    </row>
  </sheetData>
  <mergeCells count="3">
    <mergeCell ref="B1:C1"/>
    <mergeCell ref="A2813:C2813"/>
    <mergeCell ref="A2814:C281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7:10:03Z</dcterms:created>
  <dcterms:modified xmlns:dcterms="http://purl.org/dc/terms/" xmlns:xsi="http://www.w3.org/2001/XMLSchema-instance" xsi:type="dcterms:W3CDTF">2024-11-01T17:10:03Z</dcterms:modified>
</cp:coreProperties>
</file>